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Description of Business, Spin-O"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Inventory, net" sheetId="11" state="visible" r:id="rId11"/>
    <sheet xmlns:r="http://schemas.openxmlformats.org/officeDocument/2006/relationships" name="Product Sales Contracts" sheetId="12" state="visible" r:id="rId12"/>
    <sheet xmlns:r="http://schemas.openxmlformats.org/officeDocument/2006/relationships" name="Property, Plant and Equipment, " sheetId="13" state="visible" r:id="rId13"/>
    <sheet xmlns:r="http://schemas.openxmlformats.org/officeDocument/2006/relationships" name="Intangible and Other Assets, ne" sheetId="14" state="visible" r:id="rId14"/>
    <sheet xmlns:r="http://schemas.openxmlformats.org/officeDocument/2006/relationships" name="Assets Held for Sale" sheetId="15" state="visible" r:id="rId15"/>
    <sheet xmlns:r="http://schemas.openxmlformats.org/officeDocument/2006/relationships" name="Investments in Non-Consolidated"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Long-Lived Asset Impairment" sheetId="20" state="visible" r:id="rId20"/>
    <sheet xmlns:r="http://schemas.openxmlformats.org/officeDocument/2006/relationships" name="Restatement Related Charges" sheetId="21" state="visible" r:id="rId21"/>
    <sheet xmlns:r="http://schemas.openxmlformats.org/officeDocument/2006/relationships" name="Restructuring and Other Charges" sheetId="22" state="visible" r:id="rId22"/>
    <sheet xmlns:r="http://schemas.openxmlformats.org/officeDocument/2006/relationships" name="Provision for Income taxes"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Stock-Based Compensation and Aw" sheetId="26" state="visible" r:id="rId26"/>
    <sheet xmlns:r="http://schemas.openxmlformats.org/officeDocument/2006/relationships" name="Net Income (Loss) Per Common Sh" sheetId="27" state="visible" r:id="rId27"/>
    <sheet xmlns:r="http://schemas.openxmlformats.org/officeDocument/2006/relationships" name="Retirement Benefit Plan" sheetId="28" state="visible" r:id="rId28"/>
    <sheet xmlns:r="http://schemas.openxmlformats.org/officeDocument/2006/relationships" name="Commitments and Contingencies" sheetId="29" state="visible" r:id="rId29"/>
    <sheet xmlns:r="http://schemas.openxmlformats.org/officeDocument/2006/relationships" name="Reportable Segments and Geograp" sheetId="30" state="visible" r:id="rId30"/>
    <sheet xmlns:r="http://schemas.openxmlformats.org/officeDocument/2006/relationships" name="Selected Quarterly Financial Da" sheetId="31" state="visible" r:id="rId31"/>
    <sheet xmlns:r="http://schemas.openxmlformats.org/officeDocument/2006/relationships" name="Supplemental Guarantor Financia" sheetId="32" state="visible" r:id="rId32"/>
    <sheet xmlns:r="http://schemas.openxmlformats.org/officeDocument/2006/relationships" name="Schedule II Valuation and Quali"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Discontinued Operations (Tables" sheetId="36" state="visible" r:id="rId36"/>
    <sheet xmlns:r="http://schemas.openxmlformats.org/officeDocument/2006/relationships" name="Inventory, net (Tables)" sheetId="37" state="visible" r:id="rId37"/>
    <sheet xmlns:r="http://schemas.openxmlformats.org/officeDocument/2006/relationships" name="Product Sales Contracts (Tables" sheetId="38" state="visible" r:id="rId38"/>
    <sheet xmlns:r="http://schemas.openxmlformats.org/officeDocument/2006/relationships" name="Property, Plant and Equipment39" sheetId="39" state="visible" r:id="rId39"/>
    <sheet xmlns:r="http://schemas.openxmlformats.org/officeDocument/2006/relationships" name="Intangible and Other Assets, 40"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Restatement Related Charges (Ta" sheetId="44" state="visible" r:id="rId44"/>
    <sheet xmlns:r="http://schemas.openxmlformats.org/officeDocument/2006/relationships" name="Restructuring and Other Charg45" sheetId="45" state="visible" r:id="rId45"/>
    <sheet xmlns:r="http://schemas.openxmlformats.org/officeDocument/2006/relationships" name="Provision for Income taxes (Tab" sheetId="46" state="visible" r:id="rId46"/>
    <sheet xmlns:r="http://schemas.openxmlformats.org/officeDocument/2006/relationships" name="Related Party Transactions (Tab" sheetId="47" state="visible" r:id="rId47"/>
    <sheet xmlns:r="http://schemas.openxmlformats.org/officeDocument/2006/relationships" name="Stockholders' Equity (Tables)" sheetId="48" state="visible" r:id="rId48"/>
    <sheet xmlns:r="http://schemas.openxmlformats.org/officeDocument/2006/relationships" name="Stock-Based Compensation and 49" sheetId="49" state="visible" r:id="rId49"/>
    <sheet xmlns:r="http://schemas.openxmlformats.org/officeDocument/2006/relationships" name="Net Income (Loss) Per Common 50" sheetId="50" state="visible" r:id="rId50"/>
    <sheet xmlns:r="http://schemas.openxmlformats.org/officeDocument/2006/relationships" name="Commitments and Contingencies (" sheetId="51" state="visible" r:id="rId51"/>
    <sheet xmlns:r="http://schemas.openxmlformats.org/officeDocument/2006/relationships" name="Reportable Segments and Geogr52" sheetId="52" state="visible" r:id="rId52"/>
    <sheet xmlns:r="http://schemas.openxmlformats.org/officeDocument/2006/relationships" name="Selected Quarterly Financial 53" sheetId="53" state="visible" r:id="rId53"/>
    <sheet xmlns:r="http://schemas.openxmlformats.org/officeDocument/2006/relationships" name="Supplemental Guarantor Financ54" sheetId="54" state="visible" r:id="rId54"/>
    <sheet xmlns:r="http://schemas.openxmlformats.org/officeDocument/2006/relationships" name="Description of Business, Spin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Discontinued Operations - Narra" sheetId="62" state="visible" r:id="rId62"/>
    <sheet xmlns:r="http://schemas.openxmlformats.org/officeDocument/2006/relationships" name="Discontinued Operations - Summa" sheetId="63" state="visible" r:id="rId63"/>
    <sheet xmlns:r="http://schemas.openxmlformats.org/officeDocument/2006/relationships" name="Discontinued Operations - Sum64" sheetId="64" state="visible" r:id="rId64"/>
    <sheet xmlns:r="http://schemas.openxmlformats.org/officeDocument/2006/relationships" name="Inventory, net - Schedule of In" sheetId="65" state="visible" r:id="rId65"/>
    <sheet xmlns:r="http://schemas.openxmlformats.org/officeDocument/2006/relationships" name="Inventory, net - Narrative (Det" sheetId="66" state="visible" r:id="rId66"/>
    <sheet xmlns:r="http://schemas.openxmlformats.org/officeDocument/2006/relationships" name="Product Sales Contracts - Sched" sheetId="67" state="visible" r:id="rId67"/>
    <sheet xmlns:r="http://schemas.openxmlformats.org/officeDocument/2006/relationships" name="Property, Plant and Equipment68" sheetId="68" state="visible" r:id="rId68"/>
    <sheet xmlns:r="http://schemas.openxmlformats.org/officeDocument/2006/relationships" name="Product Sales Contracts - Sch69" sheetId="69" state="visible" r:id="rId69"/>
    <sheet xmlns:r="http://schemas.openxmlformats.org/officeDocument/2006/relationships" name="Property, Plant and Equipment70" sheetId="70" state="visible" r:id="rId70"/>
    <sheet xmlns:r="http://schemas.openxmlformats.org/officeDocument/2006/relationships" name="Intangible and Other Assets, 71" sheetId="71" state="visible" r:id="rId71"/>
    <sheet xmlns:r="http://schemas.openxmlformats.org/officeDocument/2006/relationships" name="Intangible and Other Assets, 72" sheetId="72" state="visible" r:id="rId72"/>
    <sheet xmlns:r="http://schemas.openxmlformats.org/officeDocument/2006/relationships" name="Intangible and Other Assets, 73" sheetId="73" state="visible" r:id="rId73"/>
    <sheet xmlns:r="http://schemas.openxmlformats.org/officeDocument/2006/relationships" name="Intangible and Other Assets, 74" sheetId="74" state="visible" r:id="rId74"/>
    <sheet xmlns:r="http://schemas.openxmlformats.org/officeDocument/2006/relationships" name="Assets Held for Sale - Narrativ" sheetId="75" state="visible" r:id="rId75"/>
    <sheet xmlns:r="http://schemas.openxmlformats.org/officeDocument/2006/relationships" name="Investments in Non-Consolidat76" sheetId="76" state="visible" r:id="rId76"/>
    <sheet xmlns:r="http://schemas.openxmlformats.org/officeDocument/2006/relationships" name="Accrued Liabilities - Schedule " sheetId="77" state="visible" r:id="rId77"/>
    <sheet xmlns:r="http://schemas.openxmlformats.org/officeDocument/2006/relationships" name="Accrued Liabilities - Narrative" sheetId="78" state="visible" r:id="rId78"/>
    <sheet xmlns:r="http://schemas.openxmlformats.org/officeDocument/2006/relationships" name="Long-Term Debt - Schedule of Lo" sheetId="79" state="visible" r:id="rId79"/>
    <sheet xmlns:r="http://schemas.openxmlformats.org/officeDocument/2006/relationships" name="Long-Term Debt - Revolving Cred" sheetId="80" state="visible" r:id="rId80"/>
    <sheet xmlns:r="http://schemas.openxmlformats.org/officeDocument/2006/relationships" name="Long-Term Debt - 8.125% Senior " sheetId="81" state="visible" r:id="rId81"/>
    <sheet xmlns:r="http://schemas.openxmlformats.org/officeDocument/2006/relationships" name="Long-Term Debt - Unamortized De" sheetId="82" state="visible" r:id="rId82"/>
    <sheet xmlns:r="http://schemas.openxmlformats.org/officeDocument/2006/relationships" name="Long-Term Debt - Debt Complianc" sheetId="83" state="visible" r:id="rId83"/>
    <sheet xmlns:r="http://schemas.openxmlformats.org/officeDocument/2006/relationships" name="Long-Term Debt - Schedule of Co" sheetId="84" state="visible" r:id="rId84"/>
    <sheet xmlns:r="http://schemas.openxmlformats.org/officeDocument/2006/relationships" name="Fair Value Measurements - Asset" sheetId="85" state="visible" r:id="rId85"/>
    <sheet xmlns:r="http://schemas.openxmlformats.org/officeDocument/2006/relationships" name="Fair Value Measurements - Narra" sheetId="86" state="visible" r:id="rId86"/>
    <sheet xmlns:r="http://schemas.openxmlformats.org/officeDocument/2006/relationships" name="Long-Lived Asset Impairment - (" sheetId="87" state="visible" r:id="rId87"/>
    <sheet xmlns:r="http://schemas.openxmlformats.org/officeDocument/2006/relationships" name="Restatement Related Charges - N" sheetId="88" state="visible" r:id="rId88"/>
    <sheet xmlns:r="http://schemas.openxmlformats.org/officeDocument/2006/relationships" name="Restatement Related Charges - S" sheetId="89" state="visible" r:id="rId89"/>
    <sheet xmlns:r="http://schemas.openxmlformats.org/officeDocument/2006/relationships" name="Restatement Related Charges -90" sheetId="90" state="visible" r:id="rId90"/>
    <sheet xmlns:r="http://schemas.openxmlformats.org/officeDocument/2006/relationships" name="Restructuring and Other Charg91" sheetId="91" state="visible" r:id="rId91"/>
    <sheet xmlns:r="http://schemas.openxmlformats.org/officeDocument/2006/relationships" name="Restructuring and Other Charg92" sheetId="92" state="visible" r:id="rId92"/>
    <sheet xmlns:r="http://schemas.openxmlformats.org/officeDocument/2006/relationships" name="Restructuring and Other Charg93" sheetId="93" state="visible" r:id="rId93"/>
    <sheet xmlns:r="http://schemas.openxmlformats.org/officeDocument/2006/relationships" name="Restructuring and Other Charg94" sheetId="94" state="visible" r:id="rId94"/>
    <sheet xmlns:r="http://schemas.openxmlformats.org/officeDocument/2006/relationships" name="Provision for Income taxes - Sc" sheetId="95" state="visible" r:id="rId95"/>
    <sheet xmlns:r="http://schemas.openxmlformats.org/officeDocument/2006/relationships" name="Provision for Income taxes - 96" sheetId="96" state="visible" r:id="rId96"/>
    <sheet xmlns:r="http://schemas.openxmlformats.org/officeDocument/2006/relationships" name="Provision for Income taxes - Na" sheetId="97" state="visible" r:id="rId97"/>
    <sheet xmlns:r="http://schemas.openxmlformats.org/officeDocument/2006/relationships" name="Provision for Income taxes - 98" sheetId="98" state="visible" r:id="rId98"/>
    <sheet xmlns:r="http://schemas.openxmlformats.org/officeDocument/2006/relationships" name="Provision for Income taxes - 99" sheetId="99" state="visible" r:id="rId99"/>
    <sheet xmlns:r="http://schemas.openxmlformats.org/officeDocument/2006/relationships" name="Provision for Income taxes - Re" sheetId="100" state="visible" r:id="rId100"/>
    <sheet xmlns:r="http://schemas.openxmlformats.org/officeDocument/2006/relationships" name="Related Party Transactions - Na" sheetId="101" state="visible" r:id="rId101"/>
    <sheet xmlns:r="http://schemas.openxmlformats.org/officeDocument/2006/relationships" name="Related Party Transactions - Re" sheetId="102" state="visible" r:id="rId102"/>
    <sheet xmlns:r="http://schemas.openxmlformats.org/officeDocument/2006/relationships" name="Stockholders' Equity - Narrativ" sheetId="103" state="visible" r:id="rId103"/>
    <sheet xmlns:r="http://schemas.openxmlformats.org/officeDocument/2006/relationships" name="Stockholders' Equity - Schedule" sheetId="104" state="visible" r:id="rId104"/>
    <sheet xmlns:r="http://schemas.openxmlformats.org/officeDocument/2006/relationships" name="Stock-Based Compensation and105" sheetId="105" state="visible" r:id="rId105"/>
    <sheet xmlns:r="http://schemas.openxmlformats.org/officeDocument/2006/relationships" name="Stock-Based Compensation and106" sheetId="106" state="visible" r:id="rId106"/>
    <sheet xmlns:r="http://schemas.openxmlformats.org/officeDocument/2006/relationships" name="Stock-Based Compensation and107" sheetId="107" state="visible" r:id="rId107"/>
    <sheet xmlns:r="http://schemas.openxmlformats.org/officeDocument/2006/relationships" name="Stock-Based Compensation and108" sheetId="108" state="visible" r:id="rId108"/>
    <sheet xmlns:r="http://schemas.openxmlformats.org/officeDocument/2006/relationships" name="Stock-Based Compensation and109" sheetId="109" state="visible" r:id="rId109"/>
    <sheet xmlns:r="http://schemas.openxmlformats.org/officeDocument/2006/relationships" name="Stock-Based Compensation and110" sheetId="110" state="visible" r:id="rId110"/>
    <sheet xmlns:r="http://schemas.openxmlformats.org/officeDocument/2006/relationships" name="Stock-Based Compensation and111" sheetId="111" state="visible" r:id="rId111"/>
    <sheet xmlns:r="http://schemas.openxmlformats.org/officeDocument/2006/relationships" name="Net Income (Loss) Per Common112" sheetId="112" state="visible" r:id="rId112"/>
    <sheet xmlns:r="http://schemas.openxmlformats.org/officeDocument/2006/relationships" name="Net Income (Loss) Per Common113" sheetId="113" state="visible" r:id="rId113"/>
    <sheet xmlns:r="http://schemas.openxmlformats.org/officeDocument/2006/relationships" name="Retirement Benefit Plan - (Deta"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Reportable Segments and Geog120" sheetId="120" state="visible" r:id="rId120"/>
    <sheet xmlns:r="http://schemas.openxmlformats.org/officeDocument/2006/relationships" name="Reportable Segments and Geog121" sheetId="121" state="visible" r:id="rId121"/>
    <sheet xmlns:r="http://schemas.openxmlformats.org/officeDocument/2006/relationships" name="Reportable Segments and Geog122" sheetId="122" state="visible" r:id="rId122"/>
    <sheet xmlns:r="http://schemas.openxmlformats.org/officeDocument/2006/relationships" name="Reportable Segments and Geog123" sheetId="123" state="visible" r:id="rId123"/>
    <sheet xmlns:r="http://schemas.openxmlformats.org/officeDocument/2006/relationships" name="Reportable Segments and Geog124" sheetId="124" state="visible" r:id="rId124"/>
    <sheet xmlns:r="http://schemas.openxmlformats.org/officeDocument/2006/relationships" name="Selected Quarterly Financial125" sheetId="125" state="visible" r:id="rId125"/>
    <sheet xmlns:r="http://schemas.openxmlformats.org/officeDocument/2006/relationships" name="Selected Quarterly Financial126" sheetId="126" state="visible" r:id="rId126"/>
    <sheet xmlns:r="http://schemas.openxmlformats.org/officeDocument/2006/relationships" name="Supplemental Guarantor Finan127" sheetId="127" state="visible" r:id="rId127"/>
    <sheet xmlns:r="http://schemas.openxmlformats.org/officeDocument/2006/relationships" name="Supplemental Guarantor Finan128" sheetId="128" state="visible" r:id="rId128"/>
    <sheet xmlns:r="http://schemas.openxmlformats.org/officeDocument/2006/relationships" name="Supplemental Guarantor Finan129" sheetId="129" state="visible" r:id="rId129"/>
    <sheet xmlns:r="http://schemas.openxmlformats.org/officeDocument/2006/relationships" name="Supplemental Guarantor Finan130" sheetId="130" state="visible" r:id="rId130"/>
    <sheet xmlns:r="http://schemas.openxmlformats.org/officeDocument/2006/relationships" name="Schedule II Valuation and Qu131" sheetId="131" state="visible" r:id="rId131"/>
  </sheets>
  <definedNames/>
  <calcPr calcId="124519" fullCalcOnLoad="1"/>
</workbook>
</file>

<file path=xl/sharedStrings.xml><?xml version="1.0" encoding="utf-8"?>
<sst xmlns="http://schemas.openxmlformats.org/spreadsheetml/2006/main" uniqueCount="1078">
  <si>
    <t>Document and Entity Information</t>
  </si>
  <si>
    <t>12 Months Ended</t>
  </si>
  <si>
    <t>Dec. 31, 2017</t>
  </si>
  <si>
    <t>Entity Registrant Name</t>
  </si>
  <si>
    <t>Exterran Corporation</t>
  </si>
  <si>
    <t>Entity Central Index Key</t>
  </si>
  <si>
    <t>Entity Filer Category</t>
  </si>
  <si>
    <t>Large Accelerated Filer</t>
  </si>
  <si>
    <t>Document Type</t>
  </si>
  <si>
    <t>8-K</t>
  </si>
  <si>
    <t>Document Period End Date</t>
  </si>
  <si>
    <t>Dec. 31,
		2017</t>
  </si>
  <si>
    <t>Amendment Flag</t>
  </si>
  <si>
    <t>false</t>
  </si>
  <si>
    <t>CONSOLIDATED BALANCE SHEETS - USD ($) $ in Thousands</t>
  </si>
  <si>
    <t>Dec. 31, 2016</t>
  </si>
  <si>
    <t>Current assets:</t>
  </si>
  <si>
    <t>Cash and cash equivalents</t>
  </si>
  <si>
    <t>Restricted cash</t>
  </si>
  <si>
    <t>Accounts receivable, net of allowance of $5,388 and $5,383, respectively</t>
  </si>
  <si>
    <t>Inventory, net (Note 4)</t>
  </si>
  <si>
    <t>Costs and estimated earnings in excess of billings on uncompleted contracts (Note 5)</t>
  </si>
  <si>
    <t>Other current assets</t>
  </si>
  <si>
    <t>Current assets held for sale (Note 8)</t>
  </si>
  <si>
    <t>Current assets associated with discontinued operations (Note 3)</t>
  </si>
  <si>
    <t>Total current assets</t>
  </si>
  <si>
    <t>Property, plant and equipment, net (Note 6)</t>
  </si>
  <si>
    <t>Deferred income taxes (Note 16)</t>
  </si>
  <si>
    <t>Intangible and other assets, net (Note 7)</t>
  </si>
  <si>
    <t>Long-term assets held for sale (Note 8)</t>
  </si>
  <si>
    <t>Long-term assets associated with discontinued operations (Note 3)</t>
  </si>
  <si>
    <t>Total assets</t>
  </si>
  <si>
    <t>Current liabilities:</t>
  </si>
  <si>
    <t>Accounts payable, trade</t>
  </si>
  <si>
    <t>Accrued liabilities (Note 10)</t>
  </si>
  <si>
    <t>Deferred revenue</t>
  </si>
  <si>
    <t>Billings on uncompleted contracts in excess of costs and estimated earnings (Note 5)</t>
  </si>
  <si>
    <t>Current liabilities associated with discontinued operations (Note 3)</t>
  </si>
  <si>
    <t>Total current liabilities</t>
  </si>
  <si>
    <t>Long-term debt (Note 11)</t>
  </si>
  <si>
    <t>Long-term deferred revenue</t>
  </si>
  <si>
    <t>Other long-term liabilities</t>
  </si>
  <si>
    <t>Long-term liabilities associated with discontinued operations (Note 3)</t>
  </si>
  <si>
    <t>Total liabilities</t>
  </si>
  <si>
    <t>Commitments and contingencies (Note 22)</t>
  </si>
  <si>
    <t xml:space="preserve"> </t>
  </si>
  <si>
    <t>Stockholders’ equity:</t>
  </si>
  <si>
    <t>Preferred stock, $0.01 par value per share; 50,000,000 shares authorized; zero issued</t>
  </si>
  <si>
    <t>Common stock, $0.01 par value per share; 250,000,000 shares authorized; 36,193,930 and 35,641,113 shares issued, respectively</t>
  </si>
  <si>
    <t>Additional paid-in capital</t>
  </si>
  <si>
    <t>Accumulated deficit</t>
  </si>
  <si>
    <t>Treasury stock — 453,178 and 202,430 common shares, at cost, respectively</t>
  </si>
  <si>
    <t>Accumulated other comprehensive income</t>
  </si>
  <si>
    <t>Total stockholders’ equity (Note 18)</t>
  </si>
  <si>
    <t>Total liabilities and stockholders’ equity</t>
  </si>
  <si>
    <t>CONSOLIDATED BALANCE SHEETS (Parenthetical) - USD ($) $ in Thousands</t>
  </si>
  <si>
    <t>Statement of Financial Position [Abstract]</t>
  </si>
  <si>
    <t>Accounts receivable,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 (in shares)</t>
  </si>
  <si>
    <t>CONSOLIDATED AND COMBINED STATEMENTS OF OPERATIONS - USD ($) shares in Thousands, $ in Thousands</t>
  </si>
  <si>
    <t>Dec. 31, 2015</t>
  </si>
  <si>
    <t>Revenues:</t>
  </si>
  <si>
    <t>Total revenues</t>
  </si>
  <si>
    <t>Costs and expenses:</t>
  </si>
  <si>
    <t>Cost of sales (excluding depreciation and amortization expense)</t>
  </si>
  <si>
    <t>Selling, general and administrative</t>
  </si>
  <si>
    <t>Depreciation and amortization</t>
  </si>
  <si>
    <t>Long-lived asset impairment (Note 13)</t>
  </si>
  <si>
    <t>Restatement related charges (Note 14)</t>
  </si>
  <si>
    <t>Restructuring and other charges (Note 15)</t>
  </si>
  <si>
    <t>Interest expense</t>
  </si>
  <si>
    <t>Equity in income of non-consolidated affiliates (Note 9)</t>
  </si>
  <si>
    <t>Other (income) expense, net</t>
  </si>
  <si>
    <t>Total costs and expenses</t>
  </si>
  <si>
    <t>Income (loss) before income taxes</t>
  </si>
  <si>
    <t>Provision for income taxes (Note 16)</t>
  </si>
  <si>
    <t>Income (loss) from continuing operations</t>
  </si>
  <si>
    <t>Income (loss) from discontinued operations, net of tax (Note 3)</t>
  </si>
  <si>
    <t>Net income (loss)</t>
  </si>
  <si>
    <t>Basic net income (loss) per common share (Note 20):</t>
  </si>
  <si>
    <t>Income (loss) from continuing operations per common share (in dollars per share)</t>
  </si>
  <si>
    <t>Income (loss) from discontinued operations per common share (in dollars per share)</t>
  </si>
  <si>
    <t>Net income (loss) per common share (in dollars per share)</t>
  </si>
  <si>
    <t>Diluted net income (loss) per common share (Note 20):</t>
  </si>
  <si>
    <t>Weighted average common shares outstanding used in net income (loss) per common share (Note 20):</t>
  </si>
  <si>
    <t>Basic (in shares)</t>
  </si>
  <si>
    <t>Diluted (in shares)</t>
  </si>
  <si>
    <t>Contract operations</t>
  </si>
  <si>
    <t>Aftermarket services</t>
  </si>
  <si>
    <t>Product sales</t>
  </si>
  <si>
    <t>Product sales | Affiliates</t>
  </si>
  <si>
    <t>Product sales | Third parties</t>
  </si>
  <si>
    <t>CONSOLIDATED AND COMBINED STATEMENTS OF COMPREHENSIVE INCOME (LOSS) - USD ($) $ in Thousands</t>
  </si>
  <si>
    <t>3 Months Ended</t>
  </si>
  <si>
    <t>Sep. 30, 2017</t>
  </si>
  <si>
    <t>Jun. 30, 2017</t>
  </si>
  <si>
    <t>Mar. 31, 2017</t>
  </si>
  <si>
    <t>Sep. 30, 2016</t>
  </si>
  <si>
    <t>Jun. 30, 2016</t>
  </si>
  <si>
    <t>Mar. 31, 2016</t>
  </si>
  <si>
    <t>Statement of Comprehensive Income [Abstract]</t>
  </si>
  <si>
    <t>Other comprehensive income (loss):</t>
  </si>
  <si>
    <t>Foreign currency translation adjustment</t>
  </si>
  <si>
    <t>Comprehensive income (loss)</t>
  </si>
  <si>
    <t>CONSOLIDATED AND COMBINED STATEMENTS OF STOCKHOLDERS' EQUITY - USD ($) $ in Thousands</t>
  </si>
  <si>
    <t>Total</t>
  </si>
  <si>
    <t>Common Stock</t>
  </si>
  <si>
    <t>Additional Paid-in Capital</t>
  </si>
  <si>
    <t>Accumulated Deficit</t>
  </si>
  <si>
    <t>Treasury Stock</t>
  </si>
  <si>
    <t>Parent Equity</t>
  </si>
  <si>
    <t>Accumulated Other Comprehensive Income</t>
  </si>
  <si>
    <t>Beginning balance (in shares) at Dec. 31, 2014</t>
  </si>
  <si>
    <t>Beginning balance at Dec. 31, 2014</t>
  </si>
  <si>
    <t>Increase (Decrease) in Stockholders' Equity</t>
  </si>
  <si>
    <t>Net distributions to parent</t>
  </si>
  <si>
    <t>Cash transfer to Archrock, Inc.</t>
  </si>
  <si>
    <t>Conversion of parent equity to additional paid-in capital (in shares)</t>
  </si>
  <si>
    <t>Conversion of parent equity to additional paid-in capital</t>
  </si>
  <si>
    <t>Conversion of stock-based compensation awards at Spin-off (in shares)</t>
  </si>
  <si>
    <t>Conversion of stock-based compensation awards at Spin-off</t>
  </si>
  <si>
    <t>Treasury stock purchased (in shares)</t>
  </si>
  <si>
    <t>Treasury stock purchased</t>
  </si>
  <si>
    <t>Stock-based compensation, net of forfeitures (in shares)</t>
  </si>
  <si>
    <t>Stock-based compensation, net of forfeitures</t>
  </si>
  <si>
    <t>Income tax benefit from stock-based compensation expenses</t>
  </si>
  <si>
    <t>Ending balance (in shares) at Dec. 31, 2015</t>
  </si>
  <si>
    <t>Ending balance at Dec. 31, 2015</t>
  </si>
  <si>
    <t>Options exercised (in shares)</t>
  </si>
  <si>
    <t>Options exercised</t>
  </si>
  <si>
    <t>Other</t>
  </si>
  <si>
    <t>Ending balance (in shares) at Dec. 31, 2016</t>
  </si>
  <si>
    <t>Ending balance at Dec. 31, 2016</t>
  </si>
  <si>
    <t>Ending balance (in shares) at Dec. 31, 2017</t>
  </si>
  <si>
    <t>Ending balance at Dec. 31, 2017</t>
  </si>
  <si>
    <t>Cumulative-effect adjustment from adoption of ASU 2016-09</t>
  </si>
  <si>
    <t>CONSOLIDATED AND COMBINED STATEMENTS OF CASH FLOWS - USD ($) $ in Thousands</t>
  </si>
  <si>
    <t>Cash flows from operating activities:</t>
  </si>
  <si>
    <t>Adjustments to reconcile net income (loss) to cash provided by operating activities:</t>
  </si>
  <si>
    <t>Long-lived asset impairment</t>
  </si>
  <si>
    <t>Amortization of deferred financing costs</t>
  </si>
  <si>
    <t>(Income) loss from discontinued operations, net of tax</t>
  </si>
  <si>
    <t>Provision for doubtful accounts</t>
  </si>
  <si>
    <t>Gain on sale of property, plant and equipment</t>
  </si>
  <si>
    <t>(Gain) loss on remeasurement of intercompany balances</t>
  </si>
  <si>
    <t>Loss on foreign currency derivatives</t>
  </si>
  <si>
    <t>Loss on sale of business</t>
  </si>
  <si>
    <t>Stock-based compensation expense</t>
  </si>
  <si>
    <t>Deferred income tax provision (benefit)</t>
  </si>
  <si>
    <t>Changes in assets and liabilities:</t>
  </si>
  <si>
    <t>Accounts receivable and notes</t>
  </si>
  <si>
    <t>Inventory</t>
  </si>
  <si>
    <t>Costs and estimated earnings versus billings on uncompleted contracts</t>
  </si>
  <si>
    <t>Accounts payable and other liabilities</t>
  </si>
  <si>
    <t>Net cash provided by continuing operations</t>
  </si>
  <si>
    <t>Net cash provided by (used in) discontinued operations</t>
  </si>
  <si>
    <t>Net cash provided by (used in) operating activities</t>
  </si>
  <si>
    <t>Cash flows from investing activities:</t>
  </si>
  <si>
    <t>Capital expenditures</t>
  </si>
  <si>
    <t>Proceeds from sale of property, plant and equipment</t>
  </si>
  <si>
    <t>Proceeds from sale of business</t>
  </si>
  <si>
    <t>Return of investments in non-consolidated affiliates</t>
  </si>
  <si>
    <t>Proceeds received from settlement of note receivable</t>
  </si>
  <si>
    <t>Settlement of foreign currency derivatives</t>
  </si>
  <si>
    <t>Decrease in restricted cash</t>
  </si>
  <si>
    <t>Cash invested in non-consolidated affiliates</t>
  </si>
  <si>
    <t>Net cash used in continuing operations</t>
  </si>
  <si>
    <t>Net cash provided by discontinued operations</t>
  </si>
  <si>
    <t>Net cash used in investing activities</t>
  </si>
  <si>
    <t>Cash flows from financing activities:</t>
  </si>
  <si>
    <t>Proceeds from borrowings of debt</t>
  </si>
  <si>
    <t>Repayments of debt</t>
  </si>
  <si>
    <t>Cash transfer to Archrock, Inc. (Notes 11, 18 and 22)</t>
  </si>
  <si>
    <t>Payments for debt issuance costs</t>
  </si>
  <si>
    <t>Proceeds from stock options exercised</t>
  </si>
  <si>
    <t>Purchases of treasury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Interest paid, net of capitalized amounts</t>
  </si>
  <si>
    <t>Supplemental disclosure of non-cash transactions:</t>
  </si>
  <si>
    <t>Net transfers of property, plant and equipment from parent prior to the Spin-off</t>
  </si>
  <si>
    <t>Transfer of net deferred tax liabilities from parent at Spin-off</t>
  </si>
  <si>
    <t>Accrued capital expenditures</t>
  </si>
  <si>
    <t>Non-cash proceeds from the sale of a plant</t>
  </si>
  <si>
    <t>Description of Business, Spin-Off and Basis of Presentation</t>
  </si>
  <si>
    <t>Organization, Consolidation and Presentation of Financial Statements [Abstract]</t>
  </si>
  <si>
    <t>Note 1. Description of Business, Spin-Off and Basis of Presentation Description of Business Exterran Corporation (together with its subsidiaries, “Exterran Corporation,” “our,” “we” or “us”), a Delaware corporation formed in March 2015, is a global systems and process company offering solutions in the oil, gas, water and power markets. We are a market leader in natural gas processing and treatment and compression products and services, providing critical midstream infrastructure solutions to customers throughout the world. Outside the United States of America (“U.S.”), we are a leading provider of full-service natural gas contract compression, and a supplier of aftermarket parts and services. We provide these product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We operate in three primary business lines: contract operations, aftermarket services and product sales. In our contract operations business line, we own and operate natural gas compression equipment and crude oil and natural gas production and processing equipment on behalf of our customers outside of the U.S. In our aftermarket services business line, we sell parts and components and provide operations, maintenance, overhaul, upgrade, commissioning and reconfiguration services to customers outside of the U.S. who own their own compression, production, processing, treating and related equipment. In our product sales business line, we design, engineer, manufacture, install and sell natural gas compression packages as well as equipment used in the production, treating and processing of crude oil and natural gas to our customers throughout the world and for use in our contract operations business line. We also offer our customers, on either a contract operations basis or a sale basis, the engineering, design, project management, procurement and construction services necessary to incorporate our products into production, processing and compression facilities, which we refer to as integrated projects. Spin-off On November 3, 2015, Archrock, Inc. (named Exterran Holdings, Inc. prior to November 3, 2015) (“Archrock”) completed the spin-off (the “Spin-off”) of its international contract operations, international aftermarket services (the international contract operations and international aftermarket services businesses combined are referred to as the “international services businesses” and include such activities conducted outside of the U.S.) and global fabrication businesses into an independent, publicly traded company named Exterran Corporation. We refer to the global fabrication business previously operated by Archrock as our product sales business. To effect the Spin-off, on November 3, 2015, Archrock distributed, on a pro rata basis, all of our shares of common stock to its stockholders of record as of October 27, 2015 (the “Record Date”). Archrock shareholders received one share of Exterran Corporation common stock for every two shares of Archrock common stock held at the close of business on the Record Date. Pursuant to the separation and distribution agreement with Archrock and certain of our and Archrock’s respective affiliates, on November 3, 2015, we transferred cash of $532.6 million to Archrock. Our Registration Statement on Form 10, as amended, was declared effective on October 21, 2015. On November 4, 2015, Exterran Corporation common stock began “regular-way” trading on the New York Stock Exchange under the stock symbol “EXTN.” Following the completion of the Spin-off, we and Archrock became and continue to be independent, publicly traded companies with separate boards of directors and management. Basis of Presentation The accompanying consolidated and combined financial statements of Exterran Corporation included herein have been prepared in accordance with generally accepted accounting principles in the U.S. (“GAAP”) and the rules and regulations of the Securities and Exchange Commission (the “SEC”). All financial information presented for periods after the Spin-off represents our consolidated results of operations, financial position and cash flows (referred to as the “consolidated financial statements”) and all financial information for periods prior to the Spin-off represents our combined results of operations, financial position and cash flows (referred to as the “combined financial statements”). Accordingly: • Our consolidated and combined statements of operations, comprehensive income, cash flows and stockholders’ equity for the year ended December 31, 2015 consist of (i) the combined results of Archrock’s international services and product sales businesses for the period between January 1, 2015 and November 3, 2015 and (ii) the consolidated results of Exterran Corporation for periods subsequent to November 3, 2015. • Our consolidated balance sheets at December 31, 2017 and 2016 consist entirely of our consolidated balances. The combined financial statements were derived from the accounting records of Archrock and reflect the combined historical results of operations, financial position and cash flows of Archrock’s international services and product sales businesses. The combined financial statements were presented as if such businesses had been combined for periods prior to November 4, 2015. All intercompany transactions and accounts within these statements have been eliminated. Affiliate transactions between the international services and product sales businesses of Archrock and the other businesses of Archrock have been included in the combined financial statements, with the exception of product sales within our wholly owned subsidiary, Exterran Energy Solutions, L.P. (“EESLP”). Prior to the closing of the Spin-off, EESLP also had a fleet of compression units used to provide compression services in the U.S. services business of Archrock. Revenue has not been recognized in the combined statements of operations for the sale of compressor units by us that were used by EESLP to provide compression services to customers of the U.S. services business of Archrock. See Note 17 for further discussion on transactions with affiliates. The combined statements of operations for periods prior to the Spin-off include expense allocations for certain functions historically performed by Archrock and not allocated to its operating segments, including allocations of expenses related to executive oversight, accounting, treasury, tax, legal, human resources, procurement and information technology. See Note 17 for further discussion regarding the allocation of corporate expenses. Additionally, third party debt of Archrock, other than debt attributable to capital leases, was not allocated to us for any of the periods prior to the Spin-off as we were not the legal obligor of the debt and Archrock’s borrowings were not directly attributable to our business. We refer to the consolidated and combined financial statements collectively as “financial statements,” and individually as “balance sheets,” “statements of operations,” “statements of comprehensive income (loss),” “statements of stockholders’ equity” and “statements of cash flows” herein.</t>
  </si>
  <si>
    <t>Significant Accounting Policies</t>
  </si>
  <si>
    <t>Accounting Policies [Abstract]</t>
  </si>
  <si>
    <t>Note 2. Significant Accounting Policies Use of Estimates in the Financial Statement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Significant estimates are required for contracts within our products sales segment that are accounted for under the percentage-of-completed method. As of December 31, 2017 , we have estimated costs-to-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Management believes that the estimates and assumptions used are reasonable. Cash and Cash Equivalents We consider all highly liquid investments purchased with an original maturity of three months or less to be cash equivalents. Restricted Cash Restricted cash as of December 31, 2017 and 2016 consists of cash that contractually is not available for immediate use. Restricted cash is presented separately from cash and cash equivalents in our balance sheets and statements of cash flows. Revenue Recognition Contract operations revenue is recognized when earned, which generally occurs monthly when service is provided under our customer contracts. Aftermarket services revenue is recognized as products are delivered and title is transferred or services are performed for the customer. Product sales revenue is recognized using the percentage-of-completion method when the applicable criteria are met. We estimate percentage-of-completion for compressor and production and processing equipment product sales on a direct labor hour to total labor hour basis. The duration of these projects is typically between three and 24 months . Product sales revenue is recognized using the completed contract method when the applicable criteria of the percentage-of-completion method are not met. Product sales revenue under the completed contract method is recognized upon either delivery to the customer or achievement of substantial completion in accordance with the specifications within the underlying contract, which generally occurs when all significant attributes and components of the product are completed. Prior to the Spin-off, product sales revenue from affiliates was recognized using the completed contract method as the equipment was not guaranteed to be sold to the affiliate until the entities entered into a bill of sale for such equipment which occurred at the completion of the manufacturing process. Subsequent to November 3, 2015, sales to Archrock and Archrock Partners, L.P. (named Exterran Partners, L.P. prior to November 3, 2015) (“Archrock Partners”) are considered sales to third parties. Product sales revenue from a claim is recognized to the extent that costs related to the claim have been incurred, when collection is probable and can be reliably estimated. We estimate the future costs and gross margin on uncompleted contracts related to our product sales contracts. If we determine that a contract will result in a loss, we record a provision for the entire amount of the estimated loss in the period in which the loss is identified. Concentrations of Credit Risk 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We record trade accounts receivable at the amount we invoice our customers, net of allowance for doubtful accounts. Trade accounts receivable are due from companies of varying sizes engaged principally in oil and natural gas activities throughout the world.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We maintain allowances for doubtful accounts for estimated losses resulting from our customers’ inability to make required payments. The determination of the collectibility of amounts due from our customers requires us to use estimates and make judgments regarding future events and trends, including monitoring our customers’ payment history and current creditworthiness to determine that collecti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ibility. Account balances are charged off against the allowance after all means of collection have been exhausted and the potential for recovery is considered remote. During the years ended December 31, 2017 , 2016 and 2015 , we recorded bad debt expense of $0.9 million , $3.0 million and $3.3 million , respectively. Inventory Inventory consists of parts used for manufacturing or maintenance of natural gas compression equipment and facilities, parts for processing and production equipment, new compression units and production equipment that are held for sale. Inventory is stated at the lower of cost and net realizable value using the average cost method. A reserve is recorded against inventory balances for estimated obsolescence and slow moving items based on specific identification and historical experience. Property, Plant and Equipment Property, plant and equipment is recorded at cost and depreciated using the straight-line method over their estimated useful lives as follows: Compression equipment, facilities and other fleet assets 3 to 23 years (1) Buildings 20 to 35 years Transportation, shop equipment and other 3 to 10 years (1) In the fourth quarter of 2017 , we evaluated the estimated useful lives and salvage values of our property, plant and equipment. As a result of this evaluation, we changed the useful lives and salvage values for our compression equipment from a maximum useful life of 30 years to 23 years and a maximum salvage value of 20% to 15% based on expected future use. During the year ended December 31, 2017 , we recorded a $1.2 million increase in depreciation expense as a result of these changes in useful lives and salvage values. Installation costs capitalized on contract operations projects are generally depreciated over the life of the underlying contract. Major improvements that extend the useful life of an asset are capitalized. Repairs and maintenance are expensed as incurred. When property, plant and equipment is sold, or otherwise disposed of, the gain or loss is recorded in other (income) expense, net. Interest is capitalized during the construction period on equipment and facilities that are constructed for use in our operations. The capitalized interest is included as part of the cost of the asset to which it relates and is amortized over the asset’s estimated useful life. Computer Software Certain costs related to the development or purchase of internal-use software are capitalized and amortized over the estimated useful life of the software, which ranges from three to five years . Costs related to the preliminary project stage and the post-implementation/operation stage of an internal-use computer software development project are expensed as incurred. Capitalized software costs are included in property, plant and equipment, net, in our balance sheets. Long-Lived Assets We review long-lived assets such as property, plant and equipment and identifiable intangibles subject to amortization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 Deferred Revenue Deferred revenue is primarily comprised of upfront billings on contract operations projects, milestone billings related to projects where revenue is recognized on the completed contract method and billings related to projects that have not begun where revenue is recognized on the percentage-of-completion method. Upfront payments received from customers on contract operations projects are generally deferred and amortized over the life of the underlying contract. Other (Income) Expense, Net Other (income) expense, net, is primarily comprised of gains and losses from the remeasurement of our international subsidiaries’ net assets exposed to changes in foreign currency rates, short-term investments and the sale of used assets. Income Taxes Our operations are subject to U.S. federal, state and local and foreign income taxes. We and our subsidiaries file consolidated and separate income tax returns in the U.S. federal jurisdiction and in numerous state and foreign jurisdictions. In addition, certain of our operations were historically included in Archrock’s consolidated income tax returns in the U.S. federal and state jurisdictions. Our tax provision for periods prior to the Spin-off was determined on a separate return, stand-alone basis. Prior to the Spin-off, differences between the separate return method utilized and Archrock’s U.S. income tax returns and cash flows attributable to income taxes for our U.S. operations were recognized as distributions to, or contributions from, parent within parent equity.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likely-than-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likely-than-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Foreign Currency Translation The financial statements of our subsidiaries outside the U.S., except those for which we have determined that the U.S. dollar is the functional currency, are measured using the local currency as the functional currency. Assets and liabilities of these subsidiaries are translated at the exchange rates in effect at the balance sheet date. Income and expense items are translated at average monthly exchange rates. The resulting gains and losses from the translation of accounts into U.S. dollars are included in accumulated other comprehensive income in our balance sheets. For all subsidiaries, gains and losses from remeasuring foreign currency accounts into the functional currency are included in other (income) expense, net, in our statements of operations. We recorded foreign currency losses of $0.7 million , foreign currency gains of $6.5 million and foreign currency losses of $35.8 million during the years ended December 31, 2017 , 2016 and 2015 , respectively. Included in our foreign currency gains and losses were non-cash gains of $0.5 million , $9.3 million and non-cash losses of $30.1 million during the years ended December 31, 2017 , 2016 and 2015 , respectively, from foreign currency exchange rate changes recorded on intercompany obligations. Of the foreign currency losses recognized during the year ended December 31, 2015 , $29.7 million was attributable to our Brazilian subsidiary’s U.S. dollar denominated intercompany obligations and were the result of a currency devaluation in Brazil and increases in our Brazilian subsidiary’s intercompany payables during 2015. During the second quarter of 2016, we entered into forward currency exchange contracts with a total notional value of $11.3 million that expired over varying dates through October 31, 2016. We entered into these foreign currency derivatives to offset exchange rate exposure related to intercompany loans to a subsidiary whose functional currency is the Brazilian Real. We did not designate these forward currency exchange contracts as hedge transactions. Changes in fair value and gains and losses on settlement on these forward currency exchange contracts were recognized in other (income) expense, net, in our statements of operations. During the year ended December 31, 2016 , we recognized a loss of $0.7 million on forward currency exchange contracts. All of the forward currency exchange contracts that we entered into were settled prior to December 31, 2016 . Argentina’s regulations have at times restricted foreign exchange, including exchanging Argentine pesos for U.S. dollars, and during these periods we were unable to freely repatriate cash generated in Argentina to fund our other operations. In late 2015, some of the currency restrictions were lifted and we have been able to exchange Argentine pesos for U.S. dollars at market rates. Prior to the currency restrictions being lifted in Argentina in late 2015, we used Argentine pesos to purchase certain short-term investments in Argentine government issued U.S. dollar denominated bonds. The effective peso to U.S. dollar exchange rate embedded in the purchase price of these bonds resulted in our recognition of a loss during the year ended December 31, 2015 of $4.9 million , which is included in other (income) expense, net, in our statements of operations. 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Recently Adopted Accounting Pronouncements In July 2015, the Financial Accounting Standards Board (“FASB”) issued ASU 2015-11, Simplifying the Measurement of Inventory , which requires an entity to measure inventory at the lower of cost and net realizable value. Net realizable value is defined as the estimated selling prices in the ordinary course of business, less reasonably predictable costs of completion, disposal and transportation. On January 1, 2017, we adopted this update on a prospective basis. The adoption of this update did not have a material impact on our financial statements. In March 2016, the FASB issued ASU 2016-09, Compensation - Stock Compensation (Topic 718) . The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On January 1, 2017, we adopted this update. Upon adoption, we elected to account for forfeitures as they occur rather than applying an estimated forfeiture rate, which resulted in a cumulative-effect adjustment to accumulated deficit and additional paid-in capital of $0.1 million under the modified retrospective transition method. Additionally, as a result of this adoption, cash flows related to excess tax benefits are now presented as operating activities within the statements of cash flows. The impact of this retrospective adoption was immaterial to the results of the prior year periods. Recently Issued Accounting Pronouncements Not Yet Adopted In May 2014, the FASB issued ASU 2014-09, Revenue from Contracts with Customers (Topic 606) .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s disclosures enabling users of financial statements to understand the nature, amount, timing and uncertainty of revenue and cash flows arising from contracts with customers. Furthermore, as part of Topic 606, the FASB introduced ASC 340-40 Other Assets and Deferred Costs , which provides guidance on the capitalization of contract related costs that are not within the scope of other authoritative literature. The update will be effective for reporting periods beginning after December 15, 2017, including interim periods within the reporting period. Companies may use either a full retrospective or a modified retrospective approach to adopt the updates. We intend to adopt the new guidance on January 1, 2018 using the modified retrospective approach. In preparation for our adoption of the new standard, we have evaluated representative samples of contracts and other forms of agreements with our customers based upon the five-step model specified by the new guidance. We have completed a preliminary assessment of the potential impact the implementation of this new guidance may have on our financial statements. Although our preliminary assessment may change based upon completion of our evaluation, the following summarizes the more significant impacts expected from the adoption of the new standard: • Revenue from installation services within our product sales segment is currently recognized using the completed contract method. Under the new standard, revenue from such services is expected to be recognized over time. • Revenue from overhaul and reconfiguration services within our aftermarket services segment is currently recognized at a point in time. Under the new standard, revenue from such services is expected to be recognized over time. • Sales commissions associated with long-term service contracts are currently expensed in the period the payment is due to the sales agent. Under the new standard, those costs are expected to be capitalized at the contract inception and amortized over the contract term. • Certain costs to fulfill a contract that are currently being expensed as incurred are expected to be capitalized as a contract related costs and amortized over the contract term. Additionally, the new guidance will require us to enhance our disclosures to provide additional information relating to disaggregated revenue, contract assets and liabilities and remaining performance obligations. As stated above, we have elected to use the modified retrospective approach and the impact of the adoption of Topic 606 that will be recorded as an adjustment to our January 1, 2018 beginning accumulated deficit balance is tentatively estimated to be less than $10.0 million . We are currently evaluating potential changes to our information systems, processes and internal controls to meet the new standard’s reporting and disclosure requirements. In February 2016, the FASB issued ASU 2016-02, Leases (Topic 842) . The update requires lessees to recognize assets and liabilities on the balance sheet for the rights and obligations created by long-term leases. Leases will be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Lessor accounting will be similar to the current model except for changes made to align with certain changes to the lessee model and the new revenue recognition standard. Existing sale-leaseback guidance will be replaced with a new model applicable to both lessees and lessors. This update is effective for annual and interim periods beginning after December 15, 2018, with early adoption permitted. Adoption will require a modified retrospective approach beginning with the earliest period presented. We are currently evaluating the potential impact of the update on our financial statements.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Adoption will require a modified retrospective approach beginning with the earliest period presented. We are currently evaluating the potential impact of the update on our financial statements. In August 2016, the FASB issued ASU 2016-15, Statement of Cash Flows (Topic 230) .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This update will require adoption on a retrospective basis unless it is impracticable to apply, in which case it would be required to apply the amendments prospectively as of the earliest date practicable. We do not expect the adoption of this update to be material to our financial statements. In October 2016, the FASB issued ASU 2016-16, Income Taxes (Topic 740): Intra-Entity Transfers of Assets Other Than Inventory . The update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is update will be effective for reporting periods beginning after December 15, 2017, including interim periods within the reporting period. Adoption will require a modified retrospective approach beginning with the earliest period presented. While we are still evaluating the impact of the new guidance, we currently do not expect the adoption of this update to be material to our financial statements. In November 2016, the FASB issued ASU 2016-18, Restricted Cash . The guidance requires that a statement of cash flows explain the change during the period in the total of cash, cash equivalents and amounts generally described as restricted cash or restricted cash equivalents. This update will be effective for reporting periods beginning after December 15, 2017, including interim periods within the reporting period, using a retrospective transition method to each period presented. This update will result in the inclusion of our restricted cash balances with cash and cash equivalents to reflect total cash in our statements of cash flows. We do not expect the adoption of this update to be material to our financial statements. In May 2017, the FASB issued ASU 2017-09, Compensation - Stock Compensation (Topic 718) . This update provides guidance that clarifies that changes to the terms or conditions of a share-based payment award should be accounted for as modifications. This update will be effective for reporting periods beginning after December 15, 2017, including interim periods within the reporting period, using a prospective method to an award modified on or after the adoption date. We do not expect the adoption of this update to be material to our financial statements.</t>
  </si>
  <si>
    <t>Discontinued Operations</t>
  </si>
  <si>
    <t>Discontinued Operations and Disposal Groups [Abstract]</t>
  </si>
  <si>
    <t>Note 3. Discontinued Operations In June 2009, Petroleos de Venezuela S.A. (“PDVSA”) commenced taking possession of our assets and operations in a number of our locations in Venezuela, and by the end of the second quarter of 2009, PDVSA had assumed control over substantially all of our assets and operations in Venezuela. The expropriation of our business in Venezuela meets the criteria established for recognition as discontinued operations under GAAP. Therefore, our Venezuelan contract operations business is reflected as discontinued operations in our financial statements. In March 2010, our Spanish subsidiary filed a request for the institution of an arbitration proceeding against Venezuela with the International Centre for Settlement of Investment Disputes (“ICSID”) related to the seized assets and investments under the agreement between Spain and Venezuela for the Reciprocal Promotion and Protection of Investments and under Venezuelan law. The arbitration hearing occurred in July 2012. In August 2012, our Venezuelan subsidiary sold its previously nationalized assets to PDVSA Gas, S.A. (“PDVSA Gas”) for a purchase price of approximately $441.7 million . We received an initial payment of $176.7 million in cash at closing, of which we remitted $50.0 million to repay the amount we collected in January 2010 under the terms of an insurance policy we maintained for the risk of expropriation. We received installment payments, including an annual charge, totaling $19.7 million , $38.8 million and $56.6 million during the years ended December 31, 2017 , 2016 and 2015 , respectively. As of December 31, 2017 , the remaining principal amount due to us was approximately $17 million . We have not recognized amounts payable to us by PDVSA Gas as a receivable and will therefore recognize payments received in the future as income from discontinued operations in the periods such payments are received.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 In connection with the sale of these assets, we have agreed to suspend the arbitration proceeding previously filed by our Spanish subsidiary against Venezuela pending payment in full by PDVSA Gas of the purchase price for these nationalized assets. In accordance with the separation and distribution agreement from the Spin-off, a subsidiary of Archrock has the right to receive payments from EESLP, based on a notional amount corresponding to payments received by our subsidiaries from PDVSA Gas in respect of the sale of our previously nationalized assets promptly after such amounts are collected by our subsidiaries. Pursuant to the separation and distribution agreement, we transferred cash of $19.7 million and $38.8 million to Archrock during the years ended December 31, 2017 and 2016 , respectively. The transfers of cash were recognized as reductions to additional paid-in capital in our financial statements. See Note 22 for further discussion related to our contingent liability to Archrock. In the first quarter of 2016, we began executing a plan to exit certain Belleli businesses to focus on our core businesses. Specifically, we began marketing for sale the Belleli CPE business comprised of engineering, procurement and manufacturing services related to the manufacture of critical process equipment for refinery and petrochemical facilities (referred to as “Belleli CPE” or the “Belleli CPE business” herein). Belleli CPE met the held for sale criteria and is reflected as discontinued operations in our financial statements for all periods presented. In August 2016, we completed the sale of our Belleli CPE business to Tosto S.r.l. for cash proceeds of $5.5 million . Belleli CPE was previously included in our product sales segment. In conjunction with the planned disposition of Belleli CPE, we recorded impairments of long-lived assets and current assets that totaled $68.8 million during the year ended December 31, 2016 . The impairment charges are reflected in income (loss) from discontinued operations, net of tax. In addition, in the first quarter of 2016, we began executing our exit of the Belleli EPC business that has historically been comprised of engineering, procurement and construction for the manufacture of tanks for tank farms and the manufacture of evaporators and brine heaters for desalination plants in the Middle East (referred to as “Belleli EPC” or the “Belleli EPC business” herein) by ceasing the bookings of new orders. As of the fourth quarter of 2017, we have substantially exited our Belleli EPC business and, in accordance with GAAP, it is reflected as discontinued operations in our financial statements for all periods presented. Although we have reached mechanical completion on all remaining Belleli EPC contracts, we are still subject to risks and uncertainties potentially resulting from warranty obligations, customer or vendors claims against us, settlement of claims against customers, completion of demobilization activities and litigation developments. The facility previously utilized to manufacture products for our Belleli EPC business has been repurposed to manufacture product sales equipment. As such, certain personnel, buildings, equipment and other assets that were previously related to the Belleli EPC business will remain as part of our continuing operations. As a result, activities associated with our ongoing operations at our repurposed facility are included in continuing operations. The following table summarizes the operating results of discontinued operations (in thousands): Years Ended December 31, 2017 2016 2015 Venezuela Belleli EPC Total Venezuela Belleli EPC Belleli CPE Total Venezuela Belleli EPC Belleli CPE Total Revenue $ — $ 72,693 $ 72,693 $ — $ 123,856 $ 28,469 $ 152,325 $ — $ 103,221 $ 60,138 $ 163,359 Cost of sales (excluding depreciation and amortization expense) — 41,329 41,329 — 126,322 27,323 153,645 — 134,846 55,169 190,015 Selling, general and administrative 131 5,262 5,393 54 8,500 1,494 10,048 185 9,913 2,611 12,709 Depreciation and amortization — 5,653 5,653 — 5,088 861 5,949 — 8,483 3,388 11,871 Long-lived asset impairment — — — — 651 68,780 69,431 — — — — Recovery attributable to expropriation (16,514 ) — (16,514 ) (33,124 ) — — (33,124 ) (50,074 ) — — (50,074 ) Restructuring and other charges — (439 ) (439 ) — 5,419 2,735 8,154 — — 785 785 Interest expense — — — — — 17 17 — — (1 ) (1 ) Other (income) expense, net (3,157 ) 539 (2,618 ) (5,966 ) (42 ) (191 ) (6,199 ) (6,243 ) (78 ) (451 ) (6,772 ) Provision for (benefit from) income taxes — 153 153 — 518 57 575 — 108 (5 ) 103 Income (loss) from discontinued operations, net of tax $ 19,540 $ 20,196 $ 39,736 $ 39,036 $ (22,600 ) $ (72,607 ) $ (56,171 ) $ 56,132 $ (50,051 ) $ (1,358 ) $ 4,723 The following table summarizes the balance sheet data for discontinued operations (in thousands): December 31, 2017 December 31, 2016 Venezuela Belleli EPC Total Venezuela Belleli EPC Belleli CPE Total Cash $ 3 $ — $ 3 $ 11 $ — $ — $ 11 Accounts receivable — 14,770 14,770 — 26,829 — 26,829 Inventory — — — — 31 — 31 Costs and estimated earnings in excess of billings on uncompleted contracts — 7,786 7,786 — 10,657 — 10,657 Other current assets 2 1,190 1,192 3 3,744 — 3,747 Total current assets associated with discontinued operations 5 23,746 23,751 14 41,261 — 41,275 Property, plant and equipment, net — 1,054 1,054 — 6,887 — 6,887 Intangible and other assets, net — 2,646 2,646 — 1,652 — 1,652 Total assets associated with discontinued operations $ 5 $ 27,446 $ 27,451 $ 14 $ 49,800 $ — $ 49,814 Accounts payable $ — $ 9,253 $ 9,253 $ — $ 20,258 $ — $ 20,258 Accrued liabilities 59 15,617 15,676 906 43,337 207 44,450 Billings on uncompleted contracts in excess of costs and estimated earnings — 7,042 7,042 — 12,931 — 12,931 Total current liabilities associated with discontinued operations 59 31,912 31,971 906 76,526 207 77,639 Other long-term liabilities 1 6,527 6,528 2 7,251 — 7,253 Total liabilities associated with discontinued operations $ 60 $ 38,439 $ 38,499 $ 908 $ 83,777 $ 207 $ 84,892 Note 8. Assets Held for Sale As part of our continual strategic review and optimization of our business structure and the service solutions we offer to our customers, we identified certain assets within our products sales business that we expect to sell within the next twelve months. In the fourth quarter of 2017 , we classified $20.5 million of current and long-term assets primarily related to inventory and property, plant and equipment, net, as assets held for sale in our balance sheet. We also determined that certain other assets within our product sales business were assessed to have no future benefit to our ongoing operations. In conjunction with the planned disposition and assessment of certain other assets, we recorded an impairment of long-lived assets that totaled $5.1 million to write-down these assets to their approximate fair values. The impairment charges are reflected in long-lived asset impairment in our statements of operations.</t>
  </si>
  <si>
    <t>Inventory, net</t>
  </si>
  <si>
    <t>Inventory Disclosure [Abstract]</t>
  </si>
  <si>
    <t>Note 4. Inventory, net Inventory, net of reserves, consisted of the following amounts (in thousands): December 31, 2017 2016 Parts and supplies $ 79,803 $ 104,897 Work in progress 21,853 32,136 Finished goods 6,253 20,452 Inventory, net $ 107,909 $ 157,485 During the years ended December 31, 2017 , 2016 and 2015 , we recorded $1.3 million , $0.8 million and $15.6 million , respectively, in inventory write-downs and reserves for obsolete or slow moving inventory. As of December 31, 2017 and 2016 , we had inventory reserves of $10.4 million and $12.9 million , respectively. As discussed further in Note 15 , during the year ended December 31, 2015 , we recorded restructuring and other charges of $8.7 million related to inventory write-downs associated with restructuring activities.</t>
  </si>
  <si>
    <t>Product Sales Contracts</t>
  </si>
  <si>
    <t>Contractors [Abstract]</t>
  </si>
  <si>
    <t>Note 5. Product Sales Contracts Costs, estimated earnings and billings on uncompleted contracts that are recognized using the percentage-of-completion method consisted of the following (in thousands): December 31, 2017 2016 Costs incurred on uncompleted contracts $ 314,033 $ 205,527 Estimated earnings on uncompleted contracts 59,772 42,905 373,805 248,432 Less — billings to date on uncompleted contracts (422,675 ) (256,318 ) $ (48,870 ) $ (7,886 ) Costs, estimated earnings and billings on uncompleted contracts are presented in the accompanying financial statements as follows (in thousands): December 31, 2017 2016 Costs and estimated earnings in excess of billings on uncompleted contracts $ 40,695 $ 21,299 Billings on uncompleted contracts in excess of costs and estimated earnings (89,565 ) (29,185 ) $ (48,870 ) $ (7,886 )</t>
  </si>
  <si>
    <t>Property, Plant and Equipment, net</t>
  </si>
  <si>
    <t>Property, Plant and Equipment [Abstract]</t>
  </si>
  <si>
    <t>Note 6. Property, Plant and Equipment, net Property, plant and equipment, net, consisted of the following (in thousands): December 31, 2017 2016 Compression equipment, facilities and other fleet assets $ 1,577,052 $ 1,480,568 Land and buildings 96,463 100,174 Transportation and shop equipment 82,240 97,784 Other 90,395 86,998 1,846,150 1,765,524 Accumulated depreciation (1,023,871 ) (974,602 ) Property, plant and equipment, net $ 822,279 $ 790,922 Depreciation expense was $105.0 million , $129.2 million and $141.2 million during the years ended December 31, 2017 , 2016 and 2015 , respectively. Assets under construction of $130.4 million and $39.4 million as of December 31, 2017 and 2016 , respectively, were primarily related to our contract operations business. During the years ended December 31, 2017 , 2016 and 2015 , we capitalized $3.4 million , $0.3 million and $0.1 million of interest related to construction in process, respectively.</t>
  </si>
  <si>
    <t>Intangible and Other Assets, net</t>
  </si>
  <si>
    <t>Goodwill and Intangible Assets Disclosure [Abstract]</t>
  </si>
  <si>
    <t>Note 7. Intangible and Other Assets, net Intangible and other assets, net, consisted of the following (in thousands): December 31, 2017 2016 Intangible assets, net $ 9,861 $ 12,945 Deferred financing costs 4,786 6,475 Long-term non-income tax receivable 14,560 8,174 Long-term income tax credits 11,344 — Long-term notes receivable 3,004 4,849 Long-term deposits 11,648 11,166 Other 21,777 13,735 Intangibles and other assets, net $ 76,980 $ 57,344 Intangible assets and deferred financing costs consisted of the following (in thousands): December 31, 2017 December 31, 2016 Gross Carrying Amount Accumulated Amortization Gross Carrying Amount Accumulated Amortization Deferred financing costs (1) $ 8,368 $ (3,582 ) $ 8,368 $ (1,893 ) Marketing related (20 year life) 629 (589 ) 582 (541 ) Customer related (17-20 year life) 76,946 (67,342 ) 76,674 (64,151 ) Technology based (20 year life) 3,655 (3,438 ) 3,381 (3,155 ) Contract based (2-11 year life) 43,953 (43,953 ) 43,921 (43,766 ) Intangible assets and deferred financing costs $ 133,551 $ (118,904 ) $ 132,926 $ (113,506 ) (1) Represents debt issuance costs relating to our revolving credit facility. See Note 11 for further discussion regarding our revolving credit facility. Amortization of deferred financing costs related to our revolving credit facility totaled $1.7 million and $1.6 million during the years ended December 31, 2017 and 2016 , respectively, and was recorded to interest expense in our statements of operations. Amortization of intangible assets totaled $2.8 million , $3.7 million and $5.1 million during the years ended December 31, 2017 , 2016 and 2015 , respectively. Estimated future intangible amortization expense is as follows (in thousands): 2018 $ 2,335 2019 1,884 2020 1,560 2021 1,270 2022 1,037 Thereafter 1,775 Total $ 9,861</t>
  </si>
  <si>
    <t>Assets Held for Sale</t>
  </si>
  <si>
    <t>Investments in Non-Consolidated Affiliates</t>
  </si>
  <si>
    <t>Equity Method Investments and Joint Ventures [Abstract]</t>
  </si>
  <si>
    <t>Note 9. Investments in Non-Consolidated Affiliates Investments in affiliates that are not controlled by us where we have the ability to exercise significant influence over the operations are accounted for using the equity method. We own a 30.0% interest in WilPro Energy Services (PIGAP II) Limited and 33.3% interest in WilPro Energy Services (El Furrial) Limited, which are joint ventures that provided natural gas compression and injection services in Venezuela. In May 2009,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ICSID related to the seized assets and investments. In March 2012, our Venezuelan joint ventures sold their assets to PDVSA Gas. We received an initial payment of $37.6 million in March 2012, and received installment payments, including an annual charge, totaling $10.4 million and $15.2 million during the years ended December 31, 2016 and 2015 , respectively. As of December 31, 2017 , the remaining principal amount due to us was approximately $4 million . We have not recognized amounts payable to us by PDVSA Gas as a receivable and will therefore recognize payments received in the future as equity in income of non-consolidated affiliates in our statements of operations in the periods such payments are received. In connection with the sale of our Venezuelan joint ventures’ assets, the joint ventures and our joint venture partners have agreed to suspend their previously filed arbitration proceeding against Venezuela pending payment in full by PDVSA Gas of the purchase price for the assets. In accordance with the separation and distribution agreement, a subsidiary of Archrock has the right to receive payments from EESLP based on a notional amount corresponding to payments received by our subsidiaries from PDVSA Gas in respect of the sale of our joint ventures’ previously nationalized assets promptly after such amounts are collected by our subsidiaries. Pursuant to the separation and distribution agreement, we transferred cash of $10.4 million to Archrock during the year ended December 31, 2016 . The transfer of cash was recognized as a reduction to additional paid-in capital in our financial statements. See Note 22 for further discussion related to our contingent liability to Archrock.</t>
  </si>
  <si>
    <t>Accrued Liabilities</t>
  </si>
  <si>
    <t>Payables and Accruals [Abstract]</t>
  </si>
  <si>
    <t>Note 10. Accrued Liabilities Accrued liabilities consisted of the following (in thousands): December 31, 2017 2016 Accrued salaries and other benefits $ 53,492 $ 41,399 Accrued income and other taxes 26,503 41,329 Accrued warranty expense 3,190 2,912 Accrued interest 6,000 2,889 Accrued other liabilities 25,151 30,926 Accrued liabilities $ 114,336 $ 119,455 Our warranty expense was $1.9 million , $1.6 million and $3.6 million during the years ended December 31, 2017 , 2016 and 2015 , respectively.</t>
  </si>
  <si>
    <t>Long-Term Debt</t>
  </si>
  <si>
    <t>Debt Disclosure [Abstract]</t>
  </si>
  <si>
    <t>Note 11. Long-Term Debt Long-term debt consisted of the following (in thousands): December 31, 2017 2016 Revolving credit facility due November 2020 $ — $ 118,000 Term loan facility due November 2017 — 232,750 8.125% senior notes due May 2025 375,000 — Other, interest at various rates, collateralized by equipment and other assets 722 583 Unamortized deferred financing costs of 8.125% senior notes (7,250 ) — Unamortized deferred financing costs of term loan facility — (2,363 ) Long-term debt $ 368,472 $ 348,970 Revolving Credit Facility and Term Loan On July 10, 2015, we and our wholly owned subsidiary, EESLP, entered into a $750.0 million credit agreement (the “Credit Agreement”) with Wells Fargo, as the administrative agent, and various financial institutions as lenders. On October 5, 2015, the parties amended and restated the Credit Agreement to provide for a $925.0 million credit facility, consisting of a $680.0 million revolving credit facility and a $245.0 million term loan facility (collectively, the “Credit Facility”). The Credit Facility became available to us on November 3, 2015 (referred to as the “Initial Availability Date”). On November 3, 2015, EESLP incurred approximately $300.0 million of indebtedness under the revolving credit facility and $245.0 million of indebtedness under the term loan facility. Pursuant to the separation and distribution agreement with Archrock and certain of our and Archrock’s respective affiliates, on November 3, 2015, EESLP transferred $532.6 million of net proceeds from borrowings under the Credit Facility to Archrock to allow it to repay a portion of its indebtedness in connection with the Spin-off. In November 2016, we repaid $12.3 million of borrowings outstanding under the term loan facility. In April 2017, we paid the remaining principal amount of $232.8 million due under the term loan facility with proceeds from the 2017 Notes (as defined below) issuance. As a result of the repayment of the term loan facility, we expensed $1.7 million of unamortized deferred financing costs during the year ended December 31, 2017 , which is reflected in interest expense in our statements of operations. As of December 31, 2017 , we had $39.7 million in outstanding letters of credit under our revolving credit facility and, taking into account guarantees through letters of credit, we had undrawn capacity of $640.3 million under our revolving credit facility. Our Credit Agreement limits our Total Debt to EBITDA ratio (as defined in the Credit Agreement) on the last day of the fiscal quarter to no greater than 4.50 to 1.0 . As a result of this limitation, $585.2 million of the $640.3 million of undrawn capacity under our revolving credit facility was available for additional borrowings as of December 31, 2017 . Revolving borrowings under the Credit Facility bear interest at a rate equal to, at our option, either the Base Rate or LIBOR (or EURIBOR, in the case of Euro-denominated borrowings) plus the applicable margin. The applicable margin for revolving borrowings varies (i) in the case of LIBOR loans, from 1.50% to 2.75% and (ii) in the case of Base Rate loans, from 0.50% to 1.75% , and will be determined based on our total leverage ratio pricing grid. “Base Rate” means the highest of the prime rate, the federal funds effective rate plus 0.50% and one-month LIBOR plus 1.00% . Prior to the repayment of the term loan facility, the applicable margin for borrowings under the revolving credit facility increased by 1.00% the first anniversary of the Initial Availability Date and by 1.50% following the first anniversary of the Initial Availability Date. Term loan borrowings under the Credit Facility incurred interest at a rate equal to, at our option, either (1) the Base Rate plus 4.75% , or (2) the greater of LIBOR or 1.00% , plus 5.75% . The weighted average annual interest rate on outstanding borrowings under the revolving credit facility at December 31, 2016 was 5.0% . The annual interest rate on the outstanding balance of the term loan facility at December 31, 2016 was 6.8% . We guarantee EESLP’s obligations under the revolving credit facility. In addition, EESLP’s obligations under the revolving credit facility are secured by (1) substantially all of our assets and the assets of EESLP and our Significant Domestic Subsidiaries (as defined in the Credit Agreement), including certain real property, and (2) all of the equity interests of our U.S. restricted subsidiaries (other than certain excluded subsidiaries) (as defined in the Credit Agreement) and 65% of the voting equity interests in certain of our first-tier foreign subsidiaries. 8.125% Senior Notes Due May 2025 In April 2017, our 100% owned subsidiaries EESLP and EES Finance Corp. issued $375.0 million aggregate principal amount of 8.125% senior unsecured notes due 2025 (the “2017 Notes”). The 2017 Notes are guaranteed by us on a senior unsecured basis. The net proceeds of $367.1 million from the 2017 Notes issuance were used to repay all of the borrowings outstanding under the term loan facility and revolving credit facility and for general corporate purposes. Additionally, pursuant to the separation and distribution agreement from the Spin-off, EESLP used proceeds from the issuance of the 2017 Notes to pay a subsidiary of Archrock $25.0 million in satisfaction of EESLP’s obligation to pay that sum following the occurrence of a qualified capital raise. The transfer of cash to Archrock’s subsidiary was recognized as a reduction to additional paid-in capital in the second quarter of 2017. The 2017 Notes have not been registered under the Securities Act of 1933, as amended (the “Securities Act”), or any state securities laws, and unless so registered, may not be offered or sold in the U.S. except pursuant to an exemption from, or in a transaction not subject to, the registration requirements of the Securities Act and applicable state securities laws. We offered and issued the 2017 Notes only to qualified institutional buyers pursuant to Rule 144A under the Securities Act and to persons outside the U.S. pursuant to Regulation S. Pursuant to a registration rights agreement, we are required to register the 2017 Notes no later than 400 days after April 4, 2017. Prior to May 1, 2020, we may redeem all or a portion of the 2017 Notes at a redemption price equal to the sum of (i) the principal amount thereof, and (ii) a make-whole premium at the redemption date, plus accrued and unpaid interest, if any, to the redemption date. In addition, we may redeem up to 35% of the aggregate principal amount of the 2017 Notes prior to May 1, 2020 with the net proceeds of one or more equity offerings at a redemption price of 108.125% of the principal amount of the 2017 Notes, plus any accrued and unpaid interest to the date of redemption, if at least 65% of the aggregate principal amount of the 2017 Notes issued under the indenture remains outstanding after such redemption and the redemption occurs within 180 days of the date of the closing of such equity offering. On or after May 1, 2020, we may redeem all or a portion of the 2017 Notes at redemption prices (expressed as percentages of principal amount) equal to 106.094% for the twelve-month period beginning on May 1, 2020, 104.063% for the twelve-month period beginning on May 1, 2021, 102.031% for the twelve-month period beginning on May 1, 2022 and 100.000% for the twelve-month period beginning on May 1, 2023 and at any time thereafter, plus accrued and unpaid interest, if any, to the applicable redemption date of the 2017 Notes. Unamortized Debt Financing Costs During the year ended December 31, 2017 , we incurred transaction costs of $7.9 million related to the issuance of the 2017 Notes. These costs are presented as a direct deduction from the carrying value of the 2017 Notes and are being amortized over the term of the 2017 Notes. Amortization of deferred financing costs relating to the 2017 Notes totaled $0.7 million during the year ended December 31, 2017 and was recorded to interest expense in our statements of operations. Amortization of deferred financing costs relating to the term loan facility totaled $0.7 million , $2.9 million and $0.4 million during the years ended December 31, 2017 , 2016 and 2015 , respectively, and was recorded to interest expense in our statements of operations. During the year ended December 31, 2016 , we incurred transaction costs of approximately $0.8 million related to our revolving credit facility. Debt issuance costs relating to our revolving credit facility are included in intangible and other assets, net, and are being amortized over the term of the facility. See Note 7 for further discussion regarding the amortization of deferred financing costs related to our revolving credit facility. Debt Compliance The Credit Agreement contains various covenants with which we, EESLP and our respective restricted subsidiaries must comply including, but not limited to, limitations on the incurrence of indebtedness, investments, liens on assets, repurchasing equity, distributions, transactions with affiliates, mergers, consolidations, dispositions of assets and other provisions customary in similar types of agreements. We are required to maintain, on a consolidated basis, a minimum interest coverage ratio (as defined in the Credit Agreement) of 2.25 to 1.00 ; a maximum total leverage ratio (as defined in the Credit Agreement) of 4.50 to 1.00 ; and a maximum senior secured leverage ratio (as defined in the Credit Agreement) of 2.75 to 1.00 . As of December 31, 2017 , we were in compliance with all financial covenants under the Credit Agreement. Long-Term Debt Maturity Schedule Contractual maturities of long-term debt (excluding interest to be accrued thereon) at December 31, 2017 are as follows (in thousands): December 31, 2018 $ — 2019 449 2020 273 2021 — 2022 — Thereafter 375,000 Total debt (1) $ 375,722 (1) This amount includes the full face value of the 2017 Notes and does not include unamortized debt financing costs of $7.3 million as of December 31, 2017 .</t>
  </si>
  <si>
    <t>Fair Value Measurements</t>
  </si>
  <si>
    <t>Fair Value Disclosures [Abstract]</t>
  </si>
  <si>
    <t>Note 12.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nonrecurring basis during the years ended December 31, 2017 and 2016 , with pricing levels as of the date of valuation (in thousands): Year Ended Year Ended (Level 1) (Level 2) (Level 3) (Level 1) (Level 2) (Level 3) Impaired long-lived assets (1) $ — $ — $ 403 $ — $ — $ 3,109 Impaired assets—assets held for sale (2) — — 20,493 — — — Impaired assets—discontinued operations (3) — — — — — 13,859 Note receivable from the sale of a plant (4) — — — — — 7,037 Liability to exit the use of a corporate operating lease—restructuring and other charges (5) — — — — — 3,580 (1) Our estimate of the fair value of the impaired long-lived assets during the years ended December 31, 2017 and 2016 was primarily based on either the expected net sale proceeds compared to other fleet units we sold and/or a review of other units offered for sale by third parties during that time or the estimated component value of the equipment we planned to use at that time. (2) Our estimate of the fair value of the impaired assets held for sale during the year ended December 31, 2017 was based on the expected proceeds from the sale of the assets. (3) Our estimate of the fair value of the impaired assets of Belleli CPE, which were classified as discontinued operations during the year ended December 31, 2016 , was based on the proceeds received from the sale of Belleli CPE, net of selling costs. (4) Our estimate of the fair value of the note receivable, including annual payments, from the sale of our plant in Argentina during the year ended December 31, 2016 was discounted based on a settlement period of 2.6 years and a discount rate of 5% . (5) The fair value of our liability to exit the use of a corporate operating lease relating restructuring activities during the second quarter of 2016 was estimated based on an incremental borrowing rate of 3% and remaining lease payments, net of estimated sublease rentals, through February 2018 . Fair Value of Debt The fair value of the 2017 Notes was estimated based on model derived calculations using market yields observed in active markets, which are Level 2 inputs. As of December 31, 2017 , the carrying amount of the 2017 Notes, excluding unamortized deferred financing costs, of $375.0 million was estimated to have a fair value of $404.0 million . Due to the variable rate nature of our revolving credit facility and term loan facility, the carrying values as of December 31, 2016 approximated their fair values as the rates were comparable to then-current market rates at which debt with similar terms could have been obtained. Other Our financial instruments also consist of cash, restricted cash, receivables and payables. As of December 31, 2017 and 2016 , the estimated fair values of our cash, restricted cash, receivables and payables approximated their carrying amounts as reflected in our balance sheets due to the short-term nature of these financial instruments.</t>
  </si>
  <si>
    <t>Long-Lived Asset Impairment</t>
  </si>
  <si>
    <t>Asset Impairment Charges [Abstract]</t>
  </si>
  <si>
    <t>Note 13.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We regularly review the future deployment of our idle compression assets used in our contract operations segment for units that are not the type, configuration, condition, make or model that are cost efficient to maintain and operate. During the years ended December 31, 2017 , 2016 and 2015 , we determined that one idle compressor unit, 62 idle compressor units and 93 idle compressor units, respectively, would be retired from the active fleet. The retirement of these units from the active fleet triggered a review of these assets for impairment. As a result, we recorded asset impairments of $0.6 million , $ 12.7 million and $19.4 million during the years ended December 31, 2017 , 2016 and 2015 , respectively, to reduce the book value of each unit to its estimated fair value. The fair value of each unit was estimated based on either the expected net sale proceeds compared to other fleet units we sold and/or a review of other units offered for sale by third parties during that time or the estimated component value of the equipment on each compressor unit that we planned to use at that time. In the fourth quarter of 2017 , we classified certain assets within our product sales business that we expect to sell within the next twelve months as assets held for sale in our balance sheet. We also determined that certain other assets within our product sales business were assessed to have no future benefit to our ongoing operations. In conjunction with the planned disposition and assessment of certain other assets, we recorded an impairment of long-lived assets that totaled $5.1 million to write-down these assets to their approximate fair values. During the year ended December 31, 2016 , we evaluated other assets for impairment and recorded long-lived asset impairments of $1.7 million on these assets. During the first quarter of 2015 , we evaluated a long-term note receivable from the purchaser of our Canadian Operations for impairment. This review was triggered by an offer from the purchaser of our Canadian Operations to prepay the note receivable at a discount to its then current book value. The fair value of the note receivable as of March 31, 2015 was based on the amount offered by the purchaser of our Canadian Operations to prepay the note receivable. The difference between the book value of the note receivable at March 31, 2015 and its fair value resulted in the recording of an impairment of long-lived assets of $1.4 million . In April 2015 , we accepted the offer to early settle this note receivable.</t>
  </si>
  <si>
    <t>Restatement Related Charges</t>
  </si>
  <si>
    <t>Restatement Charges [Abstract]</t>
  </si>
  <si>
    <t>Note 14. Restatement Related Charges During the first quarter of 2016, our senior management identified errors relating to the application of percentage-of-completion accounting principles to specific Belleli EPC product sales projects. As a result, the Audit Committee of the Company’s Board of Directors initiated an internal investigation, including the use of services of a forensic accounting firm. Management also engaged a consulting firm to assist in accounting analysis and compilation of restatement adjustments. During the years ended December 31, 2017 and 2016 , we incurred $6.2 million and $30.1 million , respectively, of external costs associated with the restatement of our financial statements, an ongoing SEC investigation and remediation activities related to the restatement, of which $2.8 million and $11.2 million , respectively, was recovered from Archrock pursuant to the separation and distribution agreement. We may incur additional cash expenditures related to external legal counsel costs associated with an ongoing SEC investigation surrounding the restatement of our financial statements, of which a portion may be recoverable from Archrock. The following table summarizes the changes to our accrued liability balance related to restatement charges for the years ended December 31, 2016 and 2017 (in thousands): Restatement Related Charges Beginning balance at January 1, 2016 $ — Additions for costs expensed, net 18,879 Reductions for payments, net (16,667 ) Ending balance at December 31, 2016 2,212 Additions for costs expensed, net 3,419 Reductions for payments, net (5,052 ) Ending balance at December 31, 2017 $ 579 The following table summarizes the components of charges included in restatement related charges in our statements of operations for the years ended December 31, 2017 and 2016 (in thousands): Years Ended December 31, 2017 2016 External accounting costs $ 1,071 $ 21,073 External legal costs 4,396 7,565 Other 753 1,448 Recoveries from Archrock (2,801 ) (11,207 ) Total restatement related charges $ 3,419 $ 18,879</t>
  </si>
  <si>
    <t>Restructuring and Other Charges</t>
  </si>
  <si>
    <t>Restructuring and Related Activities [Abstract]</t>
  </si>
  <si>
    <t>Note 15. Restructuring and Other Charges We incurred restructuring and other charges associated with the Spin-off of $0.6 million , $3.9 million and $15.7 million during the years ended December 31, 2017 , 2016 and 2015 , respectively. Costs incurred during the years ended December 31, 2017 and 2016 were primarily related to retention awards to certain employees of $0.6 million and $3.1 million , respectively, which were amortized over the required service period of each applicable employee. Costs incurred during the year ended December 31, 2015 were related to non-cash inventory write-downs, financial advisor fees of $4.6 million paid at the completion of the Spin-off, expenses of $3.1 million for retention awards to certain employees, a one-time cash signing bonus paid to our Chief Executive Officer of $2.0 million and costs to start-up certain stand-alone functions of $1.3 million . Non-cash inventory write-downs primarily related to the decentralization of shared inventory components between Archrock’s North America contract operations business and our international contract operations business totaled $4.7 million during the year ended December 31, 2015 , of which approximately $4.2 million related to our contract operations segment and $0.5 million related to our product sales segment. The charges incurred in conjunction with the Spin-off are included in restructuring and other charges in our statements of operations. As a result of unfavorable market conditions in North America, combined with the impact of lower international activity due to customer budget cuts driven by lower oil prices, in the second quarter of 2015, we announced a cost reduction plan primarily focused on workforce reductions and the reorganization of certain facilities. We incurred restructuring and other charges associated with the cost reduction plan of $2.6 million , $18.1 million and $15.6 million during the years ended December 31, 2017 , 2016 and 2015 , respectively. Cost incurred for employee termination benefits during the year ended December 31, 2017 were $2.1 million . Restructuring and other charges incurred during the year ended December 31, 2016 were primarily related to employee termination benefits and the exit from a leased corporate building. Costs incurred for employee termination benefits during the year ended December 31, 2016 were $14.5 million , of which $9.0 million related to our product sales segment. We ceased the use of a corporate building under an operating lease in the second quarter of 2016, and as a result, recorded net charges of $2.9 million during the year ended December 31, 2016 . Restructuring and other charges incurred during the year ended December 31, 2015 were primarily related to employee termination benefits, non-cash inventory write-downs and consulting fees. Costs incurred for employee termination benefits during the year ended December 31, 2015 were $9.6 million , of which $6.4 million related to our product sales segment. The non-cash inventory write-downs of $4.0 million were the result of our decision to exit the manufacturing of cold weather packages, which had historically been performed at a product sales facility in North America we decided to close in 2015. These charges are reflected as restructuring and other charges in our statements of operations. We have substantially completed restructuring activities related to the Spin-off and cost reduction plan. No additional costs relating to these restructuring activities are expected to be incurred in future periods. The remaining accrued liability balance at December 31, 2017 primarily relates to contractual lease payments for our previous corporate building that are expected to be paid in early 2018. The following table summarizes the changes to our accrued liability balance related to restructuring and other charges for the years ended December 31, 2015 , 2016 and 2017 (in thousands): Spin-off Cost Reduction Plan Total Beginning balance at January 1, 2016 $ 1,083 $ 225 $ 1,308 Additions for costs expensed 3,943 18,095 22,038 Less non-cash income (expense) (896 ) 435 (461 ) Reductions for payments (3,196 ) (16,294 ) (19,490 ) Ending balance at December 31, 2016 934 2,461 3,395 Additions for costs expensed 599 2,590 3,189 Less non-cash income (expense) (223 ) 740 517 Reductions for payments (1,310 ) (5,179 ) (6,489 ) Ending balance at December 31, 2017 $ — $ 612 $ 612 The following table summarizes the components of charges included in restructuring and other charges in our statements of operations for the years ended December 31, 2017 , 2016 and 2015 (in thousands): Years Ended December 31, 2017 2016 2015 Financial advisor fees related to the Spin-off $ — $ — $ 4,598 Consulting fees — 22 1,932 Start-up of stand-alone functions — 887 1,332 Retention awards to certain employees 599 3,056 3,121 Chief Executive Officer signing bonus — — 2,000 Non-cash inventory write-downs — — 8,707 Employee termination benefits 2,100 14,473 9,625 Net charges to exit the use of a corporate operating lease — 2,904 — Other 490 696 — Total restructuring and other charges $ 3,189 $ 22,038 $ 31,315 The following table summarizes the components of restructuring and other charges incurred in connection with the Spin-off and since the announcement of the cost reduction plan (in thousands): Spin-off Cost Reduction Plan Total Financial advisor fees related to the Spin-off $ 4,598 $ — $ 4,598 Consulting fees — 1,954 1,954 Start-up of stand-alone functions 2,219 — 2,219 Retention awards to certain employees 6,776 — 6,776 Chief Executive Officer signing bonus 2,000 — 2,000 Non-cash inventory write-downs 4,700 4,007 8,707 Employee termination benefits — 26,198 26,198 Net charges to exit the use of a corporate operating lease — 2,904 2,904 Other — 1,186 1,186 Total restructuring and other charges $ 20,293 $ 36,249 $ 56,542</t>
  </si>
  <si>
    <t>Provision for Income taxes</t>
  </si>
  <si>
    <t>Income Tax Disclosure [Abstract]</t>
  </si>
  <si>
    <t>Note 16. Provision for Income taxes Prior to the Spin-off, certain of our operations in the U.S. were included in Archrock’s consolidated federal and state tax returns, and therefore our current and deferred tax provision for applicable periods was computed on a separate return basis. Subsequent to the Spin-off, we file our own consolidated federal and state tax returns in the U.S. The components of income (loss) before income taxes were as follows (in thousands): Years Ended December 31, 2017 2016 2015 United States $ (43,403 ) $ (129,864 ) $ (7,702 ) Foreign 60,242 82,340 69,065 Income (loss) before income taxes $ 16,839 $ (47,524 ) $ 61,363 The provision for income taxes consisted of the following (in thousands): Years Ended December 31, 2017 2016 2015 Current tax provision (benefit): U.S. federal $ — $ (131 ) $ 383 State 250 (792 ) 1,201 Foreign 25,638 54,075 63,692 Total current 25,888 53,152 65,276 Deferred tax provision (benefit): U.S. federal (5,102 ) 62,672 (29,962 ) State (15 ) 2,306 (484 ) Foreign 1,924 6,112 4,608 Total deferred (3,193 ) 71,090 (25,838 ) Provision for income taxes $ 22,695 $ 124,242 $ 39,438 The provision for income taxes for 2017 , 2016 and 2015 resulted in effective tax rates on continuing operations of 134.8% , (261.4)% and 64.3% , respectively. The reasons for the differences between these effective tax rates and the U.S. statutory rate are as follows (in thousands): Years Ended December 31, 2017 2016 2015 Income taxes at U.S. federal statutory rate of 35% $ 5,894 $ (16,633 ) $ 21,477 State income taxes net of federal tax benefit 361 (1,841 ) 466 Foreign tax rate differential 44,868 29,428 38,984 Foreign tax credits (11,224 ) (9,492 ) (17,398 ) Research and development credits — (1,024 ) (24,938 ) Unrecognized tax benefits 3,332 3,629 6,001 Change in valuation allowances (48,059 ) 124,850 19,950 Proceeds from sale of joint venture assets — (3,641 ) (5,315 ) Capital contributions or distributions related to Spin-off (1,084 ) (2,887 ) (77 ) Change in U.S. deferred taxes related to Tax Reform Act 15,518 — — Transition Tax 10,060 — — Other 3,029 1,853 288 Provision for income taxes $ 22,695 $ 124,242 $ 39,438 Tax legislation enacted and signed into law in 2017 in the U.S. and in Argentina resulted in changes to the statutory tax rates at which certain deferred tax assets and liabilities are recorded. These rate changes resulted in a current period reconciling items between income tax recorded at the U.S. statutory rate and the company’s provision for income taxes of $15.5 million and $(3.1) million , respectively. In the U.S., the valuation allowance that had been previously recorded was reduced as a result of the U.S. statutory rate changes. Deferred income tax balances are the direct effect of temporary differences between the financial statement carrying amounts and the tax basis of assets and liabilities using enacted tax rates in effect for the year in which the differences are expected to reverse. The tax effects of temporary differences that give rise to deferred tax assets and deferred tax liabilities are as follows (in thousands): December 31, 2017 2016 Deferred tax assets: Net operating loss carryforwards $ 86,060 $ 151,393 Foreign tax credit carryforwards 92,734 81,510 Research and development credit carryforwards 31,251 31,251 Alternative minimum tax credit carryforwards 5,575 5,055 Deferred revenue 32,496 34,373 Other 47,496 49,717 Subtotal 295,612 353,299 Valuation allowances (222,049 ) (276,230 ) Total deferred tax assets 73,563 77,069 Deferred tax liabilities: Property, plant and equipment (47,954 ) (67,139 ) Other (24,805 ) (15,615 ) Total deferred tax liabilities (72,759 ) (82,754 ) Net deferred tax assets (liabilities) $ 804 $ (5,685 ) During the year ended December 31, 2017 , our Brazil subsidiary entered into two tax programs: 1) the Tax Regularization Program (the “PRT Program”) pursuant to Brazil Provisional Measure No. 766 issued on January 4, 2017 and 2) the Tax Special Regularization Program (the “PERT Program”) pursuant to Brazil Provisional Measure No. 783 issued on May 31, 2017. These programs allow for the partial settling of debts, both income tax debts and non-income-based tax debts, due by November 30, 2016 and April 30, 2017 to Brazil’s Federal Revenue Service for the PRT Program and PERT Program, respectively, with the use of tax credits, including income tax loss carryforwards. A $15.2 million income tax benefit was recorded during the year ended December 31, 2017 attributable to the reversal of valuation allowances against certain deferred tax assets related to income tax loss carryforwards that were utilized under the PRT Program and PERT Program, including interest income. Additionally, during the year ended December 31, 2017 , we incurred $1.8 million in penalties, which is reflected in other (income) expense, net, in our statements of operations, and $2.4 million in interest expense, which is reflected in interest expense in our statements of operations, attributable to the settling of non-income-based tax debts in connection with the PRT Program and the PERT Program. At December 31, 2017 , we had U.S. federal net operating loss carryforwards of approximately $118.3 million that are available to offset future taxable income. If not used, the carryforwards begin to expire in 2024. We also had approximately $181.1 million of net operating loss carryforwards in certain foreign jurisdictions (excluding discontinued operations), approximately $148.0 million of which has no expiration date, $7.7 million of which is subject to expiration from 2018 to 2022 , and the remainder of which expires in future years through 2037 . Foreign tax credit carryforwards of $92.7 million , research and development credits carryforwards of $31.3 million and alternative minimum tax credit carryforwards of $5.6 million are available to offset future payments of U.S. federal income tax. The foreign tax credits will expire in varying amounts beginning in 2020 and research and development credits will expire in varying amounts beginning in 2028. The corporate Alternative Minimum Tax (“AMT”) has been repealed for tax years beginning after December 31, 2017. Companies with AMT credits that have not been utilized may claim a refund in future years for those credits even when no income tax liability exists. We expect our existing AMT credits to be fully utilized or refunded by 2021. We record valuation allowances when it is more-likely-than-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Management assesses all available positive and negative evidence to estimate our ability to generate sufficient future taxable income of the appropriate character, and in the appropriate taxing jurisdictions, to permit use of our existing deferred tax assets. A significant piece of objective negative evidence is a cumulative loss incurred over a three-year period in a taxing jurisdiction. Prevailing accounting practice is that such objective evidence would limit the ability to consider other subjective evidence, such as our projections for future growth. We incurred a three-year cumulative loss in the U.S. during 2016. Due to this significant negative evidence of cumulative losses, which outweighed the positive evidence of firm sales backlog and projected future taxable income, we were no longer able to support that it was more-likely-than-not that we will have sufficient taxable income of the appropriate character in the future that will allow us to realize our U.S. deferred tax assets. During the year ended December 31, 2016, we recorded a full valuation allowances against our U.S. deferred tax assets resulting in an additional charge of $119.8 million , of which 65.5 million related to U.S. deferred tax assets that existed at December 31, 2015. Pursuant to Sections 382 and 383 of the Internal Revenue Code of 1986, as amended (the “Code”), utilization of loss carryforwards and credit carryforwards, such as foreign tax credits, will be subject to annual limitations due to the historical ownership changes of both Hanover Compressor Company (“Hanover”) and Universal Compression Holdings, Inc. (“Universal”). In general, an ownership change, as defined by Section 382 of the Code, results from transactions increasing the ownership of certain stockholders or public groups in the stock of a corporation by more than 50 percentage points over a three -year period. The merger of Hanover and Universal to form Archrock (formerly Exterran Holdings, Inc.) in August 2007 resulted in such an ownership change for both Hanover and Universal. Our ability to utilize loss carryforwards and credit carryforwards against future U.S. federal income tax may be limited. The limitations may cause us to pay U.S. federal income taxes earlier; however, we do not currently expect that any loss carryforwards or credit carryforwards will expire as a result of these limitations. We consider the earnings of certain of our subsidiaries to be indefinitely reinvested, and accordingly, we have not provided for taxes on these unremitted earnings. If we were to make a distribution from the unremitted earnings of these subsidiaries, we would be subject to taxes payable to various jurisdictions. If our expectations were to change regarding future tax consequences, we may be required to record additional deferred taxes that could have a material effect on our consolidated statement of financial position, results of operations or cash flows. Due to the timing of the enactment of the Tax Reform Act, as discussed below, it is not practicable to estimate the amount of indefinitely reinvested earnings or the deferred tax liability related to the indefinitely reinvested earnings due to the complexities associated with the underlying hypothetical calculations. On December 22, 2017, the U.S. government enacted comprehensive tax legislation. The Tax Reform Act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Guidance under U.S. GAAP requires that the impact of tax legislation be recognized in the period in which the law wa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The measurement period ends when a company has obtained, prepared and analyzed the information necessary to finalize its accounting, but cannot extend beyond one year. For the year ended December 31, 2017, our provision for income tax included the reversal of previously recorded valuation allowances of $5.6 million against our U.S. AMT carryforwards due to the Tax Reform Act which provides for the cancellation of the AMT and allows for a future refund and/or credit against regular income tax carry forwards. In addition, as a result of the reduction in the U.S. corporate tax rate from 35% to 21%, we recorded a provisional estimate of $15.5 million due to the re-measurement of deferred tax assets and liabilities and recorded a provisional estimate of $10.1 million due to the transition tax on undistributed earnings. Both of these were offset by a tax benefit from the reduction of the valuation allowance previously recorded against our U.S. deferred tax assets. Finally, both the tax charges associated with the re-measurement of deferred tax assets and liabilities due to the reduction in the corporate tax rate and the transition tax, and the tax benefit associated with the reduction of the valuation allowance represent provisional amounts. The provisional amounts incorporate assumptions made based upon our current interpretation of the Tax Reform Act and may change as we receive additional clarification and implementation guidance. While we are able to make reasonable estimates of the impact of the reduction in corporate rate and the deemed repatriation transition tax, the final impact of the Tax Reform Act may differ from these estimates, due to, among other things, changes in our interpretations and assumptions, additional guidance that may be issued by the government and actions we may take resulting from these enacted tax laws. We are continuing to analyze additional information to determine the final impact as well as other impacts of the Tax Reform Act. Any adjustments recorded to the provisional amounts will be included in income from operations as an adjustment to our 2018 financial statements. While the Tax Reform Act provides for a territorial tax system, beginning in 2018, it includes two new U.S. tax base erosion provisions: the global intangible low-taxed income (“GILTI”) provisions and the base-erosion and anti-abuse tax (“BEAT”) provisions. The GILTI provisions require us to include foreign subsidiary earnings in excess of an allowable return on the foreign subsidiary’s tangible assets in our U.S. income tax return. Because of the complexity of the new GILTI tax rules, we will continue to evaluate this provision of the Tax Reform Act and the application of ASC 740, Income Taxes. Under U.S. GAAP, we are allowed to make an accounting policy choice of either (1) treating taxes due on future U.S. inclusions in taxable income related to GILTI as a current-period expense when incurred (the “period cost method”) or (2) factoring such amounts into our measurement of our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e are in the process of analyzing the impact of the GILTI tax rules. Therefore, we have not made any adjustments related to potential GILTI tax in our consolidated financial statements and have not made a policy decision regarding whether to record deferred tax on GILTI for the year ended December 31, 2017. The BEAT provisions in the Tax Reform Act eliminates the deduction of certain base-erosion payments made to related foreign corporations beginning in 2018, and impose a minimum tax if greater than regular tax. We are in the process of analyzing the impact of the BEAT provision but currently do not expect it will have a material impact on our provision for income tax. A reconciliation of the beginning and ending amount of unrecognized tax benefits (including discontinued operations) is shown below (in thousands): Years Ended December 31, 2017 2016 2015 Beginning balance $ 18,237 $ 14,943 $ 8,356 Additions based on tax positions related to prior years 2,034 3,140 6,448 Additions based on tax positions related to current year 1,686 256 261 Reductions based on settlement with government authority (241 ) — — Reductions based on lapse of statute of limitations (378 ) (102 ) (122 ) Reductions based on tax positions related to prior years (790 ) — — Ending balance $ 20,548 $ 18,237 $ 14,943 We had $20.5 million , $18.2 million and $14.9 million of unrecognized tax benefits at December 31, 2017 , 2016 and 2015 , respectively, which if recognized, would affect the effective tax rate (except for amounts that would be reflected in income (loss) from discontinued operations, net of tax). We also have recorded $4.3 million , $3.0 million and $3.0 million of potential interest expense and penalties related to unrecognized tax benefits associated with uncertain tax positions (including discontinued operations) as of December 31, 2017 , 2016 and 2015 , respectively. To the extent interest and penalties are not assessed with respect to unrecognized tax benefits, amounts accrued will be reduced and reflected as reductions in income tax expense. We and our subsidiaries file consolidated and separate income tax returns in the U.S. federal jurisdiction and in numerous state and foreign jurisdictions. Certain of our operations were historically included in Archrock’s consolidated income tax returns in the U.S. federal and state jurisdictions. In addition, certain of Archrock’s operations were historically included in our separate income tax returns in state jurisdictions. Under the Code and the related rules and regulations, each corporation that was a member of the Archrock consolidated U.S. federal income tax reporting group during any taxable period or portion of any taxable period ending on or before the effective time of the Spin-off is jointly and severally liable for the U.S. federal income tax liability of the entire Archrock consolidated tax reporting group for that taxable period. In connection with the Spin-off, we entered into a tax matters agreement with Archrock that allocates the responsibility for prior period taxes of the Archrock consolidated tax reporting group between us and Archrock. 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As of December 31, 2017 , we did not have any state audits underway that would have a material impact on our financial position or results of operations. We are subject to examination by taxing authorities throughout the world, including major foreign jurisdictions such as Argentina, Brazil and Mexico. With few exceptions, we and our subsidiaries are no longer subject to foreign income tax examinations for tax years before 2006. Several foreign audits are currently in progress and we do not expect any tax adjustments that would have a material impact on our financial position or results of operations. We believe it is reasonably possible that a decrease of up to approximately $9 million in unrecognized tax benefits may be necessary on or before December 31, 2018 due to the cash and non-cash settlement of audits and the expiration of statutes of limitations. However, due to the uncertain and complex application of tax regulations, it is possible that the ultimate resolution of these matters may result in liabilities which could materially differ from these estimates.</t>
  </si>
  <si>
    <t>Related Party Transactions</t>
  </si>
  <si>
    <t>Related Party Transactions [Abstract]</t>
  </si>
  <si>
    <t>Note 17. Related Party Transactions Spin Agreements In connection with the completion of the Spin-off, on November 3, 2015, we entered into several agreements with Archrock and certain subsidiaries of Archrock and, with respect to certain agreements, a subsidiary of Archrock Partners, that govern the Spin-off and the relationship among the parties following the Spin-off, including the following (collectively, the “Spin Agreements”): • The separation and distribution agreement contains the key provisions relating to the separation of our business from Archrock’s business and the distribution of our common stock to its stockholders. The separation and distribution agreement identifies the assets and rights that were transferred, liabilities that were assumed or retained and contracts and related matters that were assigned to us by Archrock or by us to Archrock in the Spin-off and describes how these transfers, assumptions and assignments occurred. Pursuant to the separation and distribution agreement, on November 3, 2015, we transferred net proceeds of $532.6 million from borrowings under the Credit Facility to Archrock to allow for its repayment of a portion of its indebtedness. In addition, the separation and distribution agreement contains certain noncompetition provisions addressing restrictions for three years after the Spin-off on our ability to provide compression contract operations and aftermarket services in the U.S. and on Archrock’s ability to provide compression contract operations and aftermarket services outside of the U.S. and to provide products for sale worldwide that compete with our product sales business, subject to certain exceptions. The separation and distribution agreement also governs the treatment of aspects relating to indemnification, insurance, confidentiality and cooperation. Additionally, the separation and distribution agreement specifies the right of a subsidiary of Archrock to receive payments from EESLP based on a notional amount corresponding to payments received by our subsidiaries from PDVSA Gas in respect of the sale of our and our joint ventures’ previously nationalized assets promptly after such amounts are collected by our subsidiaries and a $25.0 million cash payment from EESLP promptly following the occurrence of a qualified capital raise which was paid in the second quarter of 2017 after the issuance of the 2017 Notes. See Note 11 for details relating to the issuance of the 2017 Notes. • The tax matters agreement governs the respective rights, responsibilities and obligations of Archrock and us with respect to tax liabilities and benefits, tax attributes, the preparation and filing of tax returns, the control of audits and other tax proceedings and certain other matters regarding taxes. • The employee matters agreement governs the allocation of liabilities and responsibilities between Archrock and Exterran Corporation relating to employee compensation and benefit plans and programs, including the treatment of retirement, health and welfare plans and equity and other incentive plans and awards. The agreement contains provisions regarding stock-based compensation. See Note 19 for additional information relating to the Exterran Corporation Stock Incentive Plan. • The transition services agreement set forth the terms on which Archrock provided to us, and we provided to Archrock, on a temporary basis, certain services or functions that the companies shared prior to the Spin-off. During the year ended December 31, 2016 , we recorded selling, general and administrative expense of $0.7 million and other income of $1.3 million associated with services under the transition services agreement. For the period from November 4, 2015 through December 31, 2015, we recorded selling, general and administrative expense of $0.2 million and other income of $0.2 million associated with services under the transition services agreement. • The supply agreement set forth the terms under which we provided manufactured equipment, including the design, engineering, manufacturing and sale of natural gas compression equipment, on an exclusive basis to Archrock and Archrock Partners. The supply agreement had a term of two years , subject to certain cancellation clauses, and was extendable for additional one year terms by mutual agreement of the parties, of which the parties chose not to extend the agreement. Pursuant to the supply agreement, each of Archrock and Archrock Partners was required to purchase their requirements of newly-manufactured compression equipment from us, subject to certain exceptions. Subsequent to November 3, 2015, sales to Archrock and Archrock Partners are considered sales to third parties. Transactions with Affiliates All intercompany transactions and accounts within these financial statements have been eliminated. All affiliate transactions occurring prior to the Spin-off between the international services and product sales businesses of Archrock and the other businesses of Archrock have been included in these financial statements. Prior to the Spin-off, sales of newly-manufactured compression equipment from the product sales business of EESLP to Archrock Partners were used in the U.S. services business of Archrock and were made pursuant to an omnibus agreement between the parties and other affiliates of both entities. Through November 3, 2015, per the omnibus agreement, revenue was determined by the cost to manufacture such equipment plus a fixed margin. During the year ended December 31, 2015, we recorded product sales revenue from affiliates of $154.3 million and cost of sales of $141.9 million from the sale of newly-manufactured compression equipment to Archrock Partners. Subsequent to November 3, 2015, sales to Archrock Partners are considered sales to third parties. Prior to the closing of the Spin-off, EESLP also had a fleet of compression units used to provide compression services in the U.S. services business of Archrock . Revenue prior to the Spin-off was not recognized in our statements of operations for the sale of compressor units by us that were used by EESLP to provide compression services to customers of the U.S. services business of Archrock . The costs of these units were treated as a reduction of parent equity in the balance sheets and a distribution to parent in the statements of cash flows and totaled $32.3 million during the year ended December 31, 2015. Subsequent to November 3, 2015, sales to Archrock are considered sales to third parties. Allocation of Expenses For the periods prior to the Spin-off, the statements of operations also includes expense allocations for certain functions performed by Archrock which have not been historically allocated to its operating segments, including allocations of expenses related to executive oversight, accounting, treasury, tax, legal, human resources, procurement and information technology. Included in our selling, general and administrative expense during the year ended December 31, 2015 was $46.9 million of allocated corporate expenses incurred by Archrock prior to the Spin-off . These costs were allocated to us systematically based on specific department function and revenue. Management believes the assumptions underlying the financial statements, including the assumptions regarding allocating expenses from Archrock , are reasonable. Nevertheless, the financial statements may not be representative of all of the actual expenses that would have been incurred had we been a stand-alone public company during the periods presented and, consequently, may not reflect our combined results of operations, financial position and cash flows had we been a stand-alone public company during the periods presented. Actual costs that would have been incurred if we had been a stand-alone public company would depend on multiple factors, including organizational structure and strategic decisions made in various areas, including information technology and infrastructure. Cash Management Prior to the closing of the Spin-off, EESLP provided centralized treasury functions for Archrock ’s U.S. operations, whereby EESLP regularly transferred cash both to and from U.S. subsidiaries of Archrock , as necessary. In conjunction therewith, the intercompany transactions between our U.S. subsidiaries and the other U.S. subsidiaries of Archrock were considered to be effectively settled in cash in these financial statements for the periods prior to the Spin-off. Intercompany receivables/payables from/to related parties arising from transactions with affiliates and expenses allocated from Archrock described above were included in net distributions to parent in the financial statements. Net Distributions to Parent Parent equity, which included retained earnings prior to the Spin-off, represents Archrock ’s interest in our recorded net assets. Prior to the Spin-off, all transactions between us and Archrock were presented in the accompanying statement of stockholders ’ equity as net distributions to parent. As of November 3, 2015, parent equity was converted to common stock and additional paid-in capital. A reconciliation of net distributions to parent in the statement of stockholders ’ equity to the corresponding amount presented in the statement of cash flows for the year ended December 31, 2015 is provided below (in thousands): Year Ended December 31, 2015 Net distributions to parent per the statement of stockholders’ equity $ (57,635 ) Stock-based compensation expenses prior to the Spin-off (6,066 ) Net transfers of property, plant and equipment from parent prior to the Spin-off (7,627 ) Transfer of net deferred tax liabilities from parent at Spin-off 29,203 Transfer of other net assets to parent at Spin-off 1,907 Net distributions to parent per the statement of cash flows $ (40,218 )</t>
  </si>
  <si>
    <t>Stockholders' Equity</t>
  </si>
  <si>
    <t>Equity [Abstract]</t>
  </si>
  <si>
    <t>Note 18. Stockholders’ Equity The Exterran Corporation amended and restated certificate of incorporation authorizes 250.0 million shares of common stock and 50.0 million shares of preferred stock, each with a par value of $0.01 per share. To effect the Spin-off, on November 3, 2015, Archrock distributed 34,286,267 shares of our common stock to its shareholders. Archrock shareholders received one share of Exterran Corporation common stock for every two shares of Archrock common stock held at the close of business on the Record Date. Additionally, certain of Archrock’s common stock awards that were outstanding prior to the Spin-off were converted to Exterran Corporation’s common stock awards on November 3, 2015. The conversion of Archrock restricted stock into Exterran Corporation restricted stock resulted in the issuance of 505,512 shares of our common stock. See Note 19 for further discussion regarding stock-based compensation. Pursuant to the separation and distribution agreement with Archrock and certain of our and Archrock’s respective affiliates, on November 3, 2015, EESLP transferred $532.6 million of net proceeds from borrowings under the Credit Facility to Archrock to allow it to repay a portion of its indebtedness in connection with the Spin-off. Parent equity, which included retained earnings prior to the Spin-off, represents Archrock’s interest in our recorded net assets. Prior to the Spin-off, all transactions between us and Archrock were presented in the accompanying statements of stockholders’ equity as net distributions to parent. As of November 3, 2015, parent equity was converted to common stock and additional paid-in capital. Comprehensive Income (Loss) Components of comprehensive income (loss) are net income (loss) and all changes in stockholders’ equity during a period except those resulting from transactions with owners. Our accumulated other comprehensive income consists of foreign currency translation adjustments. The following table presents the changes in accumulated other comprehensive income, net of tax, during the years ended December 31, 2015 , 2016 and 2017 (in thousands): Foreign Currency Translation Adjustment Accumulated other comprehensive income, January 1, 2015 $ 26,745 Income recognized in other comprehensive income (loss) 2,453 Accumulated other comprehensive income, December 31, 2015 29,198 Income recognized in other comprehensive income (loss) 3,151 Loss reclassified from accumulated other comprehensive income (1) 15,159 Accumulated other comprehensive income, December 31, 2016 47,508 Loss recognized in other comprehensive income (loss) (1,801 ) Accumulated other comprehensive income, December 31, 2017 $ 45,707 (1) During the year ended December 31, 2016 , we reclassified a loss of $15.2 million related to foreign currency translation adjustments to income (loss) from discontinued operations in our statement of operations. This amount represents cumulative foreign currency translation adjustments associated with our Belleli CPE business that previously had been recognized in accumulated other comprehensive income. See Note 3 for further discussion of the sale of our Belleli CPE business.</t>
  </si>
  <si>
    <t>Stock-Based Compensation and Awards</t>
  </si>
  <si>
    <t>Disclosure of Compensation Related Costs, Share-based Payments [Abstract]</t>
  </si>
  <si>
    <t>Note 19. Stock-Based Compensation and Awards 2015 Stock Incentive Plan On October 30, 2015, our compensation committee and board of directors each approved the Exterran Corporation 2015 Stock Incentive Plan (the “2015 Plan”) to provide for the granting of stock options, stock appreciation rights, restricted stock, restricted stock units, performance awards, other stock-based awards and dividend equivalents rights to employees, directors and consultants of Exterran Corporation. The 2015 Plan became effective on November 1, 2015. The 2015 Plan also governs awards granted under the Archrock, Inc. 2013 Stock Incentive Plan and the Archrock, Inc. 2007 Amended and Restated Stock Incentive Plan which were adjusted into awards denominated in our common stock in accordance with the terms of the employee matters agreement and/or actions taken by our board of directors or Archrock’s board of directors. Awards granted by Archrock prior to the Spin-off (referred to as “Archrock awards”), which consisted of stock options, restricted stock, restricted stock units and performance units, were generally treated as follows in connection with the Spin-off: • Pre-2015 Awards. Immediately prior to the Spin-off, each outstanding Archrock stock option, restricted stock award, restricted stock unit award and performance unit award granted prior to January 1, 2015, whether vested or unvested, were split into two awards, consisting of an Archrock award and an Exterran Corporation award. For Archrock “incentive stock options” (within the meaning of Section 422 of the Code), the holder of the award had the option to elect, prior to the Spin-off, to convert such options into options denominated in shares of common stock of the applicable holder’s post-spin employer. • 2015 Awards. Each Archrock stock option, restricted stock award, restricted stock unit award and performance unit award that was (i) granted in calendar year 2015 and (ii) held by an individual who became our employee or was engaged by us following the Spin-off were converted solely into an Exterran Corporation award. Archrock did not grant any stock options in the calendar year 2015 prior to the Spin-off. In accordance with the anti-dilution provisions set forth in the individual Archrock award agreements, adjustments to the awards were made to ensure, to the extent possible, that the fair value of each award immediately prior to the Spin-off equaled the fair value of each such award immediately following the Spin-off. Adjustment and substitution of awards did not result in additional compensation expense. Equity awards that were adjusted as described above are generally subject to the same vesting, expiration, performance conditions and other terms and conditions as applied to the underlying Archrock awards immediately prior to the Spin-off. Stock-based compensation expense prior to the Spin-off only related to employees directly involved in our operations, and therefore, excluded stock-based compensation expense related to Archrock employees that supported both the international services and product sales businesses and the other businesses Archrock retained after the Spin-off. Stock-based compensation expense subsequent to the Spin-off relates to employees, directors and consultants of Exterran Corporation, and as discussed above, such awards may consist of awards for either our common stock or Archrock’s common stock. Effective on January 1, 2017, we account for forfeitures as they occur rather than applying an estimated forfeiture rate. The following table presents the stock-based compensation expense included in our results of operations (in thousands): Years Ended December 31, 2017 2016 2015 Stock options $ 21 $ 115 $ 348 Restricted stock, restricted stock units, performance units, cash settled restricted stock units and cash settled performance units 14,685 13,188 7,871 Restructuring and other charges—stock-based compensation expense 662 1,333 143 Total stock-based compensation expense $ 15,368 $ 14,636 $ 8,362 Stock Options Stock options are granted at fair market value at the grant date, are exercisable according to the vesting schedule established and generally expire no later than seven years after the grant date. Stock options generally vest one-third per year on each of the first three anniversaries of the grant date. There were no stock options granted during the years ended December 31, 2017 , 2016 and 2015 . The table below presents the changes in stock option awards for our common stock during the year ended December 31, 2017 . Stock Options (in thousands) Weighted Average Exercise Price Per Share Weighted Average Remaining Life (in years) Aggregate Intrinsic Value (in thousands) Options outstanding, January 1, 2017 296 $ 17.44 Granted — — Exercised (69 ) 16.41 Cancelled (17 ) 44.23 Options outstanding, December 31, 2017 210 15.61 1.5 $ 3,369 Options exercisable, December 31, 2017 210 15.61 1.5 3,369 Intrinsic value is the difference between the market value of our common stock and the exercise price of each stock option multiplied by the number of stock options outstanding for those stock options where the market value exceeds their exercise price. The total intrinsic value of stock options exercised to purchase our common stock during the year ended December 31, 2017 was $0.8 million . Restricted Stock, Restricted Stock Units, Performance Units, Cash Settled Restricted Stock Units and Cash Settled Performance Units For grants of restricted stock, restricted stock units and performance units, we recognize compensation expense over the vesting period equal to the fair value of our common stock at the grant date.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balance sheets. Grants of restricted stock, restricted stock units, performance units, cash settled restricted stock units and cash settled performance units generally vest one-third per year on each of the first three anniversaries of the grant date. The table below presents the changes in restricted stock, restricted stock units, performance units, cash settled restricted stock units and cash settled performance units for our common stock during the year ended December 31, 2017 . Non-vested awards granted prior to November 3, 2015 relate to Archrock’s and our employees, directors and consultants. Awards granted subsequent to November 3, 2015 only relate to our employees, directors and consultants. Shares (in thousands) Weighted Average Grant-Date Fair Value Per Share Non-vested awards, January 1, 2017 1,292 $ 17.68 Granted 654 29.90 Vested (697 ) 20.38 Change in expected vesting of performance units 102 30.87 Cancelled (186 ) 18.63 Non-vested awards, December 31, 2017 (1) 1,165 23.93 (1) Non-vested awards as of December 31, 2017 are comprised of 3,000 cash settled restricted stock units and 1,162,000 restricted shares, restricted stock units and performance units. As of December 31, 2017 , we estimate $16.7 million of unrecognized compensation cost related to unvested restricted stock, restricted stock units, performance units, cash settled restricted stock units and cash settled performance units issued to our employees to be recognized over the weighted-average vesting period of 1.8 years . Directors’ Stock and Deferral Plan On October 30, 2015, our compensation committee and board of directors each approved the Exterran Corporation 2015 Directors’ Stock and Deferral Plan (the “Director Plan”). Under the Director Plan, which became effective on October 30, 2015, members of our board of directors may elect, on an annual basis, to receive 25% , 50% , 75% or 100% of their retainer and meeting fees (the “Retainer Fees”) in shares of our common stock in lieu of cash. The number of shares of our common stock issued to each director who elects to have a portion of their Retainer Fees paid in shares in lieu of cash is determined by dividing the applicable dollar amount of such portion by the closing sales price per share of our common stock on the last trading day of the quarter. Any portion of the Retainer Fees paid in cash will be paid to the director following the close of the calendar quarter for which such Retainer Fees were earned. Under the Director Plan, members of the board of directors who elect to receive the Retainer Fees in the form of shares may also elect to defer the receipt of the Retainer Fees until a later date. The maximum aggregate number of shares of our common stock that may be issued under the Director Plan is 125,000 shares, of which 95,184 shares were available to be issued under the plan as of December 31, 2017 . The board of directors will administer the Director Plan and has the authority to make certain equitable adjustments under the Director Plan in the event of certain corporate transactions.</t>
  </si>
  <si>
    <t>Net Income (Loss) Per Common Share</t>
  </si>
  <si>
    <t>Earnings Per Share [Abstract]</t>
  </si>
  <si>
    <t>Note 20.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he following table presents a reconciliation of basic and diluted net income (loss) per common share for the years ended December 31, 2017 , 2016 and 2015 (in thousands, except per share data): Years Ended December 31, 2017 2016 2015 Numerator for basic and diluted net income (loss) per common share: Income (loss) from continuing operations $ (5,856 ) $ (171,766 ) $ 21,925 Income (loss) from discontinued operations, net of tax 39,736 (56,171 ) 4,723 Less: Net income attributable to participating securities — — (115 ) Net income (loss) — used in basic and diluted net income (loss) per common share $ 33,880 $ (227,937 ) $ 26,533 Weighted average common shares outstanding including participating securities 35,961 35,489 34,437 Less: Weighted average participating securities outstanding (1,002 ) (921 ) (149 ) Weighted average common shares outstanding — used in basic net income (loss) per common share 34,959 34,568 34,288 Net dilutive potential common shares issuable: On exercise of options and vesting of restricted stock units * * 16 Weighted average common shares outstanding — used in diluted net income (loss) per common share 34,959 34,568 34,304 Net income (loss) per common share: Basic $ 0.97 $ (6.59 ) $ 0.78 Diluted $ 0.97 $ (6.59 ) $ 0.78 * Excluded from diluted net income (loss) per common share as their inclusion would have been anti-dilutive. The following table shows the potential shares of common stock issuable that were excluded from computing diluted net income (loss) per common share as their inclusion would have been anti-dilutive (in thousands): Years Ended December 31, 2017 2016 2015 Net dilutive potential common shares issuable: On exercise of options where exercise price is greater than average market value for the period 43 225 62 On exercise of options and vesting of restricted stock units 81 50 — Net dilutive potential common shares issuable 124 275 62</t>
  </si>
  <si>
    <t>Retirement Benefit Plan</t>
  </si>
  <si>
    <t>Retirement Benefits [Abstract]</t>
  </si>
  <si>
    <t>Note 21. Retirement Benefit Plan Our 401(k) retirement plan provides for optional employee contributions for certain employees who are U.S. citizens up to the Internal Revenue Service limit and discretionary employer matching contributions. During the years ended December 31, 2017 , 2016 and 2015 , we made discretionary matching contributions to each participant’s account at a rate of (i) 100% of each participant’s first 1% of contributions plus (ii) 50% of each participant’s contributions up to the next 5% of eligible compensation. For the periods prior to the Spin-off, we allocated costs incurred by Archrock for employer matching contributions. Costs incurred for employer matching contributions of $2.4 million , $2.4 million and $3.6 million during the years ended December 31, 2017 , 2016 and 2015 , respectively, are presented as selling, general and administrative expense in our statements of operations.</t>
  </si>
  <si>
    <t>Commitments and Contingencies</t>
  </si>
  <si>
    <t>Commitments and Contingencies Disclosure [Abstract]</t>
  </si>
  <si>
    <t>Note 22. Commitments and Contingencies Rent expense relating to facilities and other operating leases for 2017 , 2016 and 2015 was approximately $9.3 million , $9.9 million and $13.1 million , respectively. Commitments for future minimum rental payments with terms in excess of one year as of December 31, 2017 are as follows (in thousands): December 31, 2018 $ 4,759 2019 2,565 2020 2,063 2021 1,895 2022 1,890 Thereafter 10,680 Total $ 23,852 Guarantees We have issued the following guarantees that are not recorded in our accompanying balance sheet (dollars in thousands): Term Maximum Potential Undiscounted Payment as of December 31, 2017 Performance guarantees through letters of credit (1) 2018-2021 $ 62,280 Standby letters of credit 2018 720 Bid bonds and performance bonds (1) 2018-2027 87,536 Maximum potential undiscounted payments $ 150,536 (1) We have issued guarantees to third parties to ensure performance of our obligations, some of which may be fulfilled by third parties. Contingencies See Note 3 and Note 9 for a discussion of our gain contingencies related to assets that were expropriated in Venezuela. Pursuant to the separation and distribution agreement, EESLP contributed to a subsidiary of Archrock the right to receive payments based on a notional amount corresponding to payments received by our subsidiaries from PDVSA Gas in respect of the sale of our and our joint ventures’ previously nationalized assets promptly after such amounts are collected by our subsidiaries until Archrock’s subsidiary has received an aggregate amount of such payments up to the lesser of (i) $125.8 million , plus the aggregate amount of all reimbursable expenses incurred by Archrock and its subsidiaries in connection with recovering any PDVSA Gas default installment payments following the completion of the Spin-off or (ii) $150.0 million . Our balance sheets do not reflect this contingent liability to Archrock or the amount payable to us by PDVSA Gas as a receivable. Pursuant to the separation and distribution agreement, we transferred cash of $19.7 million and $49.2 million to Archrock during the years ended December 31, 2017 and 2016 , respectively. The transfers of cash were recognized as reductions to additional paid-in capital in our financial statements. As of December 31, 2017 , the remaining principal amount due to us from PDVSA Gas in respect of the sale of our and our joint ventures’ previously nationalized assets was approximately $21 million . In subsequent periods, the recognition of a liability, if applicable, resulting from this contingency to Archrock is expected to impact equity, and as such, is not expected to have an impact on our statements of operation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7 and 2016 , we had accrued $2.8 million and $3.1 million , respectively, for the outcomes of non-income-based tax audits and had related indemnification receivables from Archrock of $1.5 million and $1.7 million , respectively.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 Contemporaneously with filing the Form 8-K on April 26, 2016, we self-reported the errors and possible irregularities at Belleli EPC to the SEC. Since then, we have been cooperating with the SEC in its investigation of this matter, which has included responding to a subpoena for documents related to the restatement and of our compliance with the U.S. Foreign Corrupt Practices Act (“FCPA”), which were also provided to the Department of Justice at its request. The SEC staff has notified us that they have concluded their investigation concerning our compliance with the FCPA and that they do not intend to recommend an enforcement action concerning our compliance with the FCPA. The DOJ has similarly informed us that it does not intend to proceed with any further investigation or enforcement. The SEC’s investigation related to the circumstances giving rise to the restatement is continuing, and we are presently unable to predict the duration, scope or results or whether the SEC will commence any legal action. Indemnifications In conjunction with, and effective as of the completion of, the Spin-off, we entered into the separation and distribution agreement with Archrock, which governs, among other things, the treatment between Archrock and us relating to certain aspects of indemnification, insurance, confidentiality and cooperation. Generally, the separation and distribution agreement provides for cross-indemnities principally designed to place financial responsibility for the obligations and liabilities of our business with us and financial responsibility for the obligations and liabilities of Archrock’s business with Archrock. Pursuant to the agreement, we and Archrock will generally release the other party from all claims arising prior to the Spin-off that relate to the other party’s business, subject to certain exceptions. Additionally, in conjunction with, and effective as of the completion of, the Spin-off, we entered into the tax matters agreement with Archrock. Under the tax matters agreement and subject to certain exceptions, we are generally liable for, and indemnify Archrock against, taxes attributable to our business, and Archrock is generally liable for, and indemnify us against, all taxes attributable to its business. We are generally liable for, and indemnify Archrock against, 50% of certain taxes that are not clearly attributable to our business or Archrock’s business. Any payment made by us to Archrock, or by Archrock to us, is treated by all parties for tax purposes as a nontaxable distribution or capital contribution, respectively, made immediately prior to the Spin-off.</t>
  </si>
  <si>
    <t>Reportable Segments and Geographic Information</t>
  </si>
  <si>
    <t>Segment Reporting [Abstract]</t>
  </si>
  <si>
    <t>Note 23. Reportable Segments and Geographic Information We manage our business segments primarily based upon the type of product or service provided. We have three reportable segments: contract operations, aftermarket services and product sales. In our contract operations segment, we own and operate natural gas compression equipment and crude oil and natural gas production and processing equipment on behalf of our customers outside of the U.S. In our aftermarket services segment, we sell parts and components and provide operations, maintenance, overhaul, upgrade, commissioning and reconfiguration services to customers outside of the U.S. who own their own compression, production, processing, treating and related equipment. In our product sales segment, we design, engineer, manufacture, install and sell natural gas compression packages as well as equipment used in the production, treating and processing of crude oil and natural gas to our customers throughout the world and for use in our contract operations business line. We evaluate the performance of our segments based on gross margin for each segment. Revenue includes sales to external customers and affiliates. We do not include intersegment sales when we evaluate our segments’ performance. During the years ended December 31, 2017 and 2015 , Archrock and its affiliates accounted for approximately 12% and 11% of our total revenue, respectively. During the year ended December 31, 2016 , Petroleo Brasileiro S.A. accounted for approximately 10% of our total revenue. No other customer accounted for more than 10% of our total revenue in 2017 , 2016 and 2015 . See Note 17 for further discussion on transactions with affiliates. The following table presents revenue and other financial information by reportable segment for the years ended December 31, 2017 , 2016 and 2015 (in thousands): Contract Operations Aftermarket Services Product Sales (1) Reportable Segments Total Other (2) Total (3) 2017: Revenue $ 375,269 $ 107,063 $ 732,962 $ 1,215,294 $ — $ 1,215,294 Gross margin (4) 241,889 28,842 76,409 347,140 — 347,140 Total assets 783,340 22,882 139,454 945,676 487,680 1,433,356 Capital expenditures 123,842 339 2,712 126,893 4,780 131,673 2016: Revenue $ 392,463 $ 120,550 $ 392,384 $ 905,397 $ — $ 905,397 Gross margin (4) 248,793 33,208 26,990 308,991 — 308,991 Total assets 745,752 28,421 169,525 943,698 381,266 1,324,964 Capital expenditures 69,946 332 1,371 71,649 2,021 73,670 2015: Revenue $ 469,900 $ 127,802 $ 1,089,562 $ 1,687,264 $ — $ 1,687,264 Gross margin (4) 297,509 36,569 163,825 497,903 — 497,903 Total assets 790,957 31,614 242,873 1,065,444 565,122 1,630,566 Capital expenditures 138,171 709 5,313 144,193 11,151 155,344 (1) Includes assets and capital expenditures previously associated with the manufacture of products for our Belleli EPC business that have been repurposed to manufacture product sales equipment related to our ongoing operations. See Note 3 for further discussion related to our Belleli EPC business. (2) Includes corporate related items. (3) Totals exclude assets, capital expenditures and the operating results of discontinued operations. (4) Gross margin is defined as revenue less cost of sales (excluding depreciation and amortization expense). The following table presents assets from reportable segments reconciled to total assets as of December 31, 2017 and 2016 (in thousands): December 31, 2017 2016 Assets from reportable segments $ 945,676 $ 943,698 Other assets (1) 487,680 381,266 Assets associated with discontinued operations 27,451 49,814 Total assets $ 1,460,807 $ 1,374,778 (1) Includes corporate related items. The following tables present geographic data as of and for the years ended December 31, 2017 , 2016 and 2015 (in thousands): Years Ended December 31, 2017 2016 2015 Revenue: U.S. $ 648,290 $ 335,268 $ 858,409 Argentina 156,340 151,374 172,004 Brazil 98,419 85,831 68,578 Mexico 75,388 90,876 125,972 Other international 236,857 242,048 462,301 Total $ 1,215,294 $ 905,397 $ 1,687,264 December 31, 2017 2016 2015 Property, plant and equipment, net: U.S. $ 76,562 $ 84,669 $ 90,976 Argentina 219,840 222,548 239,226 Brazil 138,835 157,139 128,032 Mexico 148,405 167,279 198,641 Oman 110,115 23,560 14,796 Other international 128,522 135,727 175,306 Total $ 822,279 $ 790,922 $ 846,977 The following table reconciles income (loss) before income taxes to total gross margin (in thousands): Years Ended December 31, 2017 2016 2015 Income (loss) before income taxes $ 16,839 $ (47,524 ) $ 61,363 Selling, general and administrative 176,318 157,485 210,483 Depreciation and amortization 107,824 132,886 146,318 Long-lived asset impairment 5,700 14,495 20,788 Restatement related charges 3,419 18,879 — Restructuring and other charges 3,189 22,038 31,315 Interest expense 34,826 34,181 7,272 Equity in income of non-consolidated affiliates — (10,403 ) (15,152 ) Other (income) expense, net (975 ) (13,046 ) 35,516 Total gross margin $ 347,140 $ 308,991 $ 497,903</t>
  </si>
  <si>
    <t>Selected Quarterly Financial Data (Unaudited)</t>
  </si>
  <si>
    <t>Quarterly Financial Information Disclosure [Abstract]</t>
  </si>
  <si>
    <t>Note 24. Selected Quarterly Financial Data (Unaudited) In management’s opinion, the summarized quarterly financial data below (in thousands, except per share amounts) contains all appropriate adjustments, all of which are normally recurring adjustments, considered necessary to present fairly our financial position and results of operations for the respective periods. First Quarter Second Quarter Third Quarter Fourth Quarter Year Ended December 31, 2017: Revenue $ 245,425 $ 317,701 $ 314,479 $ 337,689 Gross profit (1) 56,537 63,289 62,962 61,621 Income (loss) from continuing operations (12,323 ) 3,170 1,214 2,083 Income from discontinued operations, net of tax 32,644 374 2,139 4,579 Net income 20,321 3,544 3,353 6,662 Net income per common share: Basic $ 0.57 $ 0.10 $ 0.09 $ 0.18 Diluted 0.56 0.10 0.09 0.18 First Quarter Second Quarter Third Quarter Fourth Quarter Year Ended December 31, 2016: Revenue $ 276,667 $ 228,689 $ 199,418 $ 200,623 Gross profit (1) 38,740 55,255 45,017 34,436 Loss from continuing operations (18,018 ) (103,305 ) (29,819 ) (20,624 ) Income (loss) from discontinued operations, net of tax (74,939 ) 7,759 17,159 (6,150 ) Net loss (92,957 ) (95,546 ) (12,660 ) (26,774 ) Net loss per common share: Basic $ (2.70 ) $ (2.76 ) $ (0.37 ) $ (0.77 ) Diluted (2.70 ) (2.76 ) (0.37 ) (0.77 ) (1) Gross profit is defined as revenue less cost of sales, direct depreciation and amortization expense and direct long-lived asset impairment charges. Additional Notes: • In the fourth quarter of 2017 , we substantially exited our Belleli EPC business and, in accordance with GAAP, it is reflected as discontinued operations in our financial statements for all periods presented (see Note 3 ). • In conjunction with the planned disposition of Belleli CPE, we recorded impairments of long-lived assets and current assets that totaled $61.6 million and $7.1 million during the first quarter and second quarter of 2016 , respectively. We completed the sale of Belleli CPE in August 2016 for cash proceeds of $5.5 million . Belleli CPE is reflected as discontinued operations in our financial statements for all periods presented (see Note 3 ). • Due to significant negative evidence of cumulative losses in the U.S., we are no longer able to support that it is more-likely-than-not that we will have sufficient taxable income of the appropriate character in the future that will allow us to realize our U.S. deferred tax assets. As a result, we recorded a full valuation allowance against our U.S. deferred tax assets resulting in additional charges of $88.0 million , $13.6 million and $18.2 million during the second quarter, third quarter and fourth quarter of 2016 , respectively (see Note 16 ). • During the second quarter, third quarter and fourth quarter of 2016 , we incurred costs of $7.9 million , $12.3 million and $9.9 million , respectively, associated with the restatement of our financial statements and related SEC investigation, of which $11.2 million of cash was recovered from Archrock in the fourth quarter of 2016 pursuant to the separation and distribution agreement. During the first quarter, second quarter, third quarter and fourth quarter of 2017 , we incurred costs of $2.2 million , $1.6 million , $2.0 million and $0.4 million , respectively, associated with an ongoing SEC investigation and remediation activities related to the restatement, of which $2.8 million was recovered from Archrock in the second quarter of 2017 (see Note 14 ).</t>
  </si>
  <si>
    <t>Supplemental Guarantor Financial Information</t>
  </si>
  <si>
    <t>In April 2017, our 100% owned subsidiaries EESLP and EES Finance Corp. (together, the “Issuers”) issued the 2017 Notes, which consists of $375.0 million aggregate principal amount senior unsecured notes. The 2017 Notes are fully and unconditionally guaranteed on a joint and several senior unsecured basis by Exterran Corporation (the “Parent Guarantor” or “Parent”). All other consolidated subsidiaries of Exterran are collectively referred to as the “Non-Guarantor Subsidiaries.” As a result of the Parent’s guarantee, we are presenting the following condensed consolidating financial information pursuant to Rule 3-10 of Regulation S-X, Financial Statements of Guarantors and Issuers of Guaranteed Securities Registered or Being Registered . These schedules are presented using the equity method of accounting for all periods presented. For purposes of the following condensed consolidating financial information, the Parent Guarantor’s investments in its subsidiaries, the Issuers’ investments in the Non-Guarantors Subsidiaries and the Non-Guarantor Subsidiaries’ investments in the Issuers are accounted for under the equity method of accounting.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Balance Sheet December 31, 2017 (In thousands) Non- Guarantor Subsidiaries Parent Guarantor Issuers Eliminations Consolidation ASSETS Cash and cash equivalents $ 397 $ 24,195 $ 24,553 $ — $ 49,145 Restricted cash — — 546 — 546 Accounts receivable, net — 123,362 142,690 — 266,052 Inventory, net — 50,528 57,381 — 107,909 Costs and estimated earnings in excess of billings on uncompleted contracts — 33,439 7,256 — 40,695 Intercompany receivables — 158,296 359,766 (518,062 ) — Other current assets — 6,095 32,612 — 38,707 Current assets held for sale — 15,761 — — 15,761 Current assets associated with discontinued operations — — 23,751 — 23,751 Total current assets 397 411,676 648,555 (518,062 ) 542,566 Property, plant and equipment, net — 288,670 533,609 — 822,279 Investment in affiliates 555,735 831,097 (275,362 ) (1,111,470 ) — Deferred income taxes — 5,452 5,098 — 10,550 Intangible and other assets, net — 12,218 64,762 — 76,980 Long-term assets held for sale — 4,732 — — 4,732 Long-term assets associated with discontinued operations — — 3,700 — 3,700 Total assets $ 556,132 $ 1,553,845 $ 980,362 $ (1,629,532 ) $ 1,460,807 LIABILITIES AND EQUITY Accounts payable, trade $ — $ 115,273 $ 33,471 $ — $ 148,744 Accrued liabilities 57 54,724 59,555 — 114,336 Deferred revenue — 2,162 21,740 — 23,902 Billings on uncompleted contracts in excess of costs and estimated earnings — 89,002 563 — 89,565 Intercompany payables 1,289 359,766 157,007 (518,062 ) — Current liabilities associated with discontinued operations — — 31,971 — 31,971 Total current liabilities 1,346 620,927 304,307 (518,062 ) 408,518 Long-term debt — 368,472 — — 368,472 Deferred income taxes — — 9,746 — 9,746 Long-term deferred revenue — 629 91,856 — 92,485 Other long-term liabilities — 8,082 12,190 — 20,272 Long-term liabilities associated with discontinued operations — — 6,528 — 6,528 Total liabilities 1,346 998,110 424,627 (518,062 ) 906,021 Total Equity 554,786 555,735 555,735 (1,111,470 ) 554,786 Total liabilities and equity $ 556,132 $ 1,553,845 $ 980,362 $ (1,629,532 ) $ 1,460,807 Condensed Consolidating Balance Sheet December 31, 2016 (In thousands) Non- Guarantor Subsidiaries Parent Guarantor Issuers Eliminations Consolidation ASSETS Cash and cash equivalents $ 131 $ 16,645 $ 18,902 $ — $ 35,678 Restricted cash — — 671 — 671 Accounts receivable, net — 65,825 137,953 — 203,778 Inventory, net — 88,797 68,688 — 157,485 Costs and estimated earnings in excess of billings on uncompleted contracts — 12,974 8,325 — 21,299 Intercompany receivables — 119,125 352,280 (471,405 ) — Other current assets — 9,305 42,467 — 51,772 Current assets associated with discontinued operations — — 41,275 — 41,275 Total current assets 131 312,671 670,561 (471,405 ) 511,958 Property, plant and equipment, net — 322,284 468,638 — 790,922 Investment in affiliates 557,345 745,786 (188,441 ) (1,114,690 ) — Deferred income taxes — — 6,015 — 6,015 Intangible and other assets, net — 12,606 44,738 — 57,344 Long-term assets associated with discontinued operations — — 8,539 — 8,539 Total assets $ 557,476 $ 1,393,347 $ 1,010,050 $ (1,586,095 ) $ 1,374,778 LIABILITIES AND EQUITY Accounts payable, trade $ — $ 48,563 $ 27,138 $ — $ 75,701 Accrued liabilities 158 43,480 75,817 — 119,455 Deferred revenue — 4,833 27,321 — 32,154 Billings on uncompleted contracts in excess of costs and estimated earnings — 28,705 480 — 29,185 Intercompany payables 547 352,280 118,578 (471,405 ) — Current liabilities associated with discontinued operations — — 77,639 — 77,639 Total current liabilities 705 477,861 326,973 (471,405 ) 334,134 Long-term debt — 348,970 — — 348,970 Deferred income taxes — 133 11,567 — 11,700 Long-term deferred revenue — 1,513 97,451 — 98,964 Other long-term liabilities — 7,525 9,461 — 16,986 Long-term liabilities associated with discontinued operations — — 7,253 — 7,253 Total liabilities 705 836,002 452,705 (471,405 ) 818,007 Total Equity 556,771 557,345 557,345 (1,114,690 ) 556,771 Total liabilities and equity $ 557,476 $ 1,393,347 $ 1,010,050 $ (1,586,095 ) $ 1,374,778 Condensed Consolidating Statement of Operations and Comprehensive Income (Loss) December 31, 2017 (In thousands) Non- Guarantor Subsidiaries Parent Guarantor Issuers Eliminations Consolidation Revenues $ — $ 838,981 $ 495,262 $ (118,949 ) $ 1,215,294 Cost of sales (excluding depreciation and amortization expense) — 716,002 271,101 (118,949 ) 868,154 Selling, general and administrative 2,327 84,111 89,880 — 176,318 Depreciation and amortization — 35,749 72,075 — 107,824 Long-lived asset impairment — 5,700 — — 5,700 Restatement related charges — 3,250 169 — 3,419 Restructuring and other charges — 2,145 1,044 — 3,189 Interest expense — 32,399 2,427 — 34,826 Intercompany charges, net — 6,355 (6,355 ) — — Equity in (income) loss of affiliates (36,207 ) (85,335 ) 49,128 72,414 — Other (income) expense, net — (2,577 ) 1,602 — (975 ) Income before income taxes 33,880 41,182 14,191 (72,414 ) 16,839 Provision for income taxes — 4,974 17,721 — 22,695 Income (loss) from continuing operations 33,880 36,208 (3,530 ) (72,414 ) (5,856 ) Income from discontinued operations, net of tax — — 39,736 — 39,736 Net income 33,880 36,208 36,206 (72,414 ) 33,880 Other comprehensive loss (1,801 ) (1,801 ) (1,801 ) 3,602 (1,801 ) Comprehensive income attributable to Exterran stockholders $ 32,079 $ 34,407 $ 34,405 $ (68,812 ) $ 32,079 Condensed Consolidating Statement of Operations and Comprehensive Income (Loss) December 31, 2016 (In thousands) Non- Guarantor Subsidiaries Parent Guarantor Issuers Eliminations Consolidation Revenues $ — $ 493,428 $ 503,643 $ (91,674 ) $ 905,397 Cost of sales (excluding depreciation and amortization expense) — 399,800 288,280 (91,674 ) 596,406 Selling, general and administrative 912 84,550 72,023 — 157,485 Depreciation and amortization — 56,043 76,843 — 132,886 Long-lived asset impairment — 11,414 3,081 — 14,495 Restatement related charges 141 18,574 164 — 18,879 Restructuring and other charges — 18,640 3,398 — 22,038 Interest expense — 33,751 430 — 34,181 Intercompany charges, net — 3,576 (3,576 ) — — Equity in (income) loss of affiliates 226,873 22,869 204,004 (464,149 ) (10,403 ) Other (income) expense, net — (1,056 ) (11,990 ) — (13,046 ) Loss before income taxes (227,926 ) (154,733 ) (129,014 ) 464,149 (47,524 ) Provision for income taxes 11 72,139 52,092 — 124,242 Loss from continuing operations (227,937 ) (226,872 ) (181,106 ) 464,149 (171,766 ) Loss from discontinued operations, net of tax — — (56,171 ) — (56,171 ) Net loss (227,937 ) (226,872 ) (237,277 ) 464,149 (227,937 ) Other comprehensive income 18,310 18,310 18,310 (36,620 ) 18,310 Comprehensive loss attributable to Exterran stockholders $ (209,627 ) $ (208,562 ) $ (218,967 ) $ 427,529 $ (209,627 ) Condensed Consolidating Statement of Operations and Comprehensive Income (Loss) December 31, 2015 (In thousands) Non- Guarantor Subsidiaries Parent Guarantor Issuers Eliminations Consolidation Revenues $ — $ 1,154,412 $ 736,974 $ (204,122 ) $ 1,687,264 Cost of sales (excluding depreciation and amortization expense) — 927,094 466,389 (204,122 ) 1,189,361 Selling, general and administrative 30 124,383 86,070 — 210,483 Depreciation and amortization — 55,715 90,603 — 146,318 Long-lived asset impairment — 10,762 10,026 — 20,788 Restructuring and other charges — 21,942 9,373 — 31,315 Interest expense — 7,238 34 — 7,272 Intercompany charges, net — 1,071 (1,071 ) — — Equity in income of affiliates (26,667 ) (23,327 ) (3,341 ) 38,183 (15,152 ) Other (income) expense, net — 10,598 24,918 — 35,516 Income before income taxes 26,637 18,936 53,973 (38,183 ) 61,363 Provision for (benefit from) income taxes (11 ) (7,732 ) 47,181 — 39,438 Income from continuing operations 26,648 26,668 6,792 (38,183 ) 21,925 Income from discontinued operations, net of tax — — 4,723 — 4,723 Net income 26,648 26,668 11,515 (38,183 ) 26,648 Other comprehensive income 2,453 2,453 2,453 (4,906 ) 2,453 Comprehensive income attributable to Exterran stockholders $ 29,101 $ 29,121 $ 13,968 $ (43,089 ) $ 29,101 Condensed Consolidating Statement of Cash Flows December 31, 2017 (In thousands) Non- Guarantor Subsidiaries Parent Guarantor Issuers Eliminations Consolidation Cash flows from operating activities: Net cash provided by (used in) continuing operations $ (476 ) $ 74,003 $ 76,893 $ — $ 150,420 Net cash used in discontinued operations — — (1,794 ) — (1,794 ) Net cash provided by (used in) operating activities (476 ) 74,003 75,099 — 148,626 Cash flows from investing activities: Capital expenditures — (54,527 ) (77,146 ) — (131,673 ) Proceeds from sale of property, plant and equipment — 3,809 5,057 — 8,866 Intercompany transfers — (742 ) (16,267 ) 17,009 — Proceeds from sale of business — 894 — — 894 Decrease in restricted cash — — 125 — 125 Net cash used in continuing operations — (50,566 ) (88,231 ) 17,009 (121,788 ) Net cash provided by discontinued operations — — 19,575 — 19,575 Net cash used in investing activities — (50,566 ) (68,656 ) 17,009 (102,213 ) Cash flows from financing activities: Proceeds from borrowings of debt — 501,088 — — 501,088 Repayments of debt — (476,503 ) — — (476,503 ) Intercompany transfers 742 16,267 — (17,009 ) — Cash transfer to Archrock, Inc. — (44,720 ) — — (44,720 ) Payments for debt issuance costs — (7,911 ) — — (7,911 ) Proceeds from stock options exercised — 684 — — 684 Purchases of treasury stock — (4,792 ) — — (4,792 ) Net cash provided by (used in) financing activities 742 (15,887 ) — (17,009 ) (32,154 ) Effect of exchange rate changes on cash and cash equivalents — — (792 ) — (792 ) Net increase in cash and cash equivalents 266 7,550 5,651 — 13,467 Cash and cash equivalents at beginning of period 131 16,645 18,902 — 35,678 Cash and cash equivalents at end of period $ 397 $ 24,195 $ 24,553 $ — $ 49,145 Condensed Consolidating Statement of Cash Flows December 31, 2016 (In thousands) Non- Guarantor Subsidiaries Parent Guarantor Issuers Eliminations Consolidation Cash flows from operating activities: Net cash provided by (used in) continuing operations $ (53 ) $ 84,164 $ 178,378 $ — $ 262,489 Net cash provided by discontinued operations — — 1,016 — 1,016 Net cash provided by (used in) operating activities (53 ) 84,164 179,394 — 263,505 Cash flows from investing activities: Capital expenditures — (26,670 ) (47,000 ) — (73,670 ) Proceeds from sale of property, plant and equipment — 1,488 1,326 — 2,814 Intercompany transfers — (147 ) (188,180 ) 188,327 — Return of investments in non-consolidated affiliates — — 10,403 — 10,403 Settlement of foreign currency derivatives — (709 ) — — (709 ) Decrease in restricted cash — — 819 — 819 Net cash used in continuing operations — (26,038 ) (222,632 ) 188,327 (60,343 ) Net cash provided by discontinued operations — — 36,079 — 36,079 Net cash used in investing activities — (26,038 ) (186,553 ) 188,327 (24,264 ) Cash flows from financing activities: Proceeds from borrowings of debt — 430,758 — — 430,758 Repayments of debt — (610,261 ) — — (610,261 ) Intercompany transfers 147 188,180 — (188,327 ) — Cash transfer to Archrock, Inc. — (49,176 ) — — (49,176 ) Payments for debt issuance costs — (779 ) — — (779 ) Proceeds from stock options exercised — 786 — — 786 Purchases of treasury stock — (2,091 ) — — (2,091 ) Net cash provided by (used in) financing activities 147 (42,583 ) — (188,327 ) (230,763 ) Effect of exchange rate changes on cash and cash equivalents — — (1,832 ) — (1,832 ) Net increase (decrease) in cash and cash equivalents 94 15,543 (8,991 ) — 6,646 Cash and cash equivalents at beginning of period 37 1,102 27,893 — 29,032 Cash and cash equivalents at end of period $ 131 $ 16,645 $ 18,902 $ — $ 35,678 Condensed Consolidating Statement of Cash Flows December 31, 2015 (In thousands) Non- Guarantor Subsidiaries Parent Guarantor Issuers Eliminations Consolidation Cash flows from operating activities: Net cash provided by continuing operations $ 1 $ 45,761 $ 143,338 $ — $ 189,100 Net cash used in discontinued operations — — (57,404 ) — (57,404 ) Net cash provided by operating activities 1 45,761 85,934 — 131,696 Cash flows from investing activities: Capital expenditures — (42,777 ) (112,567 ) — (155,344 ) Proceeds from sale of property, plant and equipment — 820 5,789 — 6,609 Intercompany transfers — (36 ) (52,917 ) 52,953 — Return of investments in non-consolidated affiliates — — 15,185 — 15,185 Proceeds received from settlement of note receivable — — 5,357 — 5,357 Cash invested in non-consolidated affiliates — — (33 ) — (33 ) Net cash used in continuing operations — (41,993 ) (139,186 ) 52,953 (128,226 ) Net cash provided by discontinued operations — — 46,112 — 46,112 Net cash used in investing activities — (41,993 ) (93,074 ) 52,953 (82,114 ) Cash flows from financing activities: Proceeds from borrowings of debt — 673,500 — — 673,500 Repayments of debt — (143,500 ) — — (143,500 ) Intercompany transfers 36 52,917 — (52,953 ) — Cash transfer to Archrock, Inc. — (532,578 ) — — (532,578 ) Net distributions to parent — (40,218 ) — — (40,218 ) Payments for debt issuance costs — (13,345 ) — — (13,345 ) Purchases of treasury stock — (54 ) — — (54 ) Net cash provided by (used in) financing activities 36 (3,278 ) — (52,953 ) (56,195 ) Effect of exchange rate changes on cash and cash equivalents — — (3,716 ) — (3,716 ) Net increase (decrease) in cash and cash equivalents 37 490 (10,856 ) — (10,329 ) Cash and cash equivalents at beginning of period — 612 38,749 — 39,361 Cash and cash equivalents at end of period $ 37 $ 1,102 $ 27,893 $ — $ 29,032</t>
  </si>
  <si>
    <t>Schedule II Valuation and Qualifying Accounts</t>
  </si>
  <si>
    <t>Valuation and Qualifying Accounts [Abstract]</t>
  </si>
  <si>
    <t>EXTERRAN CORPORATION SCHEDULE II VALUATION AND QUALIFYING ACCOUNTS (In thousands) Description Balance at Beginning of Period Charged to Costs and Expenses Deductions Balance at End of Period Allowance for doubtful accounts deducted from accounts receivable in the balance sheets December 31, 2017 $ 5,383 $ 863 $ 858 (1) $ 5,388 December 31, 2016 2,868 2,972 457 (1) 5,383 December 31, 2015 2,133 3,292 2,557 (1) 2,868 Allowance for obsolete and slow moving inventory deducted from inventories in the balance sheets December 31, 2017 $ 12,877 $ 1,276 $ 3,802 (2) $ 10,351 December 31, 2016 14,486 756 2,365 (2) 12,877 December 31, 2015 8,660 15,590 9,764 (2) 14,486 Allowance for deferred tax assets not expected to be realized December 31, 2017 $ 276,230 $ 4,343 $ 58,524 (4) $ 222,049 December 31, 2016 142,960 144,852 11,582 (4) 276,230 December 31, 2015 98,607 79,394 (3 ) 35,041 (4) 142,960 (1) Uncollectible accounts written off. (2) Obsolete inventory written off at cost, net of value received. (3) Includes $45.0 million in allowance against foreign tax credits transferred from Archrock pursuant to the Spin-off. (4) Reflects expected realization of deferred tax assets and amounts credited to other accounts for stock-based compensation excess tax benefits, expiring net operating losses, changes in tax rates and changes in currency exchange rates.</t>
  </si>
  <si>
    <t>Significant Accounting Policies (Policies)</t>
  </si>
  <si>
    <t>Basis of Presentation</t>
  </si>
  <si>
    <t xml:space="preserve">Basis of Presentation The accompanying consolidated and combined financial statements of Exterran Corporation included herein have been prepared in accordance with generally accepted accounting principles in the U.S. (“GAAP”) and the rules and regulations of the Securities and Exchange Commission (the “SEC”). All financial information presented for periods after the Spin-off represents our consolidated results of operations, financial position and cash flows (referred to as the “consolidated financial statements”) and all financial information for periods prior to the Spin-off represents our combined results of operations, financial position and cash flows (referred to as the “combined financial statements”). Accordingly: • Our consolidated and combined statements of operations, comprehensive income, cash flows and stockholders’ equity for the year ended December 31, 2015 consist of (i) the combined results of Archrock’s international services and product sales businesses for the period between January 1, 2015 and November 3, 2015 and (ii) the consolidated results of Exterran Corporation for periods subsequent to November 3, 2015. • Our consolidated balance sheets at December 31, 2017 and 2016 consist entirely of our consolidated balances. The combined financial statements were derived from the accounting records of Archrock and reflect the combined historical results of operations, financial position and cash flows of Archrock’s international services and product sales businesses. The combined financial statements were presented as if such businesses had been combined for periods prior to November 4, 2015. All intercompany transactions and accounts within these statements have been eliminated. Affiliate transactions between the international services and product sales businesses of Archrock and the other businesses of Archrock have been included in the combined financial statements, with the exception of product sales within our wholly owned subsidiary, Exterran Energy Solutions, L.P. (“EESLP”). Prior to the closing of the Spin-off, EESLP also had a fleet of compression units used to provide compression services in the U.S. services business of Archrock. Revenue has not been recognized in the combined statements of operations for the sale of compressor units by us that were used by EESLP to provide compression services to customers of the U.S. services business of Archrock. See Note 17 for further discussion on transactions with affiliates. The combined statements of operations for periods prior to the Spin-off include expense allocations for certain functions historically performed by Archrock and not allocated to its operating segments, including allocations of expenses related to executive oversight, accounting, treasury, tax, legal, human resources, procurement and information technology. See Note 17 for further discussion regarding the allocation of corporate expenses. Additionally, third party debt of Archrock, other than debt attributable to capital leases, was not allocated to us for any of the periods prior to the Spin-off as we were not the legal obligor of the debt and Archrock’s borrowings were not directly attributable to our business. We refer to the consolidated and combined financial statements collectively as “financial statements,” and individually as “balance sheets,” “statements of operations,” “statements of comprehensive income (loss),” “statements of stockholders’ equity” and “statements of cash flows” herein. </t>
  </si>
  <si>
    <t>Use of Estimates in the Financial Statements</t>
  </si>
  <si>
    <t>Use of Estimates in the Financial Statement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Significant estimates are required for contracts within our products sales segment that are accounted for under the percentage-of-completed method. As of December 31, 2017 , we have estimated costs-to-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Management believes that the estimates and assumptions used are reasonable.</t>
  </si>
  <si>
    <t>Cash and Cash Equivalents</t>
  </si>
  <si>
    <t>Cash and Cash Equivalents We consider all highly liquid investments purchased with an original maturity of three months or less to be cash equivalents.</t>
  </si>
  <si>
    <t>Restricted Cash</t>
  </si>
  <si>
    <t>Restricted Cash Restricted cash as of December 31, 2017 and 2016 consists of cash that contractually is not available for immediate use. Restricted cash is presented separately from cash and cash equivalents in our balance sheets and statements of cash flows.</t>
  </si>
  <si>
    <t>Revenue Recognition</t>
  </si>
  <si>
    <t>Revenue Recognition Contract operations revenue is recognized when earned, which generally occurs monthly when service is provided under our customer contracts. Aftermarket services revenue is recognized as products are delivered and title is transferred or services are performed for the customer. Product sales revenue is recognized using the percentage-of-completion method when the applicable criteria are met. We estimate percentage-of-completion for compressor and production and processing equipment product sales on a direct labor hour to total labor hour basis. The duration of these projects is typically between three and 24 months . Product sales revenue is recognized using the completed contract method when the applicable criteria of the percentage-of-completion method are not met. Product sales revenue under the completed contract method is recognized upon either delivery to the customer or achievement of substantial completion in accordance with the specifications within the underlying contract, which generally occurs when all significant attributes and components of the product are completed. Prior to the Spin-off, product sales revenue from affiliates was recognized using the completed contract method as the equipment was not guaranteed to be sold to the affiliate until the entities entered into a bill of sale for such equipment which occurred at the completion of the manufacturing process. Subsequent to November 3, 2015, sales to Archrock and Archrock Partners, L.P. (named Exterran Partners, L.P. prior to November 3, 2015) (“Archrock Partners”) are considered sales to third parties. Product sales revenue from a claim is recognized to the extent that costs related to the claim have been incurred, when collection is probable and can be reliably estimated. We estimate the future costs and gross margin on uncompleted contracts related to our product sales contracts. If we determine that a contract will result in a loss, we record a provision for the entire amount of the estimated loss in the period in which the loss is identified.</t>
  </si>
  <si>
    <t>Concentrations of Credit Risk</t>
  </si>
  <si>
    <t>Concentrations of Credit Risk 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We record trade accounts receivable at the amount we invoice our customers, net of allowance for doubtful accounts. Trade accounts receivable are due from companies of varying sizes engaged principally in oil and natural gas activities throughout the world.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We maintain allowances for doubtful accounts for estimated losses resulting from our customers’ inability to make required payments. The determination of the collectibility of amounts due from our customers requires us to use estimates and make judgments regarding future events and trends, including monitoring our customers’ payment history and current creditworthiness to determine that collecti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ibility. Account balances are charged off against the allowance after all means of collection have been exhausted and the potential for recovery is considered remote.</t>
  </si>
  <si>
    <t>Inventory Inventory consists of parts used for manufacturing or maintenance of natural gas compression equipment and facilities, parts for processing and production equipment, new compression units and production equipment that are held for sale. Inventory is stated at the lower of cost and net realizable value using the average cost method. A reserve is recorded against inventory balances for estimated obsolescence and slow moving items based on specific identification and historical experience.</t>
  </si>
  <si>
    <t>Property, Plant and Equipment</t>
  </si>
  <si>
    <t>Property, Plant and Equipment Property, plant and equipment is recorded at cost and depreciated using the straight-line method over their estimated useful lives as follows: Compression equipment, facilities and other fleet assets 3 to 23 years (1) Buildings 20 to 35 years Transportation, shop equipment and other 3 to 10 years (1) In the fourth quarter of 2017 , we evaluated the estimated useful lives and salvage values of our property, plant and equipment. As a result of this evaluation, we changed the useful lives and salvage values for our compression equipment from a maximum useful life of 30 years to 23 years and a maximum salvage value of 20% to 15% based on expected future use. During the year ended December 31, 2017 , we recorded a $1.2 million increase in depreciation expense as a result of these changes in useful lives and salvage values. Installation costs capitalized on contract operations projects are generally depreciated over the life of the underlying contract. Major improvements that extend the useful life of an asset are capitalized. Repairs and maintenance are expensed as incurred. When property, plant and equipment is sold, or otherwise disposed of, the gain or loss is recorded in other (income) expense, net. Interest is capitalized during the construction period on equipment and facilities that are constructed for use in our operations. The capitalized interest is included as part of the cost of the asset to which it relates and is amortized over the asset’s estimated useful life.</t>
  </si>
  <si>
    <t>Computer Software</t>
  </si>
  <si>
    <t>Computer Software Certain costs related to the development or purchase of internal-use software are capitalized and amortized over the estimated useful life of the software, which ranges from three to five years . Costs related to the preliminary project stage and the post-implementation/operation stage of an internal-use computer software development project are expensed as incurred. Capitalized software costs are included in property, plant and equipment, net, in our balance sheets.</t>
  </si>
  <si>
    <t>Long-Lived Assets</t>
  </si>
  <si>
    <t>Long-Lived Assets We review long-lived assets such as property, plant and equipment and identifiable intangibles subject to amortization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t>
  </si>
  <si>
    <t>Deferred Revenue</t>
  </si>
  <si>
    <t>Deferred Revenue Deferred revenue is primarily comprised of upfront billings on contract operations projects, milestone billings related to projects where revenue is recognized on the completed contract method and billings related to projects that have not begun where revenue is recognized on the percentage-of-completion method. Upfront payments received from customers on contract operations projects are generally deferred and amortized over the life of the underlying contract.</t>
  </si>
  <si>
    <t>Other (Income) Expense, Net</t>
  </si>
  <si>
    <t>Other (Income) Expense, Net Other (income) expense, net, is primarily comprised of gains and losses from the remeasurement of our international subsidiaries’ net assets exposed to changes in foreign currency rates, short-term investments and the sale of used assets.</t>
  </si>
  <si>
    <t>Income Taxes</t>
  </si>
  <si>
    <t>Income Taxes Our operations are subject to U.S. federal, state and local and foreign income taxes. We and our subsidiaries file consolidated and separate income tax returns in the U.S. federal jurisdiction and in numerous state and foreign jurisdictions. In addition, certain of our operations were historically included in Archrock’s consolidated income tax returns in the U.S. federal and state jurisdictions. Our tax provision for periods prior to the Spin-off was determined on a separate return, stand-alone basis. Prior to the Spin-off, differences between the separate return method utilized and Archrock’s U.S. income tax returns and cash flows attributable to income taxes for our U.S. operations were recognized as distributions to, or contributions from, parent within parent equity.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likely-than-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likely-than-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t>
  </si>
  <si>
    <t>Foreign Currency Translation</t>
  </si>
  <si>
    <t>Foreign Currency Translation The financial statements of our subsidiaries outside the U.S., except those for which we have determined that the U.S. dollar is the functional currency, are measured using the local currency as the functional currency. Assets and liabilities of these subsidiaries are translated at the exchange rates in effect at the balance sheet date. Income and expense items are translated at average monthly exchange rates. The resulting gains and losses from the translation of accounts into U.S. dollars are included in accumulated other comprehensive income in our balance sheets. For all subsidiaries, gains and losses from remeasuring foreign currency accounts into the functional currency are included in other (income) expense, net, in our statements of operations. We recorded foreign currency losses of $0.7 million , foreign currency gains of $6.5 million and foreign currency losses of $35.8 million during the years ended December 31, 2017 , 2016 and 2015 , respectively. Included in our foreign currency gains and losses were non-cash gains of $0.5 million , $9.3 million and non-cash losses of $30.1 million during the years ended December 31, 2017 , 2016 and 2015 , respectively, from foreign currency exchange rate changes recorded on intercompany obligations. Of the foreign currency losses recognized during the year ended December 31, 2015 , $29.7 million was attributable to our Brazilian subsidiary’s U.S. dollar denominated intercompany obligations and were the result of a currency devaluation in Brazil and increases in our Brazilian subsidiary’s intercompany payables during 2015. During the second quarter of 2016, we entered into forward currency exchange contracts with a total notional value of $11.3 million that expired over varying dates through October 31, 2016. We entered into these foreign currency derivatives to offset exchange rate exposure related to intercompany loans to a subsidiary whose functional currency is the Brazilian Real. We did not designate these forward currency exchange contracts as hedge transactions. Changes in fair value and gains and losses on settlement on these forward currency exchange contracts were recognized in other (income) expense, net, in our statements of operations. During the year ended December 31, 2016 , we recognized a loss of $0.7 million on forward currency exchange contracts. All of the forward currency exchange contracts that we entered into were settled prior to December 31, 2016 . Argentina’s regulations have at times restricted foreign exchange, including exchanging Argentine pesos for U.S. dollars, and during these periods we were unable to freely repatriate cash generated in Argentina to fund our other operations. In late 2015, some of the currency restrictions were lifted and we have been able to exchange Argentine pesos for U.S. dollars at market rates. Prior to the currency restrictions being lifted in Argentina in late 2015, we used Argentine pesos to purchase certain short-term investments in Argentine government issued U.S. dollar denominated bonds.</t>
  </si>
  <si>
    <t>Recent Accounting Pronouncements</t>
  </si>
  <si>
    <t>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Recently Adopted Accounting Pronouncements In July 2015, the Financial Accounting Standards Board (“FASB”) issued ASU 2015-11, Simplifying the Measurement of Inventory , which requires an entity to measure inventory at the lower of cost and net realizable value. Net realizable value is defined as the estimated selling prices in the ordinary course of business, less reasonably predictable costs of completion, disposal and transportation. On January 1, 2017, we adopted this update on a prospective basis. The adoption of this update did not have a material impact on our financial statements. In March 2016, the FASB issued ASU 2016-09, Compensation - Stock Compensation (Topic 718) . The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On January 1, 2017, we adopted this update. Upon adoption, we elected to account for forfeitures as they occur rather than applying an estimated forfeiture rate, which resulted in a cumulative-effect adjustment to accumulated deficit and additional paid-in capital of $0.1 million under the modified retrospective transition method. Additionally, as a result of this adoption, cash flows related to excess tax benefits are now presented as operating activities within the statements of cash flows. The impact of this retrospective adoption was immaterial to the results of the prior year periods. Recently Issued Accounting Pronouncements Not Yet Adopted In May 2014, the FASB issued ASU 2014-09, Revenue from Contracts with Customers (Topic 606) .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s disclosures enabling users of financial statements to understand the nature, amount, timing and uncertainty of revenue and cash flows arising from contracts with customers. Furthermore, as part of Topic 606, the FASB introduced ASC 340-40 Other Assets and Deferred Costs , which provides guidance on the capitalization of contract related costs that are not within the scope of other authoritative literature. The update will be effective for reporting periods beginning after December 15, 2017, including interim periods within the reporting period. Companies may use either a full retrospective or a modified retrospective approach to adopt the updates. We intend to adopt the new guidance on January 1, 2018 using the modified retrospective approach. In preparation for our adoption of the new standard, we have evaluated representative samples of contracts and other forms of agreements with our customers based upon the five-step model specified by the new guidance. We have completed a preliminary assessment of the potential impact the implementation of this new guidance may have on our financial statements. Although our preliminary assessment may change based upon completion of our evaluation, the following summarizes the more significant impacts expected from the adoption of the new standard: • Revenue from installation services within our product sales segment is currently recognized using the completed contract method. Under the new standard, revenue from such services is expected to be recognized over time. • Revenue from overhaul and reconfiguration services within our aftermarket services segment is currently recognized at a point in time. Under the new standard, revenue from such services is expected to be recognized over time. • Sales commissions associated with long-term service contracts are currently expensed in the period the payment is due to the sales agent. Under the new standard, those costs are expected to be capitalized at the contract inception and amortized over the contract term. • Certain costs to fulfill a contract that are currently being expensed as incurred are expected to be capitalized as a contract related costs and amortized over the contract term. Additionally, the new guidance will require us to enhance our disclosures to provide additional information relating to disaggregated revenue, contract assets and liabilities and remaining performance obligations. As stated above, we have elected to use the modified retrospective approach and the impact of the adoption of Topic 606 that will be recorded as an adjustment to our January 1, 2018 beginning accumulated deficit balance is tentatively estimated to be less than $10.0 million . We are currently evaluating potential changes to our information systems, processes and internal controls to meet the new standard’s reporting and disclosure requirements. In February 2016, the FASB issued ASU 2016-02, Leases (Topic 842) . The update requires lessees to recognize assets and liabilities on the balance sheet for the rights and obligations created by long-term leases. Leases will be classified as either finance or operating, with classification affecting the pattern of expense recognition in the statements of operations. The update also requires certain qualitative and quantitative disclosures about the amount, timing and uncertainty of cash flows arising from leases. Lessor accounting will be similar to the current model except for changes made to align with certain changes to the lessee model and the new revenue recognition standard. Existing sale-leaseback guidance will be replaced with a new model applicable to both lessees and lessors. This update is effective for annual and interim periods beginning after December 15, 2018, with early adoption permitted. Adoption will require a modified retrospective approach beginning with the earliest period presented. We are currently evaluating the potential impact of the update on our financial statements. In June 2016, the FASB issued ASU 2016-13, Financial Instruments—Credit Losses (Topic 326) . The update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annual and interim periods beginning after December 15, 2019, with early adoption permitted. Adoption will require a modified retrospective approach beginning with the earliest period presented. We are currently evaluating the potential impact of the update on our financial statements. In August 2016, the FASB issued ASU 2016-15, Statement of Cash Flows (Topic 230) .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This update will require adoption on a retrospective basis unless it is impracticable to apply, in which case it would be required to apply the amendments prospectively as of the earliest date practicable. We do not expect the adoption of this update to be material to our financial statements. In October 2016, the FASB issued ASU 2016-16, Income Taxes (Topic 740): Intra-Entity Transfers of Assets Other Than Inventory . The update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is update will be effective for reporting periods beginning after December 15, 2017, including interim periods within the reporting period. Adoption will require a modified retrospective approach beginning with the earliest period presented. While we are still evaluating the impact of the new guidance, we currently do not expect the adoption of this update to be material to our financial statements. In November 2016, the FASB issued ASU 2016-18, Restricted Cash . The guidance requires that a statement of cash flows explain the change during the period in the total of cash, cash equivalents and amounts generally described as restricted cash or restricted cash equivalents. This update will be effective for reporting periods beginning after December 15, 2017, including interim periods within the reporting period, using a retrospective transition method to each period presented. This update will result in the inclusion of our restricted cash balances with cash and cash equivalents to reflect total cash in our statements of cash flows. We do not expect the adoption of this update to be material to our financial statements. In May 2017, the FASB issued ASU 2017-09, Compensation - Stock Compensation (Topic 718) . This update provides guidance that clarifies that changes to the terms or conditions of a share-based payment award should be accounted for as modifications. This update will be effective for reporting periods beginning after December 15, 2017, including interim periods within the reporting period, using a prospective method to an award modified on or after the adoption date. We do not expect the adoption of this update to be material to our financial statements.</t>
  </si>
  <si>
    <t>Significant Accounting Policies (Tables)</t>
  </si>
  <si>
    <t>Schedule of Estimated Useful Lives</t>
  </si>
  <si>
    <t>Property, plant and equipment is recorded at cost and depreciated using the straight-line method over their estimated useful lives as follows: Compression equipment, facilities and other fleet assets 3 to 23 years (1) Buildings 20 to 35 years Transportation, shop equipment and other 3 to 10 years (1) In the fourth quarter of 2017 , we evaluated the estimated useful lives and salvage values of our property, plant and equipment. As a result of this evaluation, we changed the useful lives and salvage values for our compression equipment from a maximum useful life of 30 years to 23 years and a maximum salvage value of 20% to 15% based on expected future use. During the year ended December 31, 2017 , we recorded a $1.2 million increase in depreciation expense as a result of these changes in useful lives and salvage values.</t>
  </si>
  <si>
    <t>Discontinued Operations (Tables)</t>
  </si>
  <si>
    <t>Summary of Operating Results and Balance Sheet Data</t>
  </si>
  <si>
    <t>The following table summarizes the operating results of discontinued operations (in thousands): Years Ended December 31, 2017 2016 2015 Venezuela Belleli EPC Total Venezuela Belleli EPC Belleli CPE Total Venezuela Belleli EPC Belleli CPE Total Revenue $ — $ 72,693 $ 72,693 $ — $ 123,856 $ 28,469 $ 152,325 $ — $ 103,221 $ 60,138 $ 163,359 Cost of sales (excluding depreciation and amortization expense) — 41,329 41,329 — 126,322 27,323 153,645 — 134,846 55,169 190,015 Selling, general and administrative 131 5,262 5,393 54 8,500 1,494 10,048 185 9,913 2,611 12,709 Depreciation and amortization — 5,653 5,653 — 5,088 861 5,949 — 8,483 3,388 11,871 Long-lived asset impairment — — — — 651 68,780 69,431 — — — — Recovery attributable to expropriation (16,514 ) — (16,514 ) (33,124 ) — — (33,124 ) (50,074 ) — — (50,074 ) Restructuring and other charges — (439 ) (439 ) — 5,419 2,735 8,154 — — 785 785 Interest expense — — — — — 17 17 — — (1 ) (1 ) Other (income) expense, net (3,157 ) 539 (2,618 ) (5,966 ) (42 ) (191 ) (6,199 ) (6,243 ) (78 ) (451 ) (6,772 ) Provision for (benefit from) income taxes — 153 153 — 518 57 575 — 108 (5 ) 103 Income (loss) from discontinued operations, net of tax $ 19,540 $ 20,196 $ 39,736 $ 39,036 $ (22,600 ) $ (72,607 ) $ (56,171 ) $ 56,132 $ (50,051 ) $ (1,358 ) $ 4,723 The following table summarizes the balance sheet data for discontinued operations (in thousands): December 31, 2017 December 31, 2016 Venezuela Belleli EPC Total Venezuela Belleli EPC Belleli CPE Total Cash $ 3 $ — $ 3 $ 11 $ — $ — $ 11 Accounts receivable — 14,770 14,770 — 26,829 — 26,829 Inventory — — — — 31 — 31 Costs and estimated earnings in excess of billings on uncompleted contracts — 7,786 7,786 — 10,657 — 10,657 Other current assets 2 1,190 1,192 3 3,744 — 3,747 Total current assets associated with discontinued operations 5 23,746 23,751 14 41,261 — 41,275 Property, plant and equipment, net — 1,054 1,054 — 6,887 — 6,887 Intangible and other assets, net — 2,646 2,646 — 1,652 — 1,652 Total assets associated with discontinued operations $ 5 $ 27,446 $ 27,451 $ 14 $ 49,800 $ — $ 49,814 Accounts payable $ — $ 9,253 $ 9,253 $ — $ 20,258 $ — $ 20,258 Accrued liabilities 59 15,617 15,676 906 43,337 207 44,450 Billings on uncompleted contracts in excess of costs and estimated earnings — 7,042 7,042 — 12,931 — 12,931 Total current liabilities associated with discontinued operations 59 31,912 31,971 906 76,526 207 77,639 Other long-term liabilities 1 6,527 6,528 2 7,251 — 7,253 Total liabilities associated with discontinued operations $ 60 $ 38,439 $ 38,499 $ 908 $ 83,777 $ 207 $ 84,892</t>
  </si>
  <si>
    <t>Inventory, net (Tables)</t>
  </si>
  <si>
    <t>Schedule of Inventory, Net of Reserves</t>
  </si>
  <si>
    <t>Inventory, net of reserves, consisted of the following amounts (in thousands): December 31, 2017 2016 Parts and supplies $ 79,803 $ 104,897 Work in progress 21,853 32,136 Finished goods 6,253 20,452 Inventory, net $ 107,909 $ 157,485</t>
  </si>
  <si>
    <t>Product Sales Contracts (Tables)</t>
  </si>
  <si>
    <t>Schedule of Costs, Estimated Earnings (Losses) and Billings Recognized Using Percentage-Of-Completion Method</t>
  </si>
  <si>
    <t>Costs, estimated earnings and billings on uncompleted contracts that are recognized using the percentage-of-completion method consisted of the following (in thousands): December 31, 2017 2016 Costs incurred on uncompleted contracts $ 314,033 $ 205,527 Estimated earnings on uncompleted contracts 59,772 42,905 373,805 248,432 Less — billings to date on uncompleted contracts (422,675 ) (256,318 ) $ (48,870 ) $ (7,886 )</t>
  </si>
  <si>
    <t>Schedule of Costs, Estimated Earnings and Billings Presented in the Accompanying Financial Statements</t>
  </si>
  <si>
    <t>Costs, estimated earnings and billings on uncompleted contracts are presented in the accompanying financial statements as follows (in thousands): December 31, 2017 2016 Costs and estimated earnings in excess of billings on uncompleted contracts $ 40,695 $ 21,299 Billings on uncompleted contracts in excess of costs and estimated earnings (89,565 ) (29,185 ) $ (48,870 ) $ (7,886 )</t>
  </si>
  <si>
    <t>Property, Plant and Equipment, net (Tables)</t>
  </si>
  <si>
    <t>Schedule of Property, Plant and Equipment, Net</t>
  </si>
  <si>
    <t>Property, plant and equipment, net, consisted of the following (in thousands): December 31, 2017 2016 Compression equipment, facilities and other fleet assets $ 1,577,052 $ 1,480,568 Land and buildings 96,463 100,174 Transportation and shop equipment 82,240 97,784 Other 90,395 86,998 1,846,150 1,765,524 Accumulated depreciation (1,023,871 ) (974,602 ) Property, plant and equipment, net $ 822,279 $ 790,922</t>
  </si>
  <si>
    <t>Intangible and Other Assets, net (Tables)</t>
  </si>
  <si>
    <t>Schedule of Intangible and Other Assets, Net</t>
  </si>
  <si>
    <t>Intangible and other assets, net, consisted of the following (in thousands): December 31, 2017 2016 Intangible assets, net $ 9,861 $ 12,945 Deferred financing costs 4,786 6,475 Long-term non-income tax receivable 14,560 8,174 Long-term income tax credits 11,344 — Long-term notes receivable 3,004 4,849 Long-term deposits 11,648 11,166 Other 21,777 13,735 Intangibles and other assets, net $ 76,980 $ 57,344</t>
  </si>
  <si>
    <t>Summary of Intangible Assets and Deferred Financing Costs</t>
  </si>
  <si>
    <t>Intangible assets and deferred financing costs consisted of the following (in thousands): December 31, 2017 December 31, 2016 Gross Carrying Amount Accumulated Amortization Gross Carrying Amount Accumulated Amortization Deferred financing costs (1) $ 8,368 $ (3,582 ) $ 8,368 $ (1,893 ) Marketing related (20 year life) 629 (589 ) 582 (541 ) Customer related (17-20 year life) 76,946 (67,342 ) 76,674 (64,151 ) Technology based (20 year life) 3,655 (3,438 ) 3,381 (3,155 ) Contract based (2-11 year life) 43,953 (43,953 ) 43,921 (43,766 ) Intangible assets and deferred financing costs $ 133,551 $ (118,904 ) $ 132,926 $ (113,506 ) (1) Represents debt issuance costs relating to our revolving credit facility. See Note 11 for further discussion regarding our revolving credit facility.</t>
  </si>
  <si>
    <t>Estimated Future Intangible Amortization Expense</t>
  </si>
  <si>
    <t>Estimated future intangible amortization expense is as follows (in thousands): 2018 $ 2,335 2019 1,884 2020 1,560 2021 1,270 2022 1,037 Thereafter 1,775 Total $ 9,861</t>
  </si>
  <si>
    <t>Accrued Liabilities (Tables)</t>
  </si>
  <si>
    <t>Schedule of Accrued Liabilities</t>
  </si>
  <si>
    <t>Accrued liabilities consisted of the following (in thousands): December 31, 2017 2016 Accrued salaries and other benefits $ 53,492 $ 41,399 Accrued income and other taxes 26,503 41,329 Accrued warranty expense 3,190 2,912 Accrued interest 6,000 2,889 Accrued other liabilities 25,151 30,926 Accrued liabilities $ 114,336 $ 119,455 The following table summarizes the changes to our accrued liability balance related to restatement charges for the years ended December 31, 2016 and 2017 (in thousands): Restatement Related Charges Beginning balance at January 1, 2016 $ — Additions for costs expensed, net 18,879 Reductions for payments, net (16,667 ) Ending balance at December 31, 2016 2,212 Additions for costs expensed, net 3,419 Reductions for payments, net (5,052 ) Ending balance at December 31, 2017 $ 579</t>
  </si>
  <si>
    <t>Long-Term Debt (Tables)</t>
  </si>
  <si>
    <t>Schedule of Long-Term Debt</t>
  </si>
  <si>
    <t>Long-term debt consisted of the following (in thousands): December 31, 2017 2016 Revolving credit facility due November 2020 $ — $ 118,000 Term loan facility due November 2017 — 232,750 8.125% senior notes due May 2025 375,000 — Other, interest at various rates, collateralized by equipment and other assets 722 583 Unamortized deferred financing costs of 8.125% senior notes (7,250 ) — Unamortized deferred financing costs of term loan facility — (2,363 ) Long-term debt $ 368,472 $ 348,970</t>
  </si>
  <si>
    <t>Schedule of Contractual Maturities of Long-Term Debt</t>
  </si>
  <si>
    <t>Contractual maturities of long-term debt (excluding interest to be accrued thereon) at December 31, 2017 are as follows (in thousands): December 31, 2018 $ — 2019 449 2020 273 2021 — 2022 — Thereafter 375,000 Total debt (1) $ 375,722 (1) This amount includes the full face value of the 2017 Notes and does not include unamortized debt financing costs of $7.3 million as of December 31, 2017 .</t>
  </si>
  <si>
    <t>Fair Value Measurements (Tables)</t>
  </si>
  <si>
    <t>Summary of Assets and Liabilities Measured at Fair Value on Nonrecurring Basis</t>
  </si>
  <si>
    <t>The following table presents our assets and liabilities measured at fair value on a nonrecurring basis during the years ended December 31, 2017 and 2016 , with pricing levels as of the date of valuation (in thousands): Year Ended Year Ended (Level 1) (Level 2) (Level 3) (Level 1) (Level 2) (Level 3) Impaired long-lived assets (1) $ — $ — $ 403 $ — $ — $ 3,109 Impaired assets—assets held for sale (2) — — 20,493 — — — Impaired assets—discontinued operations (3) — — — — — 13,859 Note receivable from the sale of a plant (4) — — — — — 7,037 Liability to exit the use of a corporate operating lease—restructuring and other charges (5) — — — — — 3,580 (1) Our estimate of the fair value of the impaired long-lived assets during the years ended December 31, 2017 and 2016 was primarily based on either the expected net sale proceeds compared to other fleet units we sold and/or a review of other units offered for sale by third parties during that time or the estimated component value of the equipment we planned to use at that time. (2) Our estimate of the fair value of the impaired assets held for sale during the year ended December 31, 2017 was based on the expected proceeds from the sale of the assets. (3) Our estimate of the fair value of the impaired assets of Belleli CPE, which were classified as discontinued operations during the year ended December 31, 2016 , was based on the proceeds received from the sale of Belleli CPE, net of selling costs. (4) Our estimate of the fair value of the note receivable, including annual payments, from the sale of our plant in Argentina during the year ended December 31, 2016 was discounted based on a settlement period of 2.6 years and a discount rate of 5% . (5) The fair value of our liability to exit the use of a corporate operating lease relating restructuring activities during the second quarter of 2016 was estimated based on an incremental borrowing rate of 3% and remaining lease payments, net of estimated sublease rentals, through February 2018 .</t>
  </si>
  <si>
    <t>Restatement Related Charges (Tables)</t>
  </si>
  <si>
    <t>Summary of Change to Accrued Liability Balance Related to Restatement Charges</t>
  </si>
  <si>
    <t>Summary of Components of Charges Included in Statements of Operations</t>
  </si>
  <si>
    <t>The following table summarizes the components of charges included in restatement related charges in our statements of operations for the years ended December 31, 2017 and 2016 (in thousands): Years Ended December 31, 2017 2016 External accounting costs $ 1,071 $ 21,073 External legal costs 4,396 7,565 Other 753 1,448 Recoveries from Archrock (2,801 ) (11,207 ) Total restatement related charges $ 3,419 $ 18,879</t>
  </si>
  <si>
    <t>Restructuring and Other Charges (Tables)</t>
  </si>
  <si>
    <t>Summary of Changes to Accrued Liability Balance Related to Restructuring and Other Charges</t>
  </si>
  <si>
    <t>The following table summarizes the changes to our accrued liability balance related to restructuring and other charges for the years ended December 31, 2015 , 2016 and 2017 (in thousands): Spin-off Cost Reduction Plan Total Beginning balance at January 1, 2016 $ 1,083 $ 225 $ 1,308 Additions for costs expensed 3,943 18,095 22,038 Less non-cash income (expense) (896 ) 435 (461 ) Reductions for payments (3,196 ) (16,294 ) (19,490 ) Ending balance at December 31, 2016 934 2,461 3,395 Additions for costs expensed 599 2,590 3,189 Less non-cash income (expense) (223 ) 740 517 Reductions for payments (1,310 ) (5,179 ) (6,489 ) Ending balance at December 31, 2017 $ — $ 612 $ 612</t>
  </si>
  <si>
    <t>Summary of the Components of Charges Included in Restructuring and Other Charges</t>
  </si>
  <si>
    <t>The following table summarizes the components of charges included in restructuring and other charges in our statements of operations for the years ended December 31, 2017 , 2016 and 2015 (in thousands): Years Ended December 31, 2017 2016 2015 Financial advisor fees related to the Spin-off $ — $ — $ 4,598 Consulting fees — 22 1,932 Start-up of stand-alone functions — 887 1,332 Retention awards to certain employees 599 3,056 3,121 Chief Executive Officer signing bonus — — 2,000 Non-cash inventory write-downs — — 8,707 Employee termination benefits 2,100 14,473 9,625 Net charges to exit the use of a corporate operating lease — 2,904 — Other 490 696 — Total restructuring and other charges $ 3,189 $ 22,038 $ 31,315 The following table summarizes the components of restructuring and other charges incurred in connection with the Spin-off and since the announcement of the cost reduction plan (in thousands): Spin-off Cost Reduction Plan Total Financial advisor fees related to the Spin-off $ 4,598 $ — $ 4,598 Consulting fees — 1,954 1,954 Start-up of stand-alone functions 2,219 — 2,219 Retention awards to certain employees 6,776 — 6,776 Chief Executive Officer signing bonus 2,000 — 2,000 Non-cash inventory write-downs 4,700 4,007 8,707 Employee termination benefits — 26,198 26,198 Net charges to exit the use of a corporate operating lease — 2,904 2,904 Other — 1,186 1,186 Total restructuring and other charges $ 20,293 $ 36,249 $ 56,542</t>
  </si>
  <si>
    <t>Provision for Income taxes (Tables)</t>
  </si>
  <si>
    <t>Schedule of Components of Income (Loss) Before Income Taxes</t>
  </si>
  <si>
    <t>The components of income (loss) before income taxes were as follows (in thousands): Years Ended December 31, 2017 2016 2015 United States $ (43,403 ) $ (129,864 ) $ (7,702 ) Foreign 60,242 82,340 69,065 Income (loss) before income taxes $ 16,839 $ (47,524 ) $ 61,363</t>
  </si>
  <si>
    <t>Schedule of Provision for Income Taxes</t>
  </si>
  <si>
    <t>The provision for income taxes consisted of the following (in thousands): Years Ended December 31, 2017 2016 2015 Current tax provision (benefit): U.S. federal $ — $ (131 ) $ 383 State 250 (792 ) 1,201 Foreign 25,638 54,075 63,692 Total current 25,888 53,152 65,276 Deferred tax provision (benefit): U.S. federal (5,102 ) 62,672 (29,962 ) State (15 ) 2,306 (484 ) Foreign 1,924 6,112 4,608 Total deferred (3,193 ) 71,090 (25,838 ) Provision for income taxes $ 22,695 $ 124,242 $ 39,438</t>
  </si>
  <si>
    <t>Schedule of Reasons for the Difference Between Effective Tax Rates and U.S. Statutory Rate</t>
  </si>
  <si>
    <t>The reasons for the differences between these effective tax rates and the U.S. statutory rate are as follows (in thousands): Years Ended December 31, 2017 2016 2015 Income taxes at U.S. federal statutory rate of 35% $ 5,894 $ (16,633 ) $ 21,477 State income taxes net of federal tax benefit 361 (1,841 ) 466 Foreign tax rate differential 44,868 29,428 38,984 Foreign tax credits (11,224 ) (9,492 ) (17,398 ) Research and development credits — (1,024 ) (24,938 ) Unrecognized tax benefits 3,332 3,629 6,001 Change in valuation allowances (48,059 ) 124,850 19,950 Proceeds from sale of joint venture assets — (3,641 ) (5,315 ) Capital contributions or distributions related to Spin-off (1,084 ) (2,887 ) (77 ) Change in U.S. deferred taxes related to Tax Reform Act 15,518 — — Transition Tax 10,060 — — Other 3,029 1,853 288 Provision for income taxes $ 22,695 $ 124,242 $ 39,438</t>
  </si>
  <si>
    <t>Schedule of Tax Effects of Temporary Differences</t>
  </si>
  <si>
    <t>The tax effects of temporary differences that give rise to deferred tax assets and deferred tax liabilities are as follows (in thousands): December 31, 2017 2016 Deferred tax assets: Net operating loss carryforwards $ 86,060 $ 151,393 Foreign tax credit carryforwards 92,734 81,510 Research and development credit carryforwards 31,251 31,251 Alternative minimum tax credit carryforwards 5,575 5,055 Deferred revenue 32,496 34,373 Other 47,496 49,717 Subtotal 295,612 353,299 Valuation allowances (222,049 ) (276,230 ) Total deferred tax assets 73,563 77,069 Deferred tax liabilities: Property, plant and equipment (47,954 ) (67,139 ) Other (24,805 ) (15,615 ) Total deferred tax liabilities (72,759 ) (82,754 ) Net deferred tax assets (liabilities) $ 804 $ (5,685 )</t>
  </si>
  <si>
    <t>Reconciliation of Beginning and Ending Amount of Unrecognized Tax Benefits</t>
  </si>
  <si>
    <t>A reconciliation of the beginning and ending amount of unrecognized tax benefits (including discontinued operations) is shown below (in thousands): Years Ended December 31, 2017 2016 2015 Beginning balance $ 18,237 $ 14,943 $ 8,356 Additions based on tax positions related to prior years 2,034 3,140 6,448 Additions based on tax positions related to current year 1,686 256 261 Reductions based on settlement with government authority (241 ) — — Reductions based on lapse of statute of limitations (378 ) (102 ) (122 ) Reductions based on tax positions related to prior years (790 ) — — Ending balance $ 20,548 $ 18,237 $ 14,943</t>
  </si>
  <si>
    <t>Related Party Transactions (Tables)</t>
  </si>
  <si>
    <t>Reconciliation of Net Distributions to Parent</t>
  </si>
  <si>
    <t>A reconciliation of net distributions to parent in the statement of stockholders ’ equity to the corresponding amount presented in the statement of cash flows for the year ended December 31, 2015 is provided below (in thousands): Year Ended December 31, 2015 Net distributions to parent per the statement of stockholders’ equity $ (57,635 ) Stock-based compensation expenses prior to the Spin-off (6,066 ) Net transfers of property, plant and equipment from parent prior to the Spin-off (7,627 ) Transfer of net deferred tax liabilities from parent at Spin-off 29,203 Transfer of other net assets to parent at Spin-off 1,907 Net distributions to parent per the statement of cash flows $ (40,218 )</t>
  </si>
  <si>
    <t>Stockholders' Equity (Tables)</t>
  </si>
  <si>
    <t>Schedule of Changes in Accumulated Other Comprehensive Income, Net of Tax</t>
  </si>
  <si>
    <t>The following table presents the changes in accumulated other comprehensive income, net of tax, during the years ended December 31, 2015 , 2016 and 2017 (in thousands): Foreign Currency Translation Adjustment Accumulated other comprehensive income, January 1, 2015 $ 26,745 Income recognized in other comprehensive income (loss) 2,453 Accumulated other comprehensive income, December 31, 2015 29,198 Income recognized in other comprehensive income (loss) 3,151 Loss reclassified from accumulated other comprehensive income (1) 15,159 Accumulated other comprehensive income, December 31, 2016 47,508 Loss recognized in other comprehensive income (loss) (1,801 ) Accumulated other comprehensive income, December 31, 2017 $ 45,707 (1) During the year ended December 31, 2016 , we reclassified a loss of $15.2 million related to foreign currency translation adjustments to income (loss) from discontinued operations in our statement of operations. This amount represents cumulative foreign currency translation adjustments associated with our Belleli CPE business that previously had been recognized in accumulated other comprehensive income. See Note 3 for further discussion of the sale of our Belleli CPE business.</t>
  </si>
  <si>
    <t>Stock-Based Compensation and Awards (Tables)</t>
  </si>
  <si>
    <t>Schedule of Stock-Based Compensation Expense</t>
  </si>
  <si>
    <t>The following table presents the stock-based compensation expense included in our results of operations (in thousands): Years Ended December 31, 2017 2016 2015 Stock options $ 21 $ 115 $ 348 Restricted stock, restricted stock units, performance units, cash settled restricted stock units and cash settled performance units 14,685 13,188 7,871 Restructuring and other charges—stock-based compensation expense 662 1,333 143 Total stock-based compensation expense $ 15,368 $ 14,636 $ 8,362</t>
  </si>
  <si>
    <t>Schedule of Changes in Stock Option Awards for Common Stock</t>
  </si>
  <si>
    <t>The table below presents the changes in stock option awards for our common stock during the year ended December 31, 2017 . Stock Options (in thousands) Weighted Average Exercise Price Per Share Weighted Average Remaining Life (in years) Aggregate Intrinsic Value (in thousands) Options outstanding, January 1, 2017 296 $ 17.44 Granted — — Exercised (69 ) 16.41 Cancelled (17 ) 44.23 Options outstanding, December 31, 2017 210 15.61 1.5 $ 3,369 Options exercisable, December 31, 2017 210 15.61 1.5 3,369</t>
  </si>
  <si>
    <t>Schedule of Changes in Restricted Stock, Restricted Stock Units, Performance Units, Cash Settled Restricted Stock Units and Cash Settled Performance Units</t>
  </si>
  <si>
    <t>The table below presents the changes in restricted stock, restricted stock units, performance units, cash settled restricted stock units and cash settled performance units for our common stock during the year ended December 31, 2017 . Non-vested awards granted prior to November 3, 2015 relate to Archrock’s and our employees, directors and consultants. Awards granted subsequent to November 3, 2015 only relate to our employees, directors and consultants. Shares (in thousands) Weighted Average Grant-Date Fair Value Per Share Non-vested awards, January 1, 2017 1,292 $ 17.68 Granted 654 29.90 Vested (697 ) 20.38 Change in expected vesting of performance units 102 30.87 Cancelled (186 ) 18.63 Non-vested awards, December 31, 2017 (1) 1,165 23.93 (1) Non-vested awards as of December 31, 2017 are comprised of 3,000 cash settled restricted stock units and 1,162,000 restricted shares, restricted stock units and performance units.</t>
  </si>
  <si>
    <t>Net Income (Loss) Per Common Share (Tables)</t>
  </si>
  <si>
    <t>Reconciliation of Basic and Diluted Net Income (Loss) Per Common Share</t>
  </si>
  <si>
    <t>The following table presents a reconciliation of basic and diluted net income (loss) per common share for the years ended December 31, 2017 , 2016 and 2015 (in thousands, except per share data): Years Ended December 31, 2017 2016 2015 Numerator for basic and diluted net income (loss) per common share: Income (loss) from continuing operations $ (5,856 ) $ (171,766 ) $ 21,925 Income (loss) from discontinued operations, net of tax 39,736 (56,171 ) 4,723 Less: Net income attributable to participating securities — — (115 ) Net income (loss) — used in basic and diluted net income (loss) per common share $ 33,880 $ (227,937 ) $ 26,533 Weighted average common shares outstanding including participating securities 35,961 35,489 34,437 Less: Weighted average participating securities outstanding (1,002 ) (921 ) (149 ) Weighted average common shares outstanding — used in basic net income (loss) per common share 34,959 34,568 34,288 Net dilutive potential common shares issuable: On exercise of options and vesting of restricted stock units * * 16 Weighted average common shares outstanding — used in diluted net income (loss) per common share 34,959 34,568 34,304 Net income (loss) per common share: Basic $ 0.97 $ (6.59 ) $ 0.78 Diluted $ 0.97 $ (6.59 ) $ 0.78 * Excluded from diluted net income (loss) per common share as their inclusion would have been anti-dilutive.</t>
  </si>
  <si>
    <t>Schedule of Stock Excluded From Computing Diluted Net Income (Loss) Per Common Share</t>
  </si>
  <si>
    <t>The following table shows the potential shares of common stock issuable that were excluded from computing diluted net income (loss) per common share as their inclusion would have been anti-dilutive (in thousands): Years Ended December 31, 2017 2016 2015 Net dilutive potential common shares issuable: On exercise of options where exercise price is greater than average market value for the period 43 225 62 On exercise of options and vesting of restricted stock units 81 50 — Net dilutive potential common shares issuable 124 275 62</t>
  </si>
  <si>
    <t>Commitments and Contingencies (Tables)</t>
  </si>
  <si>
    <t>Schedule of Future Minimum Rental Payments</t>
  </si>
  <si>
    <t>Commitments for future minimum rental payments with terms in excess of one year as of December 31, 2017 are as follows (in thousands): December 31, 2018 $ 4,759 2019 2,565 2020 2,063 2021 1,895 2022 1,890 Thereafter 10,680 Total $ 23,852</t>
  </si>
  <si>
    <t>Schedule of Guarantees</t>
  </si>
  <si>
    <t>We have issued the following guarantees that are not recorded in our accompanying balance sheet (dollars in thousands): Term Maximum Potential Undiscounted Payment as of December 31, 2017 Performance guarantees through letters of credit (1) 2018-2021 $ 62,280 Standby letters of credit 2018 720 Bid bonds and performance bonds (1) 2018-2027 87,536 Maximum potential undiscounted payments $ 150,536 (1) We have issued guarantees to third parties to ensure performance of our obligations, some of which may be fulfilled by third parties.</t>
  </si>
  <si>
    <t>Reportable Segments and Geographic Information (Tables)</t>
  </si>
  <si>
    <t>Schedule of Revenues and Other Financial Information</t>
  </si>
  <si>
    <t>The following table presents revenue and other financial information by reportable segment for the years ended December 31, 2017 , 2016 and 2015 (in thousands): Contract Operations Aftermarket Services Product Sales (1) Reportable Segments Total Other (2) Total (3) 2017: Revenue $ 375,269 $ 107,063 $ 732,962 $ 1,215,294 $ — $ 1,215,294 Gross margin (4) 241,889 28,842 76,409 347,140 — 347,140 Total assets 783,340 22,882 139,454 945,676 487,680 1,433,356 Capital expenditures 123,842 339 2,712 126,893 4,780 131,673 2016: Revenue $ 392,463 $ 120,550 $ 392,384 $ 905,397 $ — $ 905,397 Gross margin (4) 248,793 33,208 26,990 308,991 — 308,991 Total assets 745,752 28,421 169,525 943,698 381,266 1,324,964 Capital expenditures 69,946 332 1,371 71,649 2,021 73,670 2015: Revenue $ 469,900 $ 127,802 $ 1,089,562 $ 1,687,264 $ — $ 1,687,264 Gross margin (4) 297,509 36,569 163,825 497,903 — 497,903 Total assets 790,957 31,614 242,873 1,065,444 565,122 1,630,566 Capital expenditures 138,171 709 5,313 144,193 11,151 155,344 (1) Includes assets and capital expenditures previously associated with the manufacture of products for our Belleli EPC business that have been repurposed to manufacture product sales equipment related to our ongoing operations. See Note 3 for further discussion related to our Belleli EPC business. (2) Includes corporate related items. (3) Totals exclude assets, capital expenditures and the operating results of discontinued operations. (4) Gross margin is defined as revenue less cost of sales (excluding depreciation and amortization expense).</t>
  </si>
  <si>
    <t>Schedule of Asset from Reportable Segments to Total Assets</t>
  </si>
  <si>
    <t>The following table presents assets from reportable segments reconciled to total assets as of December 31, 2017 and 2016 (in thousands): December 31, 2017 2016 Assets from reportable segments $ 945,676 $ 943,698 Other assets (1) 487,680 381,266 Assets associated with discontinued operations 27,451 49,814 Total assets $ 1,460,807 $ 1,374,778 (1) Includes corporate related items.</t>
  </si>
  <si>
    <t>Schedule of Geographic Data</t>
  </si>
  <si>
    <t>The following tables present geographic data as of and for the years ended December 31, 2017 , 2016 and 2015 (in thousands): Years Ended December 31, 2017 2016 2015 Revenue: U.S. $ 648,290 $ 335,268 $ 858,409 Argentina 156,340 151,374 172,004 Brazil 98,419 85,831 68,578 Mexico 75,388 90,876 125,972 Other international 236,857 242,048 462,301 Total $ 1,215,294 $ 905,397 $ 1,687,264 December 31, 2017 2016 2015 Property, plant and equipment, net: U.S. $ 76,562 $ 84,669 $ 90,976 Argentina 219,840 222,548 239,226 Brazil 138,835 157,139 128,032 Mexico 148,405 167,279 198,641 Oman 110,115 23,560 14,796 Other international 128,522 135,727 175,306 Total $ 822,279 $ 790,922 $ 846,977</t>
  </si>
  <si>
    <t>Reconciliation of Income (Loss) Before Income Taxes to Total Gross Margin</t>
  </si>
  <si>
    <t>The following table reconciles income (loss) before income taxes to total gross margin (in thousands): Years Ended December 31, 2017 2016 2015 Income (loss) before income taxes $ 16,839 $ (47,524 ) $ 61,363 Selling, general and administrative 176,318 157,485 210,483 Depreciation and amortization 107,824 132,886 146,318 Long-lived asset impairment 5,700 14,495 20,788 Restatement related charges 3,419 18,879 — Restructuring and other charges 3,189 22,038 31,315 Interest expense 34,826 34,181 7,272 Equity in income of non-consolidated affiliates — (10,403 ) (15,152 ) Other (income) expense, net (975 ) (13,046 ) 35,516 Total gross margin $ 347,140 $ 308,991 $ 497,903</t>
  </si>
  <si>
    <t>Selected Quarterly Financial Data (Unaudited) (Tables)</t>
  </si>
  <si>
    <t>Summary of Quarterly Financial Data</t>
  </si>
  <si>
    <t>In management’s opinion, the summarized quarterly financial data below (in thousands, except per share amounts) contains all appropriate adjustments, all of which are normally recurring adjustments, considered necessary to present fairly our financial position and results of operations for the respective periods. First Quarter Second Quarter Third Quarter Fourth Quarter Year Ended December 31, 2017: Revenue $ 245,425 $ 317,701 $ 314,479 $ 337,689 Gross profit (1) 56,537 63,289 62,962 61,621 Income (loss) from continuing operations (12,323 ) 3,170 1,214 2,083 Income from discontinued operations, net of tax 32,644 374 2,139 4,579 Net income 20,321 3,544 3,353 6,662 Net income per common share: Basic $ 0.57 $ 0.10 $ 0.09 $ 0.18 Diluted 0.56 0.10 0.09 0.18 First Quarter Second Quarter Third Quarter Fourth Quarter Year Ended December 31, 2016: Revenue $ 276,667 $ 228,689 $ 199,418 $ 200,623 Gross profit (1) 38,740 55,255 45,017 34,436 Loss from continuing operations (18,018 ) (103,305 ) (29,819 ) (20,624 ) Income (loss) from discontinued operations, net of tax (74,939 ) 7,759 17,159 (6,150 ) Net loss (92,957 ) (95,546 ) (12,660 ) (26,774 ) Net loss per common share: Basic $ (2.70 ) $ (2.76 ) $ (0.37 ) $ (0.77 ) Diluted (2.70 ) (2.76 ) (0.37 ) (0.77 ) (1) Gross profit is defined as revenue less cost of sales, direct depreciation and amortization expense and direct long-lived asset impairment charges.</t>
  </si>
  <si>
    <t>Supplemental Guarantor Financial Information (Tables)</t>
  </si>
  <si>
    <t>Table Text Block Supplement [Abstract]</t>
  </si>
  <si>
    <t>Condensed Consolidating Balance Sheet</t>
  </si>
  <si>
    <t>Condensed Consolidating Balance Sheet December 31, 2017 (In thousands) Non- Guarantor Subsidiaries Parent Guarantor Issuers Eliminations Consolidation ASSETS Cash and cash equivalents $ 397 $ 24,195 $ 24,553 $ — $ 49,145 Restricted cash — — 546 — 546 Accounts receivable, net — 123,362 142,690 — 266,052 Inventory, net — 50,528 57,381 — 107,909 Costs and estimated earnings in excess of billings on uncompleted contracts — 33,439 7,256 — 40,695 Intercompany receivables — 158,296 359,766 (518,062 ) — Other current assets — 6,095 32,612 — 38,707 Current assets held for sale — 15,761 — — 15,761 Current assets associated with discontinued operations — — 23,751 — 23,751 Total current assets 397 411,676 648,555 (518,062 ) 542,566 Property, plant and equipment, net — 288,670 533,609 — 822,279 Investment in affiliates 555,735 831,097 (275,362 ) (1,111,470 ) — Deferred income taxes — 5,452 5,098 — 10,550 Intangible and other assets, net — 12,218 64,762 — 76,980 Long-term assets held for sale — 4,732 — — 4,732 Long-term assets associated with discontinued operations — — 3,700 — 3,700 Total assets $ 556,132 $ 1,553,845 $ 980,362 $ (1,629,532 ) $ 1,460,807 LIABILITIES AND EQUITY Accounts payable, trade $ — $ 115,273 $ 33,471 $ — $ 148,744 Accrued liabilities 57 54,724 59,555 — 114,336 Deferred revenue — 2,162 21,740 — 23,902 Billings on uncompleted contracts in excess of costs and estimated earnings — 89,002 563 — 89,565 Intercompany payables 1,289 359,766 157,007 (518,062 ) — Current liabilities associated with discontinued operations — — 31,971 — 31,971 Total current liabilities 1,346 620,927 304,307 (518,062 ) 408,518 Long-term debt — 368,472 — — 368,472 Deferred income taxes — — 9,746 — 9,746 Long-term deferred revenue — 629 91,856 — 92,485 Other long-term liabilities — 8,082 12,190 — 20,272 Long-term liabilities associated with discontinued operations — — 6,528 — 6,528 Total liabilities 1,346 998,110 424,627 (518,062 ) 906,021 Total Equity 554,786 555,735 555,735 (1,111,470 ) 554,786 Total liabilities and equity $ 556,132 $ 1,553,845 $ 980,362 $ (1,629,532 ) $ 1,460,807 Condensed Consolidating Balance Sheet December 31, 2016 (In thousands) Non- Guarantor Subsidiaries Parent Guarantor Issuers Eliminations Consolidation ASSETS Cash and cash equivalents $ 131 $ 16,645 $ 18,902 $ — $ 35,678 Restricted cash — — 671 — 671 Accounts receivable, net — 65,825 137,953 — 203,778 Inventory, net — 88,797 68,688 — 157,485 Costs and estimated earnings in excess of billings on uncompleted contracts — 12,974 8,325 — 21,299 Intercompany receivables — 119,125 352,280 (471,405 ) — Other current assets — 9,305 42,467 — 51,772 Current assets associated with discontinued operations — — 41,275 — 41,275 Total current assets 131 312,671 670,561 (471,405 ) 511,958 Property, plant and equipment, net — 322,284 468,638 — 790,922 Investment in affiliates 557,345 745,786 (188,441 ) (1,114,690 ) — Deferred income taxes — — 6,015 — 6,015 Intangible and other assets, net — 12,606 44,738 — 57,344 Long-term assets associated with discontinued operations — — 8,539 — 8,539 Total assets $ 557,476 $ 1,393,347 $ 1,010,050 $ (1,586,095 ) $ 1,374,778 LIABILITIES AND EQUITY Accounts payable, trade $ — $ 48,563 $ 27,138 $ — $ 75,701 Accrued liabilities 158 43,480 75,817 — 119,455 Deferred revenue — 4,833 27,321 — 32,154 Billings on uncompleted contracts in excess of costs and estimated earnings — 28,705 480 — 29,185 Intercompany payables 547 352,280 118,578 (471,405 ) — Current liabilities associated with discontinued operations — — 77,639 — 77,639 Total current liabilities 705 477,861 326,973 (471,405 ) 334,134 Long-term debt — 348,970 — — 348,970 Deferred income taxes — 133 11,567 — 11,700 Long-term deferred revenue — 1,513 97,451 — 98,964 Other long-term liabilities — 7,525 9,461 — 16,986 Long-term liabilities associated with discontinued operations — — 7,253 — 7,253 Total liabilities 705 836,002 452,705 (471,405 ) 818,007 Total Equity 556,771 557,345 557,345 (1,114,690 ) 556,771 Total liabilities and equity $ 557,476 $ 1,393,347 $ 1,010,050 $ (1,586,095 ) $ 1,374,778</t>
  </si>
  <si>
    <t>Condensed Consolidating Statement of Operations and Comprehensive Income (Loss)</t>
  </si>
  <si>
    <t>Condensed Consolidating Statement of Operations and Comprehensive Income (Loss) December 31, 2017 (In thousands) Non- Guarantor Subsidiaries Parent Guarantor Issuers Eliminations Consolidation Revenues $ — $ 838,981 $ 495,262 $ (118,949 ) $ 1,215,294 Cost of sales (excluding depreciation and amortization expense) — 716,002 271,101 (118,949 ) 868,154 Selling, general and administrative 2,327 84,111 89,880 — 176,318 Depreciation and amortization — 35,749 72,075 — 107,824 Long-lived asset impairment — 5,700 — — 5,700 Restatement related charges — 3,250 169 — 3,419 Restructuring and other charges — 2,145 1,044 — 3,189 Interest expense — 32,399 2,427 — 34,826 Intercompany charges, net — 6,355 (6,355 ) — — Equity in (income) loss of affiliates (36,207 ) (85,335 ) 49,128 72,414 — Other (income) expense, net — (2,577 ) 1,602 — (975 ) Income before income taxes 33,880 41,182 14,191 (72,414 ) 16,839 Provision for income taxes — 4,974 17,721 — 22,695 Income (loss) from continuing operations 33,880 36,208 (3,530 ) (72,414 ) (5,856 ) Income from discontinued operations, net of tax — — 39,736 — 39,736 Net income 33,880 36,208 36,206 (72,414 ) 33,880 Other comprehensive loss (1,801 ) (1,801 ) (1,801 ) 3,602 (1,801 ) Comprehensive income attributable to Exterran stockholders $ 32,079 $ 34,407 $ 34,405 $ (68,812 ) $ 32,079 Condensed Consolidating Statement of Operations and Comprehensive Income (Loss) December 31, 2016 (In thousands) Non- Guarantor Subsidiaries Parent Guarantor Issuers Eliminations Consolidation Revenues $ — $ 493,428 $ 503,643 $ (91,674 ) $ 905,397 Cost of sales (excluding depreciation and amortization expense) — 399,800 288,280 (91,674 ) 596,406 Selling, general and administrative 912 84,550 72,023 — 157,485 Depreciation and amortization — 56,043 76,843 — 132,886 Long-lived asset impairment — 11,414 3,081 — 14,495 Restatement related charges 141 18,574 164 — 18,879 Restructuring and other charges — 18,640 3,398 — 22,038 Interest expense — 33,751 430 — 34,181 Intercompany charges, net — 3,576 (3,576 ) — — Equity in (income) loss of affiliates 226,873 22,869 204,004 (464,149 ) (10,403 ) Other (income) expense, net — (1,056 ) (11,990 ) — (13,046 ) Loss before income taxes (227,926 ) (154,733 ) (129,014 ) 464,149 (47,524 ) Provision for income taxes 11 72,139 52,092 — 124,242 Loss from continuing operations (227,937 ) (226,872 ) (181,106 ) 464,149 (171,766 ) Loss from discontinued operations, net of tax — — (56,171 ) — (56,171 ) Net loss (227,937 ) (226,872 ) (237,277 ) 464,149 (227,937 ) Other comprehensive income 18,310 18,310 18,310 (36,620 ) 18,310 Comprehensive loss attributable to Exterran stockholders $ (209,627 ) $ (208,562 ) $ (218,967 ) $ 427,529 $ (209,627 ) Condensed Consolidating Statement of Operations and Comprehensive Income (Loss) December 31, 2015 (In thousands) Non- Guarantor Subsidiaries Parent Guarantor Issuers Eliminations Consolidation Revenues $ — $ 1,154,412 $ 736,974 $ (204,122 ) $ 1,687,264 Cost of sales (excluding depreciation and amortization expense) — 927,094 466,389 (204,122 ) 1,189,361 Selling, general and administrative 30 124,383 86,070 — 210,483 Depreciation and amortization — 55,715 90,603 — 146,318 Long-lived asset impairment — 10,762 10,026 — 20,788 Restructuring and other charges — 21,942 9,373 — 31,315 Interest expense — 7,238 34 — 7,272 Intercompany charges, net — 1,071 (1,071 ) — — Equity in income of affiliates (26,667 ) (23,327 ) (3,341 ) 38,183 (15,152 ) Other (income) expense, net — 10,598 24,918 — 35,516 Income before income taxes 26,637 18,936 53,973 (38,183 ) 61,363 Provision for (benefit from) income taxes (11 ) (7,732 ) 47,181 — 39,438 Income from continuing operations 26,648 26,668 6,792 (38,183 ) 21,925 Income from discontinued operations, net of tax — — 4,723 — 4,723 Net income 26,648 26,668 11,515 (38,183 ) 26,648 Other comprehensive income 2,453 2,453 2,453 (4,906 ) 2,453 Comprehensive income attributable to Exterran stockholders $ 29,101 $ 29,121 $ 13,968 $ (43,089 ) $ 29,101</t>
  </si>
  <si>
    <t>Condensed Consolidating Statement of Cash Flows</t>
  </si>
  <si>
    <t>Condensed Consolidating Statement of Cash Flows December 31, 2017 (In thousands) Non- Guarantor Subsidiaries Parent Guarantor Issuers Eliminations Consolidation Cash flows from operating activities: Net cash provided by (used in) continuing operations $ (476 ) $ 74,003 $ 76,893 $ — $ 150,420 Net cash used in discontinued operations — — (1,794 ) — (1,794 ) Net cash provided by (used in) operating activities (476 ) 74,003 75,099 — 148,626 Cash flows from investing activities: Capital expenditures — (54,527 ) (77,146 ) — (131,673 ) Proceeds from sale of property, plant and equipment — 3,809 5,057 — 8,866 Intercompany transfers — (742 ) (16,267 ) 17,009 — Proceeds from sale of business — 894 — — 894 Decrease in restricted cash — — 125 — 125 Net cash used in continuing operations — (50,566 ) (88,231 ) 17,009 (121,788 ) Net cash provided by discontinued operations — — 19,575 — 19,575 Net cash used in investing activities — (50,566 ) (68,656 ) 17,009 (102,213 ) Cash flows from financing activities: Proceeds from borrowings of debt — 501,088 — — 501,088 Repayments of debt — (476,503 ) — — (476,503 ) Intercompany transfers 742 16,267 — (17,009 ) — Cash transfer to Archrock, Inc. — (44,720 ) — — (44,720 ) Payments for debt issuance costs — (7,911 ) — — (7,911 ) Proceeds from stock options exercised — 684 — — 684 Purchases of treasury stock — (4,792 ) — — (4,792 ) Net cash provided by (used in) financing activities 742 (15,887 ) — (17,009 ) (32,154 ) Effect of exchange rate changes on cash and cash equivalents — — (792 ) — (792 ) Net increase in cash and cash equivalents 266 7,550 5,651 — 13,467 Cash and cash equivalents at beginning of period 131 16,645 18,902 — 35,678 Cash and cash equivalents at end of period $ 397 $ 24,195 $ 24,553 $ — $ 49,145 Condensed Consolidating Statement of Cash Flows December 31, 2016 (In thousands) Non- Guarantor Subsidiaries Parent Guarantor Issuers Eliminations Consolidation Cash flows from operating activities: Net cash provided by (used in) continuing operations $ (53 ) $ 84,164 $ 178,378 $ — $ 262,489 Net cash provided by discontinued operations — — 1,016 — 1,016 Net cash provided by (used in) operating activities (53 ) 84,164 179,394 — 263,505 Cash flows from investing activities: Capital expenditures — (26,670 ) (47,000 ) — (73,670 ) Proceeds from sale of property, plant and equipment — 1,488 1,326 — 2,814 Intercompany transfers — (147 ) (188,180 ) 188,327 — Return of investments in non-consolidated affiliates — — 10,403 — 10,403 Settlement of foreign currency derivatives — (709 ) — — (709 ) Decrease in restricted cash — — 819 — 819 Net cash used in continuing operations — (26,038 ) (222,632 ) 188,327 (60,343 ) Net cash provided by discontinued operations — — 36,079 — 36,079 Net cash used in investing activities — (26,038 ) (186,553 ) 188,327 (24,264 ) Cash flows from financing activities: Proceeds from borrowings of debt — 430,758 — — 430,758 Repayments of debt — (610,261 ) — — (610,261 ) Intercompany transfers 147 188,180 — (188,327 ) — Cash transfer to Archrock, Inc. — (49,176 ) — — (49,176 ) Payments for debt issuance costs — (779 ) — — (779 ) Proceeds from stock options exercised — 786 — — 786 Purchases of treasury stock — (2,091 ) — — (2,091 ) Net cash provided by (used in) financing activities 147 (42,583 ) — (188,327 ) (230,763 ) Effect of exchange rate changes on cash and cash equivalents — — (1,832 ) — (1,832 ) Net increase (decrease) in cash and cash equivalents 94 15,543 (8,991 ) — 6,646 Cash and cash equivalents at beginning of period 37 1,102 27,893 — 29,032 Cash and cash equivalents at end of period $ 131 $ 16,645 $ 18,902 $ — $ 35,678 Condensed Consolidating Statement of Cash Flows December 31, 2015 (In thousands) Non- Guarantor Subsidiaries Parent Guarantor Issuers Eliminations Consolidation Cash flows from operating activities: Net cash provided by continuing operations $ 1 $ 45,761 $ 143,338 $ — $ 189,100 Net cash used in discontinued operations — — (57,404 ) — (57,404 ) Net cash provided by operating activities 1 45,761 85,934 — 131,696 Cash flows from investing activities: Capital expenditures — (42,777 ) (112,567 ) — (155,344 ) Proceeds from sale of property, plant and equipment — 820 5,789 — 6,609 Intercompany transfers — (36 ) (52,917 ) 52,953 — Return of investments in non-consolidated affiliates — — 15,185 — 15,185 Proceeds received from settlement of note receivable — — 5,357 — 5,357 Cash invested in non-consolidated affiliates — — (33 ) — (33 ) Net cash used in continuing operations — (41,993 ) (139,186 ) 52,953 (128,226 ) Net cash provided by discontinued operations — — 46,112 — 46,112 Net cash used in investing activities — (41,993 ) (93,074 ) 52,953 (82,114 ) Cash flows from financing activities: Proceeds from borrowings of debt — 673,500 — — 673,500 Repayments of debt — (143,500 ) — — (143,500 ) Intercompany transfers 36 52,917 — (52,953 ) — Cash transfer to Archrock, Inc. — (532,578 ) — — (532,578 ) Net distributions to parent — (40,218 ) — — (40,218 ) Payments for debt issuance costs — (13,345 ) — — (13,345 ) Purchases of treasury stock — (54 ) — — (54 ) Net cash provided by (used in) financing activities 36 (3,278 ) — (52,953 ) (56,195 ) Effect of exchange rate changes on cash and cash equivalents — — (3,716 ) — (3,716 ) Net increase (decrease) in cash and cash equivalents 37 490 (10,856 ) — (10,329 ) Cash and cash equivalents at beginning of period — 612 38,749 — 39,361 Cash and cash equivalents at end of period $ 37 $ 1,102 $ 27,893 $ — $ 29,032</t>
  </si>
  <si>
    <t>Description of Business, Spin-Off and Basis of Presentation - (Details) $ in Thousands</t>
  </si>
  <si>
    <t>Nov. 03, 2015USD ($)</t>
  </si>
  <si>
    <t>Dec. 31, 2017USD ($)business_line</t>
  </si>
  <si>
    <t>Dec. 31, 2016USD ($)</t>
  </si>
  <si>
    <t>Dec. 31, 2015USD ($)</t>
  </si>
  <si>
    <t>Related Party Transaction [Line Items]</t>
  </si>
  <si>
    <t>Number of business lines | business_line</t>
  </si>
  <si>
    <t>Archrock</t>
  </si>
  <si>
    <t>Common stock, ratio of shares of Exterran Corporation common stock to Archrock common stock</t>
  </si>
  <si>
    <t>Significant Accounting Policies - Revenue Recognition (Details)</t>
  </si>
  <si>
    <t>Minimum</t>
  </si>
  <si>
    <t>Summary of Significant Accounting Policies [Line Items]</t>
  </si>
  <si>
    <t>Duration of product sales projects</t>
  </si>
  <si>
    <t>3 months</t>
  </si>
  <si>
    <t>Maximum</t>
  </si>
  <si>
    <t>24 months</t>
  </si>
  <si>
    <t>Significant Accounting Policies - Concentrations of Credit Risk (Details) - USD ($) $ in Millions</t>
  </si>
  <si>
    <t>Minimum period after receivable balances are past due that significant accounts are reviewed individually for collectability (greater than)</t>
  </si>
  <si>
    <t>90 days</t>
  </si>
  <si>
    <t>Bad debt expense</t>
  </si>
  <si>
    <t>Significant Accounting Policies - Schedule of Estimated Useful Lives (Details) - USD ($) $ in Millions</t>
  </si>
  <si>
    <t>9 Months Ended</t>
  </si>
  <si>
    <t>Property, Plant and Equipment [Line Items]</t>
  </si>
  <si>
    <t>Increase in depreciation expense</t>
  </si>
  <si>
    <t>Compression equipment, facilities and other fleet assets</t>
  </si>
  <si>
    <t>Useful life</t>
  </si>
  <si>
    <t>23 years</t>
  </si>
  <si>
    <t>30 years</t>
  </si>
  <si>
    <t>Salvage value</t>
  </si>
  <si>
    <t>15.00%</t>
  </si>
  <si>
    <t>20.00%</t>
  </si>
  <si>
    <t>Compression equipment, facilities and other fleet assets | Minimum</t>
  </si>
  <si>
    <t>3 years</t>
  </si>
  <si>
    <t>Compression equipment, facilities and other fleet assets | Maximum</t>
  </si>
  <si>
    <t>Buildings | Minimum</t>
  </si>
  <si>
    <t>20 years</t>
  </si>
  <si>
    <t>Buildings | Maximum</t>
  </si>
  <si>
    <t>35 years</t>
  </si>
  <si>
    <t>Transportation, shop equipment and other | Minimum</t>
  </si>
  <si>
    <t>Transportation, shop equipment and other | Maximum</t>
  </si>
  <si>
    <t>10 years</t>
  </si>
  <si>
    <t>Significant Accounting Policies - Computer Software (Details) - Computer software</t>
  </si>
  <si>
    <t>5 years</t>
  </si>
  <si>
    <t>Significant Accounting Policies - Foreign Currency Translation (Details) - USD ($) $ in Thousands</t>
  </si>
  <si>
    <t>Derivative [Line Items]</t>
  </si>
  <si>
    <t>Foreign currency gains (losses)</t>
  </si>
  <si>
    <t>Non-cash (gains) losses</t>
  </si>
  <si>
    <t>Brazil</t>
  </si>
  <si>
    <t>Foreign currency losses attributable to Brazil subsidiary's U.S. dollar denominated intercompany obligations</t>
  </si>
  <si>
    <t>Argentina</t>
  </si>
  <si>
    <t>Loss from effective peso to U.S. dollar exchange rate embedded in purchase price of bonds</t>
  </si>
  <si>
    <t>Foreign currency exchange contract</t>
  </si>
  <si>
    <t>Total notional value</t>
  </si>
  <si>
    <t>Loss recognized on forward currency exchange contracts</t>
  </si>
  <si>
    <t>Significant Accounting Policies - Recent Accounting Pronouncements (Details) $ in Thousands</t>
  </si>
  <si>
    <t>Dec. 31, 2017USD ($)</t>
  </si>
  <si>
    <t>New Accounting Pronouncements or Change in Accounting Principle [Line Items]</t>
  </si>
  <si>
    <t>Cumulative-effect adjustment</t>
  </si>
  <si>
    <t>Accounting Standards Update 2016-09</t>
  </si>
  <si>
    <t>Difference between revenue guidance in effect before and after Topic 606 | Accounting Standards Update 2014-09</t>
  </si>
  <si>
    <t>Discontinued Operations - Narrative (Details) - USD ($) $ in Thousands</t>
  </si>
  <si>
    <t>1 Months Ended</t>
  </si>
  <si>
    <t>Aug. 31, 2016</t>
  </si>
  <si>
    <t>Aug. 31, 2012</t>
  </si>
  <si>
    <t>Income Statement, Balance Sheet and Additional Disclosures by Disposal Groups, Including Discontinued Operations [Line Items]</t>
  </si>
  <si>
    <t>Cash proceeds from sale</t>
  </si>
  <si>
    <t>Impairments of long-lived assets and current assets</t>
  </si>
  <si>
    <t>Venezuela</t>
  </si>
  <si>
    <t>Sales price of previously nationalized assets</t>
  </si>
  <si>
    <t>Initial payment in cash at closing</t>
  </si>
  <si>
    <t>Remitted amount</t>
  </si>
  <si>
    <t>Installment payments, including an annual charge</t>
  </si>
  <si>
    <t>Remaining principal amount due</t>
  </si>
  <si>
    <t>Disposed of by sale | Belleli CPE</t>
  </si>
  <si>
    <t>Cash transferred to Archrock pursuant to the separation and distribution agreement</t>
  </si>
  <si>
    <t>Discontinued Operations - Summary of Operating Results (Details) - USD ($) $ in Thousands</t>
  </si>
  <si>
    <t>Income (loss) from discontinued operations, net of tax</t>
  </si>
  <si>
    <t>Exit of Business</t>
  </si>
  <si>
    <t>Revenue</t>
  </si>
  <si>
    <t>Recovery attributable to expropriation</t>
  </si>
  <si>
    <t>Restructuring and other charges</t>
  </si>
  <si>
    <t>Provision for (benefit from) income taxes</t>
  </si>
  <si>
    <t>Exit of Business | Belleli EPC</t>
  </si>
  <si>
    <t>Disposed of by sale | Venezuela</t>
  </si>
  <si>
    <t>Discontinued Operations - Summary of Balance Sheet Data (Details) - USD ($) $ in Thousands</t>
  </si>
  <si>
    <t>Total current assets associated with discontinued operations</t>
  </si>
  <si>
    <t>Total current liabilities associated with discontinued operations</t>
  </si>
  <si>
    <t>Disposed of by sale</t>
  </si>
  <si>
    <t>Cash</t>
  </si>
  <si>
    <t>Accounts receivable</t>
  </si>
  <si>
    <t>Costs and estimated earnings in excess of billings on uncompleted contracts</t>
  </si>
  <si>
    <t>Property, plant and equipment, net</t>
  </si>
  <si>
    <t>Intangible and other assets, net</t>
  </si>
  <si>
    <t>Total assets associated with discontinued operations</t>
  </si>
  <si>
    <t>Accounts payable</t>
  </si>
  <si>
    <t>Accrued liabilities</t>
  </si>
  <si>
    <t>Billings on uncompleted contracts in excess of costs and estimated earnings</t>
  </si>
  <si>
    <t>Total liabilities associated with discontinued operations</t>
  </si>
  <si>
    <t>Inventory, net - Schedule of Inventory, Net of Reserves (Details) - USD ($) $ in Thousands</t>
  </si>
  <si>
    <t>Parts and supplies</t>
  </si>
  <si>
    <t>Work in progress</t>
  </si>
  <si>
    <t>Finished goods</t>
  </si>
  <si>
    <t>Inventory, net - Narrative (Details) - USD ($) $ in Millions</t>
  </si>
  <si>
    <t>Inventory write-downs and reserves</t>
  </si>
  <si>
    <t>Inventory reserves</t>
  </si>
  <si>
    <t>Restructuring and other charges related to inventory</t>
  </si>
  <si>
    <t>Product Sales Contracts - Schedule of Costs, Estimated Earnings (Losses) and Billings Recognized Using Percentage-Of-Completion Method (Details) - USD ($) $ in Thousands</t>
  </si>
  <si>
    <t>Costs incurred on uncompleted contracts</t>
  </si>
  <si>
    <t>Estimated earnings on uncompleted contracts</t>
  </si>
  <si>
    <t>Total costs and estimated earnings (losses) on uncompleted contracts</t>
  </si>
  <si>
    <t>Less — billings to date on uncompleted contracts</t>
  </si>
  <si>
    <t>Total costs and estimated earnings (losses) on uncompleted contracts, less billings</t>
  </si>
  <si>
    <t>Property, Plant and Equipment, net - Schedule of Property, Plant and Equipment, Net (Details) - USD ($) $ in Thousands</t>
  </si>
  <si>
    <t>Property, plant and equipment, gross</t>
  </si>
  <si>
    <t>Accumulated depreciation</t>
  </si>
  <si>
    <t>Land and buildings</t>
  </si>
  <si>
    <t>Transportation and shop equipment</t>
  </si>
  <si>
    <t>Product Sales Contracts - Schedule of Costs, Estimated Earnings and Billings Presented in the Accompanying Financial Statements (Details) - USD ($) $ in Thousands</t>
  </si>
  <si>
    <t>Total costs, estimated earnings (losses) and billings on uncompleted contracts</t>
  </si>
  <si>
    <t>Property, Plant and Equipment, net - Narrative (Details) - USD ($) $ in Millions</t>
  </si>
  <si>
    <t>Depreciation expense</t>
  </si>
  <si>
    <t>Assets under construction</t>
  </si>
  <si>
    <t>Capitalized interest related to construction in process</t>
  </si>
  <si>
    <t>Intangible and Other Assets, net - Schedule of Intangible and Other Assets, Net (Details) - USD ($) $ in Thousands</t>
  </si>
  <si>
    <t>Intangible assets, net</t>
  </si>
  <si>
    <t>Deferred financing costs</t>
  </si>
  <si>
    <t>Long-term non-income tax receivable</t>
  </si>
  <si>
    <t>Long-term income tax credits</t>
  </si>
  <si>
    <t>Long-term notes receivable</t>
  </si>
  <si>
    <t>Long-term deposits</t>
  </si>
  <si>
    <t>Intangibles and other assets, net</t>
  </si>
  <si>
    <t>Intangible and Other Assets, net - Summary of Intangible Assets and Deferred Financing Costs (Details) - USD ($) $ in Thousands</t>
  </si>
  <si>
    <t>Finite-Lived Intangible Assets [Line Items]</t>
  </si>
  <si>
    <t>Gross Carrying Amount</t>
  </si>
  <si>
    <t>Accumulated Amortization</t>
  </si>
  <si>
    <t>Marketing related (20 year life)</t>
  </si>
  <si>
    <t>Customer related (17-20 year life)</t>
  </si>
  <si>
    <t>Customer related (17-20 year life) | Minimum</t>
  </si>
  <si>
    <t>17 years</t>
  </si>
  <si>
    <t>Customer related (17-20 year life) | Maximum</t>
  </si>
  <si>
    <t>Technology based (20 year life)</t>
  </si>
  <si>
    <t>Contract based (2-11 year life)</t>
  </si>
  <si>
    <t>Contract based (2-11 year life) | Minimum</t>
  </si>
  <si>
    <t>2 years</t>
  </si>
  <si>
    <t>Contract based (2-11 year life) | Maximum</t>
  </si>
  <si>
    <t>11 years</t>
  </si>
  <si>
    <t>Intangible and Other Assets, net - Narrative (Details) - USD ($) $ in Thousands</t>
  </si>
  <si>
    <t>Amortization of intangible assets</t>
  </si>
  <si>
    <t>Credit Agreement | Revolving credit facility</t>
  </si>
  <si>
    <t>Intangible and Other Assets, net - Estimated Future Intangible Amortization Expense (Details) $ in Thousands</t>
  </si>
  <si>
    <t>Thereafter</t>
  </si>
  <si>
    <t>Assets Held for Sale - Narrative (Details) - Assets Held for Sale $ in Millions</t>
  </si>
  <si>
    <t>Impairment of long lived assets</t>
  </si>
  <si>
    <t>Products Sales Business</t>
  </si>
  <si>
    <t>Total assets associated with planned disposition</t>
  </si>
  <si>
    <t>Investments in Non-Consolidated Affiliates - (Details) - USD ($) $ in Millions</t>
  </si>
  <si>
    <t>Mar. 31, 2012</t>
  </si>
  <si>
    <t>Schedule of Equity Method Investments [Line Items]</t>
  </si>
  <si>
    <t>PIGAP II</t>
  </si>
  <si>
    <t>Ownership Interest (as a percent)</t>
  </si>
  <si>
    <t>30.00%</t>
  </si>
  <si>
    <t>El Furrial</t>
  </si>
  <si>
    <t>33.30%</t>
  </si>
  <si>
    <t>Initial payment received</t>
  </si>
  <si>
    <t>Installment payments, including annual charges</t>
  </si>
  <si>
    <t>Accrued Liabilities - Schedule of Accrued Liabilities (Details) - USD ($) $ in Thousands</t>
  </si>
  <si>
    <t>Accrued salaries and other benefits</t>
  </si>
  <si>
    <t>Accrued income and other taxes</t>
  </si>
  <si>
    <t>Accrued warranty expense</t>
  </si>
  <si>
    <t>Accrued interest</t>
  </si>
  <si>
    <t>Accrued other liabilities</t>
  </si>
  <si>
    <t>Accrued Liabilities - Narrative (Details) - USD ($) $ in Millions</t>
  </si>
  <si>
    <t>Warranty expense</t>
  </si>
  <si>
    <t>Long-Term Debt - Schedule of Long-Term Debt (Details) - USD ($) $ in Thousands</t>
  </si>
  <si>
    <t>Apr. 30, 2017</t>
  </si>
  <si>
    <t>Debt Instrument [Line Items]</t>
  </si>
  <si>
    <t>Long-term debt</t>
  </si>
  <si>
    <t>Other, interest at various rates, collateralized by equipment and other assets</t>
  </si>
  <si>
    <t>Revolving credit facility due November 2020</t>
  </si>
  <si>
    <t>Term loan facility due November 2017</t>
  </si>
  <si>
    <t>Unamortized deferred financing costs</t>
  </si>
  <si>
    <t>8.125% senior notes due May 2025 | Senior Notes</t>
  </si>
  <si>
    <t>Interest rate, stated percentage</t>
  </si>
  <si>
    <t>8.125%</t>
  </si>
  <si>
    <t>Long-Term Debt - Revolving Credit Facility and Term Loan (Narrative) (Details)</t>
  </si>
  <si>
    <t>Oct. 05, 2015USD ($)</t>
  </si>
  <si>
    <t>Apr. 30, 2017USD ($)</t>
  </si>
  <si>
    <t>Nov. 30, 2016USD ($)</t>
  </si>
  <si>
    <t>Jul. 10, 2015USD ($)</t>
  </si>
  <si>
    <t>Net proceeds from borrowings transferred</t>
  </si>
  <si>
    <t>Unamortized deferred financing costs expensed</t>
  </si>
  <si>
    <t>Credit Agreement</t>
  </si>
  <si>
    <t>Borrowing capacity</t>
  </si>
  <si>
    <t>Total debt to EDITDA ratio on last day of fiscal quarter</t>
  </si>
  <si>
    <t>Revolving credit facility | Credit Agreement</t>
  </si>
  <si>
    <t>Indebtedness incurred</t>
  </si>
  <si>
    <t>Outstanding letters of credit</t>
  </si>
  <si>
    <t>Undrawn capacity</t>
  </si>
  <si>
    <t>Amount available for additional borrowings</t>
  </si>
  <si>
    <t>Interest rate increase until first anniversary (as a percent)</t>
  </si>
  <si>
    <t>1.00%</t>
  </si>
  <si>
    <t>Interest rate increase following first anniversary (as a percent)</t>
  </si>
  <si>
    <t>1.50%</t>
  </si>
  <si>
    <t>Weighted average annual interest rate</t>
  </si>
  <si>
    <t>5.00%</t>
  </si>
  <si>
    <t>Percent of voting equity interests securing EESLP's obligations</t>
  </si>
  <si>
    <t>65.00%</t>
  </si>
  <si>
    <t>Term loan facility due November 2017 | Credit Agreement</t>
  </si>
  <si>
    <t>Borrowings outstanding repaid</t>
  </si>
  <si>
    <t>Annual interest rate</t>
  </si>
  <si>
    <t>6.80%</t>
  </si>
  <si>
    <t>Archrock | EESLP | Credit Agreement</t>
  </si>
  <si>
    <t>LIBOR | Minimum | Revolving credit facility | Credit Agreement</t>
  </si>
  <si>
    <t>Basis spread on variable rate</t>
  </si>
  <si>
    <t>LIBOR | Minimum | Term loan facility due November 2017 | Credit Agreement</t>
  </si>
  <si>
    <t>LIBOR | Maximum | Revolving credit facility | Credit Agreement</t>
  </si>
  <si>
    <t>2.75%</t>
  </si>
  <si>
    <t>LIBOR | Maximum | Term loan facility due November 2017 | Credit Agreement</t>
  </si>
  <si>
    <t>5.75%</t>
  </si>
  <si>
    <t>Base Rate | Term loan facility due November 2017 | Credit Agreement</t>
  </si>
  <si>
    <t>4.75%</t>
  </si>
  <si>
    <t>Base Rate | Minimum | Revolving credit facility | Credit Agreement</t>
  </si>
  <si>
    <t>0.50%</t>
  </si>
  <si>
    <t>Base Rate | Maximum | Revolving credit facility | Credit Agreement</t>
  </si>
  <si>
    <t>1.75%</t>
  </si>
  <si>
    <t>Federal funds effective rate | Revolving credit facility | Credit Agreement</t>
  </si>
  <si>
    <t>One-month LIBOR | Revolving credit facility | Credit Agreement</t>
  </si>
  <si>
    <t>Long-Term Debt - 8.125% Senior Notes Due May 2025 (Details) - USD ($)</t>
  </si>
  <si>
    <t>Senior Notes | 8.125% senior notes due May 2025</t>
  </si>
  <si>
    <t>EESLP And EES Finance Corp. | Senior Notes | 8.125% senior notes due May 2025</t>
  </si>
  <si>
    <t>Debt instrument, face amount</t>
  </si>
  <si>
    <t>Proceeds from issuance of unsecured debt</t>
  </si>
  <si>
    <t>Debt instrument, registration period (no later than)</t>
  </si>
  <si>
    <t>400 days</t>
  </si>
  <si>
    <t>Debt instrument, redemption price, percentage</t>
  </si>
  <si>
    <t>108.125%</t>
  </si>
  <si>
    <t>Debt instrument, minimum principal amount required to remain outstanding after redemption, percentage</t>
  </si>
  <si>
    <t>Debt instrument, maximum period between redemption and closing of equity offering</t>
  </si>
  <si>
    <t>180 days</t>
  </si>
  <si>
    <t>EESLP And EES Finance Corp. | Senior Notes | 8.125% senior notes due May 2025 | Twelve-Month Period Beginning On May 1, 2020</t>
  </si>
  <si>
    <t>106.094%</t>
  </si>
  <si>
    <t>EESLP And EES Finance Corp. | Senior Notes | 8.125% senior notes due May 2025 | Twelve-Month Period Beginning On May 1, 2021</t>
  </si>
  <si>
    <t>104.063%</t>
  </si>
  <si>
    <t>EESLP And EES Finance Corp. | Senior Notes | 8.125% senior notes due May 2025 | Twelve-Month Period Beginning On May 1, 2022</t>
  </si>
  <si>
    <t>102.031%</t>
  </si>
  <si>
    <t>EESLP And EES Finance Corp. | Senior Notes | 8.125% senior notes due May 2025 | Twelve-Month Period Beginning On May 1, 2023</t>
  </si>
  <si>
    <t>100.00%</t>
  </si>
  <si>
    <t>Archrock, Inc.</t>
  </si>
  <si>
    <t>Archrock, Inc. | EESLP And EES Finance Corp. | Credit Agreement</t>
  </si>
  <si>
    <t>Maximum | EESLP And EES Finance Corp. | Senior Notes | 8.125% senior notes due May 2025</t>
  </si>
  <si>
    <t>Debt instrument, debt that may be redeemed with net proceeds of equity offerings, percentage</t>
  </si>
  <si>
    <t>35.00%</t>
  </si>
  <si>
    <t>Long-Term Debt - Unamortized Debt Financing Costs (Narrative) (Details) - USD ($) $ in Thousands</t>
  </si>
  <si>
    <t>Payments of debt issuance costs</t>
  </si>
  <si>
    <t>Credit Agreement | Term loan facility due November 2017</t>
  </si>
  <si>
    <t>Long-Term Debt - Debt Compliance (Narrative) (Details)</t>
  </si>
  <si>
    <t>Oct. 05, 2015</t>
  </si>
  <si>
    <t>Minimum interest coverage ratio</t>
  </si>
  <si>
    <t>Maximum total leverage ratio after qualified capital raise</t>
  </si>
  <si>
    <t>Maximum senior secured leverage ratio</t>
  </si>
  <si>
    <t>Long-Term Debt - Schedule of Contractual Maturities of Long-Term Debt (Details) - USD ($) $ in Thousands</t>
  </si>
  <si>
    <t>Long-Term Debt Maturity Schedule</t>
  </si>
  <si>
    <t>Total debt</t>
  </si>
  <si>
    <t>Aggregate unamortized debt financing costs</t>
  </si>
  <si>
    <t>Fair Value Measurements - Assets and Liabilities Measured at Fair Value on a Nonrecurring Basis (Details) - USD ($) $ in Thousands</t>
  </si>
  <si>
    <t>Liability to exit use of corporate operating lease</t>
  </si>
  <si>
    <t>Summary of assets and liabilities measured at fair value on nonrecurring basis</t>
  </si>
  <si>
    <t>Incremental borrowing rate</t>
  </si>
  <si>
    <t>3.00%</t>
  </si>
  <si>
    <t>Notes receivable</t>
  </si>
  <si>
    <t>Discount rate</t>
  </si>
  <si>
    <t>Nonrecurring Basis | Notes receivable</t>
  </si>
  <si>
    <t>Settlement period</t>
  </si>
  <si>
    <t>2 years 7 months 6 days</t>
  </si>
  <si>
    <t>Nonrecurring Basis | (Level 1)</t>
  </si>
  <si>
    <t>Impaired long-lived assets</t>
  </si>
  <si>
    <t>Note receivable from the sale of a plant</t>
  </si>
  <si>
    <t>Liability to exit the use of a corporate operating lease—restructuring and other charges</t>
  </si>
  <si>
    <t>Nonrecurring Basis | (Level 2)</t>
  </si>
  <si>
    <t>Nonrecurring Basis | (Level 3)</t>
  </si>
  <si>
    <t>Assets Held for Sale | Nonrecurring Basis | (Level 1)</t>
  </si>
  <si>
    <t>Impaired assets—assets held for sale</t>
  </si>
  <si>
    <t>Assets Held for Sale | Nonrecurring Basis | (Level 2)</t>
  </si>
  <si>
    <t>Assets Held for Sale | Nonrecurring Basis | (Level 3)</t>
  </si>
  <si>
    <t>Discontinued Operations | Nonrecurring Basis | (Level 1)</t>
  </si>
  <si>
    <t>Impaired assets—discontinued operations</t>
  </si>
  <si>
    <t>Discontinued Operations | Nonrecurring Basis | (Level 2)</t>
  </si>
  <si>
    <t>Discontinued Operations | Nonrecurring Basis | (Level 3)</t>
  </si>
  <si>
    <t>Fair Value Measurements - Narrative (Details) - 8.125% senior notes due May 2025 - Senior Notes $ in Millions</t>
  </si>
  <si>
    <t>Estimate of Fair Value Measurement</t>
  </si>
  <si>
    <t>Long-term debt, fair value</t>
  </si>
  <si>
    <t>Reported Value Measurement</t>
  </si>
  <si>
    <t>Long-Lived Asset Impairment - (Details) $ in Thousands</t>
  </si>
  <si>
    <t>Mar. 31, 2015USD ($)</t>
  </si>
  <si>
    <t>Dec. 31, 2017USD ($)compressor_unit</t>
  </si>
  <si>
    <t>Dec. 31, 2016USD ($)compressor_unit</t>
  </si>
  <si>
    <t>Dec. 31, 2015USD ($)compressor_unit</t>
  </si>
  <si>
    <t>Idle compressor units</t>
  </si>
  <si>
    <t>Number of idle compressor units to be retired | compressor_unit</t>
  </si>
  <si>
    <t>Asset impairment</t>
  </si>
  <si>
    <t>Other long lived assets</t>
  </si>
  <si>
    <t>Long-term receivable from the sale of Canadian Operations</t>
  </si>
  <si>
    <t>Restatement Related Charges - Narrative (Details) - USD ($) $ in Thousands</t>
  </si>
  <si>
    <t>Restructuring Cost and Reserve [Line Items]</t>
  </si>
  <si>
    <t>Costs incurred associated with restatement of financial statements and pending SEC investigation</t>
  </si>
  <si>
    <t>Cash recovered from Archrock</t>
  </si>
  <si>
    <t>Spin-off</t>
  </si>
  <si>
    <t>Restatement Related Charges - Summary of Change to Accrued Liability Balance Related to Restatement Charges (Details) - USD ($) $ in Thousands</t>
  </si>
  <si>
    <t>Restatement Charges Reserve</t>
  </si>
  <si>
    <t>Beginning balance</t>
  </si>
  <si>
    <t>Additions for costs expensed, net</t>
  </si>
  <si>
    <t>Reductions for payments, net</t>
  </si>
  <si>
    <t>Ending balance</t>
  </si>
  <si>
    <t>Restatement Related Charges - Summary of Components of Charges Included in Statements of Operations (Details) - USD ($) $ in Thousands</t>
  </si>
  <si>
    <t>External accounting costs</t>
  </si>
  <si>
    <t>External legal costs</t>
  </si>
  <si>
    <t>Recoveries from Archrock</t>
  </si>
  <si>
    <t>Total restatement related charges</t>
  </si>
  <si>
    <t>Restructuring and Other Charges - Narrative (Details) - USD ($) $ in Thousands</t>
  </si>
  <si>
    <t>Non-cash inventory write-downs</t>
  </si>
  <si>
    <t>Spin-off | International contract operations segment</t>
  </si>
  <si>
    <t>Spin-off | Product sales</t>
  </si>
  <si>
    <t>Cost Reduction Plan</t>
  </si>
  <si>
    <t>Retention awards to certain employees</t>
  </si>
  <si>
    <t>Retention awards to certain employees | Spin-off</t>
  </si>
  <si>
    <t>Financial advisor fees | Spin-off</t>
  </si>
  <si>
    <t>One-time cash signing bonus</t>
  </si>
  <si>
    <t>Start-up of stand-alone functions</t>
  </si>
  <si>
    <t>Start-up of stand-alone functions | Spin-off</t>
  </si>
  <si>
    <t>Decentralization of shared inventory components | Spin-off</t>
  </si>
  <si>
    <t>Employee termination benefits | Cost Reduction Plan</t>
  </si>
  <si>
    <t>Employee severance</t>
  </si>
  <si>
    <t>Employee severance | Cost Reduction Plan</t>
  </si>
  <si>
    <t>Employee severance | Cost Reduction Plan | Product sales</t>
  </si>
  <si>
    <t>Ceased use of corporate building under operating lease</t>
  </si>
  <si>
    <t>Ceased use of corporate building under operating lease | Cost Reduction Plan</t>
  </si>
  <si>
    <t>Chief Executive Officer | One-time cash signing bonus | Spin-off</t>
  </si>
  <si>
    <t>Restructuring and Other Charges - Summary of Changes to Accrued Liability Balance Related to Restructuring and Other Charges (Details) - USD ($) $ in Thousands</t>
  </si>
  <si>
    <t>Restructuring Charges Accrual</t>
  </si>
  <si>
    <t>Additions for costs expensed</t>
  </si>
  <si>
    <t>Non-cash expense</t>
  </si>
  <si>
    <t>Non-cash income</t>
  </si>
  <si>
    <t>Reductions for payments</t>
  </si>
  <si>
    <t>Restructuring and Other Charges - Summary of the Components of Charges Included in Restructuring and Other Charges (Details) - USD ($) $ in Thousands</t>
  </si>
  <si>
    <t>Financial advisor fees related to the Spin-off</t>
  </si>
  <si>
    <t>Consulting fees</t>
  </si>
  <si>
    <t>Chief Executive Officer signing bonus</t>
  </si>
  <si>
    <t>Employee termination benefits</t>
  </si>
  <si>
    <t>Net charges to exit the use of a corporate operating lease</t>
  </si>
  <si>
    <t>Spin-off | Start-up of stand-alone functions</t>
  </si>
  <si>
    <t>Spin-off | Retention awards to certain employees</t>
  </si>
  <si>
    <t>Restructuring and Other Charges - Summary of the Components of Restructuring and Other Charges Incurred in Connection With the Spin-off (Details) $ in Thousands</t>
  </si>
  <si>
    <t>Total restructuring and other charges</t>
  </si>
  <si>
    <t>Financial advisor fees related to the Spin-off | Spin-off</t>
  </si>
  <si>
    <t>Financial advisor fees related to the Spin-off | Cost Reduction Plan</t>
  </si>
  <si>
    <t>Consulting fees | Spin-off</t>
  </si>
  <si>
    <t>Consulting fees | Cost Reduction Plan</t>
  </si>
  <si>
    <t>Start-up of stand-alone functions | Cost Reduction Plan</t>
  </si>
  <si>
    <t>Retention awards to certain employees | Cost Reduction Plan</t>
  </si>
  <si>
    <t>Chief Executive Officer signing bonus | Spin-off</t>
  </si>
  <si>
    <t>Chief Executive Officer signing bonus | Cost Reduction Plan</t>
  </si>
  <si>
    <t>Non-cash inventory write-downs | Spin-off</t>
  </si>
  <si>
    <t>Non-cash inventory write-downs | Cost Reduction Plan</t>
  </si>
  <si>
    <t>Employee severance | Spin-off</t>
  </si>
  <si>
    <t>Net charges to exit the use of a corporate operating lease | Spin-off</t>
  </si>
  <si>
    <t>Net charges to exit the use of a corporate operating lease | Cost Reduction Plan</t>
  </si>
  <si>
    <t>Other | Spin-off</t>
  </si>
  <si>
    <t>Other | Cost Reduction Plan</t>
  </si>
  <si>
    <t>Provision for Income taxes - Schedule of Components of Income (Loss) Before Income Taxes (Details) - USD ($) $ in Thousands</t>
  </si>
  <si>
    <t>United States</t>
  </si>
  <si>
    <t>Foreign</t>
  </si>
  <si>
    <t>Provision for Income taxes - Schedule of Provision for Income Taxes (Details) - USD ($) $ in Thousands</t>
  </si>
  <si>
    <t>Current tax provision (benefit):</t>
  </si>
  <si>
    <t>U.S. federal</t>
  </si>
  <si>
    <t>State</t>
  </si>
  <si>
    <t>Total current</t>
  </si>
  <si>
    <t>Deferred tax provision (benefit):</t>
  </si>
  <si>
    <t>Total deferred</t>
  </si>
  <si>
    <t>Provision for income taxes</t>
  </si>
  <si>
    <t>Provision for Income taxes - Narrative (Details) - USD ($) $ in Thousands</t>
  </si>
  <si>
    <t>Operating Loss Carryforwards [Line Items]</t>
  </si>
  <si>
    <t>Effective income tax rate (as a percent)</t>
  </si>
  <si>
    <t>134.80%</t>
  </si>
  <si>
    <t>(261.40%)</t>
  </si>
  <si>
    <t>64.30%</t>
  </si>
  <si>
    <t>Effective income tax rate reconciliation, change in enacted tax rate, amount</t>
  </si>
  <si>
    <t>Net operating loss carryforwards in certain foreign jurisdictions</t>
  </si>
  <si>
    <t>Foreign tax credit carryforwards</t>
  </si>
  <si>
    <t>Research and development credit carryforwards</t>
  </si>
  <si>
    <t>Alternative minimum tax credit carryforwards</t>
  </si>
  <si>
    <t>Valuation allowance for deferred tax assets</t>
  </si>
  <si>
    <t>Change in ownership percentage, minimum (as a percent)</t>
  </si>
  <si>
    <t>50.00%</t>
  </si>
  <si>
    <t>Period of ownership percentage change</t>
  </si>
  <si>
    <t>Unrecognized tax benefits</t>
  </si>
  <si>
    <t>Potential interest expense and penalties</t>
  </si>
  <si>
    <t>State income tax returns, period subject to examination, low end of range</t>
  </si>
  <si>
    <t>State income tax returns, period subject to examination, high end of range</t>
  </si>
  <si>
    <t>State income tax examination period after formal notification (up to)</t>
  </si>
  <si>
    <t>1 year</t>
  </si>
  <si>
    <t>Maximum reasonably possible decrease in unrecognized tax benefits</t>
  </si>
  <si>
    <t>Tax Cuts and Jobs Act of 2017, incomplete accounting, change in tax rate, provisional income tax expense (benefit)</t>
  </si>
  <si>
    <t>Tax Cuts and Jobs Act of 2017, incomplete accounting, transition tax for accumulated foreign earnings, provisional income tax expense (benefit)</t>
  </si>
  <si>
    <t>U.S. Federal</t>
  </si>
  <si>
    <t>U.S. federal net operating loss carryforwards</t>
  </si>
  <si>
    <t>Net operating loss carryforwards, not subject to expiration</t>
  </si>
  <si>
    <t>Net operating loss carryforwards, subject to expiration</t>
  </si>
  <si>
    <t>Secretariat of the Federal Revenue Bureau of Brazil | Tax Special Regularization Program (The PERT Program) Pursuant To Brazil Provisional Measure No. 783</t>
  </si>
  <si>
    <t>Income tax expense (benefit), continuing operations, adjustment of deferred tax (asset) liability</t>
  </si>
  <si>
    <t>Income tax examination, penalties expense</t>
  </si>
  <si>
    <t>Income tax examination, interest expense</t>
  </si>
  <si>
    <t>Provision for Income taxes - Schedule of Reasons for the Difference Between Effective Tax Rates and U.S. Statutory Rate (Details) - USD ($) $ in Thousands</t>
  </si>
  <si>
    <t>U.S. federal statutory rate (as a percent)</t>
  </si>
  <si>
    <t>Income taxes at U.S. federal statutory rate of 35%</t>
  </si>
  <si>
    <t>State income taxes net of federal tax benefit</t>
  </si>
  <si>
    <t>Foreign tax rate differential</t>
  </si>
  <si>
    <t>Foreign tax credits</t>
  </si>
  <si>
    <t>Research and development credits</t>
  </si>
  <si>
    <t>Change in valuation allowances</t>
  </si>
  <si>
    <t>Proceeds from sale of joint venture assets</t>
  </si>
  <si>
    <t>Capital contributions or distributions related to Spin-off</t>
  </si>
  <si>
    <t>Change in U.S. deferred taxes related to Tax Reform Act</t>
  </si>
  <si>
    <t>Transition Tax</t>
  </si>
  <si>
    <t>Provision for Income taxes - Schedule of Tax Effects of Temporary Differences (Details) - USD ($) $ in Thousands</t>
  </si>
  <si>
    <t>Deferred tax assets:</t>
  </si>
  <si>
    <t>Net operating loss carryforwards</t>
  </si>
  <si>
    <t>Subtotal</t>
  </si>
  <si>
    <t>Valuation allowances</t>
  </si>
  <si>
    <t>Total deferred tax assets</t>
  </si>
  <si>
    <t>Deferred tax liabilities:</t>
  </si>
  <si>
    <t>Property, plant and equipment</t>
  </si>
  <si>
    <t>Total deferred tax liabilities</t>
  </si>
  <si>
    <t>Deferred tax assets, net</t>
  </si>
  <si>
    <t>Deferred tax liabilities, net</t>
  </si>
  <si>
    <t>Provision for Income taxes - Reconciliation of Beginning and Ending Amount of Unrecognized Tax Benefits (Details) - USD ($) $ in Thousands</t>
  </si>
  <si>
    <t>Reconciliation of unrecognized tax benefits</t>
  </si>
  <si>
    <t>Additions based on tax positions related to prior years</t>
  </si>
  <si>
    <t>Additions based on tax positions related to current year</t>
  </si>
  <si>
    <t>Reductions based on settlement with government authority</t>
  </si>
  <si>
    <t>Reductions based on lapse of statute of limitations</t>
  </si>
  <si>
    <t>Reductions based on tax positions related to prior years</t>
  </si>
  <si>
    <t>Related Party Transactions - Narrative (Details) - USD ($)</t>
  </si>
  <si>
    <t>Nov. 03, 2015</t>
  </si>
  <si>
    <t>Archrock and Archrock Partners | Transition services agreement</t>
  </si>
  <si>
    <t>Selling, general and administrative expense</t>
  </si>
  <si>
    <t>Other income associated with services</t>
  </si>
  <si>
    <t>Noncompetition provisions, term</t>
  </si>
  <si>
    <t>Cash payment from EESLP following occurrence of qualified capital raise</t>
  </si>
  <si>
    <t>Supply agreement, initial term</t>
  </si>
  <si>
    <t>Supply agreement, additional terms</t>
  </si>
  <si>
    <t>Archrock | Sale of compressor units</t>
  </si>
  <si>
    <t>Costs of units treated as a reduction of parent equity</t>
  </si>
  <si>
    <t>Archrock Partners</t>
  </si>
  <si>
    <t>Oil and gas product sales revenue from affiliates</t>
  </si>
  <si>
    <t>Cost of sales</t>
  </si>
  <si>
    <t>Related Party Transactions - Reconciliation of Net Distributions to Parent (Details) - USD ($) $ in Thousands</t>
  </si>
  <si>
    <t>Net distributions to parent per the statement of stockholders’ equity</t>
  </si>
  <si>
    <t>Stock-based compensation expenses prior to the Spin-off</t>
  </si>
  <si>
    <t>Transfer of other net assets to parent at Spin-off</t>
  </si>
  <si>
    <t>Net distributions to parent per the statement of cash flows</t>
  </si>
  <si>
    <t>Stockholders' Equity - Narrative (Details) $ / shares in Units, $ in Thousands</t>
  </si>
  <si>
    <t>Nov. 03, 2015USD ($)shares</t>
  </si>
  <si>
    <t>Dec. 31, 2017USD ($)$ / sharesshares</t>
  </si>
  <si>
    <t>Dec. 31, 2016USD ($)$ / sharesshares</t>
  </si>
  <si>
    <t>Dec. 31, 2015USD ($)shares</t>
  </si>
  <si>
    <t>Common stock, par value (in dollars per share) | $ / shares</t>
  </si>
  <si>
    <t>Preferred stock, par value (in dollars per share) | $ / shares</t>
  </si>
  <si>
    <t>Common stock distributed by Archrock to its stockholders (in shares)</t>
  </si>
  <si>
    <t>Net proceeds from borrowings transferred | $</t>
  </si>
  <si>
    <t>Issuance of common stock resulting from conversion of Archrock restricted stock into Exterran Corporation restricted stock (in shares)</t>
  </si>
  <si>
    <t>Stockholders' Equity - Schedule of Changes in Accumulated Other Comprehensive Income, Net of Tax (Details) - USD ($) $ in Thousands</t>
  </si>
  <si>
    <t>AOCI Attributable to Parent, Net of Tax</t>
  </si>
  <si>
    <t>Income (loss) recognized in other comprehensive income (loss)</t>
  </si>
  <si>
    <t>Foreign Currency Translation Adjustment</t>
  </si>
  <si>
    <t>Loss reclassified from accumulated other comprehensive income</t>
  </si>
  <si>
    <t>Disposed of by sale | Belleli CPE | Foreign Currency Translation Adjustment</t>
  </si>
  <si>
    <t>Stock-Based Compensation and Awards - 2015 Stock Incentive Plan (Narrative) (Details)</t>
  </si>
  <si>
    <t>Nov. 02, 2015</t>
  </si>
  <si>
    <t>Stock Compensation Plan</t>
  </si>
  <si>
    <t>Share-based Compensation Arrangement by Share-based Payment Award [Line Items]</t>
  </si>
  <si>
    <t>Stock split, conversion ratio (per share)</t>
  </si>
  <si>
    <t>Stock-Based Compensation and Awards - Schedule of Stock-Based Compensation Expense (Details) - USD ($) $ in Thousands</t>
  </si>
  <si>
    <t>Total stock-based compensation expense</t>
  </si>
  <si>
    <t>Stock options</t>
  </si>
  <si>
    <t>Restricted stock, restricted stock units, performance units, cash settled restricted stock units and cash settled performance units</t>
  </si>
  <si>
    <t>Restructuring and other charges—stock-based compensation expense</t>
  </si>
  <si>
    <t>Stock-Based Compensation and Awards - Stock Options (Narrative) (Details) - USD ($) $ in Millions</t>
  </si>
  <si>
    <t>Stock options granted (in shares)</t>
  </si>
  <si>
    <t>Total intrinsic value of stock options exercised to purchase common stock</t>
  </si>
  <si>
    <t>Vesting period</t>
  </si>
  <si>
    <t>Stock options | First anniversary vesting</t>
  </si>
  <si>
    <t>Vesting percentage</t>
  </si>
  <si>
    <t>33.33%</t>
  </si>
  <si>
    <t>Stock options | Second anniversary vesting</t>
  </si>
  <si>
    <t>Stock options | Third anniversary vesting</t>
  </si>
  <si>
    <t>Stock options | Maximum</t>
  </si>
  <si>
    <t>Expiration period (no later than)</t>
  </si>
  <si>
    <t>7 years</t>
  </si>
  <si>
    <t>Stock-Based Compensation and Awards - Schedule of Changes in Stock Option Awards for Common Stock (Details) - USD ($) $ / shares in Units, $ in Thousands</t>
  </si>
  <si>
    <t>Stock Options</t>
  </si>
  <si>
    <t>Options outstanding, beginning of period (in shares)</t>
  </si>
  <si>
    <t>Granted (in shares)</t>
  </si>
  <si>
    <t>Exercised (in shares)</t>
  </si>
  <si>
    <t>Cancelled (in shares)</t>
  </si>
  <si>
    <t>Options outstanding, end of period (in shares)</t>
  </si>
  <si>
    <t>Options exercisable, end of period (in shares)</t>
  </si>
  <si>
    <t>Weighted Average Exercise Price Per Share</t>
  </si>
  <si>
    <t>Options outstanding, beginning of period (in dollars per share)</t>
  </si>
  <si>
    <t>Granted (in dollars per share)</t>
  </si>
  <si>
    <t>Exercised (in dollars per share)</t>
  </si>
  <si>
    <t>Cancelled (in dollars per share)</t>
  </si>
  <si>
    <t>Options outstanding, end of period (in dollars per share)</t>
  </si>
  <si>
    <t>Options exercisable, end of period (in dollars per share)</t>
  </si>
  <si>
    <t>Weighted Average Remaining Life</t>
  </si>
  <si>
    <t>Options outstanding, end of period</t>
  </si>
  <si>
    <t>1 year 6 months</t>
  </si>
  <si>
    <t>Options exercisable, end of period</t>
  </si>
  <si>
    <t>Aggregate Intrinsic Value</t>
  </si>
  <si>
    <t>Stock-Based Compensation and Awards - Restricted Stock, Restricted Stock Units, Performance Units, Cash Settled Restricted Stock Units and Cash Settled Performance Units (Narrative) (Details) - Restricted stock, restricted stock units, performance units, cash settled restricted stock units and cash settled performance units $ in Millions</t>
  </si>
  <si>
    <t>Unrecognized compensation cost</t>
  </si>
  <si>
    <t>Weighted-average vesting period</t>
  </si>
  <si>
    <t>1 year 9 months 18 days</t>
  </si>
  <si>
    <t>First anniversary vesting</t>
  </si>
  <si>
    <t>Second anniversary vesting</t>
  </si>
  <si>
    <t>Third anniversary vesting</t>
  </si>
  <si>
    <t>Stock-Based Compensation and Awards - Schedule of Changes in Restricted Stock, Restricted Stock Units, Performance Units, Cash Settled Restricted Stock Units and Cash Settled Performance Units (Details)</t>
  </si>
  <si>
    <t>Dec. 31, 2017$ / sharesshares</t>
  </si>
  <si>
    <t>Shares</t>
  </si>
  <si>
    <t>Non-vested awards, beginning of period (in shares)</t>
  </si>
  <si>
    <t>Vested (in shares)</t>
  </si>
  <si>
    <t>Change in expected vesting of performance units (in shares)</t>
  </si>
  <si>
    <t>Non-vested awards, end of period (in shares)</t>
  </si>
  <si>
    <t>Weighted Average Grant-Date Fair Value Per Share</t>
  </si>
  <si>
    <t>Non-vested awards, beginning of period (in dollars per share) | $ / shares</t>
  </si>
  <si>
    <t>Granted (in dollars per share) | $ / shares</t>
  </si>
  <si>
    <t>Vested (in dollars per share) | $ / shares</t>
  </si>
  <si>
    <t>Change in expected vesting of performance units (in dollars per share) | $ / shares</t>
  </si>
  <si>
    <t>Cancelled (in dollars per share) | $ / shares</t>
  </si>
  <si>
    <t>Non-vested awards, end of period (in dollars per share) | $ / shares</t>
  </si>
  <si>
    <t>Restricted shares, restricted stock units and performance units</t>
  </si>
  <si>
    <t>Cash settled restricted stock units and cash settled performance units</t>
  </si>
  <si>
    <t>Stock-Based Compensation and Awards - Directors' Stock and Deferral Plan (Narrative) (Details) - shares</t>
  </si>
  <si>
    <t>Oct. 30, 2015</t>
  </si>
  <si>
    <t>Percentage of Retainer Fees directors may elect to receive in shares of common stock, option one</t>
  </si>
  <si>
    <t>25.00%</t>
  </si>
  <si>
    <t>Percentage of Retainer Fees directors may elect to receive in shares of common stock, option two</t>
  </si>
  <si>
    <t>Percentage of Retainer Fees directors may elect to receive in shares of common stock, option three</t>
  </si>
  <si>
    <t>75.00%</t>
  </si>
  <si>
    <t>Percentage of Retainer Fees directors may elect to receive in shares of common stock, option four</t>
  </si>
  <si>
    <t>Director Plan | Stock Compensation Plan | Common Stock</t>
  </si>
  <si>
    <t>Maximum aggregate number of shares that may be issues under the Director Plan (in shares)</t>
  </si>
  <si>
    <t>Shares available to be issued under the Director Plan (in shares)</t>
  </si>
  <si>
    <t>Net Income (Loss) Per Common Share - Reconciliation of Basic and Diluted Net Income (Loss) Per Common Share (Details) - USD ($) $ / shares in Units, shares in Thousands, $ in Thousands</t>
  </si>
  <si>
    <t>Numerator for basic and diluted net income (loss) per common share:</t>
  </si>
  <si>
    <t>Less: Net income attributable to participating securities</t>
  </si>
  <si>
    <t>Net income (loss) — used in basic and diluted net income (loss) per common share</t>
  </si>
  <si>
    <t>Weighted average common shares outstanding including participating securities (in shares)</t>
  </si>
  <si>
    <t>Less: Weighted average participating securities outstanding (in shares)</t>
  </si>
  <si>
    <t>Weighted average common shares outstanding — used in basic net income (loss) per common share (in shares)</t>
  </si>
  <si>
    <t>Net dilutive potential common shares issuable:</t>
  </si>
  <si>
    <t>On exercise of options and vesting of restricted stock units (in shares)</t>
  </si>
  <si>
    <t>Weighted average common shares outstanding — used in diluted net income (loss) per common share (in shares)</t>
  </si>
  <si>
    <t>Net income (loss) per common share:</t>
  </si>
  <si>
    <t>Basic (in dollars per share)</t>
  </si>
  <si>
    <t>Diluted (in dollars per share)</t>
  </si>
  <si>
    <t>Net Income (Loss) Per Common Share - Schedule of Stock Excluded From Computing Diluted Net Income (Loss) Per Common Share (Details) - shares shares in Thousands</t>
  </si>
  <si>
    <t>Antidilutive Securities Excluded from Computation of Earnings Per Share [Line Items]</t>
  </si>
  <si>
    <t>Net dilutive potential common shares issuable (in shares)</t>
  </si>
  <si>
    <t>On exercise of options where exercise price is greater than average market value for the period</t>
  </si>
  <si>
    <t>On exercise of options and vesting of restricted stock units</t>
  </si>
  <si>
    <t>Retirement Benefit Plan - (Details) - USD ($) $ in Millions</t>
  </si>
  <si>
    <t>Defined Contribution Plan Disclosure [Line Items]</t>
  </si>
  <si>
    <t>Costs incurred for employer matching contributions</t>
  </si>
  <si>
    <t>First 1% of contributions</t>
  </si>
  <si>
    <t>Employer match of employee contributions (as a percent)</t>
  </si>
  <si>
    <t>Eligible compensation contribution, matched 100% by employer (as a percent)</t>
  </si>
  <si>
    <t>Next 5% of eligible compensation</t>
  </si>
  <si>
    <t>Commitments and Contingencies - Additional Information (Narrative) (Details) - USD ($) $ in Millions</t>
  </si>
  <si>
    <t>Rent expense</t>
  </si>
  <si>
    <t>Commitments and Contingencies - Schedule of Future Minimum Rental Payments (Details) $ in Thousands</t>
  </si>
  <si>
    <t>Commitments and Contingencies - Schedule of Guarantees (Details) $ in Thousands</t>
  </si>
  <si>
    <t>Guarantor Obligations [Line Items]</t>
  </si>
  <si>
    <t>Maximum potential undiscounted payment</t>
  </si>
  <si>
    <t>Performance guarantees through letters of credit</t>
  </si>
  <si>
    <t>Standby letters of credit</t>
  </si>
  <si>
    <t>Bid bonds and performance bonds</t>
  </si>
  <si>
    <t>Commitments and Contingencies - Contingencies (Narrative) (Details) - USD ($)</t>
  </si>
  <si>
    <t>Business acquisition, contingent consideration</t>
  </si>
  <si>
    <t>Cash transfer to Archrock, Inc. at Spin-off</t>
  </si>
  <si>
    <t>Accrual for outcomes of non-income-based tax audits</t>
  </si>
  <si>
    <t>EESLP</t>
  </si>
  <si>
    <t>Maximum payments to be received by Archrock's subsidiary</t>
  </si>
  <si>
    <t>Aggregate amount of all reimbursable expenses incurred</t>
  </si>
  <si>
    <t>Remaining principal amount due from PDVSA Gas</t>
  </si>
  <si>
    <t>Indemnification receivables</t>
  </si>
  <si>
    <t>Indemnification receivables from Archrock</t>
  </si>
  <si>
    <t>Commitments and Contingencies - Indemnifications (Narrative) (Details)</t>
  </si>
  <si>
    <t>Taxes attributable to business after spin-off</t>
  </si>
  <si>
    <t>Loss Contingencies [Line Items]</t>
  </si>
  <si>
    <t>Certain taxes Exterran Corporation is generally liable for (as a percent)</t>
  </si>
  <si>
    <t>Reportable Segments and Geographic Information - Narrative (Details) - segment</t>
  </si>
  <si>
    <t>Concentration Risk [Line Items]</t>
  </si>
  <si>
    <t>Number of reportable segments</t>
  </si>
  <si>
    <t>Petroleo Brasileiro S.A. | Total revenues | Customer Concentration Risk</t>
  </si>
  <si>
    <t>Percentage of total revenues</t>
  </si>
  <si>
    <t>10.00%</t>
  </si>
  <si>
    <t>Archrock Partners and Archrock | Total revenues | Customer Concentration Risk</t>
  </si>
  <si>
    <t>12.00%</t>
  </si>
  <si>
    <t>11.00%</t>
  </si>
  <si>
    <t>Reportable Segments and Geographic Information - Schedule of Revenues and Other Financial Information (Details) - USD ($) $ in Thousands</t>
  </si>
  <si>
    <t>Segment Reporting Information [Line Items]</t>
  </si>
  <si>
    <t>Gross margin</t>
  </si>
  <si>
    <t>Reportable Segments</t>
  </si>
  <si>
    <t>Contract Operations</t>
  </si>
  <si>
    <t>Contract Operations | Reportable Segments</t>
  </si>
  <si>
    <t>Aftermarket Services</t>
  </si>
  <si>
    <t>Aftermarket Services | Reportable Segments</t>
  </si>
  <si>
    <t>Product sales | Reportable Segments</t>
  </si>
  <si>
    <t>Continuing Operations</t>
  </si>
  <si>
    <t>Continuing Operations | Reportable Segments</t>
  </si>
  <si>
    <t>Continuing Operations | Other</t>
  </si>
  <si>
    <t>Continuing Operations | Contract Operations | Reportable Segments</t>
  </si>
  <si>
    <t>Continuing Operations | Aftermarket Services | Reportable Segments</t>
  </si>
  <si>
    <t>Continuing Operations | Product sales | Reportable Segments</t>
  </si>
  <si>
    <t>Reportable Segments and Geographic Information - Schedule of Asset from Reportable Segments to Total Assets (Details) - USD ($) $ in Thousands</t>
  </si>
  <si>
    <t>Discontinued Operations | Other</t>
  </si>
  <si>
    <t>Reportable Segments and Geographic Information - Schedule of Geographic Data (Details) - USD ($) $ in Thousands</t>
  </si>
  <si>
    <t>U.S.</t>
  </si>
  <si>
    <t>Mexico</t>
  </si>
  <si>
    <t>Oman</t>
  </si>
  <si>
    <t>Other international</t>
  </si>
  <si>
    <t>Reportable Segments and Geographic Information - Reconciliation of Income (Loss) Before Income Taxes to Total Gross Margin (Details) - USD ($) $ in Thousands</t>
  </si>
  <si>
    <t>Restatement related charges</t>
  </si>
  <si>
    <t>Equity in (income) loss of affiliates</t>
  </si>
  <si>
    <t>Total gross margin</t>
  </si>
  <si>
    <t>Selected Quarterly Financial Data (Unaudited) - Summary of Quarterly Financial Data (Details) - USD ($) $ / shares in Units, $ in Thousands</t>
  </si>
  <si>
    <t>Gross profit</t>
  </si>
  <si>
    <t>Net loss per common share:</t>
  </si>
  <si>
    <t>Selected Quarterly Financial Data (Unaudited) - Narrative (Details) - USD ($) $ in Thousands</t>
  </si>
  <si>
    <t>Valuation allowances against U.S. deferred tax assets</t>
  </si>
  <si>
    <t>Supplemental Guarantor Financial Information - Narrative (Details)</t>
  </si>
  <si>
    <t>8.125% senior notes due May 2025 | Senior Notes | EESLP And EES Finance Corp.</t>
  </si>
  <si>
    <t>Consolidation, Less than Wholly Owned Subsidiary, Parent Ownership Interest, Effects of Changes, Net [Line Items]</t>
  </si>
  <si>
    <t>Supplemental Guarantor Financial Information - Condensed Consolidating Balance Sheet (Details) - USD ($) $ in Thousands</t>
  </si>
  <si>
    <t>Dec. 31, 2014</t>
  </si>
  <si>
    <t>ASSETS</t>
  </si>
  <si>
    <t>Accounts receivable, net</t>
  </si>
  <si>
    <t>Intercompany receivables</t>
  </si>
  <si>
    <t>Current assets held for sale</t>
  </si>
  <si>
    <t>Current assets associated with discontinued operations</t>
  </si>
  <si>
    <t>Investment in affiliates</t>
  </si>
  <si>
    <t>Deferred income taxes</t>
  </si>
  <si>
    <t>Long-term assets held for sale</t>
  </si>
  <si>
    <t>Long-term assets associated with discontinued operations</t>
  </si>
  <si>
    <t>LIABILITIES AND EQUITY</t>
  </si>
  <si>
    <t>Intercompany payables</t>
  </si>
  <si>
    <t>Current liabilities associated with discontinued operations</t>
  </si>
  <si>
    <t>Long-term liabilities associated with discontinued operations</t>
  </si>
  <si>
    <t>Total Equity</t>
  </si>
  <si>
    <t>Reportable Legal Entities | Parent Guarantor</t>
  </si>
  <si>
    <t>Reportable Legal Entities | Issuers</t>
  </si>
  <si>
    <t>Reportable Legal Entities | Non- Guarantor Subsidiaries</t>
  </si>
  <si>
    <t>Eliminations</t>
  </si>
  <si>
    <t>Supplemental Guarantor Financial Information - Condensed Consolidating Statement of Operations and Comprehensive Income (Loss)(Details) - USD ($) $ in Thousands</t>
  </si>
  <si>
    <t>Condensed Income Statements, Captions [Line Items]</t>
  </si>
  <si>
    <t>Intercompany charges, net</t>
  </si>
  <si>
    <t>Other comprehensive income (loss)</t>
  </si>
  <si>
    <t>Supplemental Guarantor Financial Information - Condensed Consolidating Statement of Cash Flows (Details) - USD ($) $ in Thousands</t>
  </si>
  <si>
    <t>Net cash provided by (used in) continuing operations</t>
  </si>
  <si>
    <t>Intercompany transfers</t>
  </si>
  <si>
    <t>Schedule II Valuation and Qualifying Accounts - (Details) - USD ($) $ in Thousands</t>
  </si>
  <si>
    <t>Allowance for doubtful accounts deducted from accounts receivable in the balance sheets</t>
  </si>
  <si>
    <t>Valuation and Qualifying Accounts</t>
  </si>
  <si>
    <t>Balance at Beginning of Period</t>
  </si>
  <si>
    <t>Charged to Costs and Expenses</t>
  </si>
  <si>
    <t>Deductions</t>
  </si>
  <si>
    <t>Balance at End of Period</t>
  </si>
  <si>
    <t>Allowance for obsolete and slow moving inventory deducted from inventories in the balance sheets</t>
  </si>
  <si>
    <t>Allowance for deferred tax assets not expected to be realized</t>
  </si>
  <si>
    <t>Foreign tax credits transferred from Archrock pursuant to Spin-off</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635881</v>
      </c>
    </row>
    <row r="6" spans="1:2">
      <c r="A6" s="4" t="s">
        <v>6</v>
      </c>
      <c r="B6" s="4" t="s">
        <v>7</v>
      </c>
    </row>
    <row r="7" spans="1:2">
      <c r="A7" s="4" t="s">
        <v>8</v>
      </c>
      <c r="B7" s="4" t="s">
        <v>9</v>
      </c>
    </row>
    <row r="8" spans="1:2">
      <c r="A8" s="4" t="s">
        <v>10</v>
      </c>
      <c r="B8" s="4" t="s">
        <v>11</v>
      </c>
    </row>
    <row r="9" spans="1:2">
      <c r="A9" s="4" t="s">
        <v>12</v>
      </c>
      <c r="B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15</v>
      </c>
      <c r="D2" s="2" t="s">
        <v>66</v>
      </c>
    </row>
    <row r="3" spans="1:4">
      <c r="A3" s="3" t="s">
        <v>833</v>
      </c>
    </row>
    <row r="4" spans="1:4">
      <c r="A4" s="4" t="s">
        <v>707</v>
      </c>
      <c r="B4" s="6" t="n">
        <v>18237</v>
      </c>
      <c r="C4" s="6" t="n">
        <v>14943</v>
      </c>
      <c r="D4" s="6" t="n">
        <v>8356</v>
      </c>
    </row>
    <row r="5" spans="1:4">
      <c r="A5" s="4" t="s">
        <v>834</v>
      </c>
      <c r="B5" s="5" t="n">
        <v>2034</v>
      </c>
      <c r="C5" s="5" t="n">
        <v>3140</v>
      </c>
      <c r="D5" s="5" t="n">
        <v>6448</v>
      </c>
    </row>
    <row r="6" spans="1:4">
      <c r="A6" s="4" t="s">
        <v>835</v>
      </c>
      <c r="B6" s="5" t="n">
        <v>1686</v>
      </c>
      <c r="C6" s="5" t="n">
        <v>256</v>
      </c>
      <c r="D6" s="5" t="n">
        <v>261</v>
      </c>
    </row>
    <row r="7" spans="1:4">
      <c r="A7" s="4" t="s">
        <v>836</v>
      </c>
      <c r="B7" s="5" t="n">
        <v>-241</v>
      </c>
      <c r="C7" s="5" t="n">
        <v>0</v>
      </c>
      <c r="D7" s="5" t="n">
        <v>0</v>
      </c>
    </row>
    <row r="8" spans="1:4">
      <c r="A8" s="4" t="s">
        <v>837</v>
      </c>
      <c r="B8" s="5" t="n">
        <v>-378</v>
      </c>
      <c r="C8" s="5" t="n">
        <v>-102</v>
      </c>
      <c r="D8" s="5" t="n">
        <v>-122</v>
      </c>
    </row>
    <row r="9" spans="1:4">
      <c r="A9" s="4" t="s">
        <v>838</v>
      </c>
      <c r="B9" s="5" t="n">
        <v>-790</v>
      </c>
      <c r="C9" s="5" t="n">
        <v>0</v>
      </c>
      <c r="D9" s="5" t="n">
        <v>0</v>
      </c>
    </row>
    <row r="10" spans="1:4">
      <c r="A10" s="4" t="s">
        <v>710</v>
      </c>
      <c r="B10" s="6" t="n">
        <v>20548</v>
      </c>
      <c r="C10" s="6" t="n">
        <v>18237</v>
      </c>
      <c r="D10" s="6" t="n">
        <v>149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5"/>
  </cols>
  <sheetData>
    <row r="1" spans="1:7">
      <c r="A1" s="1" t="s">
        <v>839</v>
      </c>
      <c r="B1" s="2" t="s">
        <v>840</v>
      </c>
      <c r="C1" s="2" t="s">
        <v>66</v>
      </c>
      <c r="D1" s="2" t="s">
        <v>2</v>
      </c>
      <c r="E1" s="2" t="s">
        <v>15</v>
      </c>
      <c r="F1" s="2" t="s">
        <v>66</v>
      </c>
      <c r="G1" s="2" t="s">
        <v>101</v>
      </c>
    </row>
    <row r="2" spans="1:7">
      <c r="A2" s="3" t="s">
        <v>403</v>
      </c>
    </row>
    <row r="3" spans="1:7">
      <c r="A3" s="4" t="s">
        <v>587</v>
      </c>
      <c r="D3" s="6" t="n">
        <v>44720000</v>
      </c>
      <c r="E3" s="6" t="n">
        <v>49176000</v>
      </c>
      <c r="F3" s="6" t="n">
        <v>532578000</v>
      </c>
    </row>
    <row r="4" spans="1:7">
      <c r="A4" s="4" t="s">
        <v>841</v>
      </c>
    </row>
    <row r="5" spans="1:7">
      <c r="A5" s="3" t="s">
        <v>403</v>
      </c>
    </row>
    <row r="6" spans="1:7">
      <c r="A6" s="4" t="s">
        <v>842</v>
      </c>
      <c r="C6" s="6" t="n">
        <v>200000</v>
      </c>
      <c r="E6" s="5" t="n">
        <v>700000</v>
      </c>
    </row>
    <row r="7" spans="1:7">
      <c r="A7" s="4" t="s">
        <v>843</v>
      </c>
      <c r="C7" s="6" t="n">
        <v>200000</v>
      </c>
      <c r="E7" s="6" t="n">
        <v>1300000</v>
      </c>
    </row>
    <row r="8" spans="1:7">
      <c r="A8" s="4" t="s">
        <v>405</v>
      </c>
    </row>
    <row r="9" spans="1:7">
      <c r="A9" s="3" t="s">
        <v>403</v>
      </c>
    </row>
    <row r="10" spans="1:7">
      <c r="A10" s="4" t="s">
        <v>587</v>
      </c>
      <c r="B10" s="6" t="n">
        <v>532600000</v>
      </c>
    </row>
    <row r="11" spans="1:7">
      <c r="A11" s="4" t="s">
        <v>844</v>
      </c>
      <c r="B11" s="4" t="s">
        <v>430</v>
      </c>
    </row>
    <row r="12" spans="1:7">
      <c r="A12" s="4" t="s">
        <v>845</v>
      </c>
      <c r="G12" s="6" t="n">
        <v>25000000</v>
      </c>
    </row>
    <row r="13" spans="1:7">
      <c r="A13" s="4" t="s">
        <v>842</v>
      </c>
      <c r="F13" s="5" t="n">
        <v>46900000</v>
      </c>
    </row>
    <row r="14" spans="1:7">
      <c r="A14" s="4" t="s">
        <v>846</v>
      </c>
      <c r="B14" s="4" t="s">
        <v>541</v>
      </c>
    </row>
    <row r="15" spans="1:7">
      <c r="A15" s="4" t="s">
        <v>847</v>
      </c>
      <c r="B15" s="4" t="s">
        <v>797</v>
      </c>
    </row>
    <row r="16" spans="1:7">
      <c r="A16" s="4" t="s">
        <v>848</v>
      </c>
    </row>
    <row r="17" spans="1:7">
      <c r="A17" s="3" t="s">
        <v>403</v>
      </c>
    </row>
    <row r="18" spans="1:7">
      <c r="A18" s="4" t="s">
        <v>849</v>
      </c>
      <c r="F18" s="5" t="n">
        <v>32300000</v>
      </c>
    </row>
    <row r="19" spans="1:7">
      <c r="A19" s="4" t="s">
        <v>850</v>
      </c>
    </row>
    <row r="20" spans="1:7">
      <c r="A20" s="3" t="s">
        <v>403</v>
      </c>
    </row>
    <row r="21" spans="1:7">
      <c r="A21" s="4" t="s">
        <v>851</v>
      </c>
      <c r="F21" s="5" t="n">
        <v>154300000</v>
      </c>
    </row>
    <row r="22" spans="1:7">
      <c r="A22" s="4" t="s">
        <v>852</v>
      </c>
      <c r="F22" s="6" t="n">
        <v>-1419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15</v>
      </c>
      <c r="D2" s="2" t="s">
        <v>66</v>
      </c>
    </row>
    <row r="3" spans="1:4">
      <c r="A3" s="3" t="s">
        <v>242</v>
      </c>
    </row>
    <row r="4" spans="1:4">
      <c r="A4" s="4" t="s">
        <v>854</v>
      </c>
      <c r="D4" s="6" t="n">
        <v>-57635</v>
      </c>
    </row>
    <row r="5" spans="1:4">
      <c r="A5" s="4" t="s">
        <v>855</v>
      </c>
      <c r="D5" s="5" t="n">
        <v>-6066</v>
      </c>
    </row>
    <row r="6" spans="1:4">
      <c r="A6" s="4" t="s">
        <v>191</v>
      </c>
      <c r="B6" s="6" t="n">
        <v>0</v>
      </c>
      <c r="C6" s="6" t="n">
        <v>0</v>
      </c>
      <c r="D6" s="5" t="n">
        <v>-7627</v>
      </c>
    </row>
    <row r="7" spans="1:4">
      <c r="A7" s="4" t="s">
        <v>192</v>
      </c>
      <c r="B7" s="5" t="n">
        <v>0</v>
      </c>
      <c r="C7" s="5" t="n">
        <v>0</v>
      </c>
      <c r="D7" s="5" t="n">
        <v>29203</v>
      </c>
    </row>
    <row r="8" spans="1:4">
      <c r="A8" s="4" t="s">
        <v>856</v>
      </c>
      <c r="D8" s="5" t="n">
        <v>1907</v>
      </c>
    </row>
    <row r="9" spans="1:4">
      <c r="A9" s="4" t="s">
        <v>857</v>
      </c>
      <c r="B9" s="6" t="n">
        <v>0</v>
      </c>
      <c r="C9" s="6" t="n">
        <v>0</v>
      </c>
      <c r="D9" s="6" t="n">
        <v>-402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s>
  <sheetData>
    <row r="1" spans="1:5">
      <c r="A1" s="1" t="s">
        <v>858</v>
      </c>
      <c r="B1" s="2" t="s">
        <v>859</v>
      </c>
      <c r="C1" s="2" t="s">
        <v>860</v>
      </c>
      <c r="D1" s="2" t="s">
        <v>861</v>
      </c>
      <c r="E1" s="2" t="s">
        <v>862</v>
      </c>
    </row>
    <row r="2" spans="1:5">
      <c r="A2" s="3" t="s">
        <v>403</v>
      </c>
    </row>
    <row r="3" spans="1:5">
      <c r="A3" s="4" t="s">
        <v>62</v>
      </c>
      <c r="C3" s="5" t="n">
        <v>250000000</v>
      </c>
      <c r="D3" s="5" t="n">
        <v>250000000</v>
      </c>
    </row>
    <row r="4" spans="1:5">
      <c r="A4" s="4" t="s">
        <v>59</v>
      </c>
      <c r="C4" s="5" t="n">
        <v>50000000</v>
      </c>
      <c r="D4" s="5" t="n">
        <v>50000000</v>
      </c>
    </row>
    <row r="5" spans="1:5">
      <c r="A5" s="4" t="s">
        <v>863</v>
      </c>
      <c r="C5" s="7" t="n">
        <v>0.01</v>
      </c>
      <c r="D5" s="7" t="n">
        <v>0.01</v>
      </c>
    </row>
    <row r="6" spans="1:5">
      <c r="A6" s="4" t="s">
        <v>864</v>
      </c>
      <c r="C6" s="7" t="n">
        <v>0.01</v>
      </c>
      <c r="D6" s="7" t="n">
        <v>0.01</v>
      </c>
    </row>
    <row r="7" spans="1:5">
      <c r="A7" s="4" t="s">
        <v>865</v>
      </c>
      <c r="B7" s="5" t="n">
        <v>34286267</v>
      </c>
    </row>
    <row r="8" spans="1:5">
      <c r="A8" s="4" t="s">
        <v>866</v>
      </c>
      <c r="C8" s="6" t="n">
        <v>44720</v>
      </c>
      <c r="D8" s="6" t="n">
        <v>49176</v>
      </c>
      <c r="E8" s="6" t="n">
        <v>532578</v>
      </c>
    </row>
    <row r="9" spans="1:5">
      <c r="A9" s="4" t="s">
        <v>405</v>
      </c>
    </row>
    <row r="10" spans="1:5">
      <c r="A10" s="3" t="s">
        <v>403</v>
      </c>
    </row>
    <row r="11" spans="1:5">
      <c r="A11" s="4" t="s">
        <v>866</v>
      </c>
      <c r="B11" s="6" t="n">
        <v>532600</v>
      </c>
    </row>
    <row r="12" spans="1:5">
      <c r="A12" s="4" t="s">
        <v>112</v>
      </c>
    </row>
    <row r="13" spans="1:5">
      <c r="A13" s="3" t="s">
        <v>403</v>
      </c>
    </row>
    <row r="14" spans="1:5">
      <c r="A14" s="4" t="s">
        <v>865</v>
      </c>
      <c r="E14" s="5" t="n">
        <v>34286267</v>
      </c>
    </row>
    <row r="15" spans="1:5">
      <c r="A15" s="4" t="s">
        <v>867</v>
      </c>
      <c r="B15" s="5" t="n">
        <v>505512</v>
      </c>
      <c r="E15" s="5" t="n">
        <v>505512</v>
      </c>
    </row>
    <row r="16" spans="1:5">
      <c r="A16" s="4" t="s">
        <v>4</v>
      </c>
    </row>
    <row r="17" spans="1:5">
      <c r="A17" s="3" t="s">
        <v>403</v>
      </c>
    </row>
    <row r="18" spans="1:5">
      <c r="A18" s="4" t="s">
        <v>406</v>
      </c>
      <c r="B18" s="9" t="n">
        <v>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15</v>
      </c>
      <c r="D2" s="2" t="s">
        <v>66</v>
      </c>
    </row>
    <row r="3" spans="1:4">
      <c r="A3" s="3" t="s">
        <v>869</v>
      </c>
    </row>
    <row r="4" spans="1:4">
      <c r="A4" s="4" t="s">
        <v>707</v>
      </c>
      <c r="B4" s="6" t="n">
        <v>556771</v>
      </c>
      <c r="C4" s="6" t="n">
        <v>805936</v>
      </c>
      <c r="D4" s="6" t="n">
        <v>1364335</v>
      </c>
    </row>
    <row r="5" spans="1:4">
      <c r="A5" s="4" t="s">
        <v>870</v>
      </c>
      <c r="B5" s="5" t="n">
        <v>-1801</v>
      </c>
      <c r="C5" s="5" t="n">
        <v>18310</v>
      </c>
      <c r="D5" s="5" t="n">
        <v>2453</v>
      </c>
    </row>
    <row r="6" spans="1:4">
      <c r="A6" s="4" t="s">
        <v>710</v>
      </c>
      <c r="B6" s="5" t="n">
        <v>554786</v>
      </c>
      <c r="C6" s="5" t="n">
        <v>556771</v>
      </c>
      <c r="D6" s="5" t="n">
        <v>805936</v>
      </c>
    </row>
    <row r="7" spans="1:4">
      <c r="A7" s="4" t="s">
        <v>871</v>
      </c>
    </row>
    <row r="8" spans="1:4">
      <c r="A8" s="3" t="s">
        <v>869</v>
      </c>
    </row>
    <row r="9" spans="1:4">
      <c r="A9" s="4" t="s">
        <v>707</v>
      </c>
      <c r="B9" s="5" t="n">
        <v>47508</v>
      </c>
      <c r="C9" s="5" t="n">
        <v>29198</v>
      </c>
      <c r="D9" s="5" t="n">
        <v>26745</v>
      </c>
    </row>
    <row r="10" spans="1:4">
      <c r="A10" s="4" t="s">
        <v>870</v>
      </c>
      <c r="B10" s="5" t="n">
        <v>-1801</v>
      </c>
      <c r="C10" s="5" t="n">
        <v>3151</v>
      </c>
      <c r="D10" s="5" t="n">
        <v>2453</v>
      </c>
    </row>
    <row r="11" spans="1:4">
      <c r="A11" s="4" t="s">
        <v>872</v>
      </c>
      <c r="C11" s="5" t="n">
        <v>15159</v>
      </c>
    </row>
    <row r="12" spans="1:4">
      <c r="A12" s="4" t="s">
        <v>710</v>
      </c>
      <c r="B12" s="6" t="n">
        <v>45707</v>
      </c>
      <c r="C12" s="5" t="n">
        <v>47508</v>
      </c>
      <c r="D12" s="6" t="n">
        <v>29198</v>
      </c>
    </row>
    <row r="13" spans="1:4">
      <c r="A13" s="4" t="s">
        <v>873</v>
      </c>
    </row>
    <row r="14" spans="1:4">
      <c r="A14" s="3" t="s">
        <v>869</v>
      </c>
    </row>
    <row r="15" spans="1:4">
      <c r="A15" s="4" t="s">
        <v>872</v>
      </c>
      <c r="C15" s="6" t="n">
        <v>152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74</v>
      </c>
      <c r="B1" s="2" t="s">
        <v>875</v>
      </c>
    </row>
    <row r="2" spans="1:2">
      <c r="A2" s="4" t="s">
        <v>876</v>
      </c>
    </row>
    <row r="3" spans="1:2">
      <c r="A3" s="3" t="s">
        <v>877</v>
      </c>
    </row>
    <row r="4" spans="1:2">
      <c r="A4" s="4" t="s">
        <v>878</v>
      </c>
      <c r="B4" s="5" t="n">
        <v>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15</v>
      </c>
      <c r="D2" s="2" t="s">
        <v>66</v>
      </c>
    </row>
    <row r="3" spans="1:4">
      <c r="A3" s="3" t="s">
        <v>877</v>
      </c>
    </row>
    <row r="4" spans="1:4">
      <c r="A4" s="4" t="s">
        <v>880</v>
      </c>
      <c r="B4" s="6" t="n">
        <v>15368</v>
      </c>
      <c r="C4" s="6" t="n">
        <v>14636</v>
      </c>
      <c r="D4" s="6" t="n">
        <v>8362</v>
      </c>
    </row>
    <row r="5" spans="1:4">
      <c r="A5" s="4" t="s">
        <v>881</v>
      </c>
    </row>
    <row r="6" spans="1:4">
      <c r="A6" s="3" t="s">
        <v>877</v>
      </c>
    </row>
    <row r="7" spans="1:4">
      <c r="A7" s="4" t="s">
        <v>880</v>
      </c>
      <c r="B7" s="5" t="n">
        <v>21</v>
      </c>
      <c r="C7" s="5" t="n">
        <v>115</v>
      </c>
      <c r="D7" s="5" t="n">
        <v>348</v>
      </c>
    </row>
    <row r="8" spans="1:4">
      <c r="A8" s="4" t="s">
        <v>882</v>
      </c>
    </row>
    <row r="9" spans="1:4">
      <c r="A9" s="3" t="s">
        <v>877</v>
      </c>
    </row>
    <row r="10" spans="1:4">
      <c r="A10" s="4" t="s">
        <v>880</v>
      </c>
      <c r="B10" s="5" t="n">
        <v>14685</v>
      </c>
      <c r="C10" s="5" t="n">
        <v>13188</v>
      </c>
      <c r="D10" s="5" t="n">
        <v>7871</v>
      </c>
    </row>
    <row r="11" spans="1:4">
      <c r="A11" s="4" t="s">
        <v>883</v>
      </c>
    </row>
    <row r="12" spans="1:4">
      <c r="A12" s="3" t="s">
        <v>877</v>
      </c>
    </row>
    <row r="13" spans="1:4">
      <c r="A13" s="4" t="s">
        <v>880</v>
      </c>
      <c r="B13" s="6" t="n">
        <v>662</v>
      </c>
      <c r="C13" s="6" t="n">
        <v>1333</v>
      </c>
      <c r="D13" s="6" t="n">
        <v>14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15</v>
      </c>
      <c r="D2" s="2" t="s">
        <v>66</v>
      </c>
    </row>
    <row r="3" spans="1:4">
      <c r="A3" s="3" t="s">
        <v>877</v>
      </c>
    </row>
    <row r="4" spans="1:4">
      <c r="A4" s="4" t="s">
        <v>885</v>
      </c>
      <c r="B4" s="5" t="n">
        <v>0</v>
      </c>
      <c r="C4" s="5" t="n">
        <v>0</v>
      </c>
      <c r="D4" s="5" t="n">
        <v>0</v>
      </c>
    </row>
    <row r="5" spans="1:4">
      <c r="A5" s="4" t="s">
        <v>886</v>
      </c>
      <c r="B5" s="10" t="n">
        <v>0.8</v>
      </c>
    </row>
    <row r="6" spans="1:4">
      <c r="A6" s="4" t="s">
        <v>881</v>
      </c>
    </row>
    <row r="7" spans="1:4">
      <c r="A7" s="3" t="s">
        <v>877</v>
      </c>
    </row>
    <row r="8" spans="1:4">
      <c r="A8" s="4" t="s">
        <v>887</v>
      </c>
      <c r="B8" s="4" t="s">
        <v>430</v>
      </c>
    </row>
    <row r="9" spans="1:4">
      <c r="A9" s="4" t="s">
        <v>888</v>
      </c>
    </row>
    <row r="10" spans="1:4">
      <c r="A10" s="3" t="s">
        <v>877</v>
      </c>
    </row>
    <row r="11" spans="1:4">
      <c r="A11" s="4" t="s">
        <v>889</v>
      </c>
      <c r="B11" s="4" t="s">
        <v>890</v>
      </c>
    </row>
    <row r="12" spans="1:4">
      <c r="A12" s="4" t="s">
        <v>891</v>
      </c>
    </row>
    <row r="13" spans="1:4">
      <c r="A13" s="3" t="s">
        <v>877</v>
      </c>
    </row>
    <row r="14" spans="1:4">
      <c r="A14" s="4" t="s">
        <v>889</v>
      </c>
      <c r="B14" s="4" t="s">
        <v>890</v>
      </c>
    </row>
    <row r="15" spans="1:4">
      <c r="A15" s="4" t="s">
        <v>892</v>
      </c>
    </row>
    <row r="16" spans="1:4">
      <c r="A16" s="3" t="s">
        <v>877</v>
      </c>
    </row>
    <row r="17" spans="1:4">
      <c r="A17" s="4" t="s">
        <v>889</v>
      </c>
      <c r="B17" s="4" t="s">
        <v>890</v>
      </c>
    </row>
    <row r="18" spans="1:4">
      <c r="A18" s="4" t="s">
        <v>893</v>
      </c>
    </row>
    <row r="19" spans="1:4">
      <c r="A19" s="3" t="s">
        <v>877</v>
      </c>
    </row>
    <row r="20" spans="1:4">
      <c r="A20" s="4" t="s">
        <v>894</v>
      </c>
      <c r="B20" s="4" t="s">
        <v>89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15</v>
      </c>
      <c r="D2" s="2" t="s">
        <v>66</v>
      </c>
    </row>
    <row r="3" spans="1:4">
      <c r="A3" s="3" t="s">
        <v>897</v>
      </c>
    </row>
    <row r="4" spans="1:4">
      <c r="A4" s="4" t="s">
        <v>898</v>
      </c>
      <c r="B4" s="5" t="n">
        <v>296000</v>
      </c>
    </row>
    <row r="5" spans="1:4">
      <c r="A5" s="4" t="s">
        <v>899</v>
      </c>
      <c r="B5" s="5" t="n">
        <v>0</v>
      </c>
      <c r="C5" s="5" t="n">
        <v>0</v>
      </c>
      <c r="D5" s="5" t="n">
        <v>0</v>
      </c>
    </row>
    <row r="6" spans="1:4">
      <c r="A6" s="4" t="s">
        <v>900</v>
      </c>
      <c r="B6" s="5" t="n">
        <v>-69000</v>
      </c>
    </row>
    <row r="7" spans="1:4">
      <c r="A7" s="4" t="s">
        <v>901</v>
      </c>
      <c r="B7" s="5" t="n">
        <v>-17000</v>
      </c>
    </row>
    <row r="8" spans="1:4">
      <c r="A8" s="4" t="s">
        <v>902</v>
      </c>
      <c r="B8" s="5" t="n">
        <v>210000</v>
      </c>
      <c r="C8" s="5" t="n">
        <v>296000</v>
      </c>
    </row>
    <row r="9" spans="1:4">
      <c r="A9" s="4" t="s">
        <v>903</v>
      </c>
      <c r="B9" s="5" t="n">
        <v>210000</v>
      </c>
    </row>
    <row r="10" spans="1:4">
      <c r="A10" s="3" t="s">
        <v>904</v>
      </c>
    </row>
    <row r="11" spans="1:4">
      <c r="A11" s="4" t="s">
        <v>905</v>
      </c>
      <c r="B11" s="7" t="n">
        <v>17.44</v>
      </c>
    </row>
    <row r="12" spans="1:4">
      <c r="A12" s="4" t="s">
        <v>906</v>
      </c>
      <c r="B12" s="5" t="n">
        <v>0</v>
      </c>
    </row>
    <row r="13" spans="1:4">
      <c r="A13" s="4" t="s">
        <v>907</v>
      </c>
      <c r="B13" s="8" t="n">
        <v>16.41</v>
      </c>
    </row>
    <row r="14" spans="1:4">
      <c r="A14" s="4" t="s">
        <v>908</v>
      </c>
      <c r="B14" s="8" t="n">
        <v>44.23</v>
      </c>
    </row>
    <row r="15" spans="1:4">
      <c r="A15" s="4" t="s">
        <v>909</v>
      </c>
      <c r="B15" s="8" t="n">
        <v>15.61</v>
      </c>
      <c r="C15" s="7" t="n">
        <v>17.44</v>
      </c>
    </row>
    <row r="16" spans="1:4">
      <c r="A16" s="4" t="s">
        <v>910</v>
      </c>
      <c r="B16" s="7" t="n">
        <v>15.61</v>
      </c>
    </row>
    <row r="17" spans="1:4">
      <c r="A17" s="3" t="s">
        <v>911</v>
      </c>
    </row>
    <row r="18" spans="1:4">
      <c r="A18" s="4" t="s">
        <v>912</v>
      </c>
      <c r="B18" s="4" t="s">
        <v>913</v>
      </c>
    </row>
    <row r="19" spans="1:4">
      <c r="A19" s="4" t="s">
        <v>914</v>
      </c>
      <c r="B19" s="4" t="s">
        <v>913</v>
      </c>
    </row>
    <row r="20" spans="1:4">
      <c r="A20" s="3" t="s">
        <v>915</v>
      </c>
    </row>
    <row r="21" spans="1:4">
      <c r="A21" s="4" t="s">
        <v>912</v>
      </c>
      <c r="B21" s="6" t="n">
        <v>3369</v>
      </c>
    </row>
    <row r="22" spans="1:4">
      <c r="A22" s="4" t="s">
        <v>914</v>
      </c>
      <c r="B22" s="6" t="n">
        <v>33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916</v>
      </c>
      <c r="B1" s="2" t="s">
        <v>1</v>
      </c>
    </row>
    <row r="2" spans="1:2">
      <c r="B2" s="2" t="s">
        <v>453</v>
      </c>
    </row>
    <row r="3" spans="1:2">
      <c r="A3" s="3" t="s">
        <v>877</v>
      </c>
    </row>
    <row r="4" spans="1:2">
      <c r="A4" s="4" t="s">
        <v>887</v>
      </c>
      <c r="B4" s="4" t="s">
        <v>430</v>
      </c>
    </row>
    <row r="5" spans="1:2">
      <c r="A5" s="4" t="s">
        <v>917</v>
      </c>
      <c r="B5" s="10" t="n">
        <v>16.7</v>
      </c>
    </row>
    <row r="6" spans="1:2">
      <c r="A6" s="4" t="s">
        <v>918</v>
      </c>
      <c r="B6" s="4" t="s">
        <v>919</v>
      </c>
    </row>
    <row r="7" spans="1:2">
      <c r="A7" s="4" t="s">
        <v>920</v>
      </c>
    </row>
    <row r="8" spans="1:2">
      <c r="A8" s="3" t="s">
        <v>877</v>
      </c>
    </row>
    <row r="9" spans="1:2">
      <c r="A9" s="4" t="s">
        <v>889</v>
      </c>
      <c r="B9" s="4" t="s">
        <v>890</v>
      </c>
    </row>
    <row r="10" spans="1:2">
      <c r="A10" s="4" t="s">
        <v>921</v>
      </c>
    </row>
    <row r="11" spans="1:2">
      <c r="A11" s="3" t="s">
        <v>877</v>
      </c>
    </row>
    <row r="12" spans="1:2">
      <c r="A12" s="4" t="s">
        <v>889</v>
      </c>
      <c r="B12" s="4" t="s">
        <v>890</v>
      </c>
    </row>
    <row r="13" spans="1:2">
      <c r="A13" s="4" t="s">
        <v>922</v>
      </c>
    </row>
    <row r="14" spans="1:2">
      <c r="A14" s="3" t="s">
        <v>877</v>
      </c>
    </row>
    <row r="15" spans="1:2">
      <c r="A15" s="4" t="s">
        <v>889</v>
      </c>
      <c r="B15" s="4" t="s">
        <v>8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924</v>
      </c>
    </row>
    <row r="3" spans="1:2">
      <c r="A3" s="4" t="s">
        <v>882</v>
      </c>
    </row>
    <row r="4" spans="1:2">
      <c r="A4" s="3" t="s">
        <v>925</v>
      </c>
    </row>
    <row r="5" spans="1:2">
      <c r="A5" s="4" t="s">
        <v>926</v>
      </c>
      <c r="B5" s="5" t="n">
        <v>1292000</v>
      </c>
    </row>
    <row r="6" spans="1:2">
      <c r="A6" s="4" t="s">
        <v>899</v>
      </c>
      <c r="B6" s="5" t="n">
        <v>654000</v>
      </c>
    </row>
    <row r="7" spans="1:2">
      <c r="A7" s="4" t="s">
        <v>927</v>
      </c>
      <c r="B7" s="5" t="n">
        <v>-697000</v>
      </c>
    </row>
    <row r="8" spans="1:2">
      <c r="A8" s="4" t="s">
        <v>928</v>
      </c>
      <c r="B8" s="5" t="n">
        <v>102000</v>
      </c>
    </row>
    <row r="9" spans="1:2">
      <c r="A9" s="4" t="s">
        <v>901</v>
      </c>
      <c r="B9" s="5" t="n">
        <v>-186000</v>
      </c>
    </row>
    <row r="10" spans="1:2">
      <c r="A10" s="4" t="s">
        <v>929</v>
      </c>
      <c r="B10" s="5" t="n">
        <v>1165000</v>
      </c>
    </row>
    <row r="11" spans="1:2">
      <c r="A11" s="3" t="s">
        <v>930</v>
      </c>
    </row>
    <row r="12" spans="1:2">
      <c r="A12" s="4" t="s">
        <v>931</v>
      </c>
      <c r="B12" s="7" t="n">
        <v>17.68</v>
      </c>
    </row>
    <row r="13" spans="1:2">
      <c r="A13" s="4" t="s">
        <v>932</v>
      </c>
      <c r="B13" s="8" t="n">
        <v>29.9</v>
      </c>
    </row>
    <row r="14" spans="1:2">
      <c r="A14" s="4" t="s">
        <v>933</v>
      </c>
      <c r="B14" s="8" t="n">
        <v>20.38</v>
      </c>
    </row>
    <row r="15" spans="1:2">
      <c r="A15" s="4" t="s">
        <v>934</v>
      </c>
      <c r="B15" s="8" t="n">
        <v>30.87</v>
      </c>
    </row>
    <row r="16" spans="1:2">
      <c r="A16" s="4" t="s">
        <v>935</v>
      </c>
      <c r="B16" s="8" t="n">
        <v>18.63</v>
      </c>
    </row>
    <row r="17" spans="1:2">
      <c r="A17" s="4" t="s">
        <v>936</v>
      </c>
      <c r="B17" s="7" t="n">
        <v>23.93</v>
      </c>
    </row>
    <row r="18" spans="1:2">
      <c r="A18" s="4" t="s">
        <v>937</v>
      </c>
    </row>
    <row r="19" spans="1:2">
      <c r="A19" s="3" t="s">
        <v>925</v>
      </c>
    </row>
    <row r="20" spans="1:2">
      <c r="A20" s="4" t="s">
        <v>929</v>
      </c>
      <c r="B20" s="5" t="n">
        <v>1162000</v>
      </c>
    </row>
    <row r="21" spans="1:2">
      <c r="A21" s="4" t="s">
        <v>938</v>
      </c>
    </row>
    <row r="22" spans="1:2">
      <c r="A22" s="3" t="s">
        <v>925</v>
      </c>
    </row>
    <row r="23" spans="1:2">
      <c r="A23" s="4" t="s">
        <v>929</v>
      </c>
      <c r="B23" s="5" t="n">
        <v>3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940</v>
      </c>
      <c r="C1" s="2" t="s">
        <v>2</v>
      </c>
    </row>
    <row r="2" spans="1:3">
      <c r="A2" s="3" t="s">
        <v>877</v>
      </c>
    </row>
    <row r="3" spans="1:3">
      <c r="A3" s="4" t="s">
        <v>941</v>
      </c>
      <c r="B3" s="4" t="s">
        <v>942</v>
      </c>
    </row>
    <row r="4" spans="1:3">
      <c r="A4" s="4" t="s">
        <v>943</v>
      </c>
      <c r="B4" s="4" t="s">
        <v>790</v>
      </c>
    </row>
    <row r="5" spans="1:3">
      <c r="A5" s="4" t="s">
        <v>944</v>
      </c>
      <c r="B5" s="4" t="s">
        <v>945</v>
      </c>
    </row>
    <row r="6" spans="1:3">
      <c r="A6" s="4" t="s">
        <v>946</v>
      </c>
      <c r="B6" s="4" t="s">
        <v>644</v>
      </c>
    </row>
    <row r="7" spans="1:3">
      <c r="A7" s="4" t="s">
        <v>947</v>
      </c>
    </row>
    <row r="8" spans="1:3">
      <c r="A8" s="3" t="s">
        <v>877</v>
      </c>
    </row>
    <row r="9" spans="1:3">
      <c r="A9" s="4" t="s">
        <v>948</v>
      </c>
      <c r="B9" s="5" t="n">
        <v>125000</v>
      </c>
    </row>
    <row r="10" spans="1:3">
      <c r="A10" s="4" t="s">
        <v>949</v>
      </c>
      <c r="C10" s="5" t="n">
        <v>9518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99</v>
      </c>
      <c r="J1" s="2" t="s">
        <v>1</v>
      </c>
    </row>
    <row r="2" spans="1:12">
      <c r="B2" s="2" t="s">
        <v>2</v>
      </c>
      <c r="C2" s="2" t="s">
        <v>100</v>
      </c>
      <c r="D2" s="2" t="s">
        <v>101</v>
      </c>
      <c r="E2" s="2" t="s">
        <v>102</v>
      </c>
      <c r="F2" s="2" t="s">
        <v>15</v>
      </c>
      <c r="G2" s="2" t="s">
        <v>103</v>
      </c>
      <c r="H2" s="2" t="s">
        <v>104</v>
      </c>
      <c r="I2" s="2" t="s">
        <v>105</v>
      </c>
      <c r="J2" s="2" t="s">
        <v>2</v>
      </c>
      <c r="K2" s="2" t="s">
        <v>15</v>
      </c>
      <c r="L2" s="2" t="s">
        <v>66</v>
      </c>
    </row>
    <row r="3" spans="1:12">
      <c r="A3" s="3" t="s">
        <v>951</v>
      </c>
    </row>
    <row r="4" spans="1:12">
      <c r="A4" s="4" t="s">
        <v>82</v>
      </c>
      <c r="J4" s="6" t="n">
        <v>-5856</v>
      </c>
      <c r="K4" s="6" t="n">
        <v>-171766</v>
      </c>
      <c r="L4" s="6" t="n">
        <v>21925</v>
      </c>
    </row>
    <row r="5" spans="1:12">
      <c r="A5" s="4" t="s">
        <v>474</v>
      </c>
      <c r="B5" s="6" t="n">
        <v>4579</v>
      </c>
      <c r="C5" s="6" t="n">
        <v>2139</v>
      </c>
      <c r="D5" s="6" t="n">
        <v>374</v>
      </c>
      <c r="E5" s="6" t="n">
        <v>32644</v>
      </c>
      <c r="F5" s="6" t="n">
        <v>-6150</v>
      </c>
      <c r="G5" s="6" t="n">
        <v>17159</v>
      </c>
      <c r="H5" s="6" t="n">
        <v>7759</v>
      </c>
      <c r="I5" s="6" t="n">
        <v>-74939</v>
      </c>
      <c r="J5" s="5" t="n">
        <v>39736</v>
      </c>
      <c r="K5" s="5" t="n">
        <v>-56171</v>
      </c>
      <c r="L5" s="5" t="n">
        <v>4723</v>
      </c>
    </row>
    <row r="6" spans="1:12">
      <c r="A6" s="4" t="s">
        <v>952</v>
      </c>
      <c r="J6" s="5" t="n">
        <v>0</v>
      </c>
      <c r="K6" s="5" t="n">
        <v>0</v>
      </c>
      <c r="L6" s="5" t="n">
        <v>-115</v>
      </c>
    </row>
    <row r="7" spans="1:12">
      <c r="A7" s="4" t="s">
        <v>953</v>
      </c>
      <c r="J7" s="6" t="n">
        <v>33880</v>
      </c>
      <c r="K7" s="6" t="n">
        <v>-227937</v>
      </c>
      <c r="L7" s="6" t="n">
        <v>26533</v>
      </c>
    </row>
    <row r="8" spans="1:12">
      <c r="A8" s="4" t="s">
        <v>954</v>
      </c>
      <c r="J8" s="5" t="n">
        <v>35961</v>
      </c>
      <c r="K8" s="5" t="n">
        <v>35489</v>
      </c>
      <c r="L8" s="5" t="n">
        <v>34437</v>
      </c>
    </row>
    <row r="9" spans="1:12">
      <c r="A9" s="4" t="s">
        <v>955</v>
      </c>
      <c r="J9" s="5" t="n">
        <v>-1002</v>
      </c>
      <c r="K9" s="5" t="n">
        <v>-921</v>
      </c>
      <c r="L9" s="5" t="n">
        <v>-149</v>
      </c>
    </row>
    <row r="10" spans="1:12">
      <c r="A10" s="4" t="s">
        <v>956</v>
      </c>
      <c r="J10" s="5" t="n">
        <v>34959</v>
      </c>
      <c r="K10" s="5" t="n">
        <v>34568</v>
      </c>
      <c r="L10" s="5" t="n">
        <v>34288</v>
      </c>
    </row>
    <row r="11" spans="1:12">
      <c r="A11" s="3" t="s">
        <v>957</v>
      </c>
    </row>
    <row r="12" spans="1:12">
      <c r="A12" s="4" t="s">
        <v>958</v>
      </c>
      <c r="L12" s="5" t="n">
        <v>16</v>
      </c>
    </row>
    <row r="13" spans="1:12">
      <c r="A13" s="4" t="s">
        <v>959</v>
      </c>
      <c r="J13" s="5" t="n">
        <v>34959</v>
      </c>
      <c r="K13" s="5" t="n">
        <v>34568</v>
      </c>
      <c r="L13" s="5" t="n">
        <v>34304</v>
      </c>
    </row>
    <row r="14" spans="1:12">
      <c r="A14" s="3" t="s">
        <v>960</v>
      </c>
    </row>
    <row r="15" spans="1:12">
      <c r="A15" s="4" t="s">
        <v>961</v>
      </c>
      <c r="B15" s="7" t="n">
        <v>0.18</v>
      </c>
      <c r="C15" s="7" t="n">
        <v>0.09</v>
      </c>
      <c r="D15" s="7" t="n">
        <v>0.1</v>
      </c>
      <c r="E15" s="7" t="n">
        <v>0.57</v>
      </c>
      <c r="F15" s="7" t="n">
        <v>-0.77</v>
      </c>
      <c r="G15" s="7" t="n">
        <v>-0.37</v>
      </c>
      <c r="H15" s="7" t="n">
        <v>-2.76</v>
      </c>
      <c r="I15" s="7" t="n">
        <v>-2.7</v>
      </c>
      <c r="J15" s="7" t="n">
        <v>0.97</v>
      </c>
      <c r="K15" s="7" t="n">
        <v>-6.59</v>
      </c>
      <c r="L15" s="7" t="n">
        <v>0.78</v>
      </c>
    </row>
    <row r="16" spans="1:12">
      <c r="A16" s="4" t="s">
        <v>962</v>
      </c>
      <c r="B16" s="7" t="n">
        <v>0.18</v>
      </c>
      <c r="C16" s="7" t="n">
        <v>0.09</v>
      </c>
      <c r="D16" s="7" t="n">
        <v>0.1</v>
      </c>
      <c r="E16" s="7" t="n">
        <v>0.5600000000000001</v>
      </c>
      <c r="F16" s="7" t="n">
        <v>-0.77</v>
      </c>
      <c r="G16" s="7" t="n">
        <v>-0.37</v>
      </c>
      <c r="H16" s="7" t="n">
        <v>-2.76</v>
      </c>
      <c r="I16" s="7" t="n">
        <v>-2.7</v>
      </c>
      <c r="J16" s="7" t="n">
        <v>0.97</v>
      </c>
      <c r="K16" s="7" t="n">
        <v>-6.59</v>
      </c>
      <c r="L16" s="7" t="n">
        <v>0.7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15</v>
      </c>
      <c r="D2" s="2" t="s">
        <v>66</v>
      </c>
    </row>
    <row r="3" spans="1:4">
      <c r="A3" s="3" t="s">
        <v>964</v>
      </c>
    </row>
    <row r="4" spans="1:4">
      <c r="A4" s="4" t="s">
        <v>965</v>
      </c>
      <c r="B4" s="5" t="n">
        <v>124</v>
      </c>
      <c r="C4" s="5" t="n">
        <v>275</v>
      </c>
      <c r="D4" s="5" t="n">
        <v>62</v>
      </c>
    </row>
    <row r="5" spans="1:4">
      <c r="A5" s="4" t="s">
        <v>966</v>
      </c>
    </row>
    <row r="6" spans="1:4">
      <c r="A6" s="3" t="s">
        <v>964</v>
      </c>
    </row>
    <row r="7" spans="1:4">
      <c r="A7" s="4" t="s">
        <v>965</v>
      </c>
      <c r="B7" s="5" t="n">
        <v>43</v>
      </c>
      <c r="C7" s="5" t="n">
        <v>225</v>
      </c>
      <c r="D7" s="5" t="n">
        <v>62</v>
      </c>
    </row>
    <row r="8" spans="1:4">
      <c r="A8" s="4" t="s">
        <v>967</v>
      </c>
    </row>
    <row r="9" spans="1:4">
      <c r="A9" s="3" t="s">
        <v>964</v>
      </c>
    </row>
    <row r="10" spans="1:4">
      <c r="A10" s="4" t="s">
        <v>965</v>
      </c>
      <c r="B10" s="5" t="n">
        <v>81</v>
      </c>
      <c r="C10" s="5" t="n">
        <v>50</v>
      </c>
      <c r="D10"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8</v>
      </c>
      <c r="B1" s="2" t="s">
        <v>1</v>
      </c>
    </row>
    <row r="2" spans="1:4">
      <c r="B2" s="2" t="s">
        <v>2</v>
      </c>
      <c r="C2" s="2" t="s">
        <v>15</v>
      </c>
      <c r="D2" s="2" t="s">
        <v>66</v>
      </c>
    </row>
    <row r="3" spans="1:4">
      <c r="A3" s="3" t="s">
        <v>969</v>
      </c>
    </row>
    <row r="4" spans="1:4">
      <c r="A4" s="4" t="s">
        <v>970</v>
      </c>
      <c r="B4" s="10" t="n">
        <v>2.4</v>
      </c>
      <c r="C4" s="10" t="n">
        <v>2.4</v>
      </c>
      <c r="D4" s="10" t="n">
        <v>3.6</v>
      </c>
    </row>
    <row r="5" spans="1:4">
      <c r="A5" s="4" t="s">
        <v>971</v>
      </c>
    </row>
    <row r="6" spans="1:4">
      <c r="A6" s="3" t="s">
        <v>969</v>
      </c>
    </row>
    <row r="7" spans="1:4">
      <c r="A7" s="4" t="s">
        <v>972</v>
      </c>
      <c r="B7" s="4" t="s">
        <v>644</v>
      </c>
      <c r="C7" s="4" t="s">
        <v>644</v>
      </c>
      <c r="D7" s="4" t="s">
        <v>644</v>
      </c>
    </row>
    <row r="8" spans="1:4">
      <c r="A8" s="4" t="s">
        <v>973</v>
      </c>
      <c r="B8" s="4" t="s">
        <v>598</v>
      </c>
      <c r="C8" s="4" t="s">
        <v>598</v>
      </c>
      <c r="D8" s="4" t="s">
        <v>598</v>
      </c>
    </row>
    <row r="9" spans="1:4">
      <c r="A9" s="4" t="s">
        <v>974</v>
      </c>
    </row>
    <row r="10" spans="1:4">
      <c r="A10" s="3" t="s">
        <v>969</v>
      </c>
    </row>
    <row r="11" spans="1:4">
      <c r="A11" s="4" t="s">
        <v>972</v>
      </c>
      <c r="B11" s="4" t="s">
        <v>790</v>
      </c>
      <c r="C11" s="4" t="s">
        <v>790</v>
      </c>
      <c r="D11" s="4" t="s">
        <v>790</v>
      </c>
    </row>
    <row r="12" spans="1:4">
      <c r="A12" s="4" t="s">
        <v>973</v>
      </c>
      <c r="B12" s="4" t="s">
        <v>602</v>
      </c>
      <c r="C12" s="4" t="s">
        <v>602</v>
      </c>
      <c r="D12" s="4" t="s">
        <v>6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15</v>
      </c>
      <c r="D2" s="2" t="s">
        <v>66</v>
      </c>
    </row>
    <row r="3" spans="1:4">
      <c r="A3" s="3" t="s">
        <v>257</v>
      </c>
    </row>
    <row r="4" spans="1:4">
      <c r="A4" s="4" t="s">
        <v>976</v>
      </c>
      <c r="B4" s="10" t="n">
        <v>9.300000000000001</v>
      </c>
      <c r="C4" s="10" t="n">
        <v>9.9</v>
      </c>
      <c r="D4" s="10" t="n">
        <v>1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453</v>
      </c>
    </row>
    <row r="2" spans="1:2">
      <c r="A2" s="3" t="s">
        <v>257</v>
      </c>
    </row>
    <row r="3" spans="1:2">
      <c r="A3" s="5" t="n">
        <v>2018</v>
      </c>
      <c r="B3" s="6" t="n">
        <v>4759</v>
      </c>
    </row>
    <row r="4" spans="1:2">
      <c r="A4" s="5" t="n">
        <v>2019</v>
      </c>
      <c r="B4" s="5" t="n">
        <v>2565</v>
      </c>
    </row>
    <row r="5" spans="1:2">
      <c r="A5" s="5" t="n">
        <v>2020</v>
      </c>
      <c r="B5" s="5" t="n">
        <v>2063</v>
      </c>
    </row>
    <row r="6" spans="1:2">
      <c r="A6" s="5" t="n">
        <v>2021</v>
      </c>
      <c r="B6" s="5" t="n">
        <v>1895</v>
      </c>
    </row>
    <row r="7" spans="1:2">
      <c r="A7" s="5" t="n">
        <v>2022</v>
      </c>
      <c r="B7" s="5" t="n">
        <v>1890</v>
      </c>
    </row>
    <row r="8" spans="1:2">
      <c r="A8" s="4" t="s">
        <v>548</v>
      </c>
      <c r="B8" s="5" t="n">
        <v>10680</v>
      </c>
    </row>
    <row r="9" spans="1:2">
      <c r="A9" s="4" t="s">
        <v>111</v>
      </c>
      <c r="B9" s="6" t="n">
        <v>2385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453</v>
      </c>
    </row>
    <row r="2" spans="1:2">
      <c r="A2" s="3" t="s">
        <v>979</v>
      </c>
    </row>
    <row r="3" spans="1:2">
      <c r="A3" s="4" t="s">
        <v>980</v>
      </c>
      <c r="B3" s="6" t="n">
        <v>150536</v>
      </c>
    </row>
    <row r="4" spans="1:2">
      <c r="A4" s="4" t="s">
        <v>981</v>
      </c>
    </row>
    <row r="5" spans="1:2">
      <c r="A5" s="3" t="s">
        <v>979</v>
      </c>
    </row>
    <row r="6" spans="1:2">
      <c r="A6" s="4" t="s">
        <v>980</v>
      </c>
      <c r="B6" s="5" t="n">
        <v>62280</v>
      </c>
    </row>
    <row r="7" spans="1:2">
      <c r="A7" s="4" t="s">
        <v>982</v>
      </c>
    </row>
    <row r="8" spans="1:2">
      <c r="A8" s="3" t="s">
        <v>979</v>
      </c>
    </row>
    <row r="9" spans="1:2">
      <c r="A9" s="4" t="s">
        <v>980</v>
      </c>
      <c r="B9" s="5" t="n">
        <v>720</v>
      </c>
    </row>
    <row r="10" spans="1:2">
      <c r="A10" s="4" t="s">
        <v>983</v>
      </c>
    </row>
    <row r="11" spans="1:2">
      <c r="A11" s="3" t="s">
        <v>979</v>
      </c>
    </row>
    <row r="12" spans="1:2">
      <c r="A12" s="4" t="s">
        <v>980</v>
      </c>
      <c r="B12" s="6" t="n">
        <v>8753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s>
  <sheetData>
    <row r="1" spans="1:5">
      <c r="A1" s="1" t="s">
        <v>984</v>
      </c>
      <c r="B1" s="2" t="s">
        <v>1</v>
      </c>
    </row>
    <row r="2" spans="1:5">
      <c r="B2" s="2" t="s">
        <v>2</v>
      </c>
      <c r="C2" s="2" t="s">
        <v>15</v>
      </c>
      <c r="D2" s="2" t="s">
        <v>66</v>
      </c>
      <c r="E2" s="2" t="s">
        <v>840</v>
      </c>
    </row>
    <row r="3" spans="1:5">
      <c r="A3" s="3" t="s">
        <v>985</v>
      </c>
    </row>
    <row r="4" spans="1:5">
      <c r="A4" s="4" t="s">
        <v>986</v>
      </c>
      <c r="B4" s="6" t="n">
        <v>44720000</v>
      </c>
      <c r="C4" s="6" t="n">
        <v>49176000</v>
      </c>
      <c r="D4" s="6" t="n">
        <v>532578000</v>
      </c>
    </row>
    <row r="5" spans="1:5">
      <c r="A5" s="4" t="s">
        <v>987</v>
      </c>
      <c r="B5" s="5" t="n">
        <v>2800000</v>
      </c>
      <c r="C5" s="5" t="n">
        <v>3100000</v>
      </c>
    </row>
    <row r="6" spans="1:5">
      <c r="A6" s="4" t="s">
        <v>988</v>
      </c>
    </row>
    <row r="7" spans="1:5">
      <c r="A7" s="3" t="s">
        <v>985</v>
      </c>
    </row>
    <row r="8" spans="1:5">
      <c r="A8" s="4" t="s">
        <v>989</v>
      </c>
      <c r="E8" s="6" t="n">
        <v>125800000</v>
      </c>
    </row>
    <row r="9" spans="1:5">
      <c r="A9" s="4" t="s">
        <v>990</v>
      </c>
      <c r="E9" s="6" t="n">
        <v>150000000</v>
      </c>
    </row>
    <row r="10" spans="1:5">
      <c r="A10" s="4" t="s">
        <v>991</v>
      </c>
      <c r="B10" s="5" t="n">
        <v>21000000</v>
      </c>
    </row>
    <row r="11" spans="1:5">
      <c r="A11" s="4" t="s">
        <v>992</v>
      </c>
    </row>
    <row r="12" spans="1:5">
      <c r="A12" s="3" t="s">
        <v>985</v>
      </c>
    </row>
    <row r="13" spans="1:5">
      <c r="A13" s="4" t="s">
        <v>993</v>
      </c>
      <c r="B13" s="5" t="n">
        <v>1500000</v>
      </c>
      <c r="C13" s="5" t="n">
        <v>1700000</v>
      </c>
    </row>
    <row r="14" spans="1:5">
      <c r="A14" s="4" t="s">
        <v>645</v>
      </c>
    </row>
    <row r="15" spans="1:5">
      <c r="A15" s="3" t="s">
        <v>985</v>
      </c>
    </row>
    <row r="16" spans="1:5">
      <c r="A16" s="4" t="s">
        <v>986</v>
      </c>
      <c r="B16" s="6" t="n">
        <v>19700000</v>
      </c>
      <c r="C16" s="6" t="n">
        <v>492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994</v>
      </c>
      <c r="B1" s="2" t="s">
        <v>1</v>
      </c>
    </row>
    <row r="2" spans="1:2">
      <c r="B2" s="2" t="s">
        <v>2</v>
      </c>
    </row>
    <row r="3" spans="1:2">
      <c r="A3" s="4" t="s">
        <v>995</v>
      </c>
    </row>
    <row r="4" spans="1:2">
      <c r="A4" s="3" t="s">
        <v>996</v>
      </c>
    </row>
    <row r="5" spans="1:2">
      <c r="A5" s="4" t="s">
        <v>997</v>
      </c>
      <c r="B5" s="4" t="s">
        <v>7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8</v>
      </c>
      <c r="B1" s="2" t="s">
        <v>1</v>
      </c>
    </row>
    <row r="2" spans="1:4">
      <c r="B2" s="2" t="s">
        <v>2</v>
      </c>
      <c r="C2" s="2" t="s">
        <v>15</v>
      </c>
      <c r="D2" s="2" t="s">
        <v>66</v>
      </c>
    </row>
    <row r="3" spans="1:4">
      <c r="A3" s="3" t="s">
        <v>999</v>
      </c>
    </row>
    <row r="4" spans="1:4">
      <c r="A4" s="4" t="s">
        <v>1000</v>
      </c>
      <c r="B4" s="5" t="n">
        <v>3</v>
      </c>
    </row>
    <row r="5" spans="1:4">
      <c r="A5" s="4" t="s">
        <v>1001</v>
      </c>
    </row>
    <row r="6" spans="1:4">
      <c r="A6" s="3" t="s">
        <v>999</v>
      </c>
    </row>
    <row r="7" spans="1:4">
      <c r="A7" s="4" t="s">
        <v>1002</v>
      </c>
      <c r="C7" s="4" t="s">
        <v>1003</v>
      </c>
    </row>
    <row r="8" spans="1:4">
      <c r="A8" s="4" t="s">
        <v>1004</v>
      </c>
    </row>
    <row r="9" spans="1:4">
      <c r="A9" s="3" t="s">
        <v>999</v>
      </c>
    </row>
    <row r="10" spans="1:4">
      <c r="A10" s="4" t="s">
        <v>1002</v>
      </c>
      <c r="B10" s="4" t="s">
        <v>1005</v>
      </c>
      <c r="D10" s="4" t="s">
        <v>100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99</v>
      </c>
      <c r="J1" s="2" t="s">
        <v>1</v>
      </c>
    </row>
    <row r="2" spans="1:12">
      <c r="B2" s="2" t="s">
        <v>2</v>
      </c>
      <c r="C2" s="2" t="s">
        <v>100</v>
      </c>
      <c r="D2" s="2" t="s">
        <v>101</v>
      </c>
      <c r="E2" s="2" t="s">
        <v>102</v>
      </c>
      <c r="F2" s="2" t="s">
        <v>15</v>
      </c>
      <c r="G2" s="2" t="s">
        <v>103</v>
      </c>
      <c r="H2" s="2" t="s">
        <v>104</v>
      </c>
      <c r="I2" s="2" t="s">
        <v>105</v>
      </c>
      <c r="J2" s="2" t="s">
        <v>2</v>
      </c>
      <c r="K2" s="2" t="s">
        <v>15</v>
      </c>
      <c r="L2" s="2" t="s">
        <v>66</v>
      </c>
    </row>
    <row r="3" spans="1:12">
      <c r="A3" s="3" t="s">
        <v>1008</v>
      </c>
    </row>
    <row r="4" spans="1:12">
      <c r="A4" s="4" t="s">
        <v>476</v>
      </c>
      <c r="B4" s="6" t="n">
        <v>337689</v>
      </c>
      <c r="C4" s="6" t="n">
        <v>314479</v>
      </c>
      <c r="D4" s="6" t="n">
        <v>317701</v>
      </c>
      <c r="E4" s="6" t="n">
        <v>245425</v>
      </c>
      <c r="F4" s="6" t="n">
        <v>200623</v>
      </c>
      <c r="G4" s="6" t="n">
        <v>199418</v>
      </c>
      <c r="H4" s="6" t="n">
        <v>228689</v>
      </c>
      <c r="I4" s="6" t="n">
        <v>276667</v>
      </c>
      <c r="J4" s="6" t="n">
        <v>1215294</v>
      </c>
      <c r="K4" s="6" t="n">
        <v>905397</v>
      </c>
      <c r="L4" s="6" t="n">
        <v>1687264</v>
      </c>
    </row>
    <row r="5" spans="1:12">
      <c r="A5" s="4" t="s">
        <v>1009</v>
      </c>
      <c r="J5" s="5" t="n">
        <v>347140</v>
      </c>
      <c r="K5" s="5" t="n">
        <v>308991</v>
      </c>
      <c r="L5" s="5" t="n">
        <v>497903</v>
      </c>
    </row>
    <row r="6" spans="1:12">
      <c r="A6" s="4" t="s">
        <v>31</v>
      </c>
      <c r="B6" s="5" t="n">
        <v>1460807</v>
      </c>
      <c r="F6" s="5" t="n">
        <v>1374778</v>
      </c>
      <c r="J6" s="5" t="n">
        <v>1460807</v>
      </c>
      <c r="K6" s="5" t="n">
        <v>1374778</v>
      </c>
    </row>
    <row r="7" spans="1:12">
      <c r="A7" s="4" t="s">
        <v>164</v>
      </c>
      <c r="J7" s="5" t="n">
        <v>131673</v>
      </c>
      <c r="K7" s="5" t="n">
        <v>73670</v>
      </c>
      <c r="L7" s="5" t="n">
        <v>155344</v>
      </c>
    </row>
    <row r="8" spans="1:12">
      <c r="A8" s="4" t="s">
        <v>1010</v>
      </c>
    </row>
    <row r="9" spans="1:12">
      <c r="A9" s="3" t="s">
        <v>1008</v>
      </c>
    </row>
    <row r="10" spans="1:12">
      <c r="A10" s="4" t="s">
        <v>476</v>
      </c>
      <c r="J10" s="5" t="n">
        <v>1215294</v>
      </c>
      <c r="K10" s="5" t="n">
        <v>905397</v>
      </c>
      <c r="L10" s="5" t="n">
        <v>1687264</v>
      </c>
    </row>
    <row r="11" spans="1:12">
      <c r="A11" s="4" t="s">
        <v>1009</v>
      </c>
      <c r="J11" s="5" t="n">
        <v>347140</v>
      </c>
      <c r="K11" s="5" t="n">
        <v>308991</v>
      </c>
      <c r="L11" s="5" t="n">
        <v>497903</v>
      </c>
    </row>
    <row r="12" spans="1:12">
      <c r="A12" s="4" t="s">
        <v>164</v>
      </c>
      <c r="J12" s="5" t="n">
        <v>126893</v>
      </c>
      <c r="K12" s="5" t="n">
        <v>71649</v>
      </c>
      <c r="L12" s="5" t="n">
        <v>144193</v>
      </c>
    </row>
    <row r="13" spans="1:12">
      <c r="A13" s="4" t="s">
        <v>136</v>
      </c>
    </row>
    <row r="14" spans="1:12">
      <c r="A14" s="3" t="s">
        <v>1008</v>
      </c>
    </row>
    <row r="15" spans="1:12">
      <c r="A15" s="4" t="s">
        <v>476</v>
      </c>
      <c r="J15" s="5" t="n">
        <v>0</v>
      </c>
      <c r="K15" s="5" t="n">
        <v>0</v>
      </c>
      <c r="L15" s="5" t="n">
        <v>0</v>
      </c>
    </row>
    <row r="16" spans="1:12">
      <c r="A16" s="4" t="s">
        <v>1009</v>
      </c>
      <c r="J16" s="5" t="n">
        <v>0</v>
      </c>
      <c r="K16" s="5" t="n">
        <v>0</v>
      </c>
      <c r="L16" s="5" t="n">
        <v>0</v>
      </c>
    </row>
    <row r="17" spans="1:12">
      <c r="A17" s="4" t="s">
        <v>164</v>
      </c>
      <c r="J17" s="5" t="n">
        <v>4780</v>
      </c>
      <c r="K17" s="5" t="n">
        <v>2021</v>
      </c>
      <c r="L17" s="5" t="n">
        <v>11151</v>
      </c>
    </row>
    <row r="18" spans="1:12">
      <c r="A18" s="4" t="s">
        <v>1011</v>
      </c>
    </row>
    <row r="19" spans="1:12">
      <c r="A19" s="3" t="s">
        <v>1008</v>
      </c>
    </row>
    <row r="20" spans="1:12">
      <c r="A20" s="4" t="s">
        <v>476</v>
      </c>
      <c r="J20" s="5" t="n">
        <v>375269</v>
      </c>
      <c r="K20" s="5" t="n">
        <v>392463</v>
      </c>
      <c r="L20" s="5" t="n">
        <v>469900</v>
      </c>
    </row>
    <row r="21" spans="1:12">
      <c r="A21" s="4" t="s">
        <v>1012</v>
      </c>
    </row>
    <row r="22" spans="1:12">
      <c r="A22" s="3" t="s">
        <v>1008</v>
      </c>
    </row>
    <row r="23" spans="1:12">
      <c r="A23" s="4" t="s">
        <v>476</v>
      </c>
      <c r="J23" s="5" t="n">
        <v>375269</v>
      </c>
      <c r="K23" s="5" t="n">
        <v>392463</v>
      </c>
      <c r="L23" s="5" t="n">
        <v>469900</v>
      </c>
    </row>
    <row r="24" spans="1:12">
      <c r="A24" s="4" t="s">
        <v>1009</v>
      </c>
      <c r="J24" s="5" t="n">
        <v>241889</v>
      </c>
      <c r="K24" s="5" t="n">
        <v>248793</v>
      </c>
      <c r="L24" s="5" t="n">
        <v>297509</v>
      </c>
    </row>
    <row r="25" spans="1:12">
      <c r="A25" s="4" t="s">
        <v>164</v>
      </c>
      <c r="J25" s="5" t="n">
        <v>123842</v>
      </c>
      <c r="K25" s="5" t="n">
        <v>69946</v>
      </c>
      <c r="L25" s="5" t="n">
        <v>138171</v>
      </c>
    </row>
    <row r="26" spans="1:12">
      <c r="A26" s="4" t="s">
        <v>1013</v>
      </c>
    </row>
    <row r="27" spans="1:12">
      <c r="A27" s="3" t="s">
        <v>1008</v>
      </c>
    </row>
    <row r="28" spans="1:12">
      <c r="A28" s="4" t="s">
        <v>476</v>
      </c>
      <c r="J28" s="5" t="n">
        <v>107063</v>
      </c>
      <c r="K28" s="5" t="n">
        <v>120550</v>
      </c>
      <c r="L28" s="5" t="n">
        <v>127802</v>
      </c>
    </row>
    <row r="29" spans="1:12">
      <c r="A29" s="4" t="s">
        <v>1014</v>
      </c>
    </row>
    <row r="30" spans="1:12">
      <c r="A30" s="3" t="s">
        <v>1008</v>
      </c>
    </row>
    <row r="31" spans="1:12">
      <c r="A31" s="4" t="s">
        <v>476</v>
      </c>
      <c r="J31" s="5" t="n">
        <v>107063</v>
      </c>
      <c r="K31" s="5" t="n">
        <v>120550</v>
      </c>
      <c r="L31" s="5" t="n">
        <v>127802</v>
      </c>
    </row>
    <row r="32" spans="1:12">
      <c r="A32" s="4" t="s">
        <v>1009</v>
      </c>
      <c r="J32" s="5" t="n">
        <v>28842</v>
      </c>
      <c r="K32" s="5" t="n">
        <v>33208</v>
      </c>
      <c r="L32" s="5" t="n">
        <v>36569</v>
      </c>
    </row>
    <row r="33" spans="1:12">
      <c r="A33" s="4" t="s">
        <v>164</v>
      </c>
      <c r="J33" s="5" t="n">
        <v>339</v>
      </c>
      <c r="K33" s="5" t="n">
        <v>332</v>
      </c>
      <c r="L33" s="5" t="n">
        <v>709</v>
      </c>
    </row>
    <row r="34" spans="1:12">
      <c r="A34" s="4" t="s">
        <v>1015</v>
      </c>
    </row>
    <row r="35" spans="1:12">
      <c r="A35" s="3" t="s">
        <v>1008</v>
      </c>
    </row>
    <row r="36" spans="1:12">
      <c r="A36" s="4" t="s">
        <v>476</v>
      </c>
      <c r="J36" s="5" t="n">
        <v>732962</v>
      </c>
      <c r="K36" s="5" t="n">
        <v>392384</v>
      </c>
      <c r="L36" s="5" t="n">
        <v>1089562</v>
      </c>
    </row>
    <row r="37" spans="1:12">
      <c r="A37" s="4" t="s">
        <v>1009</v>
      </c>
      <c r="J37" s="5" t="n">
        <v>76409</v>
      </c>
      <c r="K37" s="5" t="n">
        <v>26990</v>
      </c>
      <c r="L37" s="5" t="n">
        <v>163825</v>
      </c>
    </row>
    <row r="38" spans="1:12">
      <c r="A38" s="4" t="s">
        <v>164</v>
      </c>
      <c r="J38" s="5" t="n">
        <v>2712</v>
      </c>
      <c r="K38" s="5" t="n">
        <v>1371</v>
      </c>
      <c r="L38" s="5" t="n">
        <v>5313</v>
      </c>
    </row>
    <row r="39" spans="1:12">
      <c r="A39" s="4" t="s">
        <v>1016</v>
      </c>
    </row>
    <row r="40" spans="1:12">
      <c r="A40" s="3" t="s">
        <v>1008</v>
      </c>
    </row>
    <row r="41" spans="1:12">
      <c r="A41" s="4" t="s">
        <v>31</v>
      </c>
      <c r="B41" s="5" t="n">
        <v>1433356</v>
      </c>
      <c r="F41" s="5" t="n">
        <v>1324964</v>
      </c>
      <c r="J41" s="5" t="n">
        <v>1433356</v>
      </c>
      <c r="K41" s="5" t="n">
        <v>1324964</v>
      </c>
      <c r="L41" s="5" t="n">
        <v>1630566</v>
      </c>
    </row>
    <row r="42" spans="1:12">
      <c r="A42" s="4" t="s">
        <v>1017</v>
      </c>
    </row>
    <row r="43" spans="1:12">
      <c r="A43" s="3" t="s">
        <v>1008</v>
      </c>
    </row>
    <row r="44" spans="1:12">
      <c r="A44" s="4" t="s">
        <v>31</v>
      </c>
      <c r="B44" s="5" t="n">
        <v>945676</v>
      </c>
      <c r="F44" s="5" t="n">
        <v>943698</v>
      </c>
      <c r="J44" s="5" t="n">
        <v>945676</v>
      </c>
      <c r="K44" s="5" t="n">
        <v>943698</v>
      </c>
      <c r="L44" s="5" t="n">
        <v>1065444</v>
      </c>
    </row>
    <row r="45" spans="1:12">
      <c r="A45" s="4" t="s">
        <v>1018</v>
      </c>
    </row>
    <row r="46" spans="1:12">
      <c r="A46" s="3" t="s">
        <v>1008</v>
      </c>
    </row>
    <row r="47" spans="1:12">
      <c r="A47" s="4" t="s">
        <v>31</v>
      </c>
      <c r="B47" s="5" t="n">
        <v>487680</v>
      </c>
      <c r="F47" s="5" t="n">
        <v>381266</v>
      </c>
      <c r="J47" s="5" t="n">
        <v>487680</v>
      </c>
      <c r="K47" s="5" t="n">
        <v>381266</v>
      </c>
      <c r="L47" s="5" t="n">
        <v>565122</v>
      </c>
    </row>
    <row r="48" spans="1:12">
      <c r="A48" s="4" t="s">
        <v>1019</v>
      </c>
    </row>
    <row r="49" spans="1:12">
      <c r="A49" s="3" t="s">
        <v>1008</v>
      </c>
    </row>
    <row r="50" spans="1:12">
      <c r="A50" s="4" t="s">
        <v>31</v>
      </c>
      <c r="B50" s="5" t="n">
        <v>783340</v>
      </c>
      <c r="F50" s="5" t="n">
        <v>745752</v>
      </c>
      <c r="J50" s="5" t="n">
        <v>783340</v>
      </c>
      <c r="K50" s="5" t="n">
        <v>745752</v>
      </c>
      <c r="L50" s="5" t="n">
        <v>790957</v>
      </c>
    </row>
    <row r="51" spans="1:12">
      <c r="A51" s="4" t="s">
        <v>1020</v>
      </c>
    </row>
    <row r="52" spans="1:12">
      <c r="A52" s="3" t="s">
        <v>1008</v>
      </c>
    </row>
    <row r="53" spans="1:12">
      <c r="A53" s="4" t="s">
        <v>31</v>
      </c>
      <c r="B53" s="5" t="n">
        <v>22882</v>
      </c>
      <c r="F53" s="5" t="n">
        <v>28421</v>
      </c>
      <c r="J53" s="5" t="n">
        <v>22882</v>
      </c>
      <c r="K53" s="5" t="n">
        <v>28421</v>
      </c>
      <c r="L53" s="5" t="n">
        <v>31614</v>
      </c>
    </row>
    <row r="54" spans="1:12">
      <c r="A54" s="4" t="s">
        <v>1021</v>
      </c>
    </row>
    <row r="55" spans="1:12">
      <c r="A55" s="3" t="s">
        <v>1008</v>
      </c>
    </row>
    <row r="56" spans="1:12">
      <c r="A56" s="4" t="s">
        <v>31</v>
      </c>
      <c r="B56" s="6" t="n">
        <v>139454</v>
      </c>
      <c r="F56" s="6" t="n">
        <v>169525</v>
      </c>
      <c r="J56" s="6" t="n">
        <v>139454</v>
      </c>
      <c r="K56" s="6" t="n">
        <v>169525</v>
      </c>
      <c r="L56" s="6" t="n">
        <v>24287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15</v>
      </c>
      <c r="D1" s="2" t="s">
        <v>66</v>
      </c>
    </row>
    <row r="2" spans="1:4">
      <c r="A2" s="3" t="s">
        <v>1008</v>
      </c>
    </row>
    <row r="3" spans="1:4">
      <c r="A3" s="4" t="s">
        <v>31</v>
      </c>
      <c r="B3" s="6" t="n">
        <v>1460807</v>
      </c>
      <c r="C3" s="6" t="n">
        <v>1374778</v>
      </c>
    </row>
    <row r="4" spans="1:4">
      <c r="A4" s="4" t="s">
        <v>1016</v>
      </c>
    </row>
    <row r="5" spans="1:4">
      <c r="A5" s="3" t="s">
        <v>1008</v>
      </c>
    </row>
    <row r="6" spans="1:4">
      <c r="A6" s="4" t="s">
        <v>31</v>
      </c>
      <c r="B6" s="5" t="n">
        <v>1433356</v>
      </c>
      <c r="C6" s="5" t="n">
        <v>1324964</v>
      </c>
      <c r="D6" s="6" t="n">
        <v>1630566</v>
      </c>
    </row>
    <row r="7" spans="1:4">
      <c r="A7" s="4" t="s">
        <v>1017</v>
      </c>
    </row>
    <row r="8" spans="1:4">
      <c r="A8" s="3" t="s">
        <v>1008</v>
      </c>
    </row>
    <row r="9" spans="1:4">
      <c r="A9" s="4" t="s">
        <v>31</v>
      </c>
      <c r="B9" s="5" t="n">
        <v>945676</v>
      </c>
      <c r="C9" s="5" t="n">
        <v>943698</v>
      </c>
      <c r="D9" s="5" t="n">
        <v>1065444</v>
      </c>
    </row>
    <row r="10" spans="1:4">
      <c r="A10" s="4" t="s">
        <v>1018</v>
      </c>
    </row>
    <row r="11" spans="1:4">
      <c r="A11" s="3" t="s">
        <v>1008</v>
      </c>
    </row>
    <row r="12" spans="1:4">
      <c r="A12" s="4" t="s">
        <v>31</v>
      </c>
      <c r="B12" s="5" t="n">
        <v>487680</v>
      </c>
      <c r="C12" s="5" t="n">
        <v>381266</v>
      </c>
      <c r="D12" s="6" t="n">
        <v>565122</v>
      </c>
    </row>
    <row r="13" spans="1:4">
      <c r="A13" s="4" t="s">
        <v>1023</v>
      </c>
    </row>
    <row r="14" spans="1:4">
      <c r="A14" s="3" t="s">
        <v>1008</v>
      </c>
    </row>
    <row r="15" spans="1:4">
      <c r="A15" s="4" t="s">
        <v>31</v>
      </c>
      <c r="B15" s="6" t="n">
        <v>27451</v>
      </c>
      <c r="C15" s="6" t="n">
        <v>498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99</v>
      </c>
      <c r="J1" s="2" t="s">
        <v>1</v>
      </c>
    </row>
    <row r="2" spans="1:12">
      <c r="B2" s="2" t="s">
        <v>2</v>
      </c>
      <c r="C2" s="2" t="s">
        <v>100</v>
      </c>
      <c r="D2" s="2" t="s">
        <v>101</v>
      </c>
      <c r="E2" s="2" t="s">
        <v>102</v>
      </c>
      <c r="F2" s="2" t="s">
        <v>15</v>
      </c>
      <c r="G2" s="2" t="s">
        <v>103</v>
      </c>
      <c r="H2" s="2" t="s">
        <v>104</v>
      </c>
      <c r="I2" s="2" t="s">
        <v>105</v>
      </c>
      <c r="J2" s="2" t="s">
        <v>2</v>
      </c>
      <c r="K2" s="2" t="s">
        <v>15</v>
      </c>
      <c r="L2" s="2" t="s">
        <v>66</v>
      </c>
    </row>
    <row r="3" spans="1:12">
      <c r="A3" s="3" t="s">
        <v>1008</v>
      </c>
    </row>
    <row r="4" spans="1:12">
      <c r="A4" s="4" t="s">
        <v>476</v>
      </c>
      <c r="B4" s="6" t="n">
        <v>337689</v>
      </c>
      <c r="C4" s="6" t="n">
        <v>314479</v>
      </c>
      <c r="D4" s="6" t="n">
        <v>317701</v>
      </c>
      <c r="E4" s="6" t="n">
        <v>245425</v>
      </c>
      <c r="F4" s="6" t="n">
        <v>200623</v>
      </c>
      <c r="G4" s="6" t="n">
        <v>199418</v>
      </c>
      <c r="H4" s="6" t="n">
        <v>228689</v>
      </c>
      <c r="I4" s="6" t="n">
        <v>276667</v>
      </c>
      <c r="J4" s="6" t="n">
        <v>1215294</v>
      </c>
      <c r="K4" s="6" t="n">
        <v>905397</v>
      </c>
      <c r="L4" s="6" t="n">
        <v>1687264</v>
      </c>
    </row>
    <row r="5" spans="1:12">
      <c r="A5" s="4" t="s">
        <v>489</v>
      </c>
      <c r="B5" s="5" t="n">
        <v>822279</v>
      </c>
      <c r="F5" s="5" t="n">
        <v>790922</v>
      </c>
      <c r="J5" s="5" t="n">
        <v>822279</v>
      </c>
      <c r="K5" s="5" t="n">
        <v>790922</v>
      </c>
      <c r="L5" s="5" t="n">
        <v>846977</v>
      </c>
    </row>
    <row r="6" spans="1:12">
      <c r="A6" s="4" t="s">
        <v>1025</v>
      </c>
    </row>
    <row r="7" spans="1:12">
      <c r="A7" s="3" t="s">
        <v>1008</v>
      </c>
    </row>
    <row r="8" spans="1:12">
      <c r="A8" s="4" t="s">
        <v>476</v>
      </c>
      <c r="J8" s="5" t="n">
        <v>648290</v>
      </c>
      <c r="K8" s="5" t="n">
        <v>335268</v>
      </c>
      <c r="L8" s="5" t="n">
        <v>858409</v>
      </c>
    </row>
    <row r="9" spans="1:12">
      <c r="A9" s="4" t="s">
        <v>489</v>
      </c>
      <c r="B9" s="5" t="n">
        <v>76562</v>
      </c>
      <c r="F9" s="5" t="n">
        <v>84669</v>
      </c>
      <c r="J9" s="5" t="n">
        <v>76562</v>
      </c>
      <c r="K9" s="5" t="n">
        <v>84669</v>
      </c>
      <c r="L9" s="5" t="n">
        <v>90976</v>
      </c>
    </row>
    <row r="10" spans="1:12">
      <c r="A10" s="4" t="s">
        <v>447</v>
      </c>
    </row>
    <row r="11" spans="1:12">
      <c r="A11" s="3" t="s">
        <v>1008</v>
      </c>
    </row>
    <row r="12" spans="1:12">
      <c r="A12" s="4" t="s">
        <v>476</v>
      </c>
      <c r="J12" s="5" t="n">
        <v>156340</v>
      </c>
      <c r="K12" s="5" t="n">
        <v>151374</v>
      </c>
      <c r="L12" s="5" t="n">
        <v>172004</v>
      </c>
    </row>
    <row r="13" spans="1:12">
      <c r="A13" s="4" t="s">
        <v>489</v>
      </c>
      <c r="B13" s="5" t="n">
        <v>219840</v>
      </c>
      <c r="F13" s="5" t="n">
        <v>222548</v>
      </c>
      <c r="J13" s="5" t="n">
        <v>219840</v>
      </c>
      <c r="K13" s="5" t="n">
        <v>222548</v>
      </c>
      <c r="L13" s="5" t="n">
        <v>239226</v>
      </c>
    </row>
    <row r="14" spans="1:12">
      <c r="A14" s="4" t="s">
        <v>445</v>
      </c>
    </row>
    <row r="15" spans="1:12">
      <c r="A15" s="3" t="s">
        <v>1008</v>
      </c>
    </row>
    <row r="16" spans="1:12">
      <c r="A16" s="4" t="s">
        <v>476</v>
      </c>
      <c r="J16" s="5" t="n">
        <v>98419</v>
      </c>
      <c r="K16" s="5" t="n">
        <v>85831</v>
      </c>
      <c r="L16" s="5" t="n">
        <v>68578</v>
      </c>
    </row>
    <row r="17" spans="1:12">
      <c r="A17" s="4" t="s">
        <v>489</v>
      </c>
      <c r="B17" s="5" t="n">
        <v>138835</v>
      </c>
      <c r="F17" s="5" t="n">
        <v>157139</v>
      </c>
      <c r="J17" s="5" t="n">
        <v>138835</v>
      </c>
      <c r="K17" s="5" t="n">
        <v>157139</v>
      </c>
      <c r="L17" s="5" t="n">
        <v>128032</v>
      </c>
    </row>
    <row r="18" spans="1:12">
      <c r="A18" s="4" t="s">
        <v>1026</v>
      </c>
    </row>
    <row r="19" spans="1:12">
      <c r="A19" s="3" t="s">
        <v>1008</v>
      </c>
    </row>
    <row r="20" spans="1:12">
      <c r="A20" s="4" t="s">
        <v>476</v>
      </c>
      <c r="J20" s="5" t="n">
        <v>75388</v>
      </c>
      <c r="K20" s="5" t="n">
        <v>90876</v>
      </c>
      <c r="L20" s="5" t="n">
        <v>125972</v>
      </c>
    </row>
    <row r="21" spans="1:12">
      <c r="A21" s="4" t="s">
        <v>489</v>
      </c>
      <c r="B21" s="5" t="n">
        <v>148405</v>
      </c>
      <c r="F21" s="5" t="n">
        <v>167279</v>
      </c>
      <c r="J21" s="5" t="n">
        <v>148405</v>
      </c>
      <c r="K21" s="5" t="n">
        <v>167279</v>
      </c>
      <c r="L21" s="5" t="n">
        <v>198641</v>
      </c>
    </row>
    <row r="22" spans="1:12">
      <c r="A22" s="4" t="s">
        <v>1027</v>
      </c>
    </row>
    <row r="23" spans="1:12">
      <c r="A23" s="3" t="s">
        <v>1008</v>
      </c>
    </row>
    <row r="24" spans="1:12">
      <c r="A24" s="4" t="s">
        <v>489</v>
      </c>
      <c r="B24" s="5" t="n">
        <v>110115</v>
      </c>
      <c r="F24" s="5" t="n">
        <v>23560</v>
      </c>
      <c r="J24" s="5" t="n">
        <v>110115</v>
      </c>
      <c r="K24" s="5" t="n">
        <v>23560</v>
      </c>
      <c r="L24" s="5" t="n">
        <v>14796</v>
      </c>
    </row>
    <row r="25" spans="1:12">
      <c r="A25" s="4" t="s">
        <v>1028</v>
      </c>
    </row>
    <row r="26" spans="1:12">
      <c r="A26" s="3" t="s">
        <v>1008</v>
      </c>
    </row>
    <row r="27" spans="1:12">
      <c r="A27" s="4" t="s">
        <v>476</v>
      </c>
      <c r="J27" s="5" t="n">
        <v>236857</v>
      </c>
      <c r="K27" s="5" t="n">
        <v>242048</v>
      </c>
      <c r="L27" s="5" t="n">
        <v>462301</v>
      </c>
    </row>
    <row r="28" spans="1:12">
      <c r="A28" s="4" t="s">
        <v>489</v>
      </c>
      <c r="B28" s="6" t="n">
        <v>128522</v>
      </c>
      <c r="F28" s="6" t="n">
        <v>135727</v>
      </c>
      <c r="J28" s="6" t="n">
        <v>128522</v>
      </c>
      <c r="K28" s="6" t="n">
        <v>135727</v>
      </c>
      <c r="L28" s="6" t="n">
        <v>17530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99</v>
      </c>
      <c r="J1" s="2" t="s">
        <v>1</v>
      </c>
    </row>
    <row r="2" spans="1:12">
      <c r="B2" s="2" t="s">
        <v>2</v>
      </c>
      <c r="C2" s="2" t="s">
        <v>100</v>
      </c>
      <c r="D2" s="2" t="s">
        <v>101</v>
      </c>
      <c r="E2" s="2" t="s">
        <v>102</v>
      </c>
      <c r="F2" s="2" t="s">
        <v>15</v>
      </c>
      <c r="G2" s="2" t="s">
        <v>103</v>
      </c>
      <c r="H2" s="2" t="s">
        <v>104</v>
      </c>
      <c r="I2" s="2" t="s">
        <v>105</v>
      </c>
      <c r="J2" s="2" t="s">
        <v>2</v>
      </c>
      <c r="K2" s="2" t="s">
        <v>15</v>
      </c>
      <c r="L2" s="2" t="s">
        <v>66</v>
      </c>
    </row>
    <row r="3" spans="1:12">
      <c r="A3" s="3" t="s">
        <v>260</v>
      </c>
    </row>
    <row r="4" spans="1:12">
      <c r="A4" s="4" t="s">
        <v>80</v>
      </c>
      <c r="B4" s="6" t="n">
        <v>2083</v>
      </c>
      <c r="C4" s="6" t="n">
        <v>1214</v>
      </c>
      <c r="D4" s="6" t="n">
        <v>3170</v>
      </c>
      <c r="E4" s="6" t="n">
        <v>-12323</v>
      </c>
      <c r="F4" s="6" t="n">
        <v>-20624</v>
      </c>
      <c r="G4" s="6" t="n">
        <v>-29819</v>
      </c>
      <c r="H4" s="6" t="n">
        <v>-103305</v>
      </c>
      <c r="I4" s="6" t="n">
        <v>-18018</v>
      </c>
      <c r="J4" s="6" t="n">
        <v>16839</v>
      </c>
      <c r="K4" s="6" t="n">
        <v>-47524</v>
      </c>
      <c r="L4" s="6" t="n">
        <v>61363</v>
      </c>
    </row>
    <row r="5" spans="1:12">
      <c r="A5" s="4" t="s">
        <v>71</v>
      </c>
      <c r="J5" s="5" t="n">
        <v>176318</v>
      </c>
      <c r="K5" s="5" t="n">
        <v>157485</v>
      </c>
      <c r="L5" s="5" t="n">
        <v>210483</v>
      </c>
    </row>
    <row r="6" spans="1:12">
      <c r="A6" s="4" t="s">
        <v>72</v>
      </c>
      <c r="J6" s="5" t="n">
        <v>107824</v>
      </c>
      <c r="K6" s="5" t="n">
        <v>132886</v>
      </c>
      <c r="L6" s="5" t="n">
        <v>146318</v>
      </c>
    </row>
    <row r="7" spans="1:12">
      <c r="A7" s="4" t="s">
        <v>145</v>
      </c>
      <c r="J7" s="5" t="n">
        <v>5700</v>
      </c>
      <c r="K7" s="5" t="n">
        <v>14495</v>
      </c>
      <c r="L7" s="5" t="n">
        <v>20788</v>
      </c>
    </row>
    <row r="8" spans="1:12">
      <c r="A8" s="4" t="s">
        <v>1030</v>
      </c>
      <c r="B8" s="6" t="n">
        <v>400</v>
      </c>
      <c r="C8" s="6" t="n">
        <v>2000</v>
      </c>
      <c r="D8" s="6" t="n">
        <v>1600</v>
      </c>
      <c r="E8" s="6" t="n">
        <v>2200</v>
      </c>
      <c r="F8" s="6" t="n">
        <v>9900</v>
      </c>
      <c r="G8" s="6" t="n">
        <v>12300</v>
      </c>
      <c r="H8" s="6" t="n">
        <v>7900</v>
      </c>
      <c r="J8" s="5" t="n">
        <v>3419</v>
      </c>
      <c r="K8" s="5" t="n">
        <v>18879</v>
      </c>
      <c r="L8" s="5" t="n">
        <v>0</v>
      </c>
    </row>
    <row r="9" spans="1:12">
      <c r="A9" s="4" t="s">
        <v>478</v>
      </c>
      <c r="J9" s="5" t="n">
        <v>3189</v>
      </c>
      <c r="K9" s="5" t="n">
        <v>22038</v>
      </c>
      <c r="L9" s="5" t="n">
        <v>31315</v>
      </c>
    </row>
    <row r="10" spans="1:12">
      <c r="A10" s="4" t="s">
        <v>76</v>
      </c>
      <c r="J10" s="5" t="n">
        <v>34826</v>
      </c>
      <c r="K10" s="5" t="n">
        <v>34181</v>
      </c>
      <c r="L10" s="5" t="n">
        <v>7272</v>
      </c>
    </row>
    <row r="11" spans="1:12">
      <c r="A11" s="4" t="s">
        <v>1031</v>
      </c>
      <c r="J11" s="5" t="n">
        <v>0</v>
      </c>
      <c r="K11" s="5" t="n">
        <v>-10403</v>
      </c>
      <c r="L11" s="5" t="n">
        <v>-15152</v>
      </c>
    </row>
    <row r="12" spans="1:12">
      <c r="A12" s="4" t="s">
        <v>78</v>
      </c>
      <c r="J12" s="5" t="n">
        <v>-975</v>
      </c>
      <c r="K12" s="5" t="n">
        <v>-13046</v>
      </c>
      <c r="L12" s="5" t="n">
        <v>35516</v>
      </c>
    </row>
    <row r="13" spans="1:12">
      <c r="A13" s="4" t="s">
        <v>1032</v>
      </c>
      <c r="J13" s="6" t="n">
        <v>347140</v>
      </c>
      <c r="K13" s="6" t="n">
        <v>308991</v>
      </c>
      <c r="L13" s="6" t="n">
        <v>497903</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99</v>
      </c>
      <c r="J1" s="2" t="s">
        <v>1</v>
      </c>
    </row>
    <row r="2" spans="1:12">
      <c r="B2" s="2" t="s">
        <v>2</v>
      </c>
      <c r="C2" s="2" t="s">
        <v>100</v>
      </c>
      <c r="D2" s="2" t="s">
        <v>101</v>
      </c>
      <c r="E2" s="2" t="s">
        <v>102</v>
      </c>
      <c r="F2" s="2" t="s">
        <v>15</v>
      </c>
      <c r="G2" s="2" t="s">
        <v>103</v>
      </c>
      <c r="H2" s="2" t="s">
        <v>104</v>
      </c>
      <c r="I2" s="2" t="s">
        <v>105</v>
      </c>
      <c r="J2" s="2" t="s">
        <v>2</v>
      </c>
      <c r="K2" s="2" t="s">
        <v>15</v>
      </c>
      <c r="L2" s="2" t="s">
        <v>66</v>
      </c>
    </row>
    <row r="3" spans="1:12">
      <c r="A3" s="3" t="s">
        <v>263</v>
      </c>
    </row>
    <row r="4" spans="1:12">
      <c r="A4" s="4" t="s">
        <v>476</v>
      </c>
      <c r="B4" s="6" t="n">
        <v>337689</v>
      </c>
      <c r="C4" s="6" t="n">
        <v>314479</v>
      </c>
      <c r="D4" s="6" t="n">
        <v>317701</v>
      </c>
      <c r="E4" s="6" t="n">
        <v>245425</v>
      </c>
      <c r="F4" s="6" t="n">
        <v>200623</v>
      </c>
      <c r="G4" s="6" t="n">
        <v>199418</v>
      </c>
      <c r="H4" s="6" t="n">
        <v>228689</v>
      </c>
      <c r="I4" s="6" t="n">
        <v>276667</v>
      </c>
      <c r="J4" s="6" t="n">
        <v>1215294</v>
      </c>
      <c r="K4" s="6" t="n">
        <v>905397</v>
      </c>
      <c r="L4" s="6" t="n">
        <v>1687264</v>
      </c>
    </row>
    <row r="5" spans="1:12">
      <c r="A5" s="4" t="s">
        <v>1034</v>
      </c>
      <c r="B5" s="5" t="n">
        <v>61621</v>
      </c>
      <c r="C5" s="5" t="n">
        <v>62962</v>
      </c>
      <c r="D5" s="5" t="n">
        <v>63289</v>
      </c>
      <c r="E5" s="5" t="n">
        <v>56537</v>
      </c>
      <c r="F5" s="5" t="n">
        <v>34436</v>
      </c>
      <c r="G5" s="5" t="n">
        <v>45017</v>
      </c>
      <c r="H5" s="5" t="n">
        <v>55255</v>
      </c>
      <c r="I5" s="5" t="n">
        <v>38740</v>
      </c>
    </row>
    <row r="6" spans="1:12">
      <c r="A6" s="4" t="s">
        <v>82</v>
      </c>
      <c r="B6" s="5" t="n">
        <v>2083</v>
      </c>
      <c r="C6" s="5" t="n">
        <v>1214</v>
      </c>
      <c r="D6" s="5" t="n">
        <v>3170</v>
      </c>
      <c r="E6" s="5" t="n">
        <v>-12323</v>
      </c>
      <c r="F6" s="5" t="n">
        <v>-20624</v>
      </c>
      <c r="G6" s="5" t="n">
        <v>-29819</v>
      </c>
      <c r="H6" s="5" t="n">
        <v>-103305</v>
      </c>
      <c r="I6" s="5" t="n">
        <v>-18018</v>
      </c>
      <c r="J6" s="5" t="n">
        <v>16839</v>
      </c>
      <c r="K6" s="5" t="n">
        <v>-47524</v>
      </c>
      <c r="L6" s="5" t="n">
        <v>61363</v>
      </c>
    </row>
    <row r="7" spans="1:12">
      <c r="A7" s="4" t="s">
        <v>474</v>
      </c>
      <c r="B7" s="5" t="n">
        <v>4579</v>
      </c>
      <c r="C7" s="5" t="n">
        <v>2139</v>
      </c>
      <c r="D7" s="5" t="n">
        <v>374</v>
      </c>
      <c r="E7" s="5" t="n">
        <v>32644</v>
      </c>
      <c r="F7" s="5" t="n">
        <v>-6150</v>
      </c>
      <c r="G7" s="5" t="n">
        <v>17159</v>
      </c>
      <c r="H7" s="5" t="n">
        <v>7759</v>
      </c>
      <c r="I7" s="5" t="n">
        <v>-74939</v>
      </c>
      <c r="J7" s="5" t="n">
        <v>39736</v>
      </c>
      <c r="K7" s="5" t="n">
        <v>-56171</v>
      </c>
      <c r="L7" s="5" t="n">
        <v>4723</v>
      </c>
    </row>
    <row r="8" spans="1:12">
      <c r="A8" s="4" t="s">
        <v>84</v>
      </c>
      <c r="B8" s="6" t="n">
        <v>6662</v>
      </c>
      <c r="C8" s="6" t="n">
        <v>3353</v>
      </c>
      <c r="D8" s="6" t="n">
        <v>3544</v>
      </c>
      <c r="E8" s="6" t="n">
        <v>20321</v>
      </c>
      <c r="F8" s="6" t="n">
        <v>-26774</v>
      </c>
      <c r="G8" s="6" t="n">
        <v>-12660</v>
      </c>
      <c r="H8" s="6" t="n">
        <v>-95546</v>
      </c>
      <c r="I8" s="6" t="n">
        <v>-92957</v>
      </c>
      <c r="J8" s="6" t="n">
        <v>33880</v>
      </c>
      <c r="K8" s="6" t="n">
        <v>-227937</v>
      </c>
      <c r="L8" s="6" t="n">
        <v>26648</v>
      </c>
    </row>
    <row r="9" spans="1:12">
      <c r="A9" s="3" t="s">
        <v>1035</v>
      </c>
    </row>
    <row r="10" spans="1:12">
      <c r="A10" s="4" t="s">
        <v>961</v>
      </c>
      <c r="B10" s="7" t="n">
        <v>0.18</v>
      </c>
      <c r="C10" s="7" t="n">
        <v>0.09</v>
      </c>
      <c r="D10" s="7" t="n">
        <v>0.1</v>
      </c>
      <c r="E10" s="7" t="n">
        <v>0.57</v>
      </c>
      <c r="F10" s="7" t="n">
        <v>-0.77</v>
      </c>
      <c r="G10" s="7" t="n">
        <v>-0.37</v>
      </c>
      <c r="H10" s="7" t="n">
        <v>-2.76</v>
      </c>
      <c r="I10" s="7" t="n">
        <v>-2.7</v>
      </c>
      <c r="J10" s="7" t="n">
        <v>0.97</v>
      </c>
      <c r="K10" s="7" t="n">
        <v>-6.59</v>
      </c>
      <c r="L10" s="7" t="n">
        <v>0.78</v>
      </c>
    </row>
    <row r="11" spans="1:12">
      <c r="A11" s="4" t="s">
        <v>962</v>
      </c>
      <c r="B11" s="7" t="n">
        <v>0.18</v>
      </c>
      <c r="C11" s="7" t="n">
        <v>0.09</v>
      </c>
      <c r="D11" s="7" t="n">
        <v>0.1</v>
      </c>
      <c r="E11" s="7" t="n">
        <v>0.5600000000000001</v>
      </c>
      <c r="F11" s="7" t="n">
        <v>-0.77</v>
      </c>
      <c r="G11" s="7" t="n">
        <v>-0.37</v>
      </c>
      <c r="H11" s="7" t="n">
        <v>-2.76</v>
      </c>
      <c r="I11" s="7" t="n">
        <v>-2.7</v>
      </c>
      <c r="J11" s="7" t="n">
        <v>0.97</v>
      </c>
      <c r="K11" s="7" t="n">
        <v>-6.59</v>
      </c>
      <c r="L11" s="7" t="n">
        <v>0.7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36</v>
      </c>
      <c r="B1" s="2" t="s">
        <v>459</v>
      </c>
      <c r="C1" s="2" t="s">
        <v>99</v>
      </c>
      <c r="K1" s="2" t="s">
        <v>1</v>
      </c>
    </row>
    <row r="2" spans="1:13">
      <c r="B2" s="2" t="s">
        <v>460</v>
      </c>
      <c r="C2" s="2" t="s">
        <v>2</v>
      </c>
      <c r="D2" s="2" t="s">
        <v>100</v>
      </c>
      <c r="E2" s="2" t="s">
        <v>101</v>
      </c>
      <c r="F2" s="2" t="s">
        <v>102</v>
      </c>
      <c r="G2" s="2" t="s">
        <v>15</v>
      </c>
      <c r="H2" s="2" t="s">
        <v>103</v>
      </c>
      <c r="I2" s="2" t="s">
        <v>104</v>
      </c>
      <c r="J2" s="2" t="s">
        <v>105</v>
      </c>
      <c r="K2" s="2" t="s">
        <v>2</v>
      </c>
      <c r="L2" s="2" t="s">
        <v>15</v>
      </c>
      <c r="M2" s="2" t="s">
        <v>66</v>
      </c>
    </row>
    <row r="3" spans="1:13">
      <c r="A3" s="3" t="s">
        <v>573</v>
      </c>
    </row>
    <row r="4" spans="1:13">
      <c r="A4" s="4" t="s">
        <v>463</v>
      </c>
      <c r="K4" s="6" t="n">
        <v>894</v>
      </c>
      <c r="L4" s="6" t="n">
        <v>0</v>
      </c>
      <c r="M4" s="6" t="n">
        <v>0</v>
      </c>
    </row>
    <row r="5" spans="1:13">
      <c r="A5" s="4" t="s">
        <v>1037</v>
      </c>
      <c r="G5" s="6" t="n">
        <v>18200</v>
      </c>
      <c r="H5" s="6" t="n">
        <v>13600</v>
      </c>
      <c r="I5" s="6" t="n">
        <v>88000</v>
      </c>
    </row>
    <row r="6" spans="1:13">
      <c r="A6" s="4" t="s">
        <v>702</v>
      </c>
      <c r="C6" s="6" t="n">
        <v>400</v>
      </c>
      <c r="D6" s="6" t="n">
        <v>2000</v>
      </c>
      <c r="E6" s="6" t="n">
        <v>1600</v>
      </c>
      <c r="F6" s="6" t="n">
        <v>2200</v>
      </c>
      <c r="G6" s="5" t="n">
        <v>9900</v>
      </c>
      <c r="H6" s="6" t="n">
        <v>12300</v>
      </c>
      <c r="I6" s="5" t="n">
        <v>7900</v>
      </c>
      <c r="K6" s="5" t="n">
        <v>3419</v>
      </c>
      <c r="L6" s="5" t="n">
        <v>18879</v>
      </c>
      <c r="M6" s="6" t="n">
        <v>0</v>
      </c>
    </row>
    <row r="7" spans="1:13">
      <c r="A7" s="4" t="s">
        <v>703</v>
      </c>
      <c r="E7" s="6" t="n">
        <v>2800</v>
      </c>
      <c r="G7" s="6" t="n">
        <v>11200</v>
      </c>
      <c r="K7" s="6" t="n">
        <v>2801</v>
      </c>
      <c r="L7" s="6" t="n">
        <v>11207</v>
      </c>
    </row>
    <row r="8" spans="1:13">
      <c r="A8" s="4" t="s">
        <v>471</v>
      </c>
    </row>
    <row r="9" spans="1:13">
      <c r="A9" s="3" t="s">
        <v>573</v>
      </c>
    </row>
    <row r="10" spans="1:13">
      <c r="A10" s="4" t="s">
        <v>464</v>
      </c>
      <c r="I10" s="6" t="n">
        <v>7100</v>
      </c>
      <c r="J10" s="6" t="n">
        <v>61600</v>
      </c>
    </row>
    <row r="11" spans="1:13">
      <c r="A11" s="4" t="s">
        <v>463</v>
      </c>
      <c r="B11" s="6" t="n">
        <v>5500</v>
      </c>
    </row>
  </sheetData>
  <mergeCells count="3">
    <mergeCell ref="A1:A2"/>
    <mergeCell ref="C1:J1"/>
    <mergeCell ref="K1:M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584</v>
      </c>
    </row>
    <row r="2" spans="1:2">
      <c r="A2" s="4" t="s">
        <v>1039</v>
      </c>
    </row>
    <row r="3" spans="1:2">
      <c r="A3" s="3" t="s">
        <v>1040</v>
      </c>
    </row>
    <row r="4" spans="1:2">
      <c r="A4" s="4" t="s">
        <v>628</v>
      </c>
      <c r="B4" s="6" t="n">
        <v>375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1</v>
      </c>
      <c r="B1" s="2" t="s">
        <v>2</v>
      </c>
      <c r="C1" s="2" t="s">
        <v>15</v>
      </c>
      <c r="D1" s="2" t="s">
        <v>66</v>
      </c>
      <c r="E1" s="2" t="s">
        <v>1042</v>
      </c>
    </row>
    <row r="2" spans="1:5">
      <c r="A2" s="3" t="s">
        <v>1043</v>
      </c>
    </row>
    <row r="3" spans="1:5">
      <c r="A3" s="4" t="s">
        <v>17</v>
      </c>
      <c r="B3" s="6" t="n">
        <v>49145</v>
      </c>
      <c r="C3" s="6" t="n">
        <v>35678</v>
      </c>
      <c r="D3" s="6" t="n">
        <v>29032</v>
      </c>
      <c r="E3" s="6" t="n">
        <v>39361</v>
      </c>
    </row>
    <row r="4" spans="1:5">
      <c r="A4" s="4" t="s">
        <v>18</v>
      </c>
      <c r="B4" s="5" t="n">
        <v>546</v>
      </c>
      <c r="C4" s="5" t="n">
        <v>671</v>
      </c>
    </row>
    <row r="5" spans="1:5">
      <c r="A5" s="4" t="s">
        <v>1044</v>
      </c>
      <c r="B5" s="5" t="n">
        <v>266052</v>
      </c>
      <c r="C5" s="5" t="n">
        <v>203778</v>
      </c>
    </row>
    <row r="6" spans="1:5">
      <c r="A6" s="4" t="s">
        <v>204</v>
      </c>
      <c r="B6" s="5" t="n">
        <v>107909</v>
      </c>
      <c r="C6" s="5" t="n">
        <v>157485</v>
      </c>
    </row>
    <row r="7" spans="1:5">
      <c r="A7" s="4" t="s">
        <v>488</v>
      </c>
      <c r="B7" s="5" t="n">
        <v>40695</v>
      </c>
      <c r="C7" s="5" t="n">
        <v>21299</v>
      </c>
    </row>
    <row r="8" spans="1:5">
      <c r="A8" s="4" t="s">
        <v>1045</v>
      </c>
      <c r="B8" s="5" t="n">
        <v>0</v>
      </c>
      <c r="C8" s="5" t="n">
        <v>0</v>
      </c>
    </row>
    <row r="9" spans="1:5">
      <c r="A9" s="4" t="s">
        <v>22</v>
      </c>
      <c r="B9" s="5" t="n">
        <v>38707</v>
      </c>
      <c r="C9" s="5" t="n">
        <v>51772</v>
      </c>
    </row>
    <row r="10" spans="1:5">
      <c r="A10" s="4" t="s">
        <v>1046</v>
      </c>
      <c r="B10" s="5" t="n">
        <v>15761</v>
      </c>
      <c r="C10" s="5" t="n">
        <v>0</v>
      </c>
    </row>
    <row r="11" spans="1:5">
      <c r="A11" s="4" t="s">
        <v>1047</v>
      </c>
      <c r="B11" s="5" t="n">
        <v>23751</v>
      </c>
      <c r="C11" s="5" t="n">
        <v>41275</v>
      </c>
    </row>
    <row r="12" spans="1:5">
      <c r="A12" s="4" t="s">
        <v>25</v>
      </c>
      <c r="B12" s="5" t="n">
        <v>542566</v>
      </c>
      <c r="C12" s="5" t="n">
        <v>511958</v>
      </c>
    </row>
    <row r="13" spans="1:5">
      <c r="A13" s="4" t="s">
        <v>489</v>
      </c>
      <c r="B13" s="5" t="n">
        <v>822279</v>
      </c>
      <c r="C13" s="5" t="n">
        <v>790922</v>
      </c>
      <c r="D13" s="5" t="n">
        <v>846977</v>
      </c>
    </row>
    <row r="14" spans="1:5">
      <c r="A14" s="4" t="s">
        <v>1048</v>
      </c>
      <c r="B14" s="5" t="n">
        <v>0</v>
      </c>
      <c r="C14" s="5" t="n">
        <v>0</v>
      </c>
    </row>
    <row r="15" spans="1:5">
      <c r="A15" s="4" t="s">
        <v>1049</v>
      </c>
      <c r="B15" s="5" t="n">
        <v>10550</v>
      </c>
      <c r="C15" s="5" t="n">
        <v>6015</v>
      </c>
    </row>
    <row r="16" spans="1:5">
      <c r="A16" s="4" t="s">
        <v>490</v>
      </c>
      <c r="B16" s="5" t="n">
        <v>76980</v>
      </c>
      <c r="C16" s="5" t="n">
        <v>57344</v>
      </c>
    </row>
    <row r="17" spans="1:5">
      <c r="A17" s="4" t="s">
        <v>1050</v>
      </c>
      <c r="B17" s="5" t="n">
        <v>4732</v>
      </c>
      <c r="C17" s="5" t="n">
        <v>0</v>
      </c>
    </row>
    <row r="18" spans="1:5">
      <c r="A18" s="4" t="s">
        <v>1051</v>
      </c>
      <c r="B18" s="5" t="n">
        <v>3700</v>
      </c>
      <c r="C18" s="5" t="n">
        <v>8539</v>
      </c>
    </row>
    <row r="19" spans="1:5">
      <c r="A19" s="4" t="s">
        <v>31</v>
      </c>
      <c r="B19" s="5" t="n">
        <v>1460807</v>
      </c>
      <c r="C19" s="5" t="n">
        <v>1374778</v>
      </c>
    </row>
    <row r="20" spans="1:5">
      <c r="A20" s="3" t="s">
        <v>1052</v>
      </c>
    </row>
    <row r="21" spans="1:5">
      <c r="A21" s="4" t="s">
        <v>33</v>
      </c>
      <c r="B21" s="5" t="n">
        <v>148744</v>
      </c>
      <c r="C21" s="5" t="n">
        <v>75701</v>
      </c>
    </row>
    <row r="22" spans="1:5">
      <c r="A22" s="4" t="s">
        <v>493</v>
      </c>
      <c r="B22" s="5" t="n">
        <v>114336</v>
      </c>
      <c r="C22" s="5" t="n">
        <v>119455</v>
      </c>
    </row>
    <row r="23" spans="1:5">
      <c r="A23" s="4" t="s">
        <v>35</v>
      </c>
      <c r="B23" s="5" t="n">
        <v>23902</v>
      </c>
      <c r="C23" s="5" t="n">
        <v>32154</v>
      </c>
    </row>
    <row r="24" spans="1:5">
      <c r="A24" s="4" t="s">
        <v>494</v>
      </c>
      <c r="B24" s="5" t="n">
        <v>89565</v>
      </c>
      <c r="C24" s="5" t="n">
        <v>29185</v>
      </c>
    </row>
    <row r="25" spans="1:5">
      <c r="A25" s="4" t="s">
        <v>1053</v>
      </c>
      <c r="B25" s="5" t="n">
        <v>0</v>
      </c>
      <c r="C25" s="5" t="n">
        <v>0</v>
      </c>
    </row>
    <row r="26" spans="1:5">
      <c r="A26" s="4" t="s">
        <v>1054</v>
      </c>
      <c r="B26" s="5" t="n">
        <v>31971</v>
      </c>
      <c r="C26" s="5" t="n">
        <v>77639</v>
      </c>
    </row>
    <row r="27" spans="1:5">
      <c r="A27" s="4" t="s">
        <v>38</v>
      </c>
      <c r="B27" s="5" t="n">
        <v>408518</v>
      </c>
      <c r="C27" s="5" t="n">
        <v>334134</v>
      </c>
    </row>
    <row r="28" spans="1:5">
      <c r="A28" s="4" t="s">
        <v>574</v>
      </c>
      <c r="B28" s="5" t="n">
        <v>368472</v>
      </c>
      <c r="C28" s="5" t="n">
        <v>348970</v>
      </c>
    </row>
    <row r="29" spans="1:5">
      <c r="A29" s="4" t="s">
        <v>1049</v>
      </c>
      <c r="B29" s="5" t="n">
        <v>9746</v>
      </c>
      <c r="C29" s="5" t="n">
        <v>11700</v>
      </c>
    </row>
    <row r="30" spans="1:5">
      <c r="A30" s="4" t="s">
        <v>40</v>
      </c>
      <c r="B30" s="5" t="n">
        <v>92485</v>
      </c>
      <c r="C30" s="5" t="n">
        <v>98964</v>
      </c>
    </row>
    <row r="31" spans="1:5">
      <c r="A31" s="4" t="s">
        <v>41</v>
      </c>
      <c r="B31" s="5" t="n">
        <v>20272</v>
      </c>
      <c r="C31" s="5" t="n">
        <v>16986</v>
      </c>
    </row>
    <row r="32" spans="1:5">
      <c r="A32" s="4" t="s">
        <v>1055</v>
      </c>
      <c r="B32" s="5" t="n">
        <v>6528</v>
      </c>
      <c r="C32" s="5" t="n">
        <v>7253</v>
      </c>
    </row>
    <row r="33" spans="1:5">
      <c r="A33" s="4" t="s">
        <v>43</v>
      </c>
      <c r="B33" s="5" t="n">
        <v>906021</v>
      </c>
      <c r="C33" s="5" t="n">
        <v>818007</v>
      </c>
    </row>
    <row r="34" spans="1:5">
      <c r="A34" s="4" t="s">
        <v>1056</v>
      </c>
      <c r="B34" s="5" t="n">
        <v>554786</v>
      </c>
      <c r="C34" s="5" t="n">
        <v>556771</v>
      </c>
      <c r="D34" s="5" t="n">
        <v>805936</v>
      </c>
      <c r="E34" s="5" t="n">
        <v>1364335</v>
      </c>
    </row>
    <row r="35" spans="1:5">
      <c r="A35" s="4" t="s">
        <v>54</v>
      </c>
      <c r="B35" s="5" t="n">
        <v>1460807</v>
      </c>
      <c r="C35" s="5" t="n">
        <v>1374778</v>
      </c>
    </row>
    <row r="36" spans="1:5">
      <c r="A36" s="4" t="s">
        <v>1057</v>
      </c>
    </row>
    <row r="37" spans="1:5">
      <c r="A37" s="3" t="s">
        <v>1043</v>
      </c>
    </row>
    <row r="38" spans="1:5">
      <c r="A38" s="4" t="s">
        <v>17</v>
      </c>
      <c r="B38" s="5" t="n">
        <v>397</v>
      </c>
      <c r="C38" s="5" t="n">
        <v>131</v>
      </c>
      <c r="D38" s="5" t="n">
        <v>37</v>
      </c>
      <c r="E38" s="5" t="n">
        <v>0</v>
      </c>
    </row>
    <row r="39" spans="1:5">
      <c r="A39" s="4" t="s">
        <v>18</v>
      </c>
      <c r="B39" s="5" t="n">
        <v>0</v>
      </c>
      <c r="C39" s="5" t="n">
        <v>0</v>
      </c>
    </row>
    <row r="40" spans="1:5">
      <c r="A40" s="4" t="s">
        <v>1044</v>
      </c>
      <c r="B40" s="5" t="n">
        <v>0</v>
      </c>
      <c r="C40" s="5" t="n">
        <v>0</v>
      </c>
    </row>
    <row r="41" spans="1:5">
      <c r="A41" s="4" t="s">
        <v>204</v>
      </c>
      <c r="B41" s="5" t="n">
        <v>0</v>
      </c>
      <c r="C41" s="5" t="n">
        <v>0</v>
      </c>
    </row>
    <row r="42" spans="1:5">
      <c r="A42" s="4" t="s">
        <v>488</v>
      </c>
      <c r="B42" s="5" t="n">
        <v>0</v>
      </c>
      <c r="C42" s="5" t="n">
        <v>0</v>
      </c>
    </row>
    <row r="43" spans="1:5">
      <c r="A43" s="4" t="s">
        <v>1045</v>
      </c>
      <c r="B43" s="5" t="n">
        <v>0</v>
      </c>
      <c r="C43" s="5" t="n">
        <v>0</v>
      </c>
    </row>
    <row r="44" spans="1:5">
      <c r="A44" s="4" t="s">
        <v>22</v>
      </c>
      <c r="B44" s="5" t="n">
        <v>0</v>
      </c>
      <c r="C44" s="5" t="n">
        <v>0</v>
      </c>
    </row>
    <row r="45" spans="1:5">
      <c r="A45" s="4" t="s">
        <v>1046</v>
      </c>
      <c r="B45" s="5" t="n">
        <v>0</v>
      </c>
    </row>
    <row r="46" spans="1:5">
      <c r="A46" s="4" t="s">
        <v>1047</v>
      </c>
      <c r="B46" s="5" t="n">
        <v>0</v>
      </c>
      <c r="C46" s="5" t="n">
        <v>0</v>
      </c>
    </row>
    <row r="47" spans="1:5">
      <c r="A47" s="4" t="s">
        <v>25</v>
      </c>
      <c r="B47" s="5" t="n">
        <v>397</v>
      </c>
      <c r="C47" s="5" t="n">
        <v>131</v>
      </c>
    </row>
    <row r="48" spans="1:5">
      <c r="A48" s="4" t="s">
        <v>489</v>
      </c>
      <c r="B48" s="5" t="n">
        <v>0</v>
      </c>
      <c r="C48" s="5" t="n">
        <v>0</v>
      </c>
    </row>
    <row r="49" spans="1:5">
      <c r="A49" s="4" t="s">
        <v>1048</v>
      </c>
      <c r="B49" s="5" t="n">
        <v>555735</v>
      </c>
      <c r="C49" s="5" t="n">
        <v>557345</v>
      </c>
    </row>
    <row r="50" spans="1:5">
      <c r="A50" s="4" t="s">
        <v>1049</v>
      </c>
      <c r="B50" s="5" t="n">
        <v>0</v>
      </c>
      <c r="C50" s="5" t="n">
        <v>0</v>
      </c>
    </row>
    <row r="51" spans="1:5">
      <c r="A51" s="4" t="s">
        <v>490</v>
      </c>
      <c r="B51" s="5" t="n">
        <v>0</v>
      </c>
      <c r="C51" s="5" t="n">
        <v>0</v>
      </c>
    </row>
    <row r="52" spans="1:5">
      <c r="A52" s="4" t="s">
        <v>1050</v>
      </c>
      <c r="B52" s="5" t="n">
        <v>0</v>
      </c>
    </row>
    <row r="53" spans="1:5">
      <c r="A53" s="4" t="s">
        <v>1051</v>
      </c>
      <c r="B53" s="5" t="n">
        <v>0</v>
      </c>
      <c r="C53" s="5" t="n">
        <v>0</v>
      </c>
    </row>
    <row r="54" spans="1:5">
      <c r="A54" s="4" t="s">
        <v>31</v>
      </c>
      <c r="B54" s="5" t="n">
        <v>556132</v>
      </c>
      <c r="C54" s="5" t="n">
        <v>557476</v>
      </c>
    </row>
    <row r="55" spans="1:5">
      <c r="A55" s="3" t="s">
        <v>1052</v>
      </c>
    </row>
    <row r="56" spans="1:5">
      <c r="A56" s="4" t="s">
        <v>33</v>
      </c>
      <c r="B56" s="5" t="n">
        <v>0</v>
      </c>
      <c r="C56" s="5" t="n">
        <v>0</v>
      </c>
    </row>
    <row r="57" spans="1:5">
      <c r="A57" s="4" t="s">
        <v>493</v>
      </c>
      <c r="B57" s="5" t="n">
        <v>57</v>
      </c>
      <c r="C57" s="5" t="n">
        <v>158</v>
      </c>
    </row>
    <row r="58" spans="1:5">
      <c r="A58" s="4" t="s">
        <v>35</v>
      </c>
      <c r="B58" s="5" t="n">
        <v>0</v>
      </c>
      <c r="C58" s="5" t="n">
        <v>0</v>
      </c>
    </row>
    <row r="59" spans="1:5">
      <c r="A59" s="4" t="s">
        <v>494</v>
      </c>
      <c r="B59" s="5" t="n">
        <v>0</v>
      </c>
      <c r="C59" s="5" t="n">
        <v>0</v>
      </c>
    </row>
    <row r="60" spans="1:5">
      <c r="A60" s="4" t="s">
        <v>1053</v>
      </c>
      <c r="B60" s="5" t="n">
        <v>1289</v>
      </c>
      <c r="C60" s="5" t="n">
        <v>547</v>
      </c>
    </row>
    <row r="61" spans="1:5">
      <c r="A61" s="4" t="s">
        <v>1054</v>
      </c>
      <c r="B61" s="5" t="n">
        <v>0</v>
      </c>
      <c r="C61" s="5" t="n">
        <v>0</v>
      </c>
    </row>
    <row r="62" spans="1:5">
      <c r="A62" s="4" t="s">
        <v>38</v>
      </c>
      <c r="B62" s="5" t="n">
        <v>1346</v>
      </c>
      <c r="C62" s="5" t="n">
        <v>705</v>
      </c>
    </row>
    <row r="63" spans="1:5">
      <c r="A63" s="4" t="s">
        <v>574</v>
      </c>
      <c r="B63" s="5" t="n">
        <v>0</v>
      </c>
      <c r="C63" s="5" t="n">
        <v>0</v>
      </c>
    </row>
    <row r="64" spans="1:5">
      <c r="A64" s="4" t="s">
        <v>1049</v>
      </c>
      <c r="B64" s="5" t="n">
        <v>0</v>
      </c>
      <c r="C64" s="5" t="n">
        <v>0</v>
      </c>
    </row>
    <row r="65" spans="1:5">
      <c r="A65" s="4" t="s">
        <v>40</v>
      </c>
      <c r="B65" s="5" t="n">
        <v>0</v>
      </c>
      <c r="C65" s="5" t="n">
        <v>0</v>
      </c>
    </row>
    <row r="66" spans="1:5">
      <c r="A66" s="4" t="s">
        <v>41</v>
      </c>
      <c r="B66" s="5" t="n">
        <v>0</v>
      </c>
      <c r="C66" s="5" t="n">
        <v>0</v>
      </c>
    </row>
    <row r="67" spans="1:5">
      <c r="A67" s="4" t="s">
        <v>1055</v>
      </c>
      <c r="B67" s="5" t="n">
        <v>0</v>
      </c>
      <c r="C67" s="5" t="n">
        <v>0</v>
      </c>
    </row>
    <row r="68" spans="1:5">
      <c r="A68" s="4" t="s">
        <v>43</v>
      </c>
      <c r="B68" s="5" t="n">
        <v>1346</v>
      </c>
      <c r="C68" s="5" t="n">
        <v>705</v>
      </c>
    </row>
    <row r="69" spans="1:5">
      <c r="A69" s="4" t="s">
        <v>1056</v>
      </c>
      <c r="B69" s="5" t="n">
        <v>554786</v>
      </c>
      <c r="C69" s="5" t="n">
        <v>556771</v>
      </c>
    </row>
    <row r="70" spans="1:5">
      <c r="A70" s="4" t="s">
        <v>54</v>
      </c>
      <c r="B70" s="5" t="n">
        <v>556132</v>
      </c>
      <c r="C70" s="5" t="n">
        <v>557476</v>
      </c>
    </row>
    <row r="71" spans="1:5">
      <c r="A71" s="4" t="s">
        <v>1058</v>
      </c>
    </row>
    <row r="72" spans="1:5">
      <c r="A72" s="3" t="s">
        <v>1043</v>
      </c>
    </row>
    <row r="73" spans="1:5">
      <c r="A73" s="4" t="s">
        <v>17</v>
      </c>
      <c r="B73" s="5" t="n">
        <v>24195</v>
      </c>
      <c r="C73" s="5" t="n">
        <v>16645</v>
      </c>
      <c r="D73" s="5" t="n">
        <v>1102</v>
      </c>
      <c r="E73" s="5" t="n">
        <v>612</v>
      </c>
    </row>
    <row r="74" spans="1:5">
      <c r="A74" s="4" t="s">
        <v>18</v>
      </c>
      <c r="B74" s="5" t="n">
        <v>0</v>
      </c>
      <c r="C74" s="5" t="n">
        <v>0</v>
      </c>
    </row>
    <row r="75" spans="1:5">
      <c r="A75" s="4" t="s">
        <v>1044</v>
      </c>
      <c r="B75" s="5" t="n">
        <v>123362</v>
      </c>
      <c r="C75" s="5" t="n">
        <v>65825</v>
      </c>
    </row>
    <row r="76" spans="1:5">
      <c r="A76" s="4" t="s">
        <v>204</v>
      </c>
      <c r="B76" s="5" t="n">
        <v>50528</v>
      </c>
      <c r="C76" s="5" t="n">
        <v>88797</v>
      </c>
    </row>
    <row r="77" spans="1:5">
      <c r="A77" s="4" t="s">
        <v>488</v>
      </c>
      <c r="B77" s="5" t="n">
        <v>33439</v>
      </c>
      <c r="C77" s="5" t="n">
        <v>12974</v>
      </c>
    </row>
    <row r="78" spans="1:5">
      <c r="A78" s="4" t="s">
        <v>1045</v>
      </c>
      <c r="B78" s="5" t="n">
        <v>158296</v>
      </c>
      <c r="C78" s="5" t="n">
        <v>119125</v>
      </c>
    </row>
    <row r="79" spans="1:5">
      <c r="A79" s="4" t="s">
        <v>22</v>
      </c>
      <c r="B79" s="5" t="n">
        <v>6095</v>
      </c>
      <c r="C79" s="5" t="n">
        <v>9305</v>
      </c>
    </row>
    <row r="80" spans="1:5">
      <c r="A80" s="4" t="s">
        <v>1046</v>
      </c>
      <c r="B80" s="5" t="n">
        <v>15761</v>
      </c>
    </row>
    <row r="81" spans="1:5">
      <c r="A81" s="4" t="s">
        <v>1047</v>
      </c>
      <c r="B81" s="5" t="n">
        <v>0</v>
      </c>
      <c r="C81" s="5" t="n">
        <v>0</v>
      </c>
    </row>
    <row r="82" spans="1:5">
      <c r="A82" s="4" t="s">
        <v>25</v>
      </c>
      <c r="B82" s="5" t="n">
        <v>411676</v>
      </c>
      <c r="C82" s="5" t="n">
        <v>312671</v>
      </c>
    </row>
    <row r="83" spans="1:5">
      <c r="A83" s="4" t="s">
        <v>489</v>
      </c>
      <c r="B83" s="5" t="n">
        <v>288670</v>
      </c>
      <c r="C83" s="5" t="n">
        <v>322284</v>
      </c>
    </row>
    <row r="84" spans="1:5">
      <c r="A84" s="4" t="s">
        <v>1048</v>
      </c>
      <c r="B84" s="5" t="n">
        <v>831097</v>
      </c>
      <c r="C84" s="5" t="n">
        <v>745786</v>
      </c>
    </row>
    <row r="85" spans="1:5">
      <c r="A85" s="4" t="s">
        <v>1049</v>
      </c>
      <c r="B85" s="5" t="n">
        <v>5452</v>
      </c>
      <c r="C85" s="5" t="n">
        <v>0</v>
      </c>
    </row>
    <row r="86" spans="1:5">
      <c r="A86" s="4" t="s">
        <v>490</v>
      </c>
      <c r="B86" s="5" t="n">
        <v>12218</v>
      </c>
      <c r="C86" s="5" t="n">
        <v>12606</v>
      </c>
    </row>
    <row r="87" spans="1:5">
      <c r="A87" s="4" t="s">
        <v>1050</v>
      </c>
      <c r="B87" s="5" t="n">
        <v>4732</v>
      </c>
    </row>
    <row r="88" spans="1:5">
      <c r="A88" s="4" t="s">
        <v>1051</v>
      </c>
      <c r="B88" s="5" t="n">
        <v>0</v>
      </c>
      <c r="C88" s="5" t="n">
        <v>0</v>
      </c>
    </row>
    <row r="89" spans="1:5">
      <c r="A89" s="4" t="s">
        <v>31</v>
      </c>
      <c r="B89" s="5" t="n">
        <v>1553845</v>
      </c>
      <c r="C89" s="5" t="n">
        <v>1393347</v>
      </c>
    </row>
    <row r="90" spans="1:5">
      <c r="A90" s="3" t="s">
        <v>1052</v>
      </c>
    </row>
    <row r="91" spans="1:5">
      <c r="A91" s="4" t="s">
        <v>33</v>
      </c>
      <c r="B91" s="5" t="n">
        <v>115273</v>
      </c>
      <c r="C91" s="5" t="n">
        <v>48563</v>
      </c>
    </row>
    <row r="92" spans="1:5">
      <c r="A92" s="4" t="s">
        <v>493</v>
      </c>
      <c r="B92" s="5" t="n">
        <v>54724</v>
      </c>
      <c r="C92" s="5" t="n">
        <v>43480</v>
      </c>
    </row>
    <row r="93" spans="1:5">
      <c r="A93" s="4" t="s">
        <v>35</v>
      </c>
      <c r="B93" s="5" t="n">
        <v>2162</v>
      </c>
      <c r="C93" s="5" t="n">
        <v>4833</v>
      </c>
    </row>
    <row r="94" spans="1:5">
      <c r="A94" s="4" t="s">
        <v>494</v>
      </c>
      <c r="B94" s="5" t="n">
        <v>89002</v>
      </c>
      <c r="C94" s="5" t="n">
        <v>28705</v>
      </c>
    </row>
    <row r="95" spans="1:5">
      <c r="A95" s="4" t="s">
        <v>1053</v>
      </c>
      <c r="B95" s="5" t="n">
        <v>359766</v>
      </c>
      <c r="C95" s="5" t="n">
        <v>352280</v>
      </c>
    </row>
    <row r="96" spans="1:5">
      <c r="A96" s="4" t="s">
        <v>1054</v>
      </c>
      <c r="B96" s="5" t="n">
        <v>0</v>
      </c>
      <c r="C96" s="5" t="n">
        <v>0</v>
      </c>
    </row>
    <row r="97" spans="1:5">
      <c r="A97" s="4" t="s">
        <v>38</v>
      </c>
      <c r="B97" s="5" t="n">
        <v>620927</v>
      </c>
      <c r="C97" s="5" t="n">
        <v>477861</v>
      </c>
    </row>
    <row r="98" spans="1:5">
      <c r="A98" s="4" t="s">
        <v>574</v>
      </c>
      <c r="B98" s="5" t="n">
        <v>368472</v>
      </c>
      <c r="C98" s="5" t="n">
        <v>348970</v>
      </c>
    </row>
    <row r="99" spans="1:5">
      <c r="A99" s="4" t="s">
        <v>1049</v>
      </c>
      <c r="B99" s="5" t="n">
        <v>0</v>
      </c>
      <c r="C99" s="5" t="n">
        <v>133</v>
      </c>
    </row>
    <row r="100" spans="1:5">
      <c r="A100" s="4" t="s">
        <v>40</v>
      </c>
      <c r="B100" s="5" t="n">
        <v>629</v>
      </c>
      <c r="C100" s="5" t="n">
        <v>1513</v>
      </c>
    </row>
    <row r="101" spans="1:5">
      <c r="A101" s="4" t="s">
        <v>41</v>
      </c>
      <c r="B101" s="5" t="n">
        <v>8082</v>
      </c>
      <c r="C101" s="5" t="n">
        <v>7525</v>
      </c>
    </row>
    <row r="102" spans="1:5">
      <c r="A102" s="4" t="s">
        <v>1055</v>
      </c>
      <c r="B102" s="5" t="n">
        <v>0</v>
      </c>
      <c r="C102" s="5" t="n">
        <v>0</v>
      </c>
    </row>
    <row r="103" spans="1:5">
      <c r="A103" s="4" t="s">
        <v>43</v>
      </c>
      <c r="B103" s="5" t="n">
        <v>998110</v>
      </c>
      <c r="C103" s="5" t="n">
        <v>836002</v>
      </c>
    </row>
    <row r="104" spans="1:5">
      <c r="A104" s="4" t="s">
        <v>1056</v>
      </c>
      <c r="B104" s="5" t="n">
        <v>555735</v>
      </c>
      <c r="C104" s="5" t="n">
        <v>557345</v>
      </c>
    </row>
    <row r="105" spans="1:5">
      <c r="A105" s="4" t="s">
        <v>54</v>
      </c>
      <c r="B105" s="5" t="n">
        <v>1553845</v>
      </c>
      <c r="C105" s="5" t="n">
        <v>1393347</v>
      </c>
    </row>
    <row r="106" spans="1:5">
      <c r="A106" s="4" t="s">
        <v>1059</v>
      </c>
    </row>
    <row r="107" spans="1:5">
      <c r="A107" s="3" t="s">
        <v>1043</v>
      </c>
    </row>
    <row r="108" spans="1:5">
      <c r="A108" s="4" t="s">
        <v>17</v>
      </c>
      <c r="B108" s="5" t="n">
        <v>24553</v>
      </c>
      <c r="C108" s="5" t="n">
        <v>18902</v>
      </c>
      <c r="D108" s="5" t="n">
        <v>27893</v>
      </c>
      <c r="E108" s="5" t="n">
        <v>38749</v>
      </c>
    </row>
    <row r="109" spans="1:5">
      <c r="A109" s="4" t="s">
        <v>18</v>
      </c>
      <c r="B109" s="5" t="n">
        <v>546</v>
      </c>
      <c r="C109" s="5" t="n">
        <v>671</v>
      </c>
    </row>
    <row r="110" spans="1:5">
      <c r="A110" s="4" t="s">
        <v>1044</v>
      </c>
      <c r="B110" s="5" t="n">
        <v>142690</v>
      </c>
      <c r="C110" s="5" t="n">
        <v>137953</v>
      </c>
    </row>
    <row r="111" spans="1:5">
      <c r="A111" s="4" t="s">
        <v>204</v>
      </c>
      <c r="B111" s="5" t="n">
        <v>57381</v>
      </c>
      <c r="C111" s="5" t="n">
        <v>68688</v>
      </c>
    </row>
    <row r="112" spans="1:5">
      <c r="A112" s="4" t="s">
        <v>488</v>
      </c>
      <c r="B112" s="5" t="n">
        <v>7256</v>
      </c>
      <c r="C112" s="5" t="n">
        <v>8325</v>
      </c>
    </row>
    <row r="113" spans="1:5">
      <c r="A113" s="4" t="s">
        <v>1045</v>
      </c>
      <c r="B113" s="5" t="n">
        <v>359766</v>
      </c>
      <c r="C113" s="5" t="n">
        <v>352280</v>
      </c>
    </row>
    <row r="114" spans="1:5">
      <c r="A114" s="4" t="s">
        <v>22</v>
      </c>
      <c r="B114" s="5" t="n">
        <v>32612</v>
      </c>
      <c r="C114" s="5" t="n">
        <v>42467</v>
      </c>
    </row>
    <row r="115" spans="1:5">
      <c r="A115" s="4" t="s">
        <v>1046</v>
      </c>
      <c r="B115" s="5" t="n">
        <v>0</v>
      </c>
    </row>
    <row r="116" spans="1:5">
      <c r="A116" s="4" t="s">
        <v>1047</v>
      </c>
      <c r="B116" s="5" t="n">
        <v>23751</v>
      </c>
      <c r="C116" s="5" t="n">
        <v>41275</v>
      </c>
    </row>
    <row r="117" spans="1:5">
      <c r="A117" s="4" t="s">
        <v>25</v>
      </c>
      <c r="B117" s="5" t="n">
        <v>648555</v>
      </c>
      <c r="C117" s="5" t="n">
        <v>670561</v>
      </c>
    </row>
    <row r="118" spans="1:5">
      <c r="A118" s="4" t="s">
        <v>489</v>
      </c>
      <c r="B118" s="5" t="n">
        <v>533609</v>
      </c>
      <c r="C118" s="5" t="n">
        <v>468638</v>
      </c>
    </row>
    <row r="119" spans="1:5">
      <c r="A119" s="4" t="s">
        <v>1048</v>
      </c>
      <c r="B119" s="5" t="n">
        <v>-275362</v>
      </c>
      <c r="C119" s="5" t="n">
        <v>-188441</v>
      </c>
    </row>
    <row r="120" spans="1:5">
      <c r="A120" s="4" t="s">
        <v>1049</v>
      </c>
      <c r="B120" s="5" t="n">
        <v>5098</v>
      </c>
      <c r="C120" s="5" t="n">
        <v>6015</v>
      </c>
    </row>
    <row r="121" spans="1:5">
      <c r="A121" s="4" t="s">
        <v>490</v>
      </c>
      <c r="B121" s="5" t="n">
        <v>64762</v>
      </c>
      <c r="C121" s="5" t="n">
        <v>44738</v>
      </c>
    </row>
    <row r="122" spans="1:5">
      <c r="A122" s="4" t="s">
        <v>1050</v>
      </c>
      <c r="B122" s="5" t="n">
        <v>0</v>
      </c>
    </row>
    <row r="123" spans="1:5">
      <c r="A123" s="4" t="s">
        <v>1051</v>
      </c>
      <c r="B123" s="5" t="n">
        <v>3700</v>
      </c>
      <c r="C123" s="5" t="n">
        <v>8539</v>
      </c>
    </row>
    <row r="124" spans="1:5">
      <c r="A124" s="4" t="s">
        <v>31</v>
      </c>
      <c r="B124" s="5" t="n">
        <v>980362</v>
      </c>
      <c r="C124" s="5" t="n">
        <v>1010050</v>
      </c>
    </row>
    <row r="125" spans="1:5">
      <c r="A125" s="3" t="s">
        <v>1052</v>
      </c>
    </row>
    <row r="126" spans="1:5">
      <c r="A126" s="4" t="s">
        <v>33</v>
      </c>
      <c r="B126" s="5" t="n">
        <v>33471</v>
      </c>
      <c r="C126" s="5" t="n">
        <v>27138</v>
      </c>
    </row>
    <row r="127" spans="1:5">
      <c r="A127" s="4" t="s">
        <v>493</v>
      </c>
      <c r="B127" s="5" t="n">
        <v>59555</v>
      </c>
      <c r="C127" s="5" t="n">
        <v>75817</v>
      </c>
    </row>
    <row r="128" spans="1:5">
      <c r="A128" s="4" t="s">
        <v>35</v>
      </c>
      <c r="B128" s="5" t="n">
        <v>21740</v>
      </c>
      <c r="C128" s="5" t="n">
        <v>27321</v>
      </c>
    </row>
    <row r="129" spans="1:5">
      <c r="A129" s="4" t="s">
        <v>494</v>
      </c>
      <c r="B129" s="5" t="n">
        <v>563</v>
      </c>
      <c r="C129" s="5" t="n">
        <v>480</v>
      </c>
    </row>
    <row r="130" spans="1:5">
      <c r="A130" s="4" t="s">
        <v>1053</v>
      </c>
      <c r="B130" s="5" t="n">
        <v>157007</v>
      </c>
      <c r="C130" s="5" t="n">
        <v>118578</v>
      </c>
    </row>
    <row r="131" spans="1:5">
      <c r="A131" s="4" t="s">
        <v>1054</v>
      </c>
      <c r="B131" s="5" t="n">
        <v>31971</v>
      </c>
      <c r="C131" s="5" t="n">
        <v>77639</v>
      </c>
    </row>
    <row r="132" spans="1:5">
      <c r="A132" s="4" t="s">
        <v>38</v>
      </c>
      <c r="B132" s="5" t="n">
        <v>304307</v>
      </c>
      <c r="C132" s="5" t="n">
        <v>326973</v>
      </c>
    </row>
    <row r="133" spans="1:5">
      <c r="A133" s="4" t="s">
        <v>574</v>
      </c>
      <c r="B133" s="5" t="n">
        <v>0</v>
      </c>
      <c r="C133" s="5" t="n">
        <v>0</v>
      </c>
    </row>
    <row r="134" spans="1:5">
      <c r="A134" s="4" t="s">
        <v>1049</v>
      </c>
      <c r="B134" s="5" t="n">
        <v>9746</v>
      </c>
      <c r="C134" s="5" t="n">
        <v>11567</v>
      </c>
    </row>
    <row r="135" spans="1:5">
      <c r="A135" s="4" t="s">
        <v>40</v>
      </c>
      <c r="B135" s="5" t="n">
        <v>91856</v>
      </c>
      <c r="C135" s="5" t="n">
        <v>97451</v>
      </c>
    </row>
    <row r="136" spans="1:5">
      <c r="A136" s="4" t="s">
        <v>41</v>
      </c>
      <c r="B136" s="5" t="n">
        <v>12190</v>
      </c>
      <c r="C136" s="5" t="n">
        <v>9461</v>
      </c>
    </row>
    <row r="137" spans="1:5">
      <c r="A137" s="4" t="s">
        <v>1055</v>
      </c>
      <c r="B137" s="5" t="n">
        <v>6528</v>
      </c>
      <c r="C137" s="5" t="n">
        <v>7253</v>
      </c>
    </row>
    <row r="138" spans="1:5">
      <c r="A138" s="4" t="s">
        <v>43</v>
      </c>
      <c r="B138" s="5" t="n">
        <v>424627</v>
      </c>
      <c r="C138" s="5" t="n">
        <v>452705</v>
      </c>
    </row>
    <row r="139" spans="1:5">
      <c r="A139" s="4" t="s">
        <v>1056</v>
      </c>
      <c r="B139" s="5" t="n">
        <v>555735</v>
      </c>
      <c r="C139" s="5" t="n">
        <v>557345</v>
      </c>
    </row>
    <row r="140" spans="1:5">
      <c r="A140" s="4" t="s">
        <v>54</v>
      </c>
      <c r="B140" s="5" t="n">
        <v>980362</v>
      </c>
      <c r="C140" s="5" t="n">
        <v>1010050</v>
      </c>
    </row>
    <row r="141" spans="1:5">
      <c r="A141" s="4" t="s">
        <v>1060</v>
      </c>
    </row>
    <row r="142" spans="1:5">
      <c r="A142" s="3" t="s">
        <v>1043</v>
      </c>
    </row>
    <row r="143" spans="1:5">
      <c r="A143" s="4" t="s">
        <v>17</v>
      </c>
      <c r="B143" s="5" t="n">
        <v>0</v>
      </c>
      <c r="C143" s="5" t="n">
        <v>0</v>
      </c>
      <c r="D143" s="6" t="n">
        <v>0</v>
      </c>
      <c r="E143" s="6" t="n">
        <v>0</v>
      </c>
    </row>
    <row r="144" spans="1:5">
      <c r="A144" s="4" t="s">
        <v>18</v>
      </c>
      <c r="B144" s="5" t="n">
        <v>0</v>
      </c>
      <c r="C144" s="5" t="n">
        <v>0</v>
      </c>
    </row>
    <row r="145" spans="1:5">
      <c r="A145" s="4" t="s">
        <v>1044</v>
      </c>
      <c r="B145" s="5" t="n">
        <v>0</v>
      </c>
      <c r="C145" s="5" t="n">
        <v>0</v>
      </c>
    </row>
    <row r="146" spans="1:5">
      <c r="A146" s="4" t="s">
        <v>204</v>
      </c>
      <c r="B146" s="5" t="n">
        <v>0</v>
      </c>
      <c r="C146" s="5" t="n">
        <v>0</v>
      </c>
    </row>
    <row r="147" spans="1:5">
      <c r="A147" s="4" t="s">
        <v>488</v>
      </c>
      <c r="B147" s="5" t="n">
        <v>0</v>
      </c>
      <c r="C147" s="5" t="n">
        <v>0</v>
      </c>
    </row>
    <row r="148" spans="1:5">
      <c r="A148" s="4" t="s">
        <v>1045</v>
      </c>
      <c r="B148" s="5" t="n">
        <v>-518062</v>
      </c>
      <c r="C148" s="5" t="n">
        <v>-471405</v>
      </c>
    </row>
    <row r="149" spans="1:5">
      <c r="A149" s="4" t="s">
        <v>22</v>
      </c>
      <c r="B149" s="5" t="n">
        <v>0</v>
      </c>
      <c r="C149" s="5" t="n">
        <v>0</v>
      </c>
    </row>
    <row r="150" spans="1:5">
      <c r="A150" s="4" t="s">
        <v>1046</v>
      </c>
      <c r="B150" s="5" t="n">
        <v>0</v>
      </c>
    </row>
    <row r="151" spans="1:5">
      <c r="A151" s="4" t="s">
        <v>1047</v>
      </c>
      <c r="B151" s="5" t="n">
        <v>0</v>
      </c>
      <c r="C151" s="5" t="n">
        <v>0</v>
      </c>
    </row>
    <row r="152" spans="1:5">
      <c r="A152" s="4" t="s">
        <v>25</v>
      </c>
      <c r="B152" s="5" t="n">
        <v>-518062</v>
      </c>
      <c r="C152" s="5" t="n">
        <v>-471405</v>
      </c>
    </row>
    <row r="153" spans="1:5">
      <c r="A153" s="4" t="s">
        <v>489</v>
      </c>
      <c r="B153" s="5" t="n">
        <v>0</v>
      </c>
      <c r="C153" s="5" t="n">
        <v>0</v>
      </c>
    </row>
    <row r="154" spans="1:5">
      <c r="A154" s="4" t="s">
        <v>1048</v>
      </c>
      <c r="B154" s="5" t="n">
        <v>-1111470</v>
      </c>
      <c r="C154" s="5" t="n">
        <v>-1114690</v>
      </c>
    </row>
    <row r="155" spans="1:5">
      <c r="A155" s="4" t="s">
        <v>1049</v>
      </c>
      <c r="B155" s="5" t="n">
        <v>0</v>
      </c>
      <c r="C155" s="5" t="n">
        <v>0</v>
      </c>
    </row>
    <row r="156" spans="1:5">
      <c r="A156" s="4" t="s">
        <v>490</v>
      </c>
      <c r="B156" s="5" t="n">
        <v>0</v>
      </c>
      <c r="C156" s="5" t="n">
        <v>0</v>
      </c>
    </row>
    <row r="157" spans="1:5">
      <c r="A157" s="4" t="s">
        <v>1050</v>
      </c>
      <c r="B157" s="5" t="n">
        <v>0</v>
      </c>
    </row>
    <row r="158" spans="1:5">
      <c r="A158" s="4" t="s">
        <v>1051</v>
      </c>
      <c r="B158" s="5" t="n">
        <v>0</v>
      </c>
      <c r="C158" s="5" t="n">
        <v>0</v>
      </c>
    </row>
    <row r="159" spans="1:5">
      <c r="A159" s="4" t="s">
        <v>31</v>
      </c>
      <c r="B159" s="5" t="n">
        <v>-1629532</v>
      </c>
      <c r="C159" s="5" t="n">
        <v>-1586095</v>
      </c>
    </row>
    <row r="160" spans="1:5">
      <c r="A160" s="3" t="s">
        <v>1052</v>
      </c>
    </row>
    <row r="161" spans="1:5">
      <c r="A161" s="4" t="s">
        <v>33</v>
      </c>
      <c r="B161" s="5" t="n">
        <v>0</v>
      </c>
      <c r="C161" s="5" t="n">
        <v>0</v>
      </c>
    </row>
    <row r="162" spans="1:5">
      <c r="A162" s="4" t="s">
        <v>493</v>
      </c>
      <c r="B162" s="5" t="n">
        <v>0</v>
      </c>
      <c r="C162" s="5" t="n">
        <v>0</v>
      </c>
    </row>
    <row r="163" spans="1:5">
      <c r="A163" s="4" t="s">
        <v>35</v>
      </c>
      <c r="B163" s="5" t="n">
        <v>0</v>
      </c>
      <c r="C163" s="5" t="n">
        <v>0</v>
      </c>
    </row>
    <row r="164" spans="1:5">
      <c r="A164" s="4" t="s">
        <v>494</v>
      </c>
      <c r="B164" s="5" t="n">
        <v>0</v>
      </c>
      <c r="C164" s="5" t="n">
        <v>0</v>
      </c>
    </row>
    <row r="165" spans="1:5">
      <c r="A165" s="4" t="s">
        <v>1053</v>
      </c>
      <c r="B165" s="5" t="n">
        <v>-518062</v>
      </c>
      <c r="C165" s="5" t="n">
        <v>-471405</v>
      </c>
    </row>
    <row r="166" spans="1:5">
      <c r="A166" s="4" t="s">
        <v>1054</v>
      </c>
      <c r="B166" s="5" t="n">
        <v>0</v>
      </c>
      <c r="C166" s="5" t="n">
        <v>0</v>
      </c>
    </row>
    <row r="167" spans="1:5">
      <c r="A167" s="4" t="s">
        <v>38</v>
      </c>
      <c r="B167" s="5" t="n">
        <v>-518062</v>
      </c>
      <c r="C167" s="5" t="n">
        <v>-471405</v>
      </c>
    </row>
    <row r="168" spans="1:5">
      <c r="A168" s="4" t="s">
        <v>574</v>
      </c>
      <c r="B168" s="5" t="n">
        <v>0</v>
      </c>
      <c r="C168" s="5" t="n">
        <v>0</v>
      </c>
    </row>
    <row r="169" spans="1:5">
      <c r="A169" s="4" t="s">
        <v>1049</v>
      </c>
      <c r="B169" s="5" t="n">
        <v>0</v>
      </c>
      <c r="C169" s="5" t="n">
        <v>0</v>
      </c>
    </row>
    <row r="170" spans="1:5">
      <c r="A170" s="4" t="s">
        <v>40</v>
      </c>
      <c r="B170" s="5" t="n">
        <v>0</v>
      </c>
      <c r="C170" s="5" t="n">
        <v>0</v>
      </c>
    </row>
    <row r="171" spans="1:5">
      <c r="A171" s="4" t="s">
        <v>41</v>
      </c>
      <c r="B171" s="5" t="n">
        <v>0</v>
      </c>
      <c r="C171" s="5" t="n">
        <v>0</v>
      </c>
    </row>
    <row r="172" spans="1:5">
      <c r="A172" s="4" t="s">
        <v>1055</v>
      </c>
      <c r="B172" s="5" t="n">
        <v>0</v>
      </c>
      <c r="C172" s="5" t="n">
        <v>0</v>
      </c>
    </row>
    <row r="173" spans="1:5">
      <c r="A173" s="4" t="s">
        <v>43</v>
      </c>
      <c r="B173" s="5" t="n">
        <v>-518062</v>
      </c>
      <c r="C173" s="5" t="n">
        <v>-471405</v>
      </c>
    </row>
    <row r="174" spans="1:5">
      <c r="A174" s="4" t="s">
        <v>1056</v>
      </c>
      <c r="B174" s="5" t="n">
        <v>-1111470</v>
      </c>
      <c r="C174" s="5" t="n">
        <v>-1114690</v>
      </c>
    </row>
    <row r="175" spans="1:5">
      <c r="A175" s="4" t="s">
        <v>54</v>
      </c>
      <c r="B175" s="6" t="n">
        <v>-1629532</v>
      </c>
      <c r="C175" s="6" t="n">
        <v>-158609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99</v>
      </c>
      <c r="J1" s="2" t="s">
        <v>1</v>
      </c>
    </row>
    <row r="2" spans="1:12">
      <c r="B2" s="2" t="s">
        <v>2</v>
      </c>
      <c r="C2" s="2" t="s">
        <v>100</v>
      </c>
      <c r="D2" s="2" t="s">
        <v>101</v>
      </c>
      <c r="E2" s="2" t="s">
        <v>102</v>
      </c>
      <c r="F2" s="2" t="s">
        <v>15</v>
      </c>
      <c r="G2" s="2" t="s">
        <v>103</v>
      </c>
      <c r="H2" s="2" t="s">
        <v>104</v>
      </c>
      <c r="I2" s="2" t="s">
        <v>105</v>
      </c>
      <c r="J2" s="2" t="s">
        <v>2</v>
      </c>
      <c r="K2" s="2" t="s">
        <v>15</v>
      </c>
      <c r="L2" s="2" t="s">
        <v>66</v>
      </c>
    </row>
    <row r="3" spans="1:12">
      <c r="A3" s="3" t="s">
        <v>1062</v>
      </c>
    </row>
    <row r="4" spans="1:12">
      <c r="A4" s="4" t="s">
        <v>476</v>
      </c>
      <c r="B4" s="6" t="n">
        <v>337689</v>
      </c>
      <c r="C4" s="6" t="n">
        <v>314479</v>
      </c>
      <c r="D4" s="6" t="n">
        <v>317701</v>
      </c>
      <c r="E4" s="6" t="n">
        <v>245425</v>
      </c>
      <c r="F4" s="6" t="n">
        <v>200623</v>
      </c>
      <c r="G4" s="6" t="n">
        <v>199418</v>
      </c>
      <c r="H4" s="6" t="n">
        <v>228689</v>
      </c>
      <c r="I4" s="6" t="n">
        <v>276667</v>
      </c>
      <c r="J4" s="6" t="n">
        <v>1215294</v>
      </c>
      <c r="K4" s="6" t="n">
        <v>905397</v>
      </c>
      <c r="L4" s="6" t="n">
        <v>1687264</v>
      </c>
    </row>
    <row r="5" spans="1:12">
      <c r="A5" s="4" t="s">
        <v>70</v>
      </c>
      <c r="J5" s="5" t="n">
        <v>868154</v>
      </c>
      <c r="K5" s="5" t="n">
        <v>596406</v>
      </c>
      <c r="L5" s="5" t="n">
        <v>1189361</v>
      </c>
    </row>
    <row r="6" spans="1:12">
      <c r="A6" s="4" t="s">
        <v>71</v>
      </c>
      <c r="J6" s="5" t="n">
        <v>176318</v>
      </c>
      <c r="K6" s="5" t="n">
        <v>157485</v>
      </c>
      <c r="L6" s="5" t="n">
        <v>210483</v>
      </c>
    </row>
    <row r="7" spans="1:12">
      <c r="A7" s="4" t="s">
        <v>72</v>
      </c>
      <c r="J7" s="5" t="n">
        <v>107824</v>
      </c>
      <c r="K7" s="5" t="n">
        <v>132886</v>
      </c>
      <c r="L7" s="5" t="n">
        <v>146318</v>
      </c>
    </row>
    <row r="8" spans="1:12">
      <c r="A8" s="4" t="s">
        <v>145</v>
      </c>
      <c r="J8" s="5" t="n">
        <v>5700</v>
      </c>
      <c r="K8" s="5" t="n">
        <v>14495</v>
      </c>
      <c r="L8" s="5" t="n">
        <v>20788</v>
      </c>
    </row>
    <row r="9" spans="1:12">
      <c r="A9" s="4" t="s">
        <v>1030</v>
      </c>
      <c r="J9" s="5" t="n">
        <v>3419</v>
      </c>
      <c r="K9" s="5" t="n">
        <v>18879</v>
      </c>
      <c r="L9" s="5" t="n">
        <v>0</v>
      </c>
    </row>
    <row r="10" spans="1:12">
      <c r="A10" s="4" t="s">
        <v>478</v>
      </c>
      <c r="J10" s="5" t="n">
        <v>3189</v>
      </c>
      <c r="K10" s="5" t="n">
        <v>22038</v>
      </c>
      <c r="L10" s="5" t="n">
        <v>31315</v>
      </c>
    </row>
    <row r="11" spans="1:12">
      <c r="A11" s="4" t="s">
        <v>76</v>
      </c>
      <c r="J11" s="5" t="n">
        <v>34826</v>
      </c>
      <c r="K11" s="5" t="n">
        <v>34181</v>
      </c>
      <c r="L11" s="5" t="n">
        <v>7272</v>
      </c>
    </row>
    <row r="12" spans="1:12">
      <c r="A12" s="4" t="s">
        <v>1063</v>
      </c>
      <c r="J12" s="5" t="n">
        <v>0</v>
      </c>
      <c r="K12" s="5" t="n">
        <v>0</v>
      </c>
      <c r="L12" s="5" t="n">
        <v>0</v>
      </c>
    </row>
    <row r="13" spans="1:12">
      <c r="A13" s="4" t="s">
        <v>1031</v>
      </c>
      <c r="J13" s="5" t="n">
        <v>0</v>
      </c>
      <c r="K13" s="5" t="n">
        <v>-10403</v>
      </c>
      <c r="L13" s="5" t="n">
        <v>-15152</v>
      </c>
    </row>
    <row r="14" spans="1:12">
      <c r="A14" s="4" t="s">
        <v>78</v>
      </c>
      <c r="J14" s="5" t="n">
        <v>-975</v>
      </c>
      <c r="K14" s="5" t="n">
        <v>-13046</v>
      </c>
      <c r="L14" s="5" t="n">
        <v>35516</v>
      </c>
    </row>
    <row r="15" spans="1:12">
      <c r="A15" s="4" t="s">
        <v>80</v>
      </c>
      <c r="B15" s="5" t="n">
        <v>2083</v>
      </c>
      <c r="C15" s="5" t="n">
        <v>1214</v>
      </c>
      <c r="D15" s="5" t="n">
        <v>3170</v>
      </c>
      <c r="E15" s="5" t="n">
        <v>-12323</v>
      </c>
      <c r="F15" s="5" t="n">
        <v>-20624</v>
      </c>
      <c r="G15" s="5" t="n">
        <v>-29819</v>
      </c>
      <c r="H15" s="5" t="n">
        <v>-103305</v>
      </c>
      <c r="I15" s="5" t="n">
        <v>-18018</v>
      </c>
      <c r="J15" s="5" t="n">
        <v>16839</v>
      </c>
      <c r="K15" s="5" t="n">
        <v>-47524</v>
      </c>
      <c r="L15" s="5" t="n">
        <v>61363</v>
      </c>
    </row>
    <row r="16" spans="1:12">
      <c r="A16" s="4" t="s">
        <v>479</v>
      </c>
      <c r="J16" s="5" t="n">
        <v>22695</v>
      </c>
      <c r="K16" s="5" t="n">
        <v>124242</v>
      </c>
      <c r="L16" s="5" t="n">
        <v>39438</v>
      </c>
    </row>
    <row r="17" spans="1:12">
      <c r="A17" s="4" t="s">
        <v>82</v>
      </c>
      <c r="J17" s="5" t="n">
        <v>-5856</v>
      </c>
      <c r="K17" s="5" t="n">
        <v>-171766</v>
      </c>
      <c r="L17" s="5" t="n">
        <v>21925</v>
      </c>
    </row>
    <row r="18" spans="1:12">
      <c r="A18" s="4" t="s">
        <v>474</v>
      </c>
      <c r="B18" s="5" t="n">
        <v>4579</v>
      </c>
      <c r="C18" s="5" t="n">
        <v>2139</v>
      </c>
      <c r="D18" s="5" t="n">
        <v>374</v>
      </c>
      <c r="E18" s="5" t="n">
        <v>32644</v>
      </c>
      <c r="F18" s="5" t="n">
        <v>-6150</v>
      </c>
      <c r="G18" s="5" t="n">
        <v>17159</v>
      </c>
      <c r="H18" s="5" t="n">
        <v>7759</v>
      </c>
      <c r="I18" s="5" t="n">
        <v>-74939</v>
      </c>
      <c r="J18" s="5" t="n">
        <v>39736</v>
      </c>
      <c r="K18" s="5" t="n">
        <v>-56171</v>
      </c>
      <c r="L18" s="5" t="n">
        <v>4723</v>
      </c>
    </row>
    <row r="19" spans="1:12">
      <c r="A19" s="4" t="s">
        <v>84</v>
      </c>
      <c r="B19" s="6" t="n">
        <v>6662</v>
      </c>
      <c r="C19" s="6" t="n">
        <v>3353</v>
      </c>
      <c r="D19" s="6" t="n">
        <v>3544</v>
      </c>
      <c r="E19" s="6" t="n">
        <v>20321</v>
      </c>
      <c r="F19" s="6" t="n">
        <v>-26774</v>
      </c>
      <c r="G19" s="6" t="n">
        <v>-12660</v>
      </c>
      <c r="H19" s="6" t="n">
        <v>-95546</v>
      </c>
      <c r="I19" s="6" t="n">
        <v>-92957</v>
      </c>
      <c r="J19" s="5" t="n">
        <v>33880</v>
      </c>
      <c r="K19" s="5" t="n">
        <v>-227937</v>
      </c>
      <c r="L19" s="5" t="n">
        <v>26648</v>
      </c>
    </row>
    <row r="20" spans="1:12">
      <c r="A20" s="4" t="s">
        <v>1064</v>
      </c>
      <c r="J20" s="5" t="n">
        <v>-1801</v>
      </c>
      <c r="K20" s="5" t="n">
        <v>18310</v>
      </c>
      <c r="L20" s="5" t="n">
        <v>2453</v>
      </c>
    </row>
    <row r="21" spans="1:12">
      <c r="A21" s="4" t="s">
        <v>109</v>
      </c>
      <c r="J21" s="5" t="n">
        <v>32079</v>
      </c>
      <c r="K21" s="5" t="n">
        <v>-209627</v>
      </c>
      <c r="L21" s="5" t="n">
        <v>29101</v>
      </c>
    </row>
    <row r="22" spans="1:12">
      <c r="A22" s="4" t="s">
        <v>1057</v>
      </c>
    </row>
    <row r="23" spans="1:12">
      <c r="A23" s="3" t="s">
        <v>1062</v>
      </c>
    </row>
    <row r="24" spans="1:12">
      <c r="A24" s="4" t="s">
        <v>476</v>
      </c>
      <c r="J24" s="5" t="n">
        <v>0</v>
      </c>
      <c r="K24" s="5" t="n">
        <v>0</v>
      </c>
      <c r="L24" s="5" t="n">
        <v>0</v>
      </c>
    </row>
    <row r="25" spans="1:12">
      <c r="A25" s="4" t="s">
        <v>70</v>
      </c>
      <c r="J25" s="5" t="n">
        <v>0</v>
      </c>
      <c r="K25" s="5" t="n">
        <v>0</v>
      </c>
      <c r="L25" s="5" t="n">
        <v>0</v>
      </c>
    </row>
    <row r="26" spans="1:12">
      <c r="A26" s="4" t="s">
        <v>71</v>
      </c>
      <c r="J26" s="5" t="n">
        <v>2327</v>
      </c>
      <c r="K26" s="5" t="n">
        <v>912</v>
      </c>
      <c r="L26" s="5" t="n">
        <v>30</v>
      </c>
    </row>
    <row r="27" spans="1:12">
      <c r="A27" s="4" t="s">
        <v>72</v>
      </c>
      <c r="J27" s="5" t="n">
        <v>0</v>
      </c>
      <c r="K27" s="5" t="n">
        <v>0</v>
      </c>
      <c r="L27" s="5" t="n">
        <v>0</v>
      </c>
    </row>
    <row r="28" spans="1:12">
      <c r="A28" s="4" t="s">
        <v>145</v>
      </c>
      <c r="J28" s="5" t="n">
        <v>0</v>
      </c>
      <c r="K28" s="5" t="n">
        <v>0</v>
      </c>
      <c r="L28" s="5" t="n">
        <v>0</v>
      </c>
    </row>
    <row r="29" spans="1:12">
      <c r="A29" s="4" t="s">
        <v>1030</v>
      </c>
      <c r="J29" s="5" t="n">
        <v>0</v>
      </c>
      <c r="K29" s="5" t="n">
        <v>141</v>
      </c>
    </row>
    <row r="30" spans="1:12">
      <c r="A30" s="4" t="s">
        <v>478</v>
      </c>
      <c r="J30" s="5" t="n">
        <v>0</v>
      </c>
      <c r="K30" s="5" t="n">
        <v>0</v>
      </c>
      <c r="L30" s="5" t="n">
        <v>0</v>
      </c>
    </row>
    <row r="31" spans="1:12">
      <c r="A31" s="4" t="s">
        <v>76</v>
      </c>
      <c r="J31" s="5" t="n">
        <v>0</v>
      </c>
      <c r="K31" s="5" t="n">
        <v>0</v>
      </c>
      <c r="L31" s="5" t="n">
        <v>0</v>
      </c>
    </row>
    <row r="32" spans="1:12">
      <c r="A32" s="4" t="s">
        <v>1063</v>
      </c>
      <c r="J32" s="5" t="n">
        <v>0</v>
      </c>
      <c r="K32" s="5" t="n">
        <v>0</v>
      </c>
      <c r="L32" s="5" t="n">
        <v>0</v>
      </c>
    </row>
    <row r="33" spans="1:12">
      <c r="A33" s="4" t="s">
        <v>1031</v>
      </c>
      <c r="J33" s="5" t="n">
        <v>-36207</v>
      </c>
      <c r="K33" s="5" t="n">
        <v>226873</v>
      </c>
      <c r="L33" s="5" t="n">
        <v>-26667</v>
      </c>
    </row>
    <row r="34" spans="1:12">
      <c r="A34" s="4" t="s">
        <v>78</v>
      </c>
      <c r="J34" s="5" t="n">
        <v>0</v>
      </c>
      <c r="K34" s="5" t="n">
        <v>0</v>
      </c>
      <c r="L34" s="5" t="n">
        <v>0</v>
      </c>
    </row>
    <row r="35" spans="1:12">
      <c r="A35" s="4" t="s">
        <v>80</v>
      </c>
      <c r="J35" s="5" t="n">
        <v>33880</v>
      </c>
      <c r="K35" s="5" t="n">
        <v>-227926</v>
      </c>
      <c r="L35" s="5" t="n">
        <v>26637</v>
      </c>
    </row>
    <row r="36" spans="1:12">
      <c r="A36" s="4" t="s">
        <v>479</v>
      </c>
      <c r="J36" s="5" t="n">
        <v>0</v>
      </c>
      <c r="K36" s="5" t="n">
        <v>11</v>
      </c>
      <c r="L36" s="5" t="n">
        <v>-11</v>
      </c>
    </row>
    <row r="37" spans="1:12">
      <c r="A37" s="4" t="s">
        <v>82</v>
      </c>
      <c r="J37" s="5" t="n">
        <v>33880</v>
      </c>
      <c r="K37" s="5" t="n">
        <v>-227937</v>
      </c>
      <c r="L37" s="5" t="n">
        <v>26648</v>
      </c>
    </row>
    <row r="38" spans="1:12">
      <c r="A38" s="4" t="s">
        <v>474</v>
      </c>
      <c r="J38" s="5" t="n">
        <v>0</v>
      </c>
      <c r="K38" s="5" t="n">
        <v>0</v>
      </c>
      <c r="L38" s="5" t="n">
        <v>0</v>
      </c>
    </row>
    <row r="39" spans="1:12">
      <c r="A39" s="4" t="s">
        <v>84</v>
      </c>
      <c r="J39" s="5" t="n">
        <v>33880</v>
      </c>
      <c r="K39" s="5" t="n">
        <v>-227937</v>
      </c>
      <c r="L39" s="5" t="n">
        <v>26648</v>
      </c>
    </row>
    <row r="40" spans="1:12">
      <c r="A40" s="4" t="s">
        <v>1064</v>
      </c>
      <c r="J40" s="5" t="n">
        <v>-1801</v>
      </c>
      <c r="K40" s="5" t="n">
        <v>18310</v>
      </c>
      <c r="L40" s="5" t="n">
        <v>2453</v>
      </c>
    </row>
    <row r="41" spans="1:12">
      <c r="A41" s="4" t="s">
        <v>109</v>
      </c>
      <c r="J41" s="5" t="n">
        <v>32079</v>
      </c>
      <c r="K41" s="5" t="n">
        <v>-209627</v>
      </c>
      <c r="L41" s="5" t="n">
        <v>29101</v>
      </c>
    </row>
    <row r="42" spans="1:12">
      <c r="A42" s="4" t="s">
        <v>1058</v>
      </c>
    </row>
    <row r="43" spans="1:12">
      <c r="A43" s="3" t="s">
        <v>1062</v>
      </c>
    </row>
    <row r="44" spans="1:12">
      <c r="A44" s="4" t="s">
        <v>476</v>
      </c>
      <c r="J44" s="5" t="n">
        <v>838981</v>
      </c>
      <c r="K44" s="5" t="n">
        <v>493428</v>
      </c>
      <c r="L44" s="5" t="n">
        <v>1154412</v>
      </c>
    </row>
    <row r="45" spans="1:12">
      <c r="A45" s="4" t="s">
        <v>70</v>
      </c>
      <c r="J45" s="5" t="n">
        <v>716002</v>
      </c>
      <c r="K45" s="5" t="n">
        <v>399800</v>
      </c>
      <c r="L45" s="5" t="n">
        <v>927094</v>
      </c>
    </row>
    <row r="46" spans="1:12">
      <c r="A46" s="4" t="s">
        <v>71</v>
      </c>
      <c r="J46" s="5" t="n">
        <v>84111</v>
      </c>
      <c r="K46" s="5" t="n">
        <v>84550</v>
      </c>
      <c r="L46" s="5" t="n">
        <v>124383</v>
      </c>
    </row>
    <row r="47" spans="1:12">
      <c r="A47" s="4" t="s">
        <v>72</v>
      </c>
      <c r="J47" s="5" t="n">
        <v>35749</v>
      </c>
      <c r="K47" s="5" t="n">
        <v>56043</v>
      </c>
      <c r="L47" s="5" t="n">
        <v>55715</v>
      </c>
    </row>
    <row r="48" spans="1:12">
      <c r="A48" s="4" t="s">
        <v>145</v>
      </c>
      <c r="J48" s="5" t="n">
        <v>5700</v>
      </c>
      <c r="K48" s="5" t="n">
        <v>11414</v>
      </c>
      <c r="L48" s="5" t="n">
        <v>10762</v>
      </c>
    </row>
    <row r="49" spans="1:12">
      <c r="A49" s="4" t="s">
        <v>1030</v>
      </c>
      <c r="J49" s="5" t="n">
        <v>3250</v>
      </c>
      <c r="K49" s="5" t="n">
        <v>18574</v>
      </c>
    </row>
    <row r="50" spans="1:12">
      <c r="A50" s="4" t="s">
        <v>478</v>
      </c>
      <c r="J50" s="5" t="n">
        <v>2145</v>
      </c>
      <c r="K50" s="5" t="n">
        <v>18640</v>
      </c>
      <c r="L50" s="5" t="n">
        <v>21942</v>
      </c>
    </row>
    <row r="51" spans="1:12">
      <c r="A51" s="4" t="s">
        <v>76</v>
      </c>
      <c r="J51" s="5" t="n">
        <v>32399</v>
      </c>
      <c r="K51" s="5" t="n">
        <v>33751</v>
      </c>
      <c r="L51" s="5" t="n">
        <v>7238</v>
      </c>
    </row>
    <row r="52" spans="1:12">
      <c r="A52" s="4" t="s">
        <v>1063</v>
      </c>
      <c r="J52" s="5" t="n">
        <v>6355</v>
      </c>
      <c r="K52" s="5" t="n">
        <v>3576</v>
      </c>
      <c r="L52" s="5" t="n">
        <v>1071</v>
      </c>
    </row>
    <row r="53" spans="1:12">
      <c r="A53" s="4" t="s">
        <v>1031</v>
      </c>
      <c r="J53" s="5" t="n">
        <v>-85335</v>
      </c>
      <c r="K53" s="5" t="n">
        <v>22869</v>
      </c>
      <c r="L53" s="5" t="n">
        <v>-23327</v>
      </c>
    </row>
    <row r="54" spans="1:12">
      <c r="A54" s="4" t="s">
        <v>78</v>
      </c>
      <c r="J54" s="5" t="n">
        <v>-2577</v>
      </c>
      <c r="K54" s="5" t="n">
        <v>-1056</v>
      </c>
      <c r="L54" s="5" t="n">
        <v>10598</v>
      </c>
    </row>
    <row r="55" spans="1:12">
      <c r="A55" s="4" t="s">
        <v>80</v>
      </c>
      <c r="J55" s="5" t="n">
        <v>41182</v>
      </c>
      <c r="K55" s="5" t="n">
        <v>-154733</v>
      </c>
      <c r="L55" s="5" t="n">
        <v>18936</v>
      </c>
    </row>
    <row r="56" spans="1:12">
      <c r="A56" s="4" t="s">
        <v>479</v>
      </c>
      <c r="J56" s="5" t="n">
        <v>4974</v>
      </c>
      <c r="K56" s="5" t="n">
        <v>72139</v>
      </c>
      <c r="L56" s="5" t="n">
        <v>-7732</v>
      </c>
    </row>
    <row r="57" spans="1:12">
      <c r="A57" s="4" t="s">
        <v>82</v>
      </c>
      <c r="J57" s="5" t="n">
        <v>36208</v>
      </c>
      <c r="K57" s="5" t="n">
        <v>-226872</v>
      </c>
      <c r="L57" s="5" t="n">
        <v>26668</v>
      </c>
    </row>
    <row r="58" spans="1:12">
      <c r="A58" s="4" t="s">
        <v>474</v>
      </c>
      <c r="J58" s="5" t="n">
        <v>0</v>
      </c>
      <c r="K58" s="5" t="n">
        <v>0</v>
      </c>
      <c r="L58" s="5" t="n">
        <v>0</v>
      </c>
    </row>
    <row r="59" spans="1:12">
      <c r="A59" s="4" t="s">
        <v>84</v>
      </c>
      <c r="J59" s="5" t="n">
        <v>36208</v>
      </c>
      <c r="K59" s="5" t="n">
        <v>-226872</v>
      </c>
      <c r="L59" s="5" t="n">
        <v>26668</v>
      </c>
    </row>
    <row r="60" spans="1:12">
      <c r="A60" s="4" t="s">
        <v>1064</v>
      </c>
      <c r="J60" s="5" t="n">
        <v>-1801</v>
      </c>
      <c r="K60" s="5" t="n">
        <v>18310</v>
      </c>
      <c r="L60" s="5" t="n">
        <v>2453</v>
      </c>
    </row>
    <row r="61" spans="1:12">
      <c r="A61" s="4" t="s">
        <v>109</v>
      </c>
      <c r="J61" s="5" t="n">
        <v>34407</v>
      </c>
      <c r="K61" s="5" t="n">
        <v>-208562</v>
      </c>
      <c r="L61" s="5" t="n">
        <v>29121</v>
      </c>
    </row>
    <row r="62" spans="1:12">
      <c r="A62" s="4" t="s">
        <v>1059</v>
      </c>
    </row>
    <row r="63" spans="1:12">
      <c r="A63" s="3" t="s">
        <v>1062</v>
      </c>
    </row>
    <row r="64" spans="1:12">
      <c r="A64" s="4" t="s">
        <v>476</v>
      </c>
      <c r="J64" s="5" t="n">
        <v>495262</v>
      </c>
      <c r="K64" s="5" t="n">
        <v>503643</v>
      </c>
      <c r="L64" s="5" t="n">
        <v>736974</v>
      </c>
    </row>
    <row r="65" spans="1:12">
      <c r="A65" s="4" t="s">
        <v>70</v>
      </c>
      <c r="J65" s="5" t="n">
        <v>271101</v>
      </c>
      <c r="K65" s="5" t="n">
        <v>288280</v>
      </c>
      <c r="L65" s="5" t="n">
        <v>466389</v>
      </c>
    </row>
    <row r="66" spans="1:12">
      <c r="A66" s="4" t="s">
        <v>71</v>
      </c>
      <c r="J66" s="5" t="n">
        <v>89880</v>
      </c>
      <c r="K66" s="5" t="n">
        <v>72023</v>
      </c>
      <c r="L66" s="5" t="n">
        <v>86070</v>
      </c>
    </row>
    <row r="67" spans="1:12">
      <c r="A67" s="4" t="s">
        <v>72</v>
      </c>
      <c r="J67" s="5" t="n">
        <v>72075</v>
      </c>
      <c r="K67" s="5" t="n">
        <v>76843</v>
      </c>
      <c r="L67" s="5" t="n">
        <v>90603</v>
      </c>
    </row>
    <row r="68" spans="1:12">
      <c r="A68" s="4" t="s">
        <v>145</v>
      </c>
      <c r="J68" s="5" t="n">
        <v>0</v>
      </c>
      <c r="K68" s="5" t="n">
        <v>3081</v>
      </c>
      <c r="L68" s="5" t="n">
        <v>10026</v>
      </c>
    </row>
    <row r="69" spans="1:12">
      <c r="A69" s="4" t="s">
        <v>1030</v>
      </c>
      <c r="J69" s="5" t="n">
        <v>169</v>
      </c>
      <c r="K69" s="5" t="n">
        <v>164</v>
      </c>
    </row>
    <row r="70" spans="1:12">
      <c r="A70" s="4" t="s">
        <v>478</v>
      </c>
      <c r="J70" s="5" t="n">
        <v>1044</v>
      </c>
      <c r="K70" s="5" t="n">
        <v>3398</v>
      </c>
      <c r="L70" s="5" t="n">
        <v>9373</v>
      </c>
    </row>
    <row r="71" spans="1:12">
      <c r="A71" s="4" t="s">
        <v>76</v>
      </c>
      <c r="J71" s="5" t="n">
        <v>2427</v>
      </c>
      <c r="K71" s="5" t="n">
        <v>430</v>
      </c>
      <c r="L71" s="5" t="n">
        <v>34</v>
      </c>
    </row>
    <row r="72" spans="1:12">
      <c r="A72" s="4" t="s">
        <v>1063</v>
      </c>
      <c r="J72" s="5" t="n">
        <v>-6355</v>
      </c>
      <c r="K72" s="5" t="n">
        <v>-3576</v>
      </c>
      <c r="L72" s="5" t="n">
        <v>-1071</v>
      </c>
    </row>
    <row r="73" spans="1:12">
      <c r="A73" s="4" t="s">
        <v>1031</v>
      </c>
      <c r="J73" s="5" t="n">
        <v>49128</v>
      </c>
      <c r="K73" s="5" t="n">
        <v>204004</v>
      </c>
      <c r="L73" s="5" t="n">
        <v>-3341</v>
      </c>
    </row>
    <row r="74" spans="1:12">
      <c r="A74" s="4" t="s">
        <v>78</v>
      </c>
      <c r="J74" s="5" t="n">
        <v>1602</v>
      </c>
      <c r="K74" s="5" t="n">
        <v>-11990</v>
      </c>
      <c r="L74" s="5" t="n">
        <v>24918</v>
      </c>
    </row>
    <row r="75" spans="1:12">
      <c r="A75" s="4" t="s">
        <v>80</v>
      </c>
      <c r="J75" s="5" t="n">
        <v>14191</v>
      </c>
      <c r="K75" s="5" t="n">
        <v>-129014</v>
      </c>
      <c r="L75" s="5" t="n">
        <v>53973</v>
      </c>
    </row>
    <row r="76" spans="1:12">
      <c r="A76" s="4" t="s">
        <v>479</v>
      </c>
      <c r="J76" s="5" t="n">
        <v>17721</v>
      </c>
      <c r="K76" s="5" t="n">
        <v>52092</v>
      </c>
      <c r="L76" s="5" t="n">
        <v>47181</v>
      </c>
    </row>
    <row r="77" spans="1:12">
      <c r="A77" s="4" t="s">
        <v>82</v>
      </c>
      <c r="J77" s="5" t="n">
        <v>-3530</v>
      </c>
      <c r="K77" s="5" t="n">
        <v>-181106</v>
      </c>
      <c r="L77" s="5" t="n">
        <v>6792</v>
      </c>
    </row>
    <row r="78" spans="1:12">
      <c r="A78" s="4" t="s">
        <v>474</v>
      </c>
      <c r="J78" s="5" t="n">
        <v>39736</v>
      </c>
      <c r="K78" s="5" t="n">
        <v>-56171</v>
      </c>
      <c r="L78" s="5" t="n">
        <v>4723</v>
      </c>
    </row>
    <row r="79" spans="1:12">
      <c r="A79" s="4" t="s">
        <v>84</v>
      </c>
      <c r="J79" s="5" t="n">
        <v>36206</v>
      </c>
      <c r="K79" s="5" t="n">
        <v>-237277</v>
      </c>
      <c r="L79" s="5" t="n">
        <v>11515</v>
      </c>
    </row>
    <row r="80" spans="1:12">
      <c r="A80" s="4" t="s">
        <v>1064</v>
      </c>
      <c r="J80" s="5" t="n">
        <v>-1801</v>
      </c>
      <c r="K80" s="5" t="n">
        <v>18310</v>
      </c>
      <c r="L80" s="5" t="n">
        <v>2453</v>
      </c>
    </row>
    <row r="81" spans="1:12">
      <c r="A81" s="4" t="s">
        <v>109</v>
      </c>
      <c r="J81" s="5" t="n">
        <v>34405</v>
      </c>
      <c r="K81" s="5" t="n">
        <v>-218967</v>
      </c>
      <c r="L81" s="5" t="n">
        <v>13968</v>
      </c>
    </row>
    <row r="82" spans="1:12">
      <c r="A82" s="4" t="s">
        <v>1060</v>
      </c>
    </row>
    <row r="83" spans="1:12">
      <c r="A83" s="3" t="s">
        <v>1062</v>
      </c>
    </row>
    <row r="84" spans="1:12">
      <c r="A84" s="4" t="s">
        <v>476</v>
      </c>
      <c r="J84" s="5" t="n">
        <v>-118949</v>
      </c>
      <c r="K84" s="5" t="n">
        <v>-91674</v>
      </c>
      <c r="L84" s="5" t="n">
        <v>-204122</v>
      </c>
    </row>
    <row r="85" spans="1:12">
      <c r="A85" s="4" t="s">
        <v>70</v>
      </c>
      <c r="J85" s="5" t="n">
        <v>-118949</v>
      </c>
      <c r="K85" s="5" t="n">
        <v>-91674</v>
      </c>
      <c r="L85" s="5" t="n">
        <v>-204122</v>
      </c>
    </row>
    <row r="86" spans="1:12">
      <c r="A86" s="4" t="s">
        <v>71</v>
      </c>
      <c r="J86" s="5" t="n">
        <v>0</v>
      </c>
      <c r="K86" s="5" t="n">
        <v>0</v>
      </c>
      <c r="L86" s="5" t="n">
        <v>0</v>
      </c>
    </row>
    <row r="87" spans="1:12">
      <c r="A87" s="4" t="s">
        <v>72</v>
      </c>
      <c r="J87" s="5" t="n">
        <v>0</v>
      </c>
      <c r="K87" s="5" t="n">
        <v>0</v>
      </c>
      <c r="L87" s="5" t="n">
        <v>0</v>
      </c>
    </row>
    <row r="88" spans="1:12">
      <c r="A88" s="4" t="s">
        <v>145</v>
      </c>
      <c r="J88" s="5" t="n">
        <v>0</v>
      </c>
      <c r="K88" s="5" t="n">
        <v>0</v>
      </c>
      <c r="L88" s="5" t="n">
        <v>0</v>
      </c>
    </row>
    <row r="89" spans="1:12">
      <c r="A89" s="4" t="s">
        <v>1030</v>
      </c>
      <c r="J89" s="5" t="n">
        <v>0</v>
      </c>
      <c r="K89" s="5" t="n">
        <v>0</v>
      </c>
    </row>
    <row r="90" spans="1:12">
      <c r="A90" s="4" t="s">
        <v>478</v>
      </c>
      <c r="J90" s="5" t="n">
        <v>0</v>
      </c>
      <c r="K90" s="5" t="n">
        <v>0</v>
      </c>
      <c r="L90" s="5" t="n">
        <v>0</v>
      </c>
    </row>
    <row r="91" spans="1:12">
      <c r="A91" s="4" t="s">
        <v>76</v>
      </c>
      <c r="J91" s="5" t="n">
        <v>0</v>
      </c>
      <c r="K91" s="5" t="n">
        <v>0</v>
      </c>
      <c r="L91" s="5" t="n">
        <v>0</v>
      </c>
    </row>
    <row r="92" spans="1:12">
      <c r="A92" s="4" t="s">
        <v>1063</v>
      </c>
      <c r="J92" s="5" t="n">
        <v>0</v>
      </c>
      <c r="K92" s="5" t="n">
        <v>0</v>
      </c>
      <c r="L92" s="5" t="n">
        <v>0</v>
      </c>
    </row>
    <row r="93" spans="1:12">
      <c r="A93" s="4" t="s">
        <v>1031</v>
      </c>
      <c r="J93" s="5" t="n">
        <v>72414</v>
      </c>
      <c r="K93" s="5" t="n">
        <v>-464149</v>
      </c>
      <c r="L93" s="5" t="n">
        <v>38183</v>
      </c>
    </row>
    <row r="94" spans="1:12">
      <c r="A94" s="4" t="s">
        <v>78</v>
      </c>
      <c r="J94" s="5" t="n">
        <v>0</v>
      </c>
      <c r="K94" s="5" t="n">
        <v>0</v>
      </c>
      <c r="L94" s="5" t="n">
        <v>0</v>
      </c>
    </row>
    <row r="95" spans="1:12">
      <c r="A95" s="4" t="s">
        <v>80</v>
      </c>
      <c r="J95" s="5" t="n">
        <v>-72414</v>
      </c>
      <c r="K95" s="5" t="n">
        <v>464149</v>
      </c>
      <c r="L95" s="5" t="n">
        <v>-38183</v>
      </c>
    </row>
    <row r="96" spans="1:12">
      <c r="A96" s="4" t="s">
        <v>479</v>
      </c>
      <c r="J96" s="5" t="n">
        <v>0</v>
      </c>
      <c r="K96" s="5" t="n">
        <v>0</v>
      </c>
      <c r="L96" s="5" t="n">
        <v>0</v>
      </c>
    </row>
    <row r="97" spans="1:12">
      <c r="A97" s="4" t="s">
        <v>82</v>
      </c>
      <c r="J97" s="5" t="n">
        <v>-72414</v>
      </c>
      <c r="K97" s="5" t="n">
        <v>464149</v>
      </c>
      <c r="L97" s="5" t="n">
        <v>-38183</v>
      </c>
    </row>
    <row r="98" spans="1:12">
      <c r="A98" s="4" t="s">
        <v>474</v>
      </c>
      <c r="J98" s="5" t="n">
        <v>0</v>
      </c>
      <c r="K98" s="5" t="n">
        <v>0</v>
      </c>
      <c r="L98" s="5" t="n">
        <v>0</v>
      </c>
    </row>
    <row r="99" spans="1:12">
      <c r="A99" s="4" t="s">
        <v>84</v>
      </c>
      <c r="J99" s="5" t="n">
        <v>-72414</v>
      </c>
      <c r="K99" s="5" t="n">
        <v>464149</v>
      </c>
      <c r="L99" s="5" t="n">
        <v>-38183</v>
      </c>
    </row>
    <row r="100" spans="1:12">
      <c r="A100" s="4" t="s">
        <v>1064</v>
      </c>
      <c r="J100" s="5" t="n">
        <v>3602</v>
      </c>
      <c r="K100" s="5" t="n">
        <v>-36620</v>
      </c>
      <c r="L100" s="5" t="n">
        <v>-4906</v>
      </c>
    </row>
    <row r="101" spans="1:12">
      <c r="A101" s="4" t="s">
        <v>109</v>
      </c>
      <c r="J101" s="6" t="n">
        <v>-68812</v>
      </c>
      <c r="K101" s="6" t="n">
        <v>427529</v>
      </c>
      <c r="L101" s="6" t="n">
        <v>-4308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15</v>
      </c>
      <c r="D2" s="2" t="s">
        <v>66</v>
      </c>
    </row>
    <row r="3" spans="1:4">
      <c r="A3" s="3" t="s">
        <v>143</v>
      </c>
    </row>
    <row r="4" spans="1:4">
      <c r="A4" s="4" t="s">
        <v>1066</v>
      </c>
      <c r="B4" s="6" t="n">
        <v>150420</v>
      </c>
      <c r="C4" s="6" t="n">
        <v>262489</v>
      </c>
      <c r="D4" s="6" t="n">
        <v>189100</v>
      </c>
    </row>
    <row r="5" spans="1:4">
      <c r="A5" s="4" t="s">
        <v>161</v>
      </c>
      <c r="B5" s="5" t="n">
        <v>-1794</v>
      </c>
      <c r="C5" s="5" t="n">
        <v>1016</v>
      </c>
      <c r="D5" s="5" t="n">
        <v>-57404</v>
      </c>
    </row>
    <row r="6" spans="1:4">
      <c r="A6" s="4" t="s">
        <v>162</v>
      </c>
      <c r="B6" s="5" t="n">
        <v>148626</v>
      </c>
      <c r="C6" s="5" t="n">
        <v>263505</v>
      </c>
      <c r="D6" s="5" t="n">
        <v>131696</v>
      </c>
    </row>
    <row r="7" spans="1:4">
      <c r="A7" s="3" t="s">
        <v>163</v>
      </c>
    </row>
    <row r="8" spans="1:4">
      <c r="A8" s="4" t="s">
        <v>164</v>
      </c>
      <c r="B8" s="5" t="n">
        <v>-131673</v>
      </c>
      <c r="C8" s="5" t="n">
        <v>-73670</v>
      </c>
      <c r="D8" s="5" t="n">
        <v>-155344</v>
      </c>
    </row>
    <row r="9" spans="1:4">
      <c r="A9" s="4" t="s">
        <v>165</v>
      </c>
      <c r="B9" s="5" t="n">
        <v>8866</v>
      </c>
      <c r="C9" s="5" t="n">
        <v>2814</v>
      </c>
      <c r="D9" s="5" t="n">
        <v>6609</v>
      </c>
    </row>
    <row r="10" spans="1:4">
      <c r="A10" s="4" t="s">
        <v>1067</v>
      </c>
      <c r="B10" s="5" t="n">
        <v>0</v>
      </c>
      <c r="C10" s="5" t="n">
        <v>0</v>
      </c>
      <c r="D10" s="5" t="n">
        <v>0</v>
      </c>
    </row>
    <row r="11" spans="1:4">
      <c r="A11" s="4" t="s">
        <v>167</v>
      </c>
      <c r="B11" s="5" t="n">
        <v>0</v>
      </c>
      <c r="C11" s="5" t="n">
        <v>10403</v>
      </c>
      <c r="D11" s="5" t="n">
        <v>15185</v>
      </c>
    </row>
    <row r="12" spans="1:4">
      <c r="A12" s="4" t="s">
        <v>168</v>
      </c>
      <c r="B12" s="5" t="n">
        <v>0</v>
      </c>
      <c r="C12" s="5" t="n">
        <v>0</v>
      </c>
      <c r="D12" s="5" t="n">
        <v>5357</v>
      </c>
    </row>
    <row r="13" spans="1:4">
      <c r="A13" s="4" t="s">
        <v>171</v>
      </c>
      <c r="B13" s="5" t="n">
        <v>0</v>
      </c>
      <c r="C13" s="5" t="n">
        <v>0</v>
      </c>
      <c r="D13" s="5" t="n">
        <v>-33</v>
      </c>
    </row>
    <row r="14" spans="1:4">
      <c r="A14" s="4" t="s">
        <v>166</v>
      </c>
      <c r="B14" s="5" t="n">
        <v>894</v>
      </c>
      <c r="C14" s="5" t="n">
        <v>0</v>
      </c>
      <c r="D14" s="5" t="n">
        <v>0</v>
      </c>
    </row>
    <row r="15" spans="1:4">
      <c r="A15" s="4" t="s">
        <v>169</v>
      </c>
      <c r="B15" s="5" t="n">
        <v>0</v>
      </c>
      <c r="C15" s="5" t="n">
        <v>-709</v>
      </c>
      <c r="D15" s="5" t="n">
        <v>0</v>
      </c>
    </row>
    <row r="16" spans="1:4">
      <c r="A16" s="4" t="s">
        <v>170</v>
      </c>
      <c r="B16" s="5" t="n">
        <v>125</v>
      </c>
      <c r="C16" s="5" t="n">
        <v>819</v>
      </c>
      <c r="D16" s="5" t="n">
        <v>0</v>
      </c>
    </row>
    <row r="17" spans="1:4">
      <c r="A17" s="4" t="s">
        <v>172</v>
      </c>
      <c r="B17" s="5" t="n">
        <v>-121788</v>
      </c>
      <c r="C17" s="5" t="n">
        <v>-60343</v>
      </c>
      <c r="D17" s="5" t="n">
        <v>-128226</v>
      </c>
    </row>
    <row r="18" spans="1:4">
      <c r="A18" s="4" t="s">
        <v>173</v>
      </c>
      <c r="B18" s="5" t="n">
        <v>19575</v>
      </c>
      <c r="C18" s="5" t="n">
        <v>36079</v>
      </c>
      <c r="D18" s="5" t="n">
        <v>46112</v>
      </c>
    </row>
    <row r="19" spans="1:4">
      <c r="A19" s="4" t="s">
        <v>174</v>
      </c>
      <c r="B19" s="5" t="n">
        <v>-102213</v>
      </c>
      <c r="C19" s="5" t="n">
        <v>-24264</v>
      </c>
      <c r="D19" s="5" t="n">
        <v>-82114</v>
      </c>
    </row>
    <row r="20" spans="1:4">
      <c r="A20" s="3" t="s">
        <v>175</v>
      </c>
    </row>
    <row r="21" spans="1:4">
      <c r="A21" s="4" t="s">
        <v>176</v>
      </c>
      <c r="B21" s="5" t="n">
        <v>501088</v>
      </c>
      <c r="C21" s="5" t="n">
        <v>430758</v>
      </c>
      <c r="D21" s="5" t="n">
        <v>673500</v>
      </c>
    </row>
    <row r="22" spans="1:4">
      <c r="A22" s="4" t="s">
        <v>177</v>
      </c>
      <c r="B22" s="5" t="n">
        <v>-476503</v>
      </c>
      <c r="C22" s="5" t="n">
        <v>-610261</v>
      </c>
      <c r="D22" s="5" t="n">
        <v>-143500</v>
      </c>
    </row>
    <row r="23" spans="1:4">
      <c r="A23" s="4" t="s">
        <v>1067</v>
      </c>
      <c r="B23" s="5" t="n">
        <v>0</v>
      </c>
      <c r="C23" s="5" t="n">
        <v>0</v>
      </c>
      <c r="D23" s="5" t="n">
        <v>0</v>
      </c>
    </row>
    <row r="24" spans="1:4">
      <c r="A24" s="4" t="s">
        <v>122</v>
      </c>
      <c r="B24" s="5" t="n">
        <v>-44720</v>
      </c>
      <c r="C24" s="5" t="n">
        <v>-49176</v>
      </c>
      <c r="D24" s="5" t="n">
        <v>-532578</v>
      </c>
    </row>
    <row r="25" spans="1:4">
      <c r="A25" s="4" t="s">
        <v>121</v>
      </c>
      <c r="B25" s="5" t="n">
        <v>0</v>
      </c>
      <c r="C25" s="5" t="n">
        <v>0</v>
      </c>
      <c r="D25" s="5" t="n">
        <v>-40218</v>
      </c>
    </row>
    <row r="26" spans="1:4">
      <c r="A26" s="4" t="s">
        <v>179</v>
      </c>
      <c r="B26" s="5" t="n">
        <v>-7911</v>
      </c>
      <c r="C26" s="5" t="n">
        <v>-779</v>
      </c>
      <c r="D26" s="5" t="n">
        <v>-13345</v>
      </c>
    </row>
    <row r="27" spans="1:4">
      <c r="A27" s="4" t="s">
        <v>180</v>
      </c>
      <c r="B27" s="5" t="n">
        <v>684</v>
      </c>
      <c r="C27" s="5" t="n">
        <v>786</v>
      </c>
      <c r="D27" s="5" t="n">
        <v>0</v>
      </c>
    </row>
    <row r="28" spans="1:4">
      <c r="A28" s="4" t="s">
        <v>181</v>
      </c>
      <c r="B28" s="5" t="n">
        <v>-4792</v>
      </c>
      <c r="C28" s="5" t="n">
        <v>-2091</v>
      </c>
      <c r="D28" s="5" t="n">
        <v>-54</v>
      </c>
    </row>
    <row r="29" spans="1:4">
      <c r="A29" s="4" t="s">
        <v>182</v>
      </c>
      <c r="B29" s="5" t="n">
        <v>-32154</v>
      </c>
      <c r="C29" s="5" t="n">
        <v>-230763</v>
      </c>
      <c r="D29" s="5" t="n">
        <v>-56195</v>
      </c>
    </row>
    <row r="30" spans="1:4">
      <c r="A30" s="4" t="s">
        <v>183</v>
      </c>
      <c r="B30" s="5" t="n">
        <v>-792</v>
      </c>
      <c r="C30" s="5" t="n">
        <v>-1832</v>
      </c>
      <c r="D30" s="5" t="n">
        <v>-3716</v>
      </c>
    </row>
    <row r="31" spans="1:4">
      <c r="A31" s="4" t="s">
        <v>184</v>
      </c>
      <c r="B31" s="5" t="n">
        <v>13467</v>
      </c>
      <c r="C31" s="5" t="n">
        <v>6646</v>
      </c>
      <c r="D31" s="5" t="n">
        <v>-10329</v>
      </c>
    </row>
    <row r="32" spans="1:4">
      <c r="A32" s="4" t="s">
        <v>185</v>
      </c>
      <c r="B32" s="5" t="n">
        <v>35678</v>
      </c>
      <c r="C32" s="5" t="n">
        <v>29032</v>
      </c>
      <c r="D32" s="5" t="n">
        <v>39361</v>
      </c>
    </row>
    <row r="33" spans="1:4">
      <c r="A33" s="4" t="s">
        <v>186</v>
      </c>
      <c r="B33" s="5" t="n">
        <v>49145</v>
      </c>
      <c r="C33" s="5" t="n">
        <v>35678</v>
      </c>
      <c r="D33" s="5" t="n">
        <v>29032</v>
      </c>
    </row>
    <row r="34" spans="1:4">
      <c r="A34" s="4" t="s">
        <v>1057</v>
      </c>
    </row>
    <row r="35" spans="1:4">
      <c r="A35" s="3" t="s">
        <v>143</v>
      </c>
    </row>
    <row r="36" spans="1:4">
      <c r="A36" s="4" t="s">
        <v>1066</v>
      </c>
      <c r="B36" s="5" t="n">
        <v>-476</v>
      </c>
      <c r="C36" s="5" t="n">
        <v>-53</v>
      </c>
      <c r="D36" s="5" t="n">
        <v>1</v>
      </c>
    </row>
    <row r="37" spans="1:4">
      <c r="A37" s="4" t="s">
        <v>161</v>
      </c>
      <c r="B37" s="5" t="n">
        <v>0</v>
      </c>
      <c r="C37" s="5" t="n">
        <v>0</v>
      </c>
      <c r="D37" s="5" t="n">
        <v>0</v>
      </c>
    </row>
    <row r="38" spans="1:4">
      <c r="A38" s="4" t="s">
        <v>162</v>
      </c>
      <c r="B38" s="5" t="n">
        <v>-476</v>
      </c>
      <c r="C38" s="5" t="n">
        <v>-53</v>
      </c>
      <c r="D38" s="5" t="n">
        <v>1</v>
      </c>
    </row>
    <row r="39" spans="1:4">
      <c r="A39" s="3" t="s">
        <v>163</v>
      </c>
    </row>
    <row r="40" spans="1:4">
      <c r="A40" s="4" t="s">
        <v>164</v>
      </c>
      <c r="B40" s="5" t="n">
        <v>0</v>
      </c>
      <c r="C40" s="5" t="n">
        <v>0</v>
      </c>
      <c r="D40" s="5" t="n">
        <v>0</v>
      </c>
    </row>
    <row r="41" spans="1:4">
      <c r="A41" s="4" t="s">
        <v>165</v>
      </c>
      <c r="B41" s="5" t="n">
        <v>0</v>
      </c>
      <c r="C41" s="5" t="n">
        <v>0</v>
      </c>
      <c r="D41" s="5" t="n">
        <v>0</v>
      </c>
    </row>
    <row r="42" spans="1:4">
      <c r="A42" s="4" t="s">
        <v>1067</v>
      </c>
      <c r="B42" s="5" t="n">
        <v>0</v>
      </c>
      <c r="C42" s="5" t="n">
        <v>0</v>
      </c>
      <c r="D42" s="5" t="n">
        <v>0</v>
      </c>
    </row>
    <row r="43" spans="1:4">
      <c r="A43" s="4" t="s">
        <v>167</v>
      </c>
      <c r="C43" s="5" t="n">
        <v>0</v>
      </c>
      <c r="D43" s="5" t="n">
        <v>0</v>
      </c>
    </row>
    <row r="44" spans="1:4">
      <c r="A44" s="4" t="s">
        <v>168</v>
      </c>
      <c r="D44" s="5" t="n">
        <v>0</v>
      </c>
    </row>
    <row r="45" spans="1:4">
      <c r="A45" s="4" t="s">
        <v>171</v>
      </c>
      <c r="D45" s="5" t="n">
        <v>0</v>
      </c>
    </row>
    <row r="46" spans="1:4">
      <c r="A46" s="4" t="s">
        <v>166</v>
      </c>
      <c r="B46" s="5" t="n">
        <v>0</v>
      </c>
    </row>
    <row r="47" spans="1:4">
      <c r="A47" s="4" t="s">
        <v>169</v>
      </c>
      <c r="C47" s="5" t="n">
        <v>0</v>
      </c>
    </row>
    <row r="48" spans="1:4">
      <c r="A48" s="4" t="s">
        <v>170</v>
      </c>
      <c r="B48" s="5" t="n">
        <v>0</v>
      </c>
      <c r="C48" s="5" t="n">
        <v>0</v>
      </c>
    </row>
    <row r="49" spans="1:4">
      <c r="A49" s="4" t="s">
        <v>172</v>
      </c>
      <c r="B49" s="5" t="n">
        <v>0</v>
      </c>
      <c r="C49" s="5" t="n">
        <v>0</v>
      </c>
      <c r="D49" s="5" t="n">
        <v>0</v>
      </c>
    </row>
    <row r="50" spans="1:4">
      <c r="A50" s="4" t="s">
        <v>173</v>
      </c>
      <c r="B50" s="5" t="n">
        <v>0</v>
      </c>
      <c r="C50" s="5" t="n">
        <v>0</v>
      </c>
      <c r="D50" s="5" t="n">
        <v>0</v>
      </c>
    </row>
    <row r="51" spans="1:4">
      <c r="A51" s="4" t="s">
        <v>174</v>
      </c>
      <c r="B51" s="5" t="n">
        <v>0</v>
      </c>
      <c r="C51" s="5" t="n">
        <v>0</v>
      </c>
      <c r="D51" s="5" t="n">
        <v>0</v>
      </c>
    </row>
    <row r="52" spans="1:4">
      <c r="A52" s="3" t="s">
        <v>175</v>
      </c>
    </row>
    <row r="53" spans="1:4">
      <c r="A53" s="4" t="s">
        <v>176</v>
      </c>
      <c r="B53" s="5" t="n">
        <v>0</v>
      </c>
      <c r="C53" s="5" t="n">
        <v>0</v>
      </c>
      <c r="D53" s="5" t="n">
        <v>0</v>
      </c>
    </row>
    <row r="54" spans="1:4">
      <c r="A54" s="4" t="s">
        <v>177</v>
      </c>
      <c r="B54" s="5" t="n">
        <v>0</v>
      </c>
      <c r="C54" s="5" t="n">
        <v>0</v>
      </c>
      <c r="D54" s="5" t="n">
        <v>0</v>
      </c>
    </row>
    <row r="55" spans="1:4">
      <c r="A55" s="4" t="s">
        <v>1067</v>
      </c>
      <c r="B55" s="5" t="n">
        <v>742</v>
      </c>
      <c r="C55" s="5" t="n">
        <v>147</v>
      </c>
      <c r="D55" s="5" t="n">
        <v>36</v>
      </c>
    </row>
    <row r="56" spans="1:4">
      <c r="A56" s="4" t="s">
        <v>122</v>
      </c>
      <c r="B56" s="5" t="n">
        <v>0</v>
      </c>
      <c r="C56" s="5" t="n">
        <v>0</v>
      </c>
      <c r="D56" s="5" t="n">
        <v>0</v>
      </c>
    </row>
    <row r="57" spans="1:4">
      <c r="A57" s="4" t="s">
        <v>121</v>
      </c>
      <c r="D57" s="5" t="n">
        <v>0</v>
      </c>
    </row>
    <row r="58" spans="1:4">
      <c r="A58" s="4" t="s">
        <v>179</v>
      </c>
      <c r="B58" s="5" t="n">
        <v>0</v>
      </c>
      <c r="C58" s="5" t="n">
        <v>0</v>
      </c>
      <c r="D58" s="5" t="n">
        <v>0</v>
      </c>
    </row>
    <row r="59" spans="1:4">
      <c r="A59" s="4" t="s">
        <v>180</v>
      </c>
      <c r="B59" s="5" t="n">
        <v>0</v>
      </c>
      <c r="C59" s="5" t="n">
        <v>0</v>
      </c>
    </row>
    <row r="60" spans="1:4">
      <c r="A60" s="4" t="s">
        <v>181</v>
      </c>
      <c r="B60" s="5" t="n">
        <v>0</v>
      </c>
      <c r="C60" s="5" t="n">
        <v>0</v>
      </c>
      <c r="D60" s="5" t="n">
        <v>0</v>
      </c>
    </row>
    <row r="61" spans="1:4">
      <c r="A61" s="4" t="s">
        <v>182</v>
      </c>
      <c r="B61" s="5" t="n">
        <v>742</v>
      </c>
      <c r="C61" s="5" t="n">
        <v>147</v>
      </c>
      <c r="D61" s="5" t="n">
        <v>36</v>
      </c>
    </row>
    <row r="62" spans="1:4">
      <c r="A62" s="4" t="s">
        <v>183</v>
      </c>
      <c r="B62" s="5" t="n">
        <v>0</v>
      </c>
      <c r="C62" s="5" t="n">
        <v>0</v>
      </c>
      <c r="D62" s="5" t="n">
        <v>0</v>
      </c>
    </row>
    <row r="63" spans="1:4">
      <c r="A63" s="4" t="s">
        <v>184</v>
      </c>
      <c r="B63" s="5" t="n">
        <v>266</v>
      </c>
      <c r="C63" s="5" t="n">
        <v>94</v>
      </c>
      <c r="D63" s="5" t="n">
        <v>37</v>
      </c>
    </row>
    <row r="64" spans="1:4">
      <c r="A64" s="4" t="s">
        <v>185</v>
      </c>
      <c r="B64" s="5" t="n">
        <v>131</v>
      </c>
      <c r="C64" s="5" t="n">
        <v>37</v>
      </c>
      <c r="D64" s="5" t="n">
        <v>0</v>
      </c>
    </row>
    <row r="65" spans="1:4">
      <c r="A65" s="4" t="s">
        <v>186</v>
      </c>
      <c r="B65" s="5" t="n">
        <v>397</v>
      </c>
      <c r="C65" s="5" t="n">
        <v>131</v>
      </c>
      <c r="D65" s="5" t="n">
        <v>37</v>
      </c>
    </row>
    <row r="66" spans="1:4">
      <c r="A66" s="4" t="s">
        <v>1058</v>
      </c>
    </row>
    <row r="67" spans="1:4">
      <c r="A67" s="3" t="s">
        <v>143</v>
      </c>
    </row>
    <row r="68" spans="1:4">
      <c r="A68" s="4" t="s">
        <v>1066</v>
      </c>
      <c r="B68" s="5" t="n">
        <v>74003</v>
      </c>
      <c r="C68" s="5" t="n">
        <v>84164</v>
      </c>
      <c r="D68" s="5" t="n">
        <v>45761</v>
      </c>
    </row>
    <row r="69" spans="1:4">
      <c r="A69" s="4" t="s">
        <v>161</v>
      </c>
      <c r="B69" s="5" t="n">
        <v>0</v>
      </c>
      <c r="C69" s="5" t="n">
        <v>0</v>
      </c>
      <c r="D69" s="5" t="n">
        <v>0</v>
      </c>
    </row>
    <row r="70" spans="1:4">
      <c r="A70" s="4" t="s">
        <v>162</v>
      </c>
      <c r="B70" s="5" t="n">
        <v>74003</v>
      </c>
      <c r="C70" s="5" t="n">
        <v>84164</v>
      </c>
      <c r="D70" s="5" t="n">
        <v>45761</v>
      </c>
    </row>
    <row r="71" spans="1:4">
      <c r="A71" s="3" t="s">
        <v>163</v>
      </c>
    </row>
    <row r="72" spans="1:4">
      <c r="A72" s="4" t="s">
        <v>164</v>
      </c>
      <c r="B72" s="5" t="n">
        <v>-54527</v>
      </c>
      <c r="C72" s="5" t="n">
        <v>-26670</v>
      </c>
      <c r="D72" s="5" t="n">
        <v>-42777</v>
      </c>
    </row>
    <row r="73" spans="1:4">
      <c r="A73" s="4" t="s">
        <v>165</v>
      </c>
      <c r="B73" s="5" t="n">
        <v>3809</v>
      </c>
      <c r="C73" s="5" t="n">
        <v>1488</v>
      </c>
      <c r="D73" s="5" t="n">
        <v>820</v>
      </c>
    </row>
    <row r="74" spans="1:4">
      <c r="A74" s="4" t="s">
        <v>1067</v>
      </c>
      <c r="B74" s="5" t="n">
        <v>-742</v>
      </c>
      <c r="C74" s="5" t="n">
        <v>-147</v>
      </c>
      <c r="D74" s="5" t="n">
        <v>-36</v>
      </c>
    </row>
    <row r="75" spans="1:4">
      <c r="A75" s="4" t="s">
        <v>167</v>
      </c>
      <c r="C75" s="5" t="n">
        <v>0</v>
      </c>
      <c r="D75" s="5" t="n">
        <v>0</v>
      </c>
    </row>
    <row r="76" spans="1:4">
      <c r="A76" s="4" t="s">
        <v>168</v>
      </c>
      <c r="D76" s="5" t="n">
        <v>0</v>
      </c>
    </row>
    <row r="77" spans="1:4">
      <c r="A77" s="4" t="s">
        <v>171</v>
      </c>
      <c r="D77" s="5" t="n">
        <v>0</v>
      </c>
    </row>
    <row r="78" spans="1:4">
      <c r="A78" s="4" t="s">
        <v>166</v>
      </c>
      <c r="B78" s="5" t="n">
        <v>894</v>
      </c>
    </row>
    <row r="79" spans="1:4">
      <c r="A79" s="4" t="s">
        <v>169</v>
      </c>
      <c r="C79" s="5" t="n">
        <v>-709</v>
      </c>
    </row>
    <row r="80" spans="1:4">
      <c r="A80" s="4" t="s">
        <v>170</v>
      </c>
      <c r="B80" s="5" t="n">
        <v>0</v>
      </c>
      <c r="C80" s="5" t="n">
        <v>0</v>
      </c>
    </row>
    <row r="81" spans="1:4">
      <c r="A81" s="4" t="s">
        <v>172</v>
      </c>
      <c r="B81" s="5" t="n">
        <v>-50566</v>
      </c>
      <c r="C81" s="5" t="n">
        <v>-26038</v>
      </c>
      <c r="D81" s="5" t="n">
        <v>-41993</v>
      </c>
    </row>
    <row r="82" spans="1:4">
      <c r="A82" s="4" t="s">
        <v>173</v>
      </c>
      <c r="B82" s="5" t="n">
        <v>0</v>
      </c>
      <c r="C82" s="5" t="n">
        <v>0</v>
      </c>
      <c r="D82" s="5" t="n">
        <v>0</v>
      </c>
    </row>
    <row r="83" spans="1:4">
      <c r="A83" s="4" t="s">
        <v>174</v>
      </c>
      <c r="B83" s="5" t="n">
        <v>-50566</v>
      </c>
      <c r="C83" s="5" t="n">
        <v>-26038</v>
      </c>
      <c r="D83" s="5" t="n">
        <v>-41993</v>
      </c>
    </row>
    <row r="84" spans="1:4">
      <c r="A84" s="3" t="s">
        <v>175</v>
      </c>
    </row>
    <row r="85" spans="1:4">
      <c r="A85" s="4" t="s">
        <v>176</v>
      </c>
      <c r="B85" s="5" t="n">
        <v>501088</v>
      </c>
      <c r="C85" s="5" t="n">
        <v>430758</v>
      </c>
      <c r="D85" s="5" t="n">
        <v>673500</v>
      </c>
    </row>
    <row r="86" spans="1:4">
      <c r="A86" s="4" t="s">
        <v>177</v>
      </c>
      <c r="B86" s="5" t="n">
        <v>-476503</v>
      </c>
      <c r="C86" s="5" t="n">
        <v>-610261</v>
      </c>
      <c r="D86" s="5" t="n">
        <v>-143500</v>
      </c>
    </row>
    <row r="87" spans="1:4">
      <c r="A87" s="4" t="s">
        <v>1067</v>
      </c>
      <c r="B87" s="5" t="n">
        <v>16267</v>
      </c>
      <c r="C87" s="5" t="n">
        <v>188180</v>
      </c>
      <c r="D87" s="5" t="n">
        <v>52917</v>
      </c>
    </row>
    <row r="88" spans="1:4">
      <c r="A88" s="4" t="s">
        <v>122</v>
      </c>
      <c r="B88" s="5" t="n">
        <v>-44720</v>
      </c>
      <c r="C88" s="5" t="n">
        <v>-49176</v>
      </c>
      <c r="D88" s="5" t="n">
        <v>-532578</v>
      </c>
    </row>
    <row r="89" spans="1:4">
      <c r="A89" s="4" t="s">
        <v>121</v>
      </c>
      <c r="D89" s="5" t="n">
        <v>-40218</v>
      </c>
    </row>
    <row r="90" spans="1:4">
      <c r="A90" s="4" t="s">
        <v>179</v>
      </c>
      <c r="B90" s="5" t="n">
        <v>-7911</v>
      </c>
      <c r="C90" s="5" t="n">
        <v>-779</v>
      </c>
      <c r="D90" s="5" t="n">
        <v>-13345</v>
      </c>
    </row>
    <row r="91" spans="1:4">
      <c r="A91" s="4" t="s">
        <v>180</v>
      </c>
      <c r="B91" s="5" t="n">
        <v>684</v>
      </c>
      <c r="C91" s="5" t="n">
        <v>786</v>
      </c>
    </row>
    <row r="92" spans="1:4">
      <c r="A92" s="4" t="s">
        <v>181</v>
      </c>
      <c r="B92" s="5" t="n">
        <v>-4792</v>
      </c>
      <c r="C92" s="5" t="n">
        <v>-2091</v>
      </c>
      <c r="D92" s="5" t="n">
        <v>-54</v>
      </c>
    </row>
    <row r="93" spans="1:4">
      <c r="A93" s="4" t="s">
        <v>182</v>
      </c>
      <c r="B93" s="5" t="n">
        <v>-15887</v>
      </c>
      <c r="C93" s="5" t="n">
        <v>-42583</v>
      </c>
      <c r="D93" s="5" t="n">
        <v>-3278</v>
      </c>
    </row>
    <row r="94" spans="1:4">
      <c r="A94" s="4" t="s">
        <v>183</v>
      </c>
      <c r="B94" s="5" t="n">
        <v>0</v>
      </c>
      <c r="C94" s="5" t="n">
        <v>0</v>
      </c>
      <c r="D94" s="5" t="n">
        <v>0</v>
      </c>
    </row>
    <row r="95" spans="1:4">
      <c r="A95" s="4" t="s">
        <v>184</v>
      </c>
      <c r="B95" s="5" t="n">
        <v>7550</v>
      </c>
      <c r="C95" s="5" t="n">
        <v>15543</v>
      </c>
      <c r="D95" s="5" t="n">
        <v>490</v>
      </c>
    </row>
    <row r="96" spans="1:4">
      <c r="A96" s="4" t="s">
        <v>185</v>
      </c>
      <c r="B96" s="5" t="n">
        <v>16645</v>
      </c>
      <c r="C96" s="5" t="n">
        <v>1102</v>
      </c>
      <c r="D96" s="5" t="n">
        <v>612</v>
      </c>
    </row>
    <row r="97" spans="1:4">
      <c r="A97" s="4" t="s">
        <v>186</v>
      </c>
      <c r="B97" s="5" t="n">
        <v>24195</v>
      </c>
      <c r="C97" s="5" t="n">
        <v>16645</v>
      </c>
      <c r="D97" s="5" t="n">
        <v>1102</v>
      </c>
    </row>
    <row r="98" spans="1:4">
      <c r="A98" s="4" t="s">
        <v>1059</v>
      </c>
    </row>
    <row r="99" spans="1:4">
      <c r="A99" s="3" t="s">
        <v>143</v>
      </c>
    </row>
    <row r="100" spans="1:4">
      <c r="A100" s="4" t="s">
        <v>1066</v>
      </c>
      <c r="B100" s="5" t="n">
        <v>76893</v>
      </c>
      <c r="C100" s="5" t="n">
        <v>178378</v>
      </c>
      <c r="D100" s="5" t="n">
        <v>143338</v>
      </c>
    </row>
    <row r="101" spans="1:4">
      <c r="A101" s="4" t="s">
        <v>161</v>
      </c>
      <c r="B101" s="5" t="n">
        <v>-1794</v>
      </c>
      <c r="C101" s="5" t="n">
        <v>1016</v>
      </c>
      <c r="D101" s="5" t="n">
        <v>-57404</v>
      </c>
    </row>
    <row r="102" spans="1:4">
      <c r="A102" s="4" t="s">
        <v>162</v>
      </c>
      <c r="B102" s="5" t="n">
        <v>75099</v>
      </c>
      <c r="C102" s="5" t="n">
        <v>179394</v>
      </c>
      <c r="D102" s="5" t="n">
        <v>85934</v>
      </c>
    </row>
    <row r="103" spans="1:4">
      <c r="A103" s="3" t="s">
        <v>163</v>
      </c>
    </row>
    <row r="104" spans="1:4">
      <c r="A104" s="4" t="s">
        <v>164</v>
      </c>
      <c r="B104" s="5" t="n">
        <v>-77146</v>
      </c>
      <c r="C104" s="5" t="n">
        <v>-47000</v>
      </c>
      <c r="D104" s="5" t="n">
        <v>-112567</v>
      </c>
    </row>
    <row r="105" spans="1:4">
      <c r="A105" s="4" t="s">
        <v>165</v>
      </c>
      <c r="B105" s="5" t="n">
        <v>5057</v>
      </c>
      <c r="C105" s="5" t="n">
        <v>1326</v>
      </c>
      <c r="D105" s="5" t="n">
        <v>5789</v>
      </c>
    </row>
    <row r="106" spans="1:4">
      <c r="A106" s="4" t="s">
        <v>1067</v>
      </c>
      <c r="B106" s="5" t="n">
        <v>-16267</v>
      </c>
      <c r="C106" s="5" t="n">
        <v>-188180</v>
      </c>
      <c r="D106" s="5" t="n">
        <v>-52917</v>
      </c>
    </row>
    <row r="107" spans="1:4">
      <c r="A107" s="4" t="s">
        <v>167</v>
      </c>
      <c r="C107" s="5" t="n">
        <v>10403</v>
      </c>
      <c r="D107" s="5" t="n">
        <v>15185</v>
      </c>
    </row>
    <row r="108" spans="1:4">
      <c r="A108" s="4" t="s">
        <v>168</v>
      </c>
      <c r="D108" s="5" t="n">
        <v>5357</v>
      </c>
    </row>
    <row r="109" spans="1:4">
      <c r="A109" s="4" t="s">
        <v>171</v>
      </c>
      <c r="D109" s="5" t="n">
        <v>-33</v>
      </c>
    </row>
    <row r="110" spans="1:4">
      <c r="A110" s="4" t="s">
        <v>166</v>
      </c>
      <c r="B110" s="5" t="n">
        <v>0</v>
      </c>
    </row>
    <row r="111" spans="1:4">
      <c r="A111" s="4" t="s">
        <v>169</v>
      </c>
      <c r="C111" s="5" t="n">
        <v>0</v>
      </c>
    </row>
    <row r="112" spans="1:4">
      <c r="A112" s="4" t="s">
        <v>170</v>
      </c>
      <c r="B112" s="5" t="n">
        <v>125</v>
      </c>
      <c r="C112" s="5" t="n">
        <v>819</v>
      </c>
    </row>
    <row r="113" spans="1:4">
      <c r="A113" s="4" t="s">
        <v>172</v>
      </c>
      <c r="B113" s="5" t="n">
        <v>-88231</v>
      </c>
      <c r="C113" s="5" t="n">
        <v>-222632</v>
      </c>
      <c r="D113" s="5" t="n">
        <v>-139186</v>
      </c>
    </row>
    <row r="114" spans="1:4">
      <c r="A114" s="4" t="s">
        <v>173</v>
      </c>
      <c r="B114" s="5" t="n">
        <v>19575</v>
      </c>
      <c r="C114" s="5" t="n">
        <v>36079</v>
      </c>
      <c r="D114" s="5" t="n">
        <v>46112</v>
      </c>
    </row>
    <row r="115" spans="1:4">
      <c r="A115" s="4" t="s">
        <v>174</v>
      </c>
      <c r="B115" s="5" t="n">
        <v>-68656</v>
      </c>
      <c r="C115" s="5" t="n">
        <v>-186553</v>
      </c>
      <c r="D115" s="5" t="n">
        <v>-93074</v>
      </c>
    </row>
    <row r="116" spans="1:4">
      <c r="A116" s="3" t="s">
        <v>175</v>
      </c>
    </row>
    <row r="117" spans="1:4">
      <c r="A117" s="4" t="s">
        <v>176</v>
      </c>
      <c r="B117" s="5" t="n">
        <v>0</v>
      </c>
      <c r="C117" s="5" t="n">
        <v>0</v>
      </c>
      <c r="D117" s="5" t="n">
        <v>0</v>
      </c>
    </row>
    <row r="118" spans="1:4">
      <c r="A118" s="4" t="s">
        <v>177</v>
      </c>
      <c r="B118" s="5" t="n">
        <v>0</v>
      </c>
      <c r="C118" s="5" t="n">
        <v>0</v>
      </c>
      <c r="D118" s="5" t="n">
        <v>0</v>
      </c>
    </row>
    <row r="119" spans="1:4">
      <c r="A119" s="4" t="s">
        <v>1067</v>
      </c>
      <c r="B119" s="5" t="n">
        <v>0</v>
      </c>
      <c r="C119" s="5" t="n">
        <v>0</v>
      </c>
      <c r="D119" s="5" t="n">
        <v>0</v>
      </c>
    </row>
    <row r="120" spans="1:4">
      <c r="A120" s="4" t="s">
        <v>122</v>
      </c>
      <c r="B120" s="5" t="n">
        <v>0</v>
      </c>
      <c r="C120" s="5" t="n">
        <v>0</v>
      </c>
      <c r="D120" s="5" t="n">
        <v>0</v>
      </c>
    </row>
    <row r="121" spans="1:4">
      <c r="A121" s="4" t="s">
        <v>121</v>
      </c>
      <c r="D121" s="5" t="n">
        <v>0</v>
      </c>
    </row>
    <row r="122" spans="1:4">
      <c r="A122" s="4" t="s">
        <v>179</v>
      </c>
      <c r="B122" s="5" t="n">
        <v>0</v>
      </c>
      <c r="C122" s="5" t="n">
        <v>0</v>
      </c>
      <c r="D122" s="5" t="n">
        <v>0</v>
      </c>
    </row>
    <row r="123" spans="1:4">
      <c r="A123" s="4" t="s">
        <v>180</v>
      </c>
      <c r="B123" s="5" t="n">
        <v>0</v>
      </c>
      <c r="C123" s="5" t="n">
        <v>0</v>
      </c>
    </row>
    <row r="124" spans="1:4">
      <c r="A124" s="4" t="s">
        <v>181</v>
      </c>
      <c r="B124" s="5" t="n">
        <v>0</v>
      </c>
      <c r="C124" s="5" t="n">
        <v>0</v>
      </c>
      <c r="D124" s="5" t="n">
        <v>0</v>
      </c>
    </row>
    <row r="125" spans="1:4">
      <c r="A125" s="4" t="s">
        <v>182</v>
      </c>
      <c r="B125" s="5" t="n">
        <v>0</v>
      </c>
      <c r="C125" s="5" t="n">
        <v>0</v>
      </c>
      <c r="D125" s="5" t="n">
        <v>0</v>
      </c>
    </row>
    <row r="126" spans="1:4">
      <c r="A126" s="4" t="s">
        <v>183</v>
      </c>
      <c r="B126" s="5" t="n">
        <v>-792</v>
      </c>
      <c r="C126" s="5" t="n">
        <v>-1832</v>
      </c>
      <c r="D126" s="5" t="n">
        <v>-3716</v>
      </c>
    </row>
    <row r="127" spans="1:4">
      <c r="A127" s="4" t="s">
        <v>184</v>
      </c>
      <c r="B127" s="5" t="n">
        <v>5651</v>
      </c>
      <c r="C127" s="5" t="n">
        <v>-8991</v>
      </c>
      <c r="D127" s="5" t="n">
        <v>-10856</v>
      </c>
    </row>
    <row r="128" spans="1:4">
      <c r="A128" s="4" t="s">
        <v>185</v>
      </c>
      <c r="B128" s="5" t="n">
        <v>18902</v>
      </c>
      <c r="C128" s="5" t="n">
        <v>27893</v>
      </c>
      <c r="D128" s="5" t="n">
        <v>38749</v>
      </c>
    </row>
    <row r="129" spans="1:4">
      <c r="A129" s="4" t="s">
        <v>186</v>
      </c>
      <c r="B129" s="5" t="n">
        <v>24553</v>
      </c>
      <c r="C129" s="5" t="n">
        <v>18902</v>
      </c>
      <c r="D129" s="5" t="n">
        <v>27893</v>
      </c>
    </row>
    <row r="130" spans="1:4">
      <c r="A130" s="4" t="s">
        <v>1060</v>
      </c>
    </row>
    <row r="131" spans="1:4">
      <c r="A131" s="3" t="s">
        <v>143</v>
      </c>
    </row>
    <row r="132" spans="1:4">
      <c r="A132" s="4" t="s">
        <v>1066</v>
      </c>
      <c r="B132" s="5" t="n">
        <v>0</v>
      </c>
      <c r="C132" s="5" t="n">
        <v>0</v>
      </c>
      <c r="D132" s="5" t="n">
        <v>0</v>
      </c>
    </row>
    <row r="133" spans="1:4">
      <c r="A133" s="4" t="s">
        <v>161</v>
      </c>
      <c r="B133" s="5" t="n">
        <v>0</v>
      </c>
      <c r="C133" s="5" t="n">
        <v>0</v>
      </c>
      <c r="D133" s="5" t="n">
        <v>0</v>
      </c>
    </row>
    <row r="134" spans="1:4">
      <c r="A134" s="4" t="s">
        <v>162</v>
      </c>
      <c r="B134" s="5" t="n">
        <v>0</v>
      </c>
      <c r="C134" s="5" t="n">
        <v>0</v>
      </c>
      <c r="D134" s="5" t="n">
        <v>0</v>
      </c>
    </row>
    <row r="135" spans="1:4">
      <c r="A135" s="3" t="s">
        <v>163</v>
      </c>
    </row>
    <row r="136" spans="1:4">
      <c r="A136" s="4" t="s">
        <v>164</v>
      </c>
      <c r="B136" s="5" t="n">
        <v>0</v>
      </c>
      <c r="C136" s="5" t="n">
        <v>0</v>
      </c>
      <c r="D136" s="5" t="n">
        <v>0</v>
      </c>
    </row>
    <row r="137" spans="1:4">
      <c r="A137" s="4" t="s">
        <v>165</v>
      </c>
      <c r="B137" s="5" t="n">
        <v>0</v>
      </c>
      <c r="C137" s="5" t="n">
        <v>0</v>
      </c>
      <c r="D137" s="5" t="n">
        <v>0</v>
      </c>
    </row>
    <row r="138" spans="1:4">
      <c r="A138" s="4" t="s">
        <v>1067</v>
      </c>
      <c r="B138" s="5" t="n">
        <v>17009</v>
      </c>
      <c r="C138" s="5" t="n">
        <v>188327</v>
      </c>
      <c r="D138" s="5" t="n">
        <v>52953</v>
      </c>
    </row>
    <row r="139" spans="1:4">
      <c r="A139" s="4" t="s">
        <v>167</v>
      </c>
      <c r="C139" s="5" t="n">
        <v>0</v>
      </c>
      <c r="D139" s="5" t="n">
        <v>0</v>
      </c>
    </row>
    <row r="140" spans="1:4">
      <c r="A140" s="4" t="s">
        <v>168</v>
      </c>
      <c r="D140" s="5" t="n">
        <v>0</v>
      </c>
    </row>
    <row r="141" spans="1:4">
      <c r="A141" s="4" t="s">
        <v>171</v>
      </c>
      <c r="D141" s="5" t="n">
        <v>0</v>
      </c>
    </row>
    <row r="142" spans="1:4">
      <c r="A142" s="4" t="s">
        <v>166</v>
      </c>
      <c r="B142" s="5" t="n">
        <v>0</v>
      </c>
    </row>
    <row r="143" spans="1:4">
      <c r="A143" s="4" t="s">
        <v>169</v>
      </c>
      <c r="C143" s="5" t="n">
        <v>0</v>
      </c>
    </row>
    <row r="144" spans="1:4">
      <c r="A144" s="4" t="s">
        <v>170</v>
      </c>
      <c r="B144" s="5" t="n">
        <v>0</v>
      </c>
      <c r="C144" s="5" t="n">
        <v>0</v>
      </c>
    </row>
    <row r="145" spans="1:4">
      <c r="A145" s="4" t="s">
        <v>172</v>
      </c>
      <c r="B145" s="5" t="n">
        <v>17009</v>
      </c>
      <c r="C145" s="5" t="n">
        <v>188327</v>
      </c>
      <c r="D145" s="5" t="n">
        <v>52953</v>
      </c>
    </row>
    <row r="146" spans="1:4">
      <c r="A146" s="4" t="s">
        <v>173</v>
      </c>
      <c r="B146" s="5" t="n">
        <v>0</v>
      </c>
      <c r="C146" s="5" t="n">
        <v>0</v>
      </c>
      <c r="D146" s="5" t="n">
        <v>0</v>
      </c>
    </row>
    <row r="147" spans="1:4">
      <c r="A147" s="4" t="s">
        <v>174</v>
      </c>
      <c r="B147" s="5" t="n">
        <v>17009</v>
      </c>
      <c r="C147" s="5" t="n">
        <v>188327</v>
      </c>
      <c r="D147" s="5" t="n">
        <v>52953</v>
      </c>
    </row>
    <row r="148" spans="1:4">
      <c r="A148" s="3" t="s">
        <v>175</v>
      </c>
    </row>
    <row r="149" spans="1:4">
      <c r="A149" s="4" t="s">
        <v>176</v>
      </c>
      <c r="B149" s="5" t="n">
        <v>0</v>
      </c>
      <c r="C149" s="5" t="n">
        <v>0</v>
      </c>
      <c r="D149" s="5" t="n">
        <v>0</v>
      </c>
    </row>
    <row r="150" spans="1:4">
      <c r="A150" s="4" t="s">
        <v>177</v>
      </c>
      <c r="B150" s="5" t="n">
        <v>0</v>
      </c>
      <c r="C150" s="5" t="n">
        <v>0</v>
      </c>
      <c r="D150" s="5" t="n">
        <v>0</v>
      </c>
    </row>
    <row r="151" spans="1:4">
      <c r="A151" s="4" t="s">
        <v>1067</v>
      </c>
      <c r="B151" s="5" t="n">
        <v>-17009</v>
      </c>
      <c r="C151" s="5" t="n">
        <v>-188327</v>
      </c>
      <c r="D151" s="5" t="n">
        <v>-52953</v>
      </c>
    </row>
    <row r="152" spans="1:4">
      <c r="A152" s="4" t="s">
        <v>122</v>
      </c>
      <c r="B152" s="5" t="n">
        <v>0</v>
      </c>
      <c r="C152" s="5" t="n">
        <v>0</v>
      </c>
      <c r="D152" s="5" t="n">
        <v>0</v>
      </c>
    </row>
    <row r="153" spans="1:4">
      <c r="A153" s="4" t="s">
        <v>121</v>
      </c>
      <c r="D153" s="5" t="n">
        <v>0</v>
      </c>
    </row>
    <row r="154" spans="1:4">
      <c r="A154" s="4" t="s">
        <v>179</v>
      </c>
      <c r="B154" s="5" t="n">
        <v>0</v>
      </c>
      <c r="C154" s="5" t="n">
        <v>0</v>
      </c>
      <c r="D154" s="5" t="n">
        <v>0</v>
      </c>
    </row>
    <row r="155" spans="1:4">
      <c r="A155" s="4" t="s">
        <v>180</v>
      </c>
      <c r="B155" s="5" t="n">
        <v>0</v>
      </c>
      <c r="C155" s="5" t="n">
        <v>0</v>
      </c>
    </row>
    <row r="156" spans="1:4">
      <c r="A156" s="4" t="s">
        <v>181</v>
      </c>
      <c r="B156" s="5" t="n">
        <v>0</v>
      </c>
      <c r="C156" s="5" t="n">
        <v>0</v>
      </c>
      <c r="D156" s="5" t="n">
        <v>0</v>
      </c>
    </row>
    <row r="157" spans="1:4">
      <c r="A157" s="4" t="s">
        <v>182</v>
      </c>
      <c r="B157" s="5" t="n">
        <v>-17009</v>
      </c>
      <c r="C157" s="5" t="n">
        <v>-188327</v>
      </c>
      <c r="D157" s="5" t="n">
        <v>-52953</v>
      </c>
    </row>
    <row r="158" spans="1:4">
      <c r="A158" s="4" t="s">
        <v>183</v>
      </c>
      <c r="B158" s="5" t="n">
        <v>0</v>
      </c>
      <c r="C158" s="5" t="n">
        <v>0</v>
      </c>
      <c r="D158" s="5" t="n">
        <v>0</v>
      </c>
    </row>
    <row r="159" spans="1:4">
      <c r="A159" s="4" t="s">
        <v>184</v>
      </c>
      <c r="B159" s="5" t="n">
        <v>0</v>
      </c>
      <c r="C159" s="5" t="n">
        <v>0</v>
      </c>
      <c r="D159" s="5" t="n">
        <v>0</v>
      </c>
    </row>
    <row r="160" spans="1:4">
      <c r="A160" s="4" t="s">
        <v>185</v>
      </c>
      <c r="B160" s="5" t="n">
        <v>0</v>
      </c>
      <c r="C160" s="5" t="n">
        <v>0</v>
      </c>
      <c r="D160" s="5" t="n">
        <v>0</v>
      </c>
    </row>
    <row r="161" spans="1:4">
      <c r="A161" s="4" t="s">
        <v>186</v>
      </c>
      <c r="B161" s="6" t="n">
        <v>0</v>
      </c>
      <c r="C161" s="6" t="n">
        <v>0</v>
      </c>
      <c r="D161"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15</v>
      </c>
      <c r="D2" s="2" t="s">
        <v>66</v>
      </c>
    </row>
    <row r="3" spans="1:4">
      <c r="A3" s="4" t="s">
        <v>1069</v>
      </c>
    </row>
    <row r="4" spans="1:4">
      <c r="A4" s="3" t="s">
        <v>1070</v>
      </c>
    </row>
    <row r="5" spans="1:4">
      <c r="A5" s="4" t="s">
        <v>1071</v>
      </c>
      <c r="B5" s="6" t="n">
        <v>5383</v>
      </c>
      <c r="C5" s="6" t="n">
        <v>2868</v>
      </c>
      <c r="D5" s="6" t="n">
        <v>2133</v>
      </c>
    </row>
    <row r="6" spans="1:4">
      <c r="A6" s="4" t="s">
        <v>1072</v>
      </c>
      <c r="B6" s="5" t="n">
        <v>863</v>
      </c>
      <c r="C6" s="5" t="n">
        <v>2972</v>
      </c>
      <c r="D6" s="5" t="n">
        <v>3292</v>
      </c>
    </row>
    <row r="7" spans="1:4">
      <c r="A7" s="4" t="s">
        <v>1073</v>
      </c>
      <c r="B7" s="5" t="n">
        <v>858</v>
      </c>
      <c r="C7" s="5" t="n">
        <v>457</v>
      </c>
      <c r="D7" s="5" t="n">
        <v>2557</v>
      </c>
    </row>
    <row r="8" spans="1:4">
      <c r="A8" s="4" t="s">
        <v>1074</v>
      </c>
      <c r="B8" s="5" t="n">
        <v>5388</v>
      </c>
      <c r="C8" s="5" t="n">
        <v>5383</v>
      </c>
      <c r="D8" s="5" t="n">
        <v>2868</v>
      </c>
    </row>
    <row r="9" spans="1:4">
      <c r="A9" s="4" t="s">
        <v>1075</v>
      </c>
    </row>
    <row r="10" spans="1:4">
      <c r="A10" s="3" t="s">
        <v>1070</v>
      </c>
    </row>
    <row r="11" spans="1:4">
      <c r="A11" s="4" t="s">
        <v>1071</v>
      </c>
      <c r="B11" s="5" t="n">
        <v>12877</v>
      </c>
      <c r="C11" s="5" t="n">
        <v>14486</v>
      </c>
      <c r="D11" s="5" t="n">
        <v>8660</v>
      </c>
    </row>
    <row r="12" spans="1:4">
      <c r="A12" s="4" t="s">
        <v>1072</v>
      </c>
      <c r="B12" s="5" t="n">
        <v>1276</v>
      </c>
      <c r="C12" s="5" t="n">
        <v>756</v>
      </c>
      <c r="D12" s="5" t="n">
        <v>15590</v>
      </c>
    </row>
    <row r="13" spans="1:4">
      <c r="A13" s="4" t="s">
        <v>1073</v>
      </c>
      <c r="B13" s="5" t="n">
        <v>3802</v>
      </c>
      <c r="C13" s="5" t="n">
        <v>2365</v>
      </c>
      <c r="D13" s="5" t="n">
        <v>9764</v>
      </c>
    </row>
    <row r="14" spans="1:4">
      <c r="A14" s="4" t="s">
        <v>1074</v>
      </c>
      <c r="B14" s="5" t="n">
        <v>10351</v>
      </c>
      <c r="C14" s="5" t="n">
        <v>12877</v>
      </c>
      <c r="D14" s="5" t="n">
        <v>14486</v>
      </c>
    </row>
    <row r="15" spans="1:4">
      <c r="A15" s="4" t="s">
        <v>1076</v>
      </c>
    </row>
    <row r="16" spans="1:4">
      <c r="A16" s="3" t="s">
        <v>1070</v>
      </c>
    </row>
    <row r="17" spans="1:4">
      <c r="A17" s="4" t="s">
        <v>1071</v>
      </c>
      <c r="B17" s="5" t="n">
        <v>276230</v>
      </c>
      <c r="C17" s="5" t="n">
        <v>142960</v>
      </c>
      <c r="D17" s="5" t="n">
        <v>98607</v>
      </c>
    </row>
    <row r="18" spans="1:4">
      <c r="A18" s="4" t="s">
        <v>1072</v>
      </c>
      <c r="B18" s="5" t="n">
        <v>4343</v>
      </c>
      <c r="C18" s="5" t="n">
        <v>144852</v>
      </c>
      <c r="D18" s="5" t="n">
        <v>79394</v>
      </c>
    </row>
    <row r="19" spans="1:4">
      <c r="A19" s="4" t="s">
        <v>1073</v>
      </c>
      <c r="B19" s="5" t="n">
        <v>58524</v>
      </c>
      <c r="C19" s="5" t="n">
        <v>11582</v>
      </c>
      <c r="D19" s="5" t="n">
        <v>35041</v>
      </c>
    </row>
    <row r="20" spans="1:4">
      <c r="A20" s="4" t="s">
        <v>1074</v>
      </c>
      <c r="B20" s="6" t="n">
        <v>222049</v>
      </c>
      <c r="C20" s="6" t="n">
        <v>276230</v>
      </c>
      <c r="D20" s="5" t="n">
        <v>142960</v>
      </c>
    </row>
    <row r="21" spans="1:4">
      <c r="A21" s="4" t="s">
        <v>1077</v>
      </c>
      <c r="D21" s="6" t="n">
        <v>45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02</v>
      </c>
    </row>
    <row r="4" spans="1:2">
      <c r="A4" s="4" t="s">
        <v>216</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v>
      </c>
      <c r="B1" s="2" t="s">
        <v>2</v>
      </c>
      <c r="C1" s="2" t="s">
        <v>15</v>
      </c>
    </row>
    <row r="2" spans="1:3">
      <c r="A2" s="3" t="s">
        <v>16</v>
      </c>
    </row>
    <row r="3" spans="1:3">
      <c r="A3" s="4" t="s">
        <v>17</v>
      </c>
      <c r="B3" s="6" t="n">
        <v>49145</v>
      </c>
      <c r="C3" s="6" t="n">
        <v>35678</v>
      </c>
    </row>
    <row r="4" spans="1:3">
      <c r="A4" s="4" t="s">
        <v>18</v>
      </c>
      <c r="B4" s="5" t="n">
        <v>546</v>
      </c>
      <c r="C4" s="5" t="n">
        <v>671</v>
      </c>
    </row>
    <row r="5" spans="1:3">
      <c r="A5" s="4" t="s">
        <v>19</v>
      </c>
      <c r="B5" s="5" t="n">
        <v>266052</v>
      </c>
      <c r="C5" s="5" t="n">
        <v>203778</v>
      </c>
    </row>
    <row r="6" spans="1:3">
      <c r="A6" s="4" t="s">
        <v>20</v>
      </c>
      <c r="B6" s="5" t="n">
        <v>107909</v>
      </c>
      <c r="C6" s="5" t="n">
        <v>157485</v>
      </c>
    </row>
    <row r="7" spans="1:3">
      <c r="A7" s="4" t="s">
        <v>21</v>
      </c>
      <c r="B7" s="5" t="n">
        <v>40695</v>
      </c>
      <c r="C7" s="5" t="n">
        <v>21299</v>
      </c>
    </row>
    <row r="8" spans="1:3">
      <c r="A8" s="4" t="s">
        <v>22</v>
      </c>
      <c r="B8" s="5" t="n">
        <v>38707</v>
      </c>
      <c r="C8" s="5" t="n">
        <v>51772</v>
      </c>
    </row>
    <row r="9" spans="1:3">
      <c r="A9" s="4" t="s">
        <v>23</v>
      </c>
      <c r="B9" s="5" t="n">
        <v>15761</v>
      </c>
      <c r="C9" s="5" t="n">
        <v>0</v>
      </c>
    </row>
    <row r="10" spans="1:3">
      <c r="A10" s="4" t="s">
        <v>24</v>
      </c>
      <c r="B10" s="5" t="n">
        <v>23751</v>
      </c>
      <c r="C10" s="5" t="n">
        <v>41275</v>
      </c>
    </row>
    <row r="11" spans="1:3">
      <c r="A11" s="4" t="s">
        <v>25</v>
      </c>
      <c r="B11" s="5" t="n">
        <v>542566</v>
      </c>
      <c r="C11" s="5" t="n">
        <v>511958</v>
      </c>
    </row>
    <row r="12" spans="1:3">
      <c r="A12" s="4" t="s">
        <v>26</v>
      </c>
      <c r="B12" s="5" t="n">
        <v>822279</v>
      </c>
      <c r="C12" s="5" t="n">
        <v>790922</v>
      </c>
    </row>
    <row r="13" spans="1:3">
      <c r="A13" s="4" t="s">
        <v>27</v>
      </c>
      <c r="B13" s="5" t="n">
        <v>10550</v>
      </c>
      <c r="C13" s="5" t="n">
        <v>6015</v>
      </c>
    </row>
    <row r="14" spans="1:3">
      <c r="A14" s="4" t="s">
        <v>28</v>
      </c>
      <c r="B14" s="5" t="n">
        <v>76980</v>
      </c>
      <c r="C14" s="5" t="n">
        <v>57344</v>
      </c>
    </row>
    <row r="15" spans="1:3">
      <c r="A15" s="4" t="s">
        <v>29</v>
      </c>
      <c r="B15" s="5" t="n">
        <v>4732</v>
      </c>
      <c r="C15" s="5" t="n">
        <v>0</v>
      </c>
    </row>
    <row r="16" spans="1:3">
      <c r="A16" s="4" t="s">
        <v>30</v>
      </c>
      <c r="B16" s="5" t="n">
        <v>3700</v>
      </c>
      <c r="C16" s="5" t="n">
        <v>8539</v>
      </c>
    </row>
    <row r="17" spans="1:3">
      <c r="A17" s="4" t="s">
        <v>31</v>
      </c>
      <c r="B17" s="5" t="n">
        <v>1460807</v>
      </c>
      <c r="C17" s="5" t="n">
        <v>1374778</v>
      </c>
    </row>
    <row r="18" spans="1:3">
      <c r="A18" s="3" t="s">
        <v>32</v>
      </c>
    </row>
    <row r="19" spans="1:3">
      <c r="A19" s="4" t="s">
        <v>33</v>
      </c>
      <c r="B19" s="5" t="n">
        <v>148744</v>
      </c>
      <c r="C19" s="5" t="n">
        <v>75701</v>
      </c>
    </row>
    <row r="20" spans="1:3">
      <c r="A20" s="4" t="s">
        <v>34</v>
      </c>
      <c r="B20" s="5" t="n">
        <v>114336</v>
      </c>
      <c r="C20" s="5" t="n">
        <v>119455</v>
      </c>
    </row>
    <row r="21" spans="1:3">
      <c r="A21" s="4" t="s">
        <v>35</v>
      </c>
      <c r="B21" s="5" t="n">
        <v>23902</v>
      </c>
      <c r="C21" s="5" t="n">
        <v>32154</v>
      </c>
    </row>
    <row r="22" spans="1:3">
      <c r="A22" s="4" t="s">
        <v>36</v>
      </c>
      <c r="B22" s="5" t="n">
        <v>89565</v>
      </c>
      <c r="C22" s="5" t="n">
        <v>29185</v>
      </c>
    </row>
    <row r="23" spans="1:3">
      <c r="A23" s="4" t="s">
        <v>37</v>
      </c>
      <c r="B23" s="5" t="n">
        <v>31971</v>
      </c>
      <c r="C23" s="5" t="n">
        <v>77639</v>
      </c>
    </row>
    <row r="24" spans="1:3">
      <c r="A24" s="4" t="s">
        <v>38</v>
      </c>
      <c r="B24" s="5" t="n">
        <v>408518</v>
      </c>
      <c r="C24" s="5" t="n">
        <v>334134</v>
      </c>
    </row>
    <row r="25" spans="1:3">
      <c r="A25" s="4" t="s">
        <v>39</v>
      </c>
      <c r="B25" s="5" t="n">
        <v>368472</v>
      </c>
      <c r="C25" s="5" t="n">
        <v>348970</v>
      </c>
    </row>
    <row r="26" spans="1:3">
      <c r="A26" s="4" t="s">
        <v>27</v>
      </c>
      <c r="B26" s="5" t="n">
        <v>9746</v>
      </c>
      <c r="C26" s="5" t="n">
        <v>11700</v>
      </c>
    </row>
    <row r="27" spans="1:3">
      <c r="A27" s="4" t="s">
        <v>40</v>
      </c>
      <c r="B27" s="5" t="n">
        <v>92485</v>
      </c>
      <c r="C27" s="5" t="n">
        <v>98964</v>
      </c>
    </row>
    <row r="28" spans="1:3">
      <c r="A28" s="4" t="s">
        <v>41</v>
      </c>
      <c r="B28" s="5" t="n">
        <v>20272</v>
      </c>
      <c r="C28" s="5" t="n">
        <v>16986</v>
      </c>
    </row>
    <row r="29" spans="1:3">
      <c r="A29" s="4" t="s">
        <v>42</v>
      </c>
      <c r="B29" s="5" t="n">
        <v>6528</v>
      </c>
      <c r="C29" s="5" t="n">
        <v>7253</v>
      </c>
    </row>
    <row r="30" spans="1:3">
      <c r="A30" s="4" t="s">
        <v>43</v>
      </c>
      <c r="B30" s="5" t="n">
        <v>906021</v>
      </c>
      <c r="C30" s="5" t="n">
        <v>818007</v>
      </c>
    </row>
    <row r="31" spans="1:3">
      <c r="A31" s="4" t="s">
        <v>44</v>
      </c>
      <c r="B31" s="4" t="s">
        <v>45</v>
      </c>
      <c r="C31" s="4" t="s">
        <v>45</v>
      </c>
    </row>
    <row r="32" spans="1:3">
      <c r="A32" s="3" t="s">
        <v>46</v>
      </c>
    </row>
    <row r="33" spans="1:3">
      <c r="A33" s="4" t="s">
        <v>47</v>
      </c>
      <c r="B33" s="5" t="n">
        <v>0</v>
      </c>
      <c r="C33" s="5" t="n">
        <v>0</v>
      </c>
    </row>
    <row r="34" spans="1:3">
      <c r="A34" s="4" t="s">
        <v>48</v>
      </c>
      <c r="B34" s="5" t="n">
        <v>362</v>
      </c>
      <c r="C34" s="5" t="n">
        <v>356</v>
      </c>
    </row>
    <row r="35" spans="1:3">
      <c r="A35" s="4" t="s">
        <v>49</v>
      </c>
      <c r="B35" s="5" t="n">
        <v>739164</v>
      </c>
      <c r="C35" s="5" t="n">
        <v>768304</v>
      </c>
    </row>
    <row r="36" spans="1:3">
      <c r="A36" s="4" t="s">
        <v>50</v>
      </c>
      <c r="B36" s="5" t="n">
        <v>-223510</v>
      </c>
      <c r="C36" s="5" t="n">
        <v>-257252</v>
      </c>
    </row>
    <row r="37" spans="1:3">
      <c r="A37" s="4" t="s">
        <v>51</v>
      </c>
      <c r="B37" s="5" t="n">
        <v>-6937</v>
      </c>
      <c r="C37" s="5" t="n">
        <v>-2145</v>
      </c>
    </row>
    <row r="38" spans="1:3">
      <c r="A38" s="4" t="s">
        <v>52</v>
      </c>
      <c r="B38" s="5" t="n">
        <v>45707</v>
      </c>
      <c r="C38" s="5" t="n">
        <v>47508</v>
      </c>
    </row>
    <row r="39" spans="1:3">
      <c r="A39" s="4" t="s">
        <v>53</v>
      </c>
      <c r="B39" s="5" t="n">
        <v>554786</v>
      </c>
      <c r="C39" s="5" t="n">
        <v>556771</v>
      </c>
    </row>
    <row r="40" spans="1:3">
      <c r="A40" s="4" t="s">
        <v>54</v>
      </c>
      <c r="B40" s="6" t="n">
        <v>1460807</v>
      </c>
      <c r="C40" s="6" t="n">
        <v>1374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15</v>
      </c>
    </row>
    <row r="2" spans="1:3">
      <c r="A2" s="3" t="s">
        <v>56</v>
      </c>
    </row>
    <row r="3" spans="1:3">
      <c r="A3" s="4" t="s">
        <v>57</v>
      </c>
      <c r="B3" s="6" t="n">
        <v>5388</v>
      </c>
      <c r="C3" s="6" t="n">
        <v>5383</v>
      </c>
    </row>
    <row r="4" spans="1:3">
      <c r="A4" s="4" t="s">
        <v>58</v>
      </c>
      <c r="B4" s="7" t="n">
        <v>0.01</v>
      </c>
      <c r="C4" s="7" t="n">
        <v>0.01</v>
      </c>
    </row>
    <row r="5" spans="1:3">
      <c r="A5" s="4" t="s">
        <v>59</v>
      </c>
      <c r="B5" s="5" t="n">
        <v>50000000</v>
      </c>
      <c r="C5" s="5" t="n">
        <v>50000000</v>
      </c>
    </row>
    <row r="6" spans="1:3">
      <c r="A6" s="4" t="s">
        <v>60</v>
      </c>
      <c r="B6" s="5" t="n">
        <v>0</v>
      </c>
      <c r="C6" s="5" t="n">
        <v>0</v>
      </c>
    </row>
    <row r="7" spans="1:3">
      <c r="A7" s="4" t="s">
        <v>61</v>
      </c>
      <c r="B7" s="7" t="n">
        <v>0.01</v>
      </c>
      <c r="C7" s="7" t="n">
        <v>0.01</v>
      </c>
    </row>
    <row r="8" spans="1:3">
      <c r="A8" s="4" t="s">
        <v>62</v>
      </c>
      <c r="B8" s="5" t="n">
        <v>250000000</v>
      </c>
      <c r="C8" s="5" t="n">
        <v>250000000</v>
      </c>
    </row>
    <row r="9" spans="1:3">
      <c r="A9" s="4" t="s">
        <v>63</v>
      </c>
      <c r="B9" s="5" t="n">
        <v>36193930</v>
      </c>
      <c r="C9" s="5" t="n">
        <v>35641113</v>
      </c>
    </row>
    <row r="10" spans="1:3">
      <c r="A10" s="4" t="s">
        <v>64</v>
      </c>
      <c r="B10" s="5" t="n">
        <v>453178</v>
      </c>
      <c r="C10" s="5" t="n">
        <v>202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157</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15</v>
      </c>
      <c r="D2" s="2" t="s">
        <v>66</v>
      </c>
    </row>
    <row r="3" spans="1:4">
      <c r="A3" s="3" t="s">
        <v>67</v>
      </c>
    </row>
    <row r="4" spans="1:4">
      <c r="A4" s="4" t="s">
        <v>68</v>
      </c>
      <c r="B4" s="6" t="n">
        <v>1215294</v>
      </c>
      <c r="C4" s="6" t="n">
        <v>905397</v>
      </c>
      <c r="D4" s="6" t="n">
        <v>1687264</v>
      </c>
    </row>
    <row r="5" spans="1:4">
      <c r="A5" s="3" t="s">
        <v>69</v>
      </c>
    </row>
    <row r="6" spans="1:4">
      <c r="A6" s="4" t="s">
        <v>70</v>
      </c>
      <c r="B6" s="5" t="n">
        <v>868154</v>
      </c>
      <c r="C6" s="5" t="n">
        <v>596406</v>
      </c>
      <c r="D6" s="5" t="n">
        <v>1189361</v>
      </c>
    </row>
    <row r="7" spans="1:4">
      <c r="A7" s="4" t="s">
        <v>71</v>
      </c>
      <c r="B7" s="5" t="n">
        <v>176318</v>
      </c>
      <c r="C7" s="5" t="n">
        <v>157485</v>
      </c>
      <c r="D7" s="5" t="n">
        <v>210483</v>
      </c>
    </row>
    <row r="8" spans="1:4">
      <c r="A8" s="4" t="s">
        <v>72</v>
      </c>
      <c r="B8" s="5" t="n">
        <v>107824</v>
      </c>
      <c r="C8" s="5" t="n">
        <v>132886</v>
      </c>
      <c r="D8" s="5" t="n">
        <v>146318</v>
      </c>
    </row>
    <row r="9" spans="1:4">
      <c r="A9" s="4" t="s">
        <v>73</v>
      </c>
      <c r="B9" s="5" t="n">
        <v>5700</v>
      </c>
      <c r="C9" s="5" t="n">
        <v>14495</v>
      </c>
      <c r="D9" s="5" t="n">
        <v>20788</v>
      </c>
    </row>
    <row r="10" spans="1:4">
      <c r="A10" s="4" t="s">
        <v>74</v>
      </c>
      <c r="B10" s="5" t="n">
        <v>3419</v>
      </c>
      <c r="C10" s="5" t="n">
        <v>18879</v>
      </c>
      <c r="D10" s="5" t="n">
        <v>0</v>
      </c>
    </row>
    <row r="11" spans="1:4">
      <c r="A11" s="4" t="s">
        <v>75</v>
      </c>
      <c r="B11" s="5" t="n">
        <v>3189</v>
      </c>
      <c r="C11" s="5" t="n">
        <v>22038</v>
      </c>
      <c r="D11" s="5" t="n">
        <v>31315</v>
      </c>
    </row>
    <row r="12" spans="1:4">
      <c r="A12" s="4" t="s">
        <v>76</v>
      </c>
      <c r="B12" s="5" t="n">
        <v>34826</v>
      </c>
      <c r="C12" s="5" t="n">
        <v>34181</v>
      </c>
      <c r="D12" s="5" t="n">
        <v>7272</v>
      </c>
    </row>
    <row r="13" spans="1:4">
      <c r="A13" s="4" t="s">
        <v>77</v>
      </c>
      <c r="B13" s="5" t="n">
        <v>0</v>
      </c>
      <c r="C13" s="5" t="n">
        <v>-10403</v>
      </c>
      <c r="D13" s="5" t="n">
        <v>-15152</v>
      </c>
    </row>
    <row r="14" spans="1:4">
      <c r="A14" s="4" t="s">
        <v>78</v>
      </c>
      <c r="B14" s="5" t="n">
        <v>-975</v>
      </c>
      <c r="C14" s="5" t="n">
        <v>-13046</v>
      </c>
      <c r="D14" s="5" t="n">
        <v>35516</v>
      </c>
    </row>
    <row r="15" spans="1:4">
      <c r="A15" s="4" t="s">
        <v>79</v>
      </c>
      <c r="B15" s="5" t="n">
        <v>1198455</v>
      </c>
      <c r="C15" s="5" t="n">
        <v>952921</v>
      </c>
      <c r="D15" s="5" t="n">
        <v>1625901</v>
      </c>
    </row>
    <row r="16" spans="1:4">
      <c r="A16" s="4" t="s">
        <v>80</v>
      </c>
      <c r="B16" s="5" t="n">
        <v>16839</v>
      </c>
      <c r="C16" s="5" t="n">
        <v>-47524</v>
      </c>
      <c r="D16" s="5" t="n">
        <v>61363</v>
      </c>
    </row>
    <row r="17" spans="1:4">
      <c r="A17" s="4" t="s">
        <v>81</v>
      </c>
      <c r="B17" s="5" t="n">
        <v>22695</v>
      </c>
      <c r="C17" s="5" t="n">
        <v>124242</v>
      </c>
      <c r="D17" s="5" t="n">
        <v>39438</v>
      </c>
    </row>
    <row r="18" spans="1:4">
      <c r="A18" s="4" t="s">
        <v>82</v>
      </c>
      <c r="B18" s="5" t="n">
        <v>-5856</v>
      </c>
      <c r="C18" s="5" t="n">
        <v>-171766</v>
      </c>
      <c r="D18" s="5" t="n">
        <v>21925</v>
      </c>
    </row>
    <row r="19" spans="1:4">
      <c r="A19" s="4" t="s">
        <v>83</v>
      </c>
      <c r="B19" s="5" t="n">
        <v>39736</v>
      </c>
      <c r="C19" s="5" t="n">
        <v>-56171</v>
      </c>
      <c r="D19" s="5" t="n">
        <v>4723</v>
      </c>
    </row>
    <row r="20" spans="1:4">
      <c r="A20" s="4" t="s">
        <v>84</v>
      </c>
      <c r="B20" s="6" t="n">
        <v>33880</v>
      </c>
      <c r="C20" s="6" t="n">
        <v>-227937</v>
      </c>
      <c r="D20" s="6" t="n">
        <v>26648</v>
      </c>
    </row>
    <row r="21" spans="1:4">
      <c r="A21" s="3" t="s">
        <v>85</v>
      </c>
    </row>
    <row r="22" spans="1:4">
      <c r="A22" s="4" t="s">
        <v>86</v>
      </c>
      <c r="B22" s="7" t="n">
        <v>-0.17</v>
      </c>
      <c r="C22" s="7" t="n">
        <v>-4.97</v>
      </c>
      <c r="D22" s="7" t="n">
        <v>0.64</v>
      </c>
    </row>
    <row r="23" spans="1:4">
      <c r="A23" s="4" t="s">
        <v>87</v>
      </c>
      <c r="B23" s="8" t="n">
        <v>1.14</v>
      </c>
      <c r="C23" s="8" t="n">
        <v>-1.62</v>
      </c>
      <c r="D23" s="8" t="n">
        <v>0.14</v>
      </c>
    </row>
    <row r="24" spans="1:4">
      <c r="A24" s="4" t="s">
        <v>88</v>
      </c>
      <c r="B24" s="8" t="n">
        <v>0.97</v>
      </c>
      <c r="C24" s="8" t="n">
        <v>-6.59</v>
      </c>
      <c r="D24" s="8" t="n">
        <v>0.78</v>
      </c>
    </row>
    <row r="25" spans="1:4">
      <c r="A25" s="3" t="s">
        <v>89</v>
      </c>
    </row>
    <row r="26" spans="1:4">
      <c r="A26" s="4" t="s">
        <v>86</v>
      </c>
      <c r="B26" s="8" t="n">
        <v>-0.17</v>
      </c>
      <c r="C26" s="8" t="n">
        <v>-4.97</v>
      </c>
      <c r="D26" s="8" t="n">
        <v>0.64</v>
      </c>
    </row>
    <row r="27" spans="1:4">
      <c r="A27" s="4" t="s">
        <v>87</v>
      </c>
      <c r="B27" s="8" t="n">
        <v>1.14</v>
      </c>
      <c r="C27" s="8" t="n">
        <v>-1.62</v>
      </c>
      <c r="D27" s="8" t="n">
        <v>0.14</v>
      </c>
    </row>
    <row r="28" spans="1:4">
      <c r="A28" s="4" t="s">
        <v>88</v>
      </c>
      <c r="B28" s="7" t="n">
        <v>0.97</v>
      </c>
      <c r="C28" s="7" t="n">
        <v>-6.59</v>
      </c>
      <c r="D28" s="7" t="n">
        <v>0.78</v>
      </c>
    </row>
    <row r="29" spans="1:4">
      <c r="A29" s="3" t="s">
        <v>90</v>
      </c>
    </row>
    <row r="30" spans="1:4">
      <c r="A30" s="4" t="s">
        <v>91</v>
      </c>
      <c r="B30" s="5" t="n">
        <v>34959</v>
      </c>
      <c r="C30" s="5" t="n">
        <v>34568</v>
      </c>
      <c r="D30" s="5" t="n">
        <v>34288</v>
      </c>
    </row>
    <row r="31" spans="1:4">
      <c r="A31" s="4" t="s">
        <v>92</v>
      </c>
      <c r="B31" s="5" t="n">
        <v>34959</v>
      </c>
      <c r="C31" s="5" t="n">
        <v>34568</v>
      </c>
      <c r="D31" s="5" t="n">
        <v>34304</v>
      </c>
    </row>
    <row r="32" spans="1:4">
      <c r="A32" s="4" t="s">
        <v>93</v>
      </c>
    </row>
    <row r="33" spans="1:4">
      <c r="A33" s="3" t="s">
        <v>67</v>
      </c>
    </row>
    <row r="34" spans="1:4">
      <c r="A34" s="4" t="s">
        <v>68</v>
      </c>
      <c r="B34" s="6" t="n">
        <v>375269</v>
      </c>
      <c r="C34" s="6" t="n">
        <v>392463</v>
      </c>
      <c r="D34" s="6" t="n">
        <v>469900</v>
      </c>
    </row>
    <row r="35" spans="1:4">
      <c r="A35" s="3" t="s">
        <v>69</v>
      </c>
    </row>
    <row r="36" spans="1:4">
      <c r="A36" s="4" t="s">
        <v>70</v>
      </c>
      <c r="B36" s="5" t="n">
        <v>133380</v>
      </c>
      <c r="C36" s="5" t="n">
        <v>143670</v>
      </c>
      <c r="D36" s="5" t="n">
        <v>172391</v>
      </c>
    </row>
    <row r="37" spans="1:4">
      <c r="A37" s="4" t="s">
        <v>94</v>
      </c>
    </row>
    <row r="38" spans="1:4">
      <c r="A38" s="3" t="s">
        <v>67</v>
      </c>
    </row>
    <row r="39" spans="1:4">
      <c r="A39" s="4" t="s">
        <v>68</v>
      </c>
      <c r="B39" s="5" t="n">
        <v>107063</v>
      </c>
      <c r="C39" s="5" t="n">
        <v>120550</v>
      </c>
      <c r="D39" s="5" t="n">
        <v>127802</v>
      </c>
    </row>
    <row r="40" spans="1:4">
      <c r="A40" s="3" t="s">
        <v>69</v>
      </c>
    </row>
    <row r="41" spans="1:4">
      <c r="A41" s="4" t="s">
        <v>70</v>
      </c>
      <c r="B41" s="5" t="n">
        <v>78221</v>
      </c>
      <c r="C41" s="5" t="n">
        <v>87342</v>
      </c>
      <c r="D41" s="5" t="n">
        <v>91233</v>
      </c>
    </row>
    <row r="42" spans="1:4">
      <c r="A42" s="4" t="s">
        <v>95</v>
      </c>
    </row>
    <row r="43" spans="1:4">
      <c r="A43" s="3" t="s">
        <v>69</v>
      </c>
    </row>
    <row r="44" spans="1:4">
      <c r="A44" s="4" t="s">
        <v>70</v>
      </c>
      <c r="B44" s="5" t="n">
        <v>656553</v>
      </c>
      <c r="C44" s="5" t="n">
        <v>365394</v>
      </c>
      <c r="D44" s="5" t="n">
        <v>925737</v>
      </c>
    </row>
    <row r="45" spans="1:4">
      <c r="A45" s="4" t="s">
        <v>96</v>
      </c>
    </row>
    <row r="46" spans="1:4">
      <c r="A46" s="3" t="s">
        <v>67</v>
      </c>
    </row>
    <row r="47" spans="1:4">
      <c r="A47" s="4" t="s">
        <v>68</v>
      </c>
      <c r="B47" s="5" t="n">
        <v>0</v>
      </c>
      <c r="C47" s="5" t="n">
        <v>0</v>
      </c>
      <c r="D47" s="5" t="n">
        <v>154267</v>
      </c>
    </row>
    <row r="48" spans="1:4">
      <c r="A48" s="4" t="s">
        <v>97</v>
      </c>
    </row>
    <row r="49" spans="1:4">
      <c r="A49" s="3" t="s">
        <v>67</v>
      </c>
    </row>
    <row r="50" spans="1:4">
      <c r="A50" s="4" t="s">
        <v>68</v>
      </c>
      <c r="B50" s="6" t="n">
        <v>732962</v>
      </c>
      <c r="C50" s="6" t="n">
        <v>392384</v>
      </c>
      <c r="D50" s="6" t="n">
        <v>9352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33</v>
      </c>
    </row>
    <row r="4" spans="1:2">
      <c r="A4" s="4" t="s">
        <v>336</v>
      </c>
      <c r="B4" s="4" t="s">
        <v>326</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v>
      </c>
    </row>
    <row r="3" spans="1:2">
      <c r="A3" s="3" t="s">
        <v>242</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v>
      </c>
      <c r="B1" s="2" t="s">
        <v>99</v>
      </c>
      <c r="J1" s="2" t="s">
        <v>1</v>
      </c>
    </row>
    <row r="2" spans="1:12">
      <c r="B2" s="2" t="s">
        <v>2</v>
      </c>
      <c r="C2" s="2" t="s">
        <v>100</v>
      </c>
      <c r="D2" s="2" t="s">
        <v>101</v>
      </c>
      <c r="E2" s="2" t="s">
        <v>102</v>
      </c>
      <c r="F2" s="2" t="s">
        <v>15</v>
      </c>
      <c r="G2" s="2" t="s">
        <v>103</v>
      </c>
      <c r="H2" s="2" t="s">
        <v>104</v>
      </c>
      <c r="I2" s="2" t="s">
        <v>105</v>
      </c>
      <c r="J2" s="2" t="s">
        <v>2</v>
      </c>
      <c r="K2" s="2" t="s">
        <v>15</v>
      </c>
      <c r="L2" s="2" t="s">
        <v>66</v>
      </c>
    </row>
    <row r="3" spans="1:12">
      <c r="A3" s="3" t="s">
        <v>106</v>
      </c>
    </row>
    <row r="4" spans="1:12">
      <c r="A4" s="4" t="s">
        <v>84</v>
      </c>
      <c r="B4" s="6" t="n">
        <v>6662</v>
      </c>
      <c r="C4" s="6" t="n">
        <v>3353</v>
      </c>
      <c r="D4" s="6" t="n">
        <v>3544</v>
      </c>
      <c r="E4" s="6" t="n">
        <v>20321</v>
      </c>
      <c r="F4" s="6" t="n">
        <v>-26774</v>
      </c>
      <c r="G4" s="6" t="n">
        <v>-12660</v>
      </c>
      <c r="H4" s="6" t="n">
        <v>-95546</v>
      </c>
      <c r="I4" s="6" t="n">
        <v>-92957</v>
      </c>
      <c r="J4" s="6" t="n">
        <v>33880</v>
      </c>
      <c r="K4" s="6" t="n">
        <v>-227937</v>
      </c>
      <c r="L4" s="6" t="n">
        <v>26648</v>
      </c>
    </row>
    <row r="5" spans="1:12">
      <c r="A5" s="3" t="s">
        <v>107</v>
      </c>
    </row>
    <row r="6" spans="1:12">
      <c r="A6" s="4" t="s">
        <v>108</v>
      </c>
      <c r="J6" s="5" t="n">
        <v>-1801</v>
      </c>
      <c r="K6" s="5" t="n">
        <v>18310</v>
      </c>
      <c r="L6" s="5" t="n">
        <v>2453</v>
      </c>
    </row>
    <row r="7" spans="1:12">
      <c r="A7" s="4" t="s">
        <v>109</v>
      </c>
      <c r="J7" s="6" t="n">
        <v>32079</v>
      </c>
      <c r="K7" s="6" t="n">
        <v>-209627</v>
      </c>
      <c r="L7" s="6" t="n">
        <v>2910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5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60</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398</v>
      </c>
      <c r="B1" s="2" t="s">
        <v>399</v>
      </c>
      <c r="C1" s="2" t="s">
        <v>400</v>
      </c>
      <c r="D1" s="2" t="s">
        <v>401</v>
      </c>
      <c r="E1" s="2" t="s">
        <v>402</v>
      </c>
    </row>
    <row r="2" spans="1:5">
      <c r="A2" s="3" t="s">
        <v>403</v>
      </c>
    </row>
    <row r="3" spans="1:5">
      <c r="A3" s="4" t="s">
        <v>404</v>
      </c>
      <c r="C3" s="5" t="n">
        <v>3</v>
      </c>
    </row>
    <row r="4" spans="1:5">
      <c r="A4" s="4" t="s">
        <v>122</v>
      </c>
      <c r="C4" s="6" t="n">
        <v>-44720</v>
      </c>
      <c r="D4" s="6" t="n">
        <v>-49176</v>
      </c>
      <c r="E4" s="6" t="n">
        <v>-532578</v>
      </c>
    </row>
    <row r="5" spans="1:5">
      <c r="A5" s="4" t="s">
        <v>405</v>
      </c>
    </row>
    <row r="6" spans="1:5">
      <c r="A6" s="3" t="s">
        <v>403</v>
      </c>
    </row>
    <row r="7" spans="1:5">
      <c r="A7" s="4" t="s">
        <v>122</v>
      </c>
      <c r="B7" s="6" t="n">
        <v>-532600</v>
      </c>
    </row>
    <row r="8" spans="1:5">
      <c r="A8" s="4" t="s">
        <v>4</v>
      </c>
    </row>
    <row r="9" spans="1:5">
      <c r="A9" s="3" t="s">
        <v>403</v>
      </c>
    </row>
    <row r="10" spans="1:5">
      <c r="A10" s="4" t="s">
        <v>406</v>
      </c>
      <c r="B10" s="9"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15</v>
      </c>
      <c r="D2" s="2" t="s">
        <v>66</v>
      </c>
    </row>
    <row r="3" spans="1:4">
      <c r="A3" s="3" t="s">
        <v>199</v>
      </c>
    </row>
    <row r="4" spans="1:4">
      <c r="A4" s="4" t="s">
        <v>415</v>
      </c>
      <c r="B4" s="4" t="s">
        <v>416</v>
      </c>
    </row>
    <row r="5" spans="1:4">
      <c r="A5" s="4" t="s">
        <v>417</v>
      </c>
      <c r="B5" s="10" t="n">
        <v>0.9</v>
      </c>
      <c r="C5" s="6" t="n">
        <v>3</v>
      </c>
      <c r="D5" s="10" t="n">
        <v>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8</v>
      </c>
      <c r="B1" s="2" t="s">
        <v>99</v>
      </c>
      <c r="C1" s="2" t="s">
        <v>419</v>
      </c>
      <c r="D1" s="2" t="s">
        <v>1</v>
      </c>
    </row>
    <row r="2" spans="1:4">
      <c r="B2" s="2" t="s">
        <v>2</v>
      </c>
      <c r="C2" s="2" t="s">
        <v>100</v>
      </c>
      <c r="D2" s="2" t="s">
        <v>2</v>
      </c>
    </row>
    <row r="3" spans="1:4">
      <c r="A3" s="3" t="s">
        <v>420</v>
      </c>
    </row>
    <row r="4" spans="1:4">
      <c r="A4" s="4" t="s">
        <v>421</v>
      </c>
      <c r="D4" s="10" t="n">
        <v>1.2</v>
      </c>
    </row>
    <row r="5" spans="1:4">
      <c r="A5" s="4" t="s">
        <v>422</v>
      </c>
    </row>
    <row r="6" spans="1:4">
      <c r="A6" s="3" t="s">
        <v>420</v>
      </c>
    </row>
    <row r="7" spans="1:4">
      <c r="A7" s="4" t="s">
        <v>423</v>
      </c>
      <c r="B7" s="4" t="s">
        <v>424</v>
      </c>
      <c r="C7" s="4" t="s">
        <v>425</v>
      </c>
    </row>
    <row r="8" spans="1:4">
      <c r="A8" s="4" t="s">
        <v>426</v>
      </c>
      <c r="B8" s="4" t="s">
        <v>427</v>
      </c>
      <c r="C8" s="4" t="s">
        <v>428</v>
      </c>
      <c r="D8" s="4" t="s">
        <v>427</v>
      </c>
    </row>
    <row r="9" spans="1:4">
      <c r="A9" s="4" t="s">
        <v>429</v>
      </c>
    </row>
    <row r="10" spans="1:4">
      <c r="A10" s="3" t="s">
        <v>420</v>
      </c>
    </row>
    <row r="11" spans="1:4">
      <c r="A11" s="4" t="s">
        <v>423</v>
      </c>
      <c r="D11" s="4" t="s">
        <v>430</v>
      </c>
    </row>
    <row r="12" spans="1:4">
      <c r="A12" s="4" t="s">
        <v>431</v>
      </c>
    </row>
    <row r="13" spans="1:4">
      <c r="A13" s="3" t="s">
        <v>420</v>
      </c>
    </row>
    <row r="14" spans="1:4">
      <c r="A14" s="4" t="s">
        <v>423</v>
      </c>
      <c r="D14" s="4" t="s">
        <v>424</v>
      </c>
    </row>
    <row r="15" spans="1:4">
      <c r="A15" s="4" t="s">
        <v>432</v>
      </c>
    </row>
    <row r="16" spans="1:4">
      <c r="A16" s="3" t="s">
        <v>420</v>
      </c>
    </row>
    <row r="17" spans="1:4">
      <c r="A17" s="4" t="s">
        <v>423</v>
      </c>
      <c r="D17" s="4" t="s">
        <v>433</v>
      </c>
    </row>
    <row r="18" spans="1:4">
      <c r="A18" s="4" t="s">
        <v>434</v>
      </c>
    </row>
    <row r="19" spans="1:4">
      <c r="A19" s="3" t="s">
        <v>420</v>
      </c>
    </row>
    <row r="20" spans="1:4">
      <c r="A20" s="4" t="s">
        <v>423</v>
      </c>
      <c r="D20" s="4" t="s">
        <v>435</v>
      </c>
    </row>
    <row r="21" spans="1:4">
      <c r="A21" s="4" t="s">
        <v>436</v>
      </c>
    </row>
    <row r="22" spans="1:4">
      <c r="A22" s="3" t="s">
        <v>420</v>
      </c>
    </row>
    <row r="23" spans="1:4">
      <c r="A23" s="4" t="s">
        <v>423</v>
      </c>
      <c r="D23" s="4" t="s">
        <v>430</v>
      </c>
    </row>
    <row r="24" spans="1:4">
      <c r="A24" s="4" t="s">
        <v>437</v>
      </c>
    </row>
    <row r="25" spans="1:4">
      <c r="A25" s="3" t="s">
        <v>420</v>
      </c>
    </row>
    <row r="26" spans="1:4">
      <c r="A26" s="4" t="s">
        <v>423</v>
      </c>
      <c r="D26"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08</v>
      </c>
    </row>
    <row r="4" spans="1:2">
      <c r="A4" s="3" t="s">
        <v>420</v>
      </c>
    </row>
    <row r="5" spans="1:2">
      <c r="A5" s="4" t="s">
        <v>423</v>
      </c>
      <c r="B5" s="4" t="s">
        <v>430</v>
      </c>
    </row>
    <row r="6" spans="1:2">
      <c r="A6" s="4" t="s">
        <v>412</v>
      </c>
    </row>
    <row r="7" spans="1:2">
      <c r="A7" s="3" t="s">
        <v>420</v>
      </c>
    </row>
    <row r="8" spans="1:2">
      <c r="A8" s="4" t="s">
        <v>423</v>
      </c>
      <c r="B8" s="4" t="s">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15"/>
    <col customWidth="1" max="7" min="7" width="14"/>
    <col customWidth="1" max="8" min="8" width="39"/>
  </cols>
  <sheetData>
    <row r="1" spans="1:8">
      <c r="A1" s="1" t="s">
        <v>110</v>
      </c>
      <c r="B1" s="2" t="s">
        <v>111</v>
      </c>
      <c r="C1" s="2" t="s">
        <v>112</v>
      </c>
      <c r="D1" s="2" t="s">
        <v>113</v>
      </c>
      <c r="E1" s="2" t="s">
        <v>114</v>
      </c>
      <c r="F1" s="2" t="s">
        <v>115</v>
      </c>
      <c r="G1" s="2" t="s">
        <v>116</v>
      </c>
      <c r="H1" s="2" t="s">
        <v>117</v>
      </c>
    </row>
    <row r="2" spans="1:8">
      <c r="A2" s="4" t="s">
        <v>118</v>
      </c>
      <c r="C2" s="5" t="n">
        <v>0</v>
      </c>
      <c r="F2" s="5" t="n">
        <v>0</v>
      </c>
    </row>
    <row r="3" spans="1:8">
      <c r="A3" s="4" t="s">
        <v>119</v>
      </c>
      <c r="B3" s="6" t="n">
        <v>1364335</v>
      </c>
      <c r="C3" s="6" t="n">
        <v>0</v>
      </c>
      <c r="D3" s="6" t="n">
        <v>0</v>
      </c>
      <c r="E3" s="6" t="n">
        <v>0</v>
      </c>
      <c r="F3" s="6" t="n">
        <v>0</v>
      </c>
      <c r="G3" s="6" t="n">
        <v>1337590</v>
      </c>
      <c r="H3" s="6" t="n">
        <v>26745</v>
      </c>
    </row>
    <row r="4" spans="1:8">
      <c r="A4" s="3" t="s">
        <v>120</v>
      </c>
    </row>
    <row r="5" spans="1:8">
      <c r="A5" s="4" t="s">
        <v>84</v>
      </c>
      <c r="B5" s="5" t="n">
        <v>26648</v>
      </c>
      <c r="E5" s="5" t="n">
        <v>-29315</v>
      </c>
      <c r="G5" s="5" t="n">
        <v>55963</v>
      </c>
    </row>
    <row r="6" spans="1:8">
      <c r="A6" s="4" t="s">
        <v>108</v>
      </c>
      <c r="B6" s="5" t="n">
        <v>2453</v>
      </c>
      <c r="H6" s="5" t="n">
        <v>2453</v>
      </c>
    </row>
    <row r="7" spans="1:8">
      <c r="A7" s="4" t="s">
        <v>121</v>
      </c>
      <c r="B7" s="5" t="n">
        <v>-57635</v>
      </c>
      <c r="G7" s="5" t="n">
        <v>-57635</v>
      </c>
    </row>
    <row r="8" spans="1:8">
      <c r="A8" s="4" t="s">
        <v>122</v>
      </c>
      <c r="B8" s="5" t="n">
        <v>-532578</v>
      </c>
      <c r="G8" s="5" t="n">
        <v>-532578</v>
      </c>
    </row>
    <row r="9" spans="1:8">
      <c r="A9" s="4" t="s">
        <v>123</v>
      </c>
      <c r="C9" s="5" t="n">
        <v>34286267</v>
      </c>
    </row>
    <row r="10" spans="1:8">
      <c r="A10" s="4" t="s">
        <v>124</v>
      </c>
      <c r="B10" s="5" t="n">
        <v>0</v>
      </c>
      <c r="C10" s="6" t="n">
        <v>343</v>
      </c>
      <c r="D10" s="5" t="n">
        <v>802997</v>
      </c>
      <c r="G10" s="5" t="n">
        <v>-803340</v>
      </c>
    </row>
    <row r="11" spans="1:8">
      <c r="A11" s="4" t="s">
        <v>125</v>
      </c>
      <c r="C11" s="5" t="n">
        <v>505512</v>
      </c>
    </row>
    <row r="12" spans="1:8">
      <c r="A12" s="4" t="s">
        <v>126</v>
      </c>
      <c r="B12" s="5" t="n">
        <v>0</v>
      </c>
      <c r="C12" s="6" t="n">
        <v>5</v>
      </c>
      <c r="D12" s="5" t="n">
        <v>-5</v>
      </c>
    </row>
    <row r="13" spans="1:8">
      <c r="A13" s="4" t="s">
        <v>127</v>
      </c>
      <c r="F13" s="5" t="n">
        <v>-3389</v>
      </c>
    </row>
    <row r="14" spans="1:8">
      <c r="A14" s="4" t="s">
        <v>128</v>
      </c>
      <c r="B14" s="5" t="n">
        <v>-54</v>
      </c>
      <c r="F14" s="6" t="n">
        <v>-54</v>
      </c>
    </row>
    <row r="15" spans="1:8">
      <c r="A15" s="4" t="s">
        <v>129</v>
      </c>
      <c r="C15" s="5" t="n">
        <v>361579</v>
      </c>
      <c r="F15" s="5" t="n">
        <v>-2387</v>
      </c>
    </row>
    <row r="16" spans="1:8">
      <c r="A16" s="4" t="s">
        <v>130</v>
      </c>
      <c r="B16" s="5" t="n">
        <v>2119</v>
      </c>
      <c r="C16" s="6" t="n">
        <v>4</v>
      </c>
      <c r="D16" s="5" t="n">
        <v>2115</v>
      </c>
    </row>
    <row r="17" spans="1:8">
      <c r="A17" s="4" t="s">
        <v>131</v>
      </c>
      <c r="B17" s="5" t="n">
        <v>648</v>
      </c>
      <c r="D17" s="5" t="n">
        <v>648</v>
      </c>
    </row>
    <row r="18" spans="1:8">
      <c r="A18" s="4" t="s">
        <v>132</v>
      </c>
      <c r="C18" s="5" t="n">
        <v>35153358</v>
      </c>
      <c r="F18" s="5" t="n">
        <v>-5776</v>
      </c>
    </row>
    <row r="19" spans="1:8">
      <c r="A19" s="4" t="s">
        <v>133</v>
      </c>
      <c r="B19" s="5" t="n">
        <v>805936</v>
      </c>
      <c r="C19" s="6" t="n">
        <v>352</v>
      </c>
      <c r="D19" s="5" t="n">
        <v>805755</v>
      </c>
      <c r="E19" s="5" t="n">
        <v>-29315</v>
      </c>
      <c r="F19" s="6" t="n">
        <v>-54</v>
      </c>
      <c r="G19" s="5" t="n">
        <v>0</v>
      </c>
      <c r="H19" s="5" t="n">
        <v>29198</v>
      </c>
    </row>
    <row r="20" spans="1:8">
      <c r="A20" s="3" t="s">
        <v>120</v>
      </c>
    </row>
    <row r="21" spans="1:8">
      <c r="A21" s="4" t="s">
        <v>84</v>
      </c>
      <c r="B21" s="5" t="n">
        <v>-227937</v>
      </c>
      <c r="E21" s="5" t="n">
        <v>-227937</v>
      </c>
      <c r="G21" s="4" t="s">
        <v>45</v>
      </c>
    </row>
    <row r="22" spans="1:8">
      <c r="A22" s="4" t="s">
        <v>134</v>
      </c>
      <c r="C22" s="5" t="n">
        <v>61177</v>
      </c>
    </row>
    <row r="23" spans="1:8">
      <c r="A23" s="4" t="s">
        <v>135</v>
      </c>
      <c r="B23" s="5" t="n">
        <v>786</v>
      </c>
      <c r="D23" s="5" t="n">
        <v>786</v>
      </c>
    </row>
    <row r="24" spans="1:8">
      <c r="A24" s="4" t="s">
        <v>108</v>
      </c>
      <c r="B24" s="5" t="n">
        <v>18310</v>
      </c>
      <c r="H24" s="5" t="n">
        <v>18310</v>
      </c>
    </row>
    <row r="25" spans="1:8">
      <c r="A25" s="4" t="s">
        <v>122</v>
      </c>
      <c r="B25" s="5" t="n">
        <v>-49176</v>
      </c>
      <c r="D25" s="5" t="n">
        <v>-49176</v>
      </c>
    </row>
    <row r="26" spans="1:8">
      <c r="A26" s="4" t="s">
        <v>127</v>
      </c>
      <c r="F26" s="5" t="n">
        <v>-196654</v>
      </c>
    </row>
    <row r="27" spans="1:8">
      <c r="A27" s="4" t="s">
        <v>128</v>
      </c>
      <c r="B27" s="5" t="n">
        <v>-2091</v>
      </c>
      <c r="F27" s="6" t="n">
        <v>-2091</v>
      </c>
      <c r="G27" s="4" t="s">
        <v>45</v>
      </c>
    </row>
    <row r="28" spans="1:8">
      <c r="A28" s="4" t="s">
        <v>129</v>
      </c>
      <c r="C28" s="5" t="n">
        <v>426578</v>
      </c>
    </row>
    <row r="29" spans="1:8">
      <c r="A29" s="4" t="s">
        <v>130</v>
      </c>
      <c r="B29" s="5" t="n">
        <v>10966</v>
      </c>
      <c r="C29" s="6" t="n">
        <v>4</v>
      </c>
      <c r="D29" s="5" t="n">
        <v>10962</v>
      </c>
    </row>
    <row r="30" spans="1:8">
      <c r="A30" s="4" t="s">
        <v>136</v>
      </c>
      <c r="B30" s="5" t="n">
        <v>-23</v>
      </c>
      <c r="D30" s="5" t="n">
        <v>-23</v>
      </c>
    </row>
    <row r="31" spans="1:8">
      <c r="A31" s="4" t="s">
        <v>137</v>
      </c>
      <c r="C31" s="5" t="n">
        <v>35641113</v>
      </c>
      <c r="F31" s="5" t="n">
        <v>-202430</v>
      </c>
    </row>
    <row r="32" spans="1:8">
      <c r="A32" s="4" t="s">
        <v>138</v>
      </c>
      <c r="B32" s="5" t="n">
        <v>556771</v>
      </c>
      <c r="C32" s="6" t="n">
        <v>356</v>
      </c>
      <c r="D32" s="5" t="n">
        <v>768304</v>
      </c>
      <c r="E32" s="5" t="n">
        <v>-257252</v>
      </c>
      <c r="F32" s="6" t="n">
        <v>-2145</v>
      </c>
      <c r="G32" s="5" t="n">
        <v>0</v>
      </c>
      <c r="H32" s="5" t="n">
        <v>47508</v>
      </c>
    </row>
    <row r="33" spans="1:8">
      <c r="A33" s="3" t="s">
        <v>120</v>
      </c>
    </row>
    <row r="34" spans="1:8">
      <c r="A34" s="4" t="s">
        <v>84</v>
      </c>
      <c r="B34" s="6" t="n">
        <v>33880</v>
      </c>
      <c r="E34" s="5" t="n">
        <v>33880</v>
      </c>
    </row>
    <row r="35" spans="1:8">
      <c r="A35" s="4" t="s">
        <v>134</v>
      </c>
      <c r="B35" s="5" t="n">
        <v>69000</v>
      </c>
      <c r="C35" s="5" t="n">
        <v>69122</v>
      </c>
    </row>
    <row r="36" spans="1:8">
      <c r="A36" s="4" t="s">
        <v>135</v>
      </c>
      <c r="B36" s="6" t="n">
        <v>684</v>
      </c>
      <c r="C36" s="6" t="n">
        <v>1</v>
      </c>
      <c r="D36" s="5" t="n">
        <v>683</v>
      </c>
    </row>
    <row r="37" spans="1:8">
      <c r="A37" s="4" t="s">
        <v>108</v>
      </c>
      <c r="B37" s="5" t="n">
        <v>-1801</v>
      </c>
      <c r="H37" s="5" t="n">
        <v>-1801</v>
      </c>
    </row>
    <row r="38" spans="1:8">
      <c r="A38" s="4" t="s">
        <v>122</v>
      </c>
      <c r="B38" s="5" t="n">
        <v>-44720</v>
      </c>
      <c r="D38" s="5" t="n">
        <v>-44720</v>
      </c>
    </row>
    <row r="39" spans="1:8">
      <c r="A39" s="4" t="s">
        <v>127</v>
      </c>
      <c r="F39" s="5" t="n">
        <v>-250748</v>
      </c>
    </row>
    <row r="40" spans="1:8">
      <c r="A40" s="4" t="s">
        <v>128</v>
      </c>
      <c r="B40" s="5" t="n">
        <v>-4792</v>
      </c>
      <c r="F40" s="6" t="n">
        <v>-4792</v>
      </c>
    </row>
    <row r="41" spans="1:8">
      <c r="A41" s="4" t="s">
        <v>129</v>
      </c>
      <c r="C41" s="5" t="n">
        <v>483695</v>
      </c>
    </row>
    <row r="42" spans="1:8">
      <c r="A42" s="4" t="s">
        <v>130</v>
      </c>
      <c r="B42" s="5" t="n">
        <v>14764</v>
      </c>
      <c r="C42" s="6" t="n">
        <v>5</v>
      </c>
      <c r="D42" s="5" t="n">
        <v>14759</v>
      </c>
    </row>
    <row r="43" spans="1:8">
      <c r="A43" s="4" t="s">
        <v>139</v>
      </c>
      <c r="C43" s="5" t="n">
        <v>36193930</v>
      </c>
      <c r="F43" s="5" t="n">
        <v>-453178</v>
      </c>
    </row>
    <row r="44" spans="1:8">
      <c r="A44" s="4" t="s">
        <v>140</v>
      </c>
      <c r="B44" s="5" t="n">
        <v>554786</v>
      </c>
      <c r="C44" s="6" t="n">
        <v>362</v>
      </c>
      <c r="D44" s="5" t="n">
        <v>739164</v>
      </c>
      <c r="E44" s="5" t="n">
        <v>-223510</v>
      </c>
      <c r="F44" s="6" t="n">
        <v>-6937</v>
      </c>
      <c r="G44" s="6" t="n">
        <v>0</v>
      </c>
      <c r="H44" s="6" t="n">
        <v>45707</v>
      </c>
    </row>
    <row r="45" spans="1:8">
      <c r="A45" s="3" t="s">
        <v>120</v>
      </c>
    </row>
    <row r="46" spans="1:8">
      <c r="A46" s="4" t="s">
        <v>141</v>
      </c>
      <c r="B46" s="6" t="n">
        <v>0</v>
      </c>
      <c r="D46" s="6" t="n">
        <v>138</v>
      </c>
      <c r="E46" s="6" t="n">
        <v>-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2</v>
      </c>
      <c r="C2" s="2" t="s">
        <v>15</v>
      </c>
      <c r="D2" s="2" t="s">
        <v>66</v>
      </c>
      <c r="E2" s="2" t="s">
        <v>104</v>
      </c>
    </row>
    <row r="3" spans="1:5">
      <c r="A3" s="3" t="s">
        <v>442</v>
      </c>
    </row>
    <row r="4" spans="1:5">
      <c r="A4" s="4" t="s">
        <v>443</v>
      </c>
      <c r="B4" s="6" t="n">
        <v>-700</v>
      </c>
      <c r="C4" s="6" t="n">
        <v>6500</v>
      </c>
      <c r="D4" s="6" t="n">
        <v>-35800</v>
      </c>
    </row>
    <row r="5" spans="1:5">
      <c r="A5" s="4" t="s">
        <v>444</v>
      </c>
      <c r="B5" s="6" t="n">
        <v>516</v>
      </c>
      <c r="C5" s="5" t="n">
        <v>9268</v>
      </c>
      <c r="D5" s="5" t="n">
        <v>-30127</v>
      </c>
    </row>
    <row r="6" spans="1:5">
      <c r="A6" s="4" t="s">
        <v>445</v>
      </c>
    </row>
    <row r="7" spans="1:5">
      <c r="A7" s="3" t="s">
        <v>442</v>
      </c>
    </row>
    <row r="8" spans="1:5">
      <c r="A8" s="4" t="s">
        <v>446</v>
      </c>
      <c r="D8" s="5" t="n">
        <v>-29700</v>
      </c>
    </row>
    <row r="9" spans="1:5">
      <c r="A9" s="4" t="s">
        <v>447</v>
      </c>
    </row>
    <row r="10" spans="1:5">
      <c r="A10" s="3" t="s">
        <v>442</v>
      </c>
    </row>
    <row r="11" spans="1:5">
      <c r="A11" s="4" t="s">
        <v>448</v>
      </c>
      <c r="D11" s="6" t="n">
        <v>4900</v>
      </c>
    </row>
    <row r="12" spans="1:5">
      <c r="A12" s="4" t="s">
        <v>449</v>
      </c>
    </row>
    <row r="13" spans="1:5">
      <c r="A13" s="3" t="s">
        <v>442</v>
      </c>
    </row>
    <row r="14" spans="1:5">
      <c r="A14" s="4" t="s">
        <v>450</v>
      </c>
      <c r="E14" s="6" t="n">
        <v>11300</v>
      </c>
    </row>
    <row r="15" spans="1:5">
      <c r="A15" s="4" t="s">
        <v>451</v>
      </c>
      <c r="C15" s="6" t="n">
        <v>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54</v>
      </c>
    </row>
    <row r="3" spans="1:2">
      <c r="A3" s="4" t="s">
        <v>455</v>
      </c>
      <c r="B3" s="6" t="n">
        <v>0</v>
      </c>
    </row>
    <row r="4" spans="1:2">
      <c r="A4" s="4" t="s">
        <v>456</v>
      </c>
    </row>
    <row r="5" spans="1:2">
      <c r="A5" s="3" t="s">
        <v>454</v>
      </c>
    </row>
    <row r="6" spans="1:2">
      <c r="A6" s="4" t="s">
        <v>455</v>
      </c>
      <c r="B6" s="5" t="n">
        <v>100</v>
      </c>
    </row>
    <row r="7" spans="1:2">
      <c r="A7" s="4" t="s">
        <v>457</v>
      </c>
    </row>
    <row r="8" spans="1:2">
      <c r="A8" s="3" t="s">
        <v>454</v>
      </c>
    </row>
    <row r="9" spans="1:2">
      <c r="A9" s="4" t="s">
        <v>455</v>
      </c>
      <c r="B9" s="6"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8</v>
      </c>
      <c r="B1" s="2" t="s">
        <v>459</v>
      </c>
      <c r="D1" s="2" t="s">
        <v>1</v>
      </c>
    </row>
    <row r="2" spans="1:6">
      <c r="B2" s="2" t="s">
        <v>460</v>
      </c>
      <c r="C2" s="2" t="s">
        <v>461</v>
      </c>
      <c r="D2" s="2" t="s">
        <v>2</v>
      </c>
      <c r="E2" s="2" t="s">
        <v>15</v>
      </c>
      <c r="F2" s="2" t="s">
        <v>66</v>
      </c>
    </row>
    <row r="3" spans="1:6">
      <c r="A3" s="3" t="s">
        <v>462</v>
      </c>
    </row>
    <row r="4" spans="1:6">
      <c r="A4" s="4" t="s">
        <v>463</v>
      </c>
      <c r="D4" s="6" t="n">
        <v>894</v>
      </c>
      <c r="E4" s="6" t="n">
        <v>0</v>
      </c>
      <c r="F4" s="6" t="n">
        <v>0</v>
      </c>
    </row>
    <row r="5" spans="1:6">
      <c r="A5" s="4" t="s">
        <v>464</v>
      </c>
      <c r="D5" s="5" t="n">
        <v>5700</v>
      </c>
      <c r="E5" s="5" t="n">
        <v>14495</v>
      </c>
      <c r="F5" s="5" t="n">
        <v>20788</v>
      </c>
    </row>
    <row r="6" spans="1:6">
      <c r="A6" s="4" t="s">
        <v>465</v>
      </c>
    </row>
    <row r="7" spans="1:6">
      <c r="A7" s="3" t="s">
        <v>462</v>
      </c>
    </row>
    <row r="8" spans="1:6">
      <c r="A8" s="4" t="s">
        <v>466</v>
      </c>
      <c r="C8" s="6" t="n">
        <v>441700</v>
      </c>
    </row>
    <row r="9" spans="1:6">
      <c r="A9" s="4" t="s">
        <v>467</v>
      </c>
      <c r="C9" s="5" t="n">
        <v>176700</v>
      </c>
    </row>
    <row r="10" spans="1:6">
      <c r="A10" s="4" t="s">
        <v>468</v>
      </c>
      <c r="C10" s="6" t="n">
        <v>50000</v>
      </c>
    </row>
    <row r="11" spans="1:6">
      <c r="A11" s="4" t="s">
        <v>469</v>
      </c>
      <c r="D11" s="5" t="n">
        <v>19700</v>
      </c>
      <c r="E11" s="5" t="n">
        <v>38800</v>
      </c>
      <c r="F11" s="6" t="n">
        <v>56600</v>
      </c>
    </row>
    <row r="12" spans="1:6">
      <c r="A12" s="4" t="s">
        <v>470</v>
      </c>
      <c r="D12" s="5" t="n">
        <v>17000</v>
      </c>
    </row>
    <row r="13" spans="1:6">
      <c r="A13" s="4" t="s">
        <v>471</v>
      </c>
    </row>
    <row r="14" spans="1:6">
      <c r="A14" s="3" t="s">
        <v>462</v>
      </c>
    </row>
    <row r="15" spans="1:6">
      <c r="A15" s="4" t="s">
        <v>463</v>
      </c>
      <c r="B15" s="6" t="n">
        <v>5500</v>
      </c>
    </row>
    <row r="16" spans="1:6">
      <c r="A16" s="4" t="s">
        <v>464</v>
      </c>
      <c r="E16" s="5" t="n">
        <v>68800</v>
      </c>
    </row>
    <row r="17" spans="1:6">
      <c r="A17" s="4" t="s">
        <v>405</v>
      </c>
    </row>
    <row r="18" spans="1:6">
      <c r="A18" s="3" t="s">
        <v>462</v>
      </c>
    </row>
    <row r="19" spans="1:6">
      <c r="A19" s="4" t="s">
        <v>472</v>
      </c>
      <c r="D19" s="6" t="n">
        <v>19700</v>
      </c>
      <c r="E19" s="6" t="n">
        <v>388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99</v>
      </c>
      <c r="J1" s="2" t="s">
        <v>1</v>
      </c>
    </row>
    <row r="2" spans="1:12">
      <c r="B2" s="2" t="s">
        <v>2</v>
      </c>
      <c r="C2" s="2" t="s">
        <v>100</v>
      </c>
      <c r="D2" s="2" t="s">
        <v>101</v>
      </c>
      <c r="E2" s="2" t="s">
        <v>102</v>
      </c>
      <c r="F2" s="2" t="s">
        <v>15</v>
      </c>
      <c r="G2" s="2" t="s">
        <v>103</v>
      </c>
      <c r="H2" s="2" t="s">
        <v>104</v>
      </c>
      <c r="I2" s="2" t="s">
        <v>105</v>
      </c>
      <c r="J2" s="2" t="s">
        <v>2</v>
      </c>
      <c r="K2" s="2" t="s">
        <v>15</v>
      </c>
      <c r="L2" s="2" t="s">
        <v>66</v>
      </c>
    </row>
    <row r="3" spans="1:12">
      <c r="A3" s="3" t="s">
        <v>462</v>
      </c>
    </row>
    <row r="4" spans="1:12">
      <c r="A4" s="4" t="s">
        <v>474</v>
      </c>
      <c r="B4" s="6" t="n">
        <v>4579</v>
      </c>
      <c r="C4" s="6" t="n">
        <v>2139</v>
      </c>
      <c r="D4" s="6" t="n">
        <v>374</v>
      </c>
      <c r="E4" s="6" t="n">
        <v>32644</v>
      </c>
      <c r="F4" s="6" t="n">
        <v>-6150</v>
      </c>
      <c r="G4" s="6" t="n">
        <v>17159</v>
      </c>
      <c r="H4" s="6" t="n">
        <v>7759</v>
      </c>
      <c r="I4" s="6" t="n">
        <v>-74939</v>
      </c>
      <c r="J4" s="6" t="n">
        <v>39736</v>
      </c>
      <c r="K4" s="6" t="n">
        <v>-56171</v>
      </c>
      <c r="L4" s="6" t="n">
        <v>4723</v>
      </c>
    </row>
    <row r="5" spans="1:12">
      <c r="A5" s="4" t="s">
        <v>475</v>
      </c>
    </row>
    <row r="6" spans="1:12">
      <c r="A6" s="3" t="s">
        <v>462</v>
      </c>
    </row>
    <row r="7" spans="1:12">
      <c r="A7" s="4" t="s">
        <v>476</v>
      </c>
      <c r="J7" s="5" t="n">
        <v>72693</v>
      </c>
      <c r="K7" s="5" t="n">
        <v>152325</v>
      </c>
      <c r="L7" s="5" t="n">
        <v>163359</v>
      </c>
    </row>
    <row r="8" spans="1:12">
      <c r="A8" s="4" t="s">
        <v>70</v>
      </c>
      <c r="J8" s="5" t="n">
        <v>41329</v>
      </c>
      <c r="K8" s="5" t="n">
        <v>153645</v>
      </c>
      <c r="L8" s="5" t="n">
        <v>190015</v>
      </c>
    </row>
    <row r="9" spans="1:12">
      <c r="A9" s="4" t="s">
        <v>71</v>
      </c>
      <c r="J9" s="5" t="n">
        <v>5393</v>
      </c>
      <c r="K9" s="5" t="n">
        <v>10048</v>
      </c>
      <c r="L9" s="5" t="n">
        <v>12709</v>
      </c>
    </row>
    <row r="10" spans="1:12">
      <c r="A10" s="4" t="s">
        <v>72</v>
      </c>
      <c r="J10" s="5" t="n">
        <v>5653</v>
      </c>
      <c r="K10" s="5" t="n">
        <v>5949</v>
      </c>
      <c r="L10" s="5" t="n">
        <v>11871</v>
      </c>
    </row>
    <row r="11" spans="1:12">
      <c r="A11" s="4" t="s">
        <v>145</v>
      </c>
      <c r="J11" s="5" t="n">
        <v>0</v>
      </c>
      <c r="K11" s="5" t="n">
        <v>69431</v>
      </c>
      <c r="L11" s="5" t="n">
        <v>0</v>
      </c>
    </row>
    <row r="12" spans="1:12">
      <c r="A12" s="4" t="s">
        <v>477</v>
      </c>
      <c r="J12" s="5" t="n">
        <v>-16514</v>
      </c>
      <c r="K12" s="5" t="n">
        <v>-33124</v>
      </c>
      <c r="L12" s="5" t="n">
        <v>-50074</v>
      </c>
    </row>
    <row r="13" spans="1:12">
      <c r="A13" s="4" t="s">
        <v>478</v>
      </c>
      <c r="J13" s="5" t="n">
        <v>-439</v>
      </c>
      <c r="K13" s="5" t="n">
        <v>8154</v>
      </c>
      <c r="L13" s="5" t="n">
        <v>785</v>
      </c>
    </row>
    <row r="14" spans="1:12">
      <c r="A14" s="4" t="s">
        <v>76</v>
      </c>
      <c r="J14" s="5" t="n">
        <v>0</v>
      </c>
      <c r="K14" s="5" t="n">
        <v>17</v>
      </c>
      <c r="L14" s="5" t="n">
        <v>-1</v>
      </c>
    </row>
    <row r="15" spans="1:12">
      <c r="A15" s="4" t="s">
        <v>78</v>
      </c>
      <c r="J15" s="5" t="n">
        <v>-2618</v>
      </c>
      <c r="K15" s="5" t="n">
        <v>-6199</v>
      </c>
      <c r="L15" s="5" t="n">
        <v>-6772</v>
      </c>
    </row>
    <row r="16" spans="1:12">
      <c r="A16" s="4" t="s">
        <v>479</v>
      </c>
      <c r="J16" s="5" t="n">
        <v>153</v>
      </c>
      <c r="K16" s="5" t="n">
        <v>575</v>
      </c>
      <c r="L16" s="5" t="n">
        <v>103</v>
      </c>
    </row>
    <row r="17" spans="1:12">
      <c r="A17" s="4" t="s">
        <v>474</v>
      </c>
      <c r="J17" s="5" t="n">
        <v>39736</v>
      </c>
      <c r="K17" s="5" t="n">
        <v>-56171</v>
      </c>
      <c r="L17" s="5" t="n">
        <v>4723</v>
      </c>
    </row>
    <row r="18" spans="1:12">
      <c r="A18" s="4" t="s">
        <v>480</v>
      </c>
    </row>
    <row r="19" spans="1:12">
      <c r="A19" s="3" t="s">
        <v>462</v>
      </c>
    </row>
    <row r="20" spans="1:12">
      <c r="A20" s="4" t="s">
        <v>476</v>
      </c>
      <c r="J20" s="5" t="n">
        <v>72693</v>
      </c>
      <c r="K20" s="5" t="n">
        <v>123856</v>
      </c>
      <c r="L20" s="5" t="n">
        <v>103221</v>
      </c>
    </row>
    <row r="21" spans="1:12">
      <c r="A21" s="4" t="s">
        <v>70</v>
      </c>
      <c r="J21" s="5" t="n">
        <v>41329</v>
      </c>
      <c r="K21" s="5" t="n">
        <v>126322</v>
      </c>
      <c r="L21" s="5" t="n">
        <v>134846</v>
      </c>
    </row>
    <row r="22" spans="1:12">
      <c r="A22" s="4" t="s">
        <v>71</v>
      </c>
      <c r="J22" s="5" t="n">
        <v>5262</v>
      </c>
      <c r="K22" s="5" t="n">
        <v>8500</v>
      </c>
      <c r="L22" s="5" t="n">
        <v>9913</v>
      </c>
    </row>
    <row r="23" spans="1:12">
      <c r="A23" s="4" t="s">
        <v>72</v>
      </c>
      <c r="J23" s="5" t="n">
        <v>5653</v>
      </c>
      <c r="K23" s="5" t="n">
        <v>5088</v>
      </c>
      <c r="L23" s="5" t="n">
        <v>8483</v>
      </c>
    </row>
    <row r="24" spans="1:12">
      <c r="A24" s="4" t="s">
        <v>145</v>
      </c>
      <c r="J24" s="5" t="n">
        <v>0</v>
      </c>
      <c r="K24" s="5" t="n">
        <v>651</v>
      </c>
      <c r="L24" s="5" t="n">
        <v>0</v>
      </c>
    </row>
    <row r="25" spans="1:12">
      <c r="A25" s="4" t="s">
        <v>477</v>
      </c>
      <c r="J25" s="5" t="n">
        <v>0</v>
      </c>
      <c r="K25" s="5" t="n">
        <v>0</v>
      </c>
      <c r="L25" s="5" t="n">
        <v>0</v>
      </c>
    </row>
    <row r="26" spans="1:12">
      <c r="A26" s="4" t="s">
        <v>478</v>
      </c>
      <c r="J26" s="5" t="n">
        <v>-439</v>
      </c>
      <c r="K26" s="5" t="n">
        <v>5419</v>
      </c>
      <c r="L26" s="5" t="n">
        <v>0</v>
      </c>
    </row>
    <row r="27" spans="1:12">
      <c r="A27" s="4" t="s">
        <v>76</v>
      </c>
      <c r="J27" s="5" t="n">
        <v>0</v>
      </c>
      <c r="K27" s="5" t="n">
        <v>0</v>
      </c>
      <c r="L27" s="5" t="n">
        <v>0</v>
      </c>
    </row>
    <row r="28" spans="1:12">
      <c r="A28" s="4" t="s">
        <v>78</v>
      </c>
      <c r="J28" s="5" t="n">
        <v>539</v>
      </c>
      <c r="K28" s="5" t="n">
        <v>-42</v>
      </c>
      <c r="L28" s="5" t="n">
        <v>-78</v>
      </c>
    </row>
    <row r="29" spans="1:12">
      <c r="A29" s="4" t="s">
        <v>479</v>
      </c>
      <c r="J29" s="5" t="n">
        <v>153</v>
      </c>
      <c r="K29" s="5" t="n">
        <v>518</v>
      </c>
      <c r="L29" s="5" t="n">
        <v>108</v>
      </c>
    </row>
    <row r="30" spans="1:12">
      <c r="A30" s="4" t="s">
        <v>474</v>
      </c>
      <c r="J30" s="5" t="n">
        <v>20196</v>
      </c>
      <c r="K30" s="5" t="n">
        <v>-22600</v>
      </c>
      <c r="L30" s="5" t="n">
        <v>-50051</v>
      </c>
    </row>
    <row r="31" spans="1:12">
      <c r="A31" s="4" t="s">
        <v>481</v>
      </c>
    </row>
    <row r="32" spans="1:12">
      <c r="A32" s="3" t="s">
        <v>462</v>
      </c>
    </row>
    <row r="33" spans="1:12">
      <c r="A33" s="4" t="s">
        <v>476</v>
      </c>
      <c r="J33" s="5" t="n">
        <v>0</v>
      </c>
      <c r="K33" s="5" t="n">
        <v>0</v>
      </c>
      <c r="L33" s="5" t="n">
        <v>0</v>
      </c>
    </row>
    <row r="34" spans="1:12">
      <c r="A34" s="4" t="s">
        <v>70</v>
      </c>
      <c r="J34" s="5" t="n">
        <v>0</v>
      </c>
      <c r="K34" s="5" t="n">
        <v>0</v>
      </c>
      <c r="L34" s="5" t="n">
        <v>0</v>
      </c>
    </row>
    <row r="35" spans="1:12">
      <c r="A35" s="4" t="s">
        <v>71</v>
      </c>
      <c r="J35" s="5" t="n">
        <v>131</v>
      </c>
      <c r="K35" s="5" t="n">
        <v>54</v>
      </c>
      <c r="L35" s="5" t="n">
        <v>185</v>
      </c>
    </row>
    <row r="36" spans="1:12">
      <c r="A36" s="4" t="s">
        <v>72</v>
      </c>
      <c r="J36" s="5" t="n">
        <v>0</v>
      </c>
      <c r="K36" s="5" t="n">
        <v>0</v>
      </c>
      <c r="L36" s="5" t="n">
        <v>0</v>
      </c>
    </row>
    <row r="37" spans="1:12">
      <c r="A37" s="4" t="s">
        <v>145</v>
      </c>
      <c r="J37" s="5" t="n">
        <v>0</v>
      </c>
      <c r="K37" s="5" t="n">
        <v>0</v>
      </c>
      <c r="L37" s="5" t="n">
        <v>0</v>
      </c>
    </row>
    <row r="38" spans="1:12">
      <c r="A38" s="4" t="s">
        <v>477</v>
      </c>
      <c r="J38" s="5" t="n">
        <v>-16514</v>
      </c>
      <c r="K38" s="5" t="n">
        <v>-33124</v>
      </c>
      <c r="L38" s="5" t="n">
        <v>-50074</v>
      </c>
    </row>
    <row r="39" spans="1:12">
      <c r="A39" s="4" t="s">
        <v>478</v>
      </c>
      <c r="J39" s="5" t="n">
        <v>0</v>
      </c>
      <c r="K39" s="5" t="n">
        <v>0</v>
      </c>
      <c r="L39" s="5" t="n">
        <v>0</v>
      </c>
    </row>
    <row r="40" spans="1:12">
      <c r="A40" s="4" t="s">
        <v>76</v>
      </c>
      <c r="J40" s="5" t="n">
        <v>0</v>
      </c>
      <c r="K40" s="5" t="n">
        <v>0</v>
      </c>
      <c r="L40" s="5" t="n">
        <v>0</v>
      </c>
    </row>
    <row r="41" spans="1:12">
      <c r="A41" s="4" t="s">
        <v>78</v>
      </c>
      <c r="J41" s="5" t="n">
        <v>-3157</v>
      </c>
      <c r="K41" s="5" t="n">
        <v>-5966</v>
      </c>
      <c r="L41" s="5" t="n">
        <v>-6243</v>
      </c>
    </row>
    <row r="42" spans="1:12">
      <c r="A42" s="4" t="s">
        <v>479</v>
      </c>
      <c r="J42" s="5" t="n">
        <v>0</v>
      </c>
      <c r="K42" s="5" t="n">
        <v>0</v>
      </c>
      <c r="L42" s="5" t="n">
        <v>0</v>
      </c>
    </row>
    <row r="43" spans="1:12">
      <c r="A43" s="4" t="s">
        <v>474</v>
      </c>
      <c r="J43" s="6" t="n">
        <v>19540</v>
      </c>
      <c r="K43" s="5" t="n">
        <v>39036</v>
      </c>
      <c r="L43" s="5" t="n">
        <v>56132</v>
      </c>
    </row>
    <row r="44" spans="1:12">
      <c r="A44" s="4" t="s">
        <v>471</v>
      </c>
    </row>
    <row r="45" spans="1:12">
      <c r="A45" s="3" t="s">
        <v>462</v>
      </c>
    </row>
    <row r="46" spans="1:12">
      <c r="A46" s="4" t="s">
        <v>476</v>
      </c>
      <c r="K46" s="5" t="n">
        <v>28469</v>
      </c>
      <c r="L46" s="5" t="n">
        <v>60138</v>
      </c>
    </row>
    <row r="47" spans="1:12">
      <c r="A47" s="4" t="s">
        <v>70</v>
      </c>
      <c r="K47" s="5" t="n">
        <v>27323</v>
      </c>
      <c r="L47" s="5" t="n">
        <v>55169</v>
      </c>
    </row>
    <row r="48" spans="1:12">
      <c r="A48" s="4" t="s">
        <v>71</v>
      </c>
      <c r="K48" s="5" t="n">
        <v>1494</v>
      </c>
      <c r="L48" s="5" t="n">
        <v>2611</v>
      </c>
    </row>
    <row r="49" spans="1:12">
      <c r="A49" s="4" t="s">
        <v>72</v>
      </c>
      <c r="K49" s="5" t="n">
        <v>861</v>
      </c>
      <c r="L49" s="5" t="n">
        <v>3388</v>
      </c>
    </row>
    <row r="50" spans="1:12">
      <c r="A50" s="4" t="s">
        <v>145</v>
      </c>
      <c r="K50" s="5" t="n">
        <v>68780</v>
      </c>
      <c r="L50" s="5" t="n">
        <v>0</v>
      </c>
    </row>
    <row r="51" spans="1:12">
      <c r="A51" s="4" t="s">
        <v>477</v>
      </c>
      <c r="K51" s="5" t="n">
        <v>0</v>
      </c>
      <c r="L51" s="5" t="n">
        <v>0</v>
      </c>
    </row>
    <row r="52" spans="1:12">
      <c r="A52" s="4" t="s">
        <v>478</v>
      </c>
      <c r="K52" s="5" t="n">
        <v>2735</v>
      </c>
      <c r="L52" s="5" t="n">
        <v>785</v>
      </c>
    </row>
    <row r="53" spans="1:12">
      <c r="A53" s="4" t="s">
        <v>76</v>
      </c>
      <c r="K53" s="5" t="n">
        <v>17</v>
      </c>
      <c r="L53" s="5" t="n">
        <v>-1</v>
      </c>
    </row>
    <row r="54" spans="1:12">
      <c r="A54" s="4" t="s">
        <v>78</v>
      </c>
      <c r="K54" s="5" t="n">
        <v>-191</v>
      </c>
      <c r="L54" s="5" t="n">
        <v>-451</v>
      </c>
    </row>
    <row r="55" spans="1:12">
      <c r="A55" s="4" t="s">
        <v>479</v>
      </c>
      <c r="K55" s="5" t="n">
        <v>57</v>
      </c>
      <c r="L55" s="5" t="n">
        <v>-5</v>
      </c>
    </row>
    <row r="56" spans="1:12">
      <c r="A56" s="4" t="s">
        <v>474</v>
      </c>
      <c r="K56" s="6" t="n">
        <v>-72607</v>
      </c>
      <c r="L56" s="6" t="n">
        <v>-135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15</v>
      </c>
    </row>
    <row r="2" spans="1:3">
      <c r="A2" s="3" t="s">
        <v>462</v>
      </c>
    </row>
    <row r="3" spans="1:3">
      <c r="A3" s="4" t="s">
        <v>483</v>
      </c>
      <c r="B3" s="6" t="n">
        <v>23751</v>
      </c>
      <c r="C3" s="6" t="n">
        <v>41275</v>
      </c>
    </row>
    <row r="4" spans="1:3">
      <c r="A4" s="4" t="s">
        <v>484</v>
      </c>
      <c r="B4" s="5" t="n">
        <v>31971</v>
      </c>
      <c r="C4" s="5" t="n">
        <v>77639</v>
      </c>
    </row>
    <row r="5" spans="1:3">
      <c r="A5" s="4" t="s">
        <v>485</v>
      </c>
    </row>
    <row r="6" spans="1:3">
      <c r="A6" s="3" t="s">
        <v>462</v>
      </c>
    </row>
    <row r="7" spans="1:3">
      <c r="A7" s="4" t="s">
        <v>486</v>
      </c>
      <c r="B7" s="5" t="n">
        <v>3</v>
      </c>
      <c r="C7" s="5" t="n">
        <v>11</v>
      </c>
    </row>
    <row r="8" spans="1:3">
      <c r="A8" s="4" t="s">
        <v>487</v>
      </c>
      <c r="B8" s="5" t="n">
        <v>14770</v>
      </c>
      <c r="C8" s="5" t="n">
        <v>26829</v>
      </c>
    </row>
    <row r="9" spans="1:3">
      <c r="A9" s="4" t="s">
        <v>157</v>
      </c>
      <c r="B9" s="5" t="n">
        <v>0</v>
      </c>
      <c r="C9" s="5" t="n">
        <v>31</v>
      </c>
    </row>
    <row r="10" spans="1:3">
      <c r="A10" s="4" t="s">
        <v>488</v>
      </c>
      <c r="B10" s="5" t="n">
        <v>7786</v>
      </c>
      <c r="C10" s="5" t="n">
        <v>10657</v>
      </c>
    </row>
    <row r="11" spans="1:3">
      <c r="A11" s="4" t="s">
        <v>22</v>
      </c>
      <c r="B11" s="5" t="n">
        <v>1192</v>
      </c>
      <c r="C11" s="5" t="n">
        <v>3747</v>
      </c>
    </row>
    <row r="12" spans="1:3">
      <c r="A12" s="4" t="s">
        <v>483</v>
      </c>
      <c r="B12" s="5" t="n">
        <v>23751</v>
      </c>
      <c r="C12" s="5" t="n">
        <v>41275</v>
      </c>
    </row>
    <row r="13" spans="1:3">
      <c r="A13" s="4" t="s">
        <v>489</v>
      </c>
      <c r="B13" s="5" t="n">
        <v>1054</v>
      </c>
      <c r="C13" s="5" t="n">
        <v>6887</v>
      </c>
    </row>
    <row r="14" spans="1:3">
      <c r="A14" s="4" t="s">
        <v>490</v>
      </c>
      <c r="B14" s="5" t="n">
        <v>2646</v>
      </c>
      <c r="C14" s="5" t="n">
        <v>1652</v>
      </c>
    </row>
    <row r="15" spans="1:3">
      <c r="A15" s="4" t="s">
        <v>491</v>
      </c>
      <c r="B15" s="5" t="n">
        <v>27451</v>
      </c>
      <c r="C15" s="5" t="n">
        <v>49814</v>
      </c>
    </row>
    <row r="16" spans="1:3">
      <c r="A16" s="4" t="s">
        <v>492</v>
      </c>
      <c r="B16" s="5" t="n">
        <v>9253</v>
      </c>
      <c r="C16" s="5" t="n">
        <v>20258</v>
      </c>
    </row>
    <row r="17" spans="1:3">
      <c r="A17" s="4" t="s">
        <v>493</v>
      </c>
      <c r="B17" s="5" t="n">
        <v>15676</v>
      </c>
      <c r="C17" s="5" t="n">
        <v>44450</v>
      </c>
    </row>
    <row r="18" spans="1:3">
      <c r="A18" s="4" t="s">
        <v>494</v>
      </c>
      <c r="B18" s="5" t="n">
        <v>7042</v>
      </c>
      <c r="C18" s="5" t="n">
        <v>12931</v>
      </c>
    </row>
    <row r="19" spans="1:3">
      <c r="A19" s="4" t="s">
        <v>484</v>
      </c>
      <c r="B19" s="5" t="n">
        <v>31971</v>
      </c>
      <c r="C19" s="5" t="n">
        <v>77639</v>
      </c>
    </row>
    <row r="20" spans="1:3">
      <c r="A20" s="4" t="s">
        <v>41</v>
      </c>
      <c r="B20" s="5" t="n">
        <v>6528</v>
      </c>
      <c r="C20" s="5" t="n">
        <v>7253</v>
      </c>
    </row>
    <row r="21" spans="1:3">
      <c r="A21" s="4" t="s">
        <v>495</v>
      </c>
      <c r="B21" s="5" t="n">
        <v>38499</v>
      </c>
      <c r="C21" s="5" t="n">
        <v>84892</v>
      </c>
    </row>
    <row r="22" spans="1:3">
      <c r="A22" s="4" t="s">
        <v>481</v>
      </c>
    </row>
    <row r="23" spans="1:3">
      <c r="A23" s="3" t="s">
        <v>462</v>
      </c>
    </row>
    <row r="24" spans="1:3">
      <c r="A24" s="4" t="s">
        <v>486</v>
      </c>
      <c r="B24" s="5" t="n">
        <v>3</v>
      </c>
      <c r="C24" s="5" t="n">
        <v>11</v>
      </c>
    </row>
    <row r="25" spans="1:3">
      <c r="A25" s="4" t="s">
        <v>487</v>
      </c>
      <c r="B25" s="5" t="n">
        <v>0</v>
      </c>
      <c r="C25" s="5" t="n">
        <v>0</v>
      </c>
    </row>
    <row r="26" spans="1:3">
      <c r="A26" s="4" t="s">
        <v>157</v>
      </c>
      <c r="B26" s="5" t="n">
        <v>0</v>
      </c>
      <c r="C26" s="5" t="n">
        <v>0</v>
      </c>
    </row>
    <row r="27" spans="1:3">
      <c r="A27" s="4" t="s">
        <v>488</v>
      </c>
      <c r="B27" s="5" t="n">
        <v>0</v>
      </c>
      <c r="C27" s="5" t="n">
        <v>0</v>
      </c>
    </row>
    <row r="28" spans="1:3">
      <c r="A28" s="4" t="s">
        <v>22</v>
      </c>
      <c r="B28" s="5" t="n">
        <v>2</v>
      </c>
      <c r="C28" s="5" t="n">
        <v>3</v>
      </c>
    </row>
    <row r="29" spans="1:3">
      <c r="A29" s="4" t="s">
        <v>483</v>
      </c>
      <c r="B29" s="5" t="n">
        <v>5</v>
      </c>
      <c r="C29" s="5" t="n">
        <v>14</v>
      </c>
    </row>
    <row r="30" spans="1:3">
      <c r="A30" s="4" t="s">
        <v>489</v>
      </c>
      <c r="B30" s="5" t="n">
        <v>0</v>
      </c>
      <c r="C30" s="5" t="n">
        <v>0</v>
      </c>
    </row>
    <row r="31" spans="1:3">
      <c r="A31" s="4" t="s">
        <v>490</v>
      </c>
      <c r="B31" s="5" t="n">
        <v>0</v>
      </c>
      <c r="C31" s="5" t="n">
        <v>0</v>
      </c>
    </row>
    <row r="32" spans="1:3">
      <c r="A32" s="4" t="s">
        <v>491</v>
      </c>
      <c r="B32" s="5" t="n">
        <v>5</v>
      </c>
      <c r="C32" s="5" t="n">
        <v>14</v>
      </c>
    </row>
    <row r="33" spans="1:3">
      <c r="A33" s="4" t="s">
        <v>492</v>
      </c>
      <c r="B33" s="5" t="n">
        <v>0</v>
      </c>
      <c r="C33" s="5" t="n">
        <v>0</v>
      </c>
    </row>
    <row r="34" spans="1:3">
      <c r="A34" s="4" t="s">
        <v>493</v>
      </c>
      <c r="B34" s="5" t="n">
        <v>59</v>
      </c>
      <c r="C34" s="5" t="n">
        <v>906</v>
      </c>
    </row>
    <row r="35" spans="1:3">
      <c r="A35" s="4" t="s">
        <v>494</v>
      </c>
      <c r="B35" s="5" t="n">
        <v>0</v>
      </c>
      <c r="C35" s="5" t="n">
        <v>0</v>
      </c>
    </row>
    <row r="36" spans="1:3">
      <c r="A36" s="4" t="s">
        <v>484</v>
      </c>
      <c r="B36" s="5" t="n">
        <v>59</v>
      </c>
      <c r="C36" s="5" t="n">
        <v>906</v>
      </c>
    </row>
    <row r="37" spans="1:3">
      <c r="A37" s="4" t="s">
        <v>41</v>
      </c>
      <c r="B37" s="5" t="n">
        <v>1</v>
      </c>
      <c r="C37" s="5" t="n">
        <v>2</v>
      </c>
    </row>
    <row r="38" spans="1:3">
      <c r="A38" s="4" t="s">
        <v>495</v>
      </c>
      <c r="B38" s="5" t="n">
        <v>60</v>
      </c>
      <c r="C38" s="5" t="n">
        <v>908</v>
      </c>
    </row>
    <row r="39" spans="1:3">
      <c r="A39" s="4" t="s">
        <v>471</v>
      </c>
    </row>
    <row r="40" spans="1:3">
      <c r="A40" s="3" t="s">
        <v>462</v>
      </c>
    </row>
    <row r="41" spans="1:3">
      <c r="A41" s="4" t="s">
        <v>486</v>
      </c>
      <c r="C41" s="5" t="n">
        <v>0</v>
      </c>
    </row>
    <row r="42" spans="1:3">
      <c r="A42" s="4" t="s">
        <v>487</v>
      </c>
      <c r="C42" s="5" t="n">
        <v>0</v>
      </c>
    </row>
    <row r="43" spans="1:3">
      <c r="A43" s="4" t="s">
        <v>157</v>
      </c>
      <c r="C43" s="5" t="n">
        <v>0</v>
      </c>
    </row>
    <row r="44" spans="1:3">
      <c r="A44" s="4" t="s">
        <v>488</v>
      </c>
      <c r="C44" s="5" t="n">
        <v>0</v>
      </c>
    </row>
    <row r="45" spans="1:3">
      <c r="A45" s="4" t="s">
        <v>22</v>
      </c>
      <c r="C45" s="5" t="n">
        <v>0</v>
      </c>
    </row>
    <row r="46" spans="1:3">
      <c r="A46" s="4" t="s">
        <v>483</v>
      </c>
      <c r="C46" s="5" t="n">
        <v>0</v>
      </c>
    </row>
    <row r="47" spans="1:3">
      <c r="A47" s="4" t="s">
        <v>489</v>
      </c>
      <c r="C47" s="5" t="n">
        <v>0</v>
      </c>
    </row>
    <row r="48" spans="1:3">
      <c r="A48" s="4" t="s">
        <v>490</v>
      </c>
      <c r="C48" s="5" t="n">
        <v>0</v>
      </c>
    </row>
    <row r="49" spans="1:3">
      <c r="A49" s="4" t="s">
        <v>491</v>
      </c>
      <c r="C49" s="5" t="n">
        <v>0</v>
      </c>
    </row>
    <row r="50" spans="1:3">
      <c r="A50" s="4" t="s">
        <v>492</v>
      </c>
      <c r="C50" s="5" t="n">
        <v>0</v>
      </c>
    </row>
    <row r="51" spans="1:3">
      <c r="A51" s="4" t="s">
        <v>493</v>
      </c>
      <c r="C51" s="5" t="n">
        <v>207</v>
      </c>
    </row>
    <row r="52" spans="1:3">
      <c r="A52" s="4" t="s">
        <v>494</v>
      </c>
      <c r="C52" s="5" t="n">
        <v>0</v>
      </c>
    </row>
    <row r="53" spans="1:3">
      <c r="A53" s="4" t="s">
        <v>484</v>
      </c>
      <c r="C53" s="5" t="n">
        <v>207</v>
      </c>
    </row>
    <row r="54" spans="1:3">
      <c r="A54" s="4" t="s">
        <v>41</v>
      </c>
      <c r="C54" s="5" t="n">
        <v>0</v>
      </c>
    </row>
    <row r="55" spans="1:3">
      <c r="A55" s="4" t="s">
        <v>495</v>
      </c>
      <c r="C55" s="5" t="n">
        <v>207</v>
      </c>
    </row>
    <row r="56" spans="1:3">
      <c r="A56" s="4" t="s">
        <v>480</v>
      </c>
    </row>
    <row r="57" spans="1:3">
      <c r="A57" s="3" t="s">
        <v>462</v>
      </c>
    </row>
    <row r="58" spans="1:3">
      <c r="A58" s="4" t="s">
        <v>486</v>
      </c>
      <c r="B58" s="5" t="n">
        <v>0</v>
      </c>
      <c r="C58" s="5" t="n">
        <v>0</v>
      </c>
    </row>
    <row r="59" spans="1:3">
      <c r="A59" s="4" t="s">
        <v>487</v>
      </c>
      <c r="B59" s="5" t="n">
        <v>14770</v>
      </c>
      <c r="C59" s="5" t="n">
        <v>26829</v>
      </c>
    </row>
    <row r="60" spans="1:3">
      <c r="A60" s="4" t="s">
        <v>157</v>
      </c>
      <c r="B60" s="5" t="n">
        <v>0</v>
      </c>
      <c r="C60" s="5" t="n">
        <v>31</v>
      </c>
    </row>
    <row r="61" spans="1:3">
      <c r="A61" s="4" t="s">
        <v>488</v>
      </c>
      <c r="B61" s="5" t="n">
        <v>7786</v>
      </c>
      <c r="C61" s="5" t="n">
        <v>10657</v>
      </c>
    </row>
    <row r="62" spans="1:3">
      <c r="A62" s="4" t="s">
        <v>22</v>
      </c>
      <c r="B62" s="5" t="n">
        <v>1190</v>
      </c>
      <c r="C62" s="5" t="n">
        <v>3744</v>
      </c>
    </row>
    <row r="63" spans="1:3">
      <c r="A63" s="4" t="s">
        <v>483</v>
      </c>
      <c r="B63" s="5" t="n">
        <v>23746</v>
      </c>
      <c r="C63" s="5" t="n">
        <v>41261</v>
      </c>
    </row>
    <row r="64" spans="1:3">
      <c r="A64" s="4" t="s">
        <v>489</v>
      </c>
      <c r="B64" s="5" t="n">
        <v>1054</v>
      </c>
      <c r="C64" s="5" t="n">
        <v>6887</v>
      </c>
    </row>
    <row r="65" spans="1:3">
      <c r="A65" s="4" t="s">
        <v>490</v>
      </c>
      <c r="B65" s="5" t="n">
        <v>2646</v>
      </c>
      <c r="C65" s="5" t="n">
        <v>1652</v>
      </c>
    </row>
    <row r="66" spans="1:3">
      <c r="A66" s="4" t="s">
        <v>491</v>
      </c>
      <c r="B66" s="5" t="n">
        <v>27446</v>
      </c>
      <c r="C66" s="5" t="n">
        <v>49800</v>
      </c>
    </row>
    <row r="67" spans="1:3">
      <c r="A67" s="4" t="s">
        <v>492</v>
      </c>
      <c r="B67" s="5" t="n">
        <v>9253</v>
      </c>
      <c r="C67" s="5" t="n">
        <v>20258</v>
      </c>
    </row>
    <row r="68" spans="1:3">
      <c r="A68" s="4" t="s">
        <v>493</v>
      </c>
      <c r="B68" s="5" t="n">
        <v>15617</v>
      </c>
      <c r="C68" s="5" t="n">
        <v>43337</v>
      </c>
    </row>
    <row r="69" spans="1:3">
      <c r="A69" s="4" t="s">
        <v>494</v>
      </c>
      <c r="B69" s="5" t="n">
        <v>7042</v>
      </c>
      <c r="C69" s="5" t="n">
        <v>12931</v>
      </c>
    </row>
    <row r="70" spans="1:3">
      <c r="A70" s="4" t="s">
        <v>484</v>
      </c>
      <c r="B70" s="5" t="n">
        <v>31912</v>
      </c>
      <c r="C70" s="5" t="n">
        <v>76526</v>
      </c>
    </row>
    <row r="71" spans="1:3">
      <c r="A71" s="4" t="s">
        <v>41</v>
      </c>
      <c r="B71" s="5" t="n">
        <v>6527</v>
      </c>
      <c r="C71" s="5" t="n">
        <v>7251</v>
      </c>
    </row>
    <row r="72" spans="1:3">
      <c r="A72" s="4" t="s">
        <v>495</v>
      </c>
      <c r="B72" s="6" t="n">
        <v>38439</v>
      </c>
      <c r="C72" s="6" t="n">
        <v>837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15</v>
      </c>
    </row>
    <row r="2" spans="1:3">
      <c r="A2" s="3" t="s">
        <v>205</v>
      </c>
    </row>
    <row r="3" spans="1:3">
      <c r="A3" s="4" t="s">
        <v>497</v>
      </c>
      <c r="B3" s="6" t="n">
        <v>79803</v>
      </c>
      <c r="C3" s="6" t="n">
        <v>104897</v>
      </c>
    </row>
    <row r="4" spans="1:3">
      <c r="A4" s="4" t="s">
        <v>498</v>
      </c>
      <c r="B4" s="5" t="n">
        <v>21853</v>
      </c>
      <c r="C4" s="5" t="n">
        <v>32136</v>
      </c>
    </row>
    <row r="5" spans="1:3">
      <c r="A5" s="4" t="s">
        <v>499</v>
      </c>
      <c r="B5" s="5" t="n">
        <v>6253</v>
      </c>
      <c r="C5" s="5" t="n">
        <v>20452</v>
      </c>
    </row>
    <row r="6" spans="1:3">
      <c r="A6" s="4" t="s">
        <v>204</v>
      </c>
      <c r="B6" s="6" t="n">
        <v>107909</v>
      </c>
      <c r="C6" s="6" t="n">
        <v>1574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00</v>
      </c>
      <c r="B1" s="2" t="s">
        <v>1</v>
      </c>
    </row>
    <row r="2" spans="1:4">
      <c r="B2" s="2" t="s">
        <v>2</v>
      </c>
      <c r="C2" s="2" t="s">
        <v>15</v>
      </c>
      <c r="D2" s="2" t="s">
        <v>66</v>
      </c>
    </row>
    <row r="3" spans="1:4">
      <c r="A3" s="3" t="s">
        <v>205</v>
      </c>
    </row>
    <row r="4" spans="1:4">
      <c r="A4" s="4" t="s">
        <v>501</v>
      </c>
      <c r="B4" s="10" t="n">
        <v>1.3</v>
      </c>
      <c r="C4" s="10" t="n">
        <v>0.8</v>
      </c>
      <c r="D4" s="10" t="n">
        <v>15.6</v>
      </c>
    </row>
    <row r="5" spans="1:4">
      <c r="A5" s="4" t="s">
        <v>502</v>
      </c>
      <c r="B5" s="10" t="n">
        <v>10.4</v>
      </c>
      <c r="C5" s="10" t="n">
        <v>12.9</v>
      </c>
    </row>
    <row r="6" spans="1:4">
      <c r="A6" s="4" t="s">
        <v>503</v>
      </c>
      <c r="D6" s="10" t="n">
        <v>8.69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15</v>
      </c>
    </row>
    <row r="3" spans="1:3">
      <c r="A3" s="3" t="s">
        <v>208</v>
      </c>
    </row>
    <row r="4" spans="1:3">
      <c r="A4" s="4" t="s">
        <v>505</v>
      </c>
      <c r="B4" s="6" t="n">
        <v>314033</v>
      </c>
      <c r="C4" s="6" t="n">
        <v>205527</v>
      </c>
    </row>
    <row r="5" spans="1:3">
      <c r="A5" s="4" t="s">
        <v>506</v>
      </c>
      <c r="B5" s="5" t="n">
        <v>59772</v>
      </c>
      <c r="C5" s="5" t="n">
        <v>42905</v>
      </c>
    </row>
    <row r="6" spans="1:3">
      <c r="A6" s="4" t="s">
        <v>507</v>
      </c>
      <c r="B6" s="5" t="n">
        <v>373805</v>
      </c>
      <c r="C6" s="5" t="n">
        <v>248432</v>
      </c>
    </row>
    <row r="7" spans="1:3">
      <c r="A7" s="4" t="s">
        <v>508</v>
      </c>
      <c r="B7" s="5" t="n">
        <v>-422675</v>
      </c>
      <c r="C7" s="5" t="n">
        <v>-256318</v>
      </c>
    </row>
    <row r="8" spans="1:3">
      <c r="A8" s="4" t="s">
        <v>509</v>
      </c>
      <c r="B8" s="6" t="n">
        <v>-48870</v>
      </c>
      <c r="C8" s="6" t="n">
        <v>-78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15</v>
      </c>
      <c r="D1" s="2" t="s">
        <v>66</v>
      </c>
    </row>
    <row r="2" spans="1:4">
      <c r="A2" s="3" t="s">
        <v>420</v>
      </c>
    </row>
    <row r="3" spans="1:4">
      <c r="A3" s="4" t="s">
        <v>511</v>
      </c>
      <c r="B3" s="6" t="n">
        <v>1846150</v>
      </c>
      <c r="C3" s="6" t="n">
        <v>1765524</v>
      </c>
    </row>
    <row r="4" spans="1:4">
      <c r="A4" s="4" t="s">
        <v>512</v>
      </c>
      <c r="B4" s="5" t="n">
        <v>-1023871</v>
      </c>
      <c r="C4" s="5" t="n">
        <v>-974602</v>
      </c>
    </row>
    <row r="5" spans="1:4">
      <c r="A5" s="4" t="s">
        <v>489</v>
      </c>
      <c r="B5" s="5" t="n">
        <v>822279</v>
      </c>
      <c r="C5" s="5" t="n">
        <v>790922</v>
      </c>
      <c r="D5" s="6" t="n">
        <v>846977</v>
      </c>
    </row>
    <row r="6" spans="1:4">
      <c r="A6" s="4" t="s">
        <v>422</v>
      </c>
    </row>
    <row r="7" spans="1:4">
      <c r="A7" s="3" t="s">
        <v>420</v>
      </c>
    </row>
    <row r="8" spans="1:4">
      <c r="A8" s="4" t="s">
        <v>511</v>
      </c>
      <c r="B8" s="5" t="n">
        <v>1577052</v>
      </c>
      <c r="C8" s="5" t="n">
        <v>1480568</v>
      </c>
    </row>
    <row r="9" spans="1:4">
      <c r="A9" s="4" t="s">
        <v>513</v>
      </c>
    </row>
    <row r="10" spans="1:4">
      <c r="A10" s="3" t="s">
        <v>420</v>
      </c>
    </row>
    <row r="11" spans="1:4">
      <c r="A11" s="4" t="s">
        <v>511</v>
      </c>
      <c r="B11" s="5" t="n">
        <v>96463</v>
      </c>
      <c r="C11" s="5" t="n">
        <v>100174</v>
      </c>
    </row>
    <row r="12" spans="1:4">
      <c r="A12" s="4" t="s">
        <v>514</v>
      </c>
    </row>
    <row r="13" spans="1:4">
      <c r="A13" s="3" t="s">
        <v>420</v>
      </c>
    </row>
    <row r="14" spans="1:4">
      <c r="A14" s="4" t="s">
        <v>511</v>
      </c>
      <c r="B14" s="5" t="n">
        <v>82240</v>
      </c>
      <c r="C14" s="5" t="n">
        <v>97784</v>
      </c>
    </row>
    <row r="15" spans="1:4">
      <c r="A15" s="4" t="s">
        <v>136</v>
      </c>
    </row>
    <row r="16" spans="1:4">
      <c r="A16" s="3" t="s">
        <v>420</v>
      </c>
    </row>
    <row r="17" spans="1:4">
      <c r="A17" s="4" t="s">
        <v>511</v>
      </c>
      <c r="B17" s="6" t="n">
        <v>90395</v>
      </c>
      <c r="C17" s="6" t="n">
        <v>869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15</v>
      </c>
    </row>
    <row r="2" spans="1:3">
      <c r="A2" s="3" t="s">
        <v>208</v>
      </c>
    </row>
    <row r="3" spans="1:3">
      <c r="A3" s="4" t="s">
        <v>488</v>
      </c>
      <c r="B3" s="6" t="n">
        <v>40695</v>
      </c>
      <c r="C3" s="6" t="n">
        <v>21299</v>
      </c>
    </row>
    <row r="4" spans="1:3">
      <c r="A4" s="4" t="s">
        <v>494</v>
      </c>
      <c r="B4" s="5" t="n">
        <v>-89565</v>
      </c>
      <c r="C4" s="5" t="n">
        <v>-29185</v>
      </c>
    </row>
    <row r="5" spans="1:3">
      <c r="A5" s="4" t="s">
        <v>516</v>
      </c>
      <c r="B5" s="6" t="n">
        <v>-48870</v>
      </c>
      <c r="C5" s="6" t="n">
        <v>-78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15</v>
      </c>
      <c r="D2" s="2" t="s">
        <v>66</v>
      </c>
    </row>
    <row r="3" spans="1:4">
      <c r="A3" s="3" t="s">
        <v>143</v>
      </c>
    </row>
    <row r="4" spans="1:4">
      <c r="A4" s="4" t="s">
        <v>84</v>
      </c>
      <c r="B4" s="6" t="n">
        <v>33880</v>
      </c>
      <c r="C4" s="6" t="n">
        <v>-227937</v>
      </c>
      <c r="D4" s="6" t="n">
        <v>26648</v>
      </c>
    </row>
    <row r="5" spans="1:4">
      <c r="A5" s="3" t="s">
        <v>144</v>
      </c>
    </row>
    <row r="6" spans="1:4">
      <c r="A6" s="4" t="s">
        <v>72</v>
      </c>
      <c r="B6" s="5" t="n">
        <v>107824</v>
      </c>
      <c r="C6" s="5" t="n">
        <v>132886</v>
      </c>
      <c r="D6" s="5" t="n">
        <v>146318</v>
      </c>
    </row>
    <row r="7" spans="1:4">
      <c r="A7" s="4" t="s">
        <v>145</v>
      </c>
      <c r="B7" s="5" t="n">
        <v>5700</v>
      </c>
      <c r="C7" s="5" t="n">
        <v>14495</v>
      </c>
      <c r="D7" s="5" t="n">
        <v>20788</v>
      </c>
    </row>
    <row r="8" spans="1:4">
      <c r="A8" s="4" t="s">
        <v>146</v>
      </c>
      <c r="B8" s="5" t="n">
        <v>4714</v>
      </c>
      <c r="C8" s="5" t="n">
        <v>4584</v>
      </c>
      <c r="D8" s="5" t="n">
        <v>702</v>
      </c>
    </row>
    <row r="9" spans="1:4">
      <c r="A9" s="4" t="s">
        <v>147</v>
      </c>
      <c r="B9" s="5" t="n">
        <v>-39736</v>
      </c>
      <c r="C9" s="5" t="n">
        <v>56171</v>
      </c>
      <c r="D9" s="5" t="n">
        <v>-4723</v>
      </c>
    </row>
    <row r="10" spans="1:4">
      <c r="A10" s="4" t="s">
        <v>148</v>
      </c>
      <c r="B10" s="5" t="n">
        <v>863</v>
      </c>
      <c r="C10" s="5" t="n">
        <v>2972</v>
      </c>
      <c r="D10" s="5" t="n">
        <v>3326</v>
      </c>
    </row>
    <row r="11" spans="1:4">
      <c r="A11" s="4" t="s">
        <v>149</v>
      </c>
      <c r="B11" s="5" t="n">
        <v>-2517</v>
      </c>
      <c r="C11" s="5" t="n">
        <v>-2986</v>
      </c>
      <c r="D11" s="5" t="n">
        <v>-1805</v>
      </c>
    </row>
    <row r="12" spans="1:4">
      <c r="A12" s="4" t="s">
        <v>77</v>
      </c>
      <c r="B12" s="5" t="n">
        <v>0</v>
      </c>
      <c r="C12" s="5" t="n">
        <v>-10403</v>
      </c>
      <c r="D12" s="5" t="n">
        <v>-15152</v>
      </c>
    </row>
    <row r="13" spans="1:4">
      <c r="A13" s="4" t="s">
        <v>150</v>
      </c>
      <c r="B13" s="5" t="n">
        <v>-516</v>
      </c>
      <c r="C13" s="5" t="n">
        <v>-9268</v>
      </c>
      <c r="D13" s="5" t="n">
        <v>30127</v>
      </c>
    </row>
    <row r="14" spans="1:4">
      <c r="A14" s="4" t="s">
        <v>151</v>
      </c>
      <c r="B14" s="5" t="n">
        <v>0</v>
      </c>
      <c r="C14" s="5" t="n">
        <v>709</v>
      </c>
      <c r="D14" s="5" t="n">
        <v>0</v>
      </c>
    </row>
    <row r="15" spans="1:4">
      <c r="A15" s="4" t="s">
        <v>152</v>
      </c>
      <c r="B15" s="5" t="n">
        <v>111</v>
      </c>
      <c r="C15" s="5" t="n">
        <v>0</v>
      </c>
      <c r="D15" s="5" t="n">
        <v>0</v>
      </c>
    </row>
    <row r="16" spans="1:4">
      <c r="A16" s="4" t="s">
        <v>153</v>
      </c>
      <c r="B16" s="5" t="n">
        <v>14764</v>
      </c>
      <c r="C16" s="5" t="n">
        <v>10966</v>
      </c>
      <c r="D16" s="5" t="n">
        <v>8184</v>
      </c>
    </row>
    <row r="17" spans="1:4">
      <c r="A17" s="4" t="s">
        <v>154</v>
      </c>
      <c r="B17" s="5" t="n">
        <v>-3193</v>
      </c>
      <c r="C17" s="5" t="n">
        <v>71090</v>
      </c>
      <c r="D17" s="5" t="n">
        <v>-25838</v>
      </c>
    </row>
    <row r="18" spans="1:4">
      <c r="A18" s="3" t="s">
        <v>155</v>
      </c>
    </row>
    <row r="19" spans="1:4">
      <c r="A19" s="4" t="s">
        <v>156</v>
      </c>
      <c r="B19" s="5" t="n">
        <v>-65311</v>
      </c>
      <c r="C19" s="5" t="n">
        <v>126276</v>
      </c>
      <c r="D19" s="5" t="n">
        <v>34428</v>
      </c>
    </row>
    <row r="20" spans="1:4">
      <c r="A20" s="4" t="s">
        <v>157</v>
      </c>
      <c r="B20" s="5" t="n">
        <v>20594</v>
      </c>
      <c r="C20" s="5" t="n">
        <v>49736</v>
      </c>
      <c r="D20" s="5" t="n">
        <v>80416</v>
      </c>
    </row>
    <row r="21" spans="1:4">
      <c r="A21" s="4" t="s">
        <v>158</v>
      </c>
      <c r="B21" s="5" t="n">
        <v>40949</v>
      </c>
      <c r="C21" s="5" t="n">
        <v>24637</v>
      </c>
      <c r="D21" s="5" t="n">
        <v>-24328</v>
      </c>
    </row>
    <row r="22" spans="1:4">
      <c r="A22" s="4" t="s">
        <v>22</v>
      </c>
      <c r="B22" s="5" t="n">
        <v>-1541</v>
      </c>
      <c r="C22" s="5" t="n">
        <v>-7074</v>
      </c>
      <c r="D22" s="5" t="n">
        <v>-162</v>
      </c>
    </row>
    <row r="23" spans="1:4">
      <c r="A23" s="4" t="s">
        <v>159</v>
      </c>
      <c r="B23" s="5" t="n">
        <v>62029</v>
      </c>
      <c r="C23" s="5" t="n">
        <v>2078</v>
      </c>
      <c r="D23" s="5" t="n">
        <v>-82595</v>
      </c>
    </row>
    <row r="24" spans="1:4">
      <c r="A24" s="4" t="s">
        <v>35</v>
      </c>
      <c r="B24" s="5" t="n">
        <v>-13711</v>
      </c>
      <c r="C24" s="5" t="n">
        <v>24414</v>
      </c>
      <c r="D24" s="5" t="n">
        <v>-2428</v>
      </c>
    </row>
    <row r="25" spans="1:4">
      <c r="A25" s="4" t="s">
        <v>136</v>
      </c>
      <c r="B25" s="5" t="n">
        <v>-14483</v>
      </c>
      <c r="C25" s="5" t="n">
        <v>-857</v>
      </c>
      <c r="D25" s="5" t="n">
        <v>-4806</v>
      </c>
    </row>
    <row r="26" spans="1:4">
      <c r="A26" s="4" t="s">
        <v>160</v>
      </c>
      <c r="B26" s="5" t="n">
        <v>150420</v>
      </c>
      <c r="C26" s="5" t="n">
        <v>262489</v>
      </c>
      <c r="D26" s="5" t="n">
        <v>189100</v>
      </c>
    </row>
    <row r="27" spans="1:4">
      <c r="A27" s="4" t="s">
        <v>161</v>
      </c>
      <c r="B27" s="5" t="n">
        <v>-1794</v>
      </c>
      <c r="C27" s="5" t="n">
        <v>1016</v>
      </c>
      <c r="D27" s="5" t="n">
        <v>-57404</v>
      </c>
    </row>
    <row r="28" spans="1:4">
      <c r="A28" s="4" t="s">
        <v>162</v>
      </c>
      <c r="B28" s="5" t="n">
        <v>148626</v>
      </c>
      <c r="C28" s="5" t="n">
        <v>263505</v>
      </c>
      <c r="D28" s="5" t="n">
        <v>131696</v>
      </c>
    </row>
    <row r="29" spans="1:4">
      <c r="A29" s="3" t="s">
        <v>163</v>
      </c>
    </row>
    <row r="30" spans="1:4">
      <c r="A30" s="4" t="s">
        <v>164</v>
      </c>
      <c r="B30" s="5" t="n">
        <v>-131673</v>
      </c>
      <c r="C30" s="5" t="n">
        <v>-73670</v>
      </c>
      <c r="D30" s="5" t="n">
        <v>-155344</v>
      </c>
    </row>
    <row r="31" spans="1:4">
      <c r="A31" s="4" t="s">
        <v>165</v>
      </c>
      <c r="B31" s="5" t="n">
        <v>8866</v>
      </c>
      <c r="C31" s="5" t="n">
        <v>2814</v>
      </c>
      <c r="D31" s="5" t="n">
        <v>6609</v>
      </c>
    </row>
    <row r="32" spans="1:4">
      <c r="A32" s="4" t="s">
        <v>166</v>
      </c>
      <c r="B32" s="5" t="n">
        <v>894</v>
      </c>
      <c r="C32" s="5" t="n">
        <v>0</v>
      </c>
      <c r="D32" s="5" t="n">
        <v>0</v>
      </c>
    </row>
    <row r="33" spans="1:4">
      <c r="A33" s="4" t="s">
        <v>167</v>
      </c>
      <c r="B33" s="5" t="n">
        <v>0</v>
      </c>
      <c r="C33" s="5" t="n">
        <v>10403</v>
      </c>
      <c r="D33" s="5" t="n">
        <v>15185</v>
      </c>
    </row>
    <row r="34" spans="1:4">
      <c r="A34" s="4" t="s">
        <v>168</v>
      </c>
      <c r="B34" s="5" t="n">
        <v>0</v>
      </c>
      <c r="C34" s="5" t="n">
        <v>0</v>
      </c>
      <c r="D34" s="5" t="n">
        <v>5357</v>
      </c>
    </row>
    <row r="35" spans="1:4">
      <c r="A35" s="4" t="s">
        <v>169</v>
      </c>
      <c r="B35" s="5" t="n">
        <v>0</v>
      </c>
      <c r="C35" s="5" t="n">
        <v>-709</v>
      </c>
      <c r="D35" s="5" t="n">
        <v>0</v>
      </c>
    </row>
    <row r="36" spans="1:4">
      <c r="A36" s="4" t="s">
        <v>170</v>
      </c>
      <c r="B36" s="5" t="n">
        <v>125</v>
      </c>
      <c r="C36" s="5" t="n">
        <v>819</v>
      </c>
      <c r="D36" s="5" t="n">
        <v>0</v>
      </c>
    </row>
    <row r="37" spans="1:4">
      <c r="A37" s="4" t="s">
        <v>171</v>
      </c>
      <c r="B37" s="5" t="n">
        <v>0</v>
      </c>
      <c r="C37" s="5" t="n">
        <v>0</v>
      </c>
      <c r="D37" s="5" t="n">
        <v>-33</v>
      </c>
    </row>
    <row r="38" spans="1:4">
      <c r="A38" s="4" t="s">
        <v>172</v>
      </c>
      <c r="B38" s="5" t="n">
        <v>-121788</v>
      </c>
      <c r="C38" s="5" t="n">
        <v>-60343</v>
      </c>
      <c r="D38" s="5" t="n">
        <v>-128226</v>
      </c>
    </row>
    <row r="39" spans="1:4">
      <c r="A39" s="4" t="s">
        <v>173</v>
      </c>
      <c r="B39" s="5" t="n">
        <v>19575</v>
      </c>
      <c r="C39" s="5" t="n">
        <v>36079</v>
      </c>
      <c r="D39" s="5" t="n">
        <v>46112</v>
      </c>
    </row>
    <row r="40" spans="1:4">
      <c r="A40" s="4" t="s">
        <v>174</v>
      </c>
      <c r="B40" s="5" t="n">
        <v>-102213</v>
      </c>
      <c r="C40" s="5" t="n">
        <v>-24264</v>
      </c>
      <c r="D40" s="5" t="n">
        <v>-82114</v>
      </c>
    </row>
    <row r="41" spans="1:4">
      <c r="A41" s="3" t="s">
        <v>175</v>
      </c>
    </row>
    <row r="42" spans="1:4">
      <c r="A42" s="4" t="s">
        <v>176</v>
      </c>
      <c r="B42" s="5" t="n">
        <v>501088</v>
      </c>
      <c r="C42" s="5" t="n">
        <v>430758</v>
      </c>
      <c r="D42" s="5" t="n">
        <v>673500</v>
      </c>
    </row>
    <row r="43" spans="1:4">
      <c r="A43" s="4" t="s">
        <v>177</v>
      </c>
      <c r="B43" s="5" t="n">
        <v>-476503</v>
      </c>
      <c r="C43" s="5" t="n">
        <v>-610261</v>
      </c>
      <c r="D43" s="5" t="n">
        <v>-143500</v>
      </c>
    </row>
    <row r="44" spans="1:4">
      <c r="A44" s="4" t="s">
        <v>178</v>
      </c>
      <c r="B44" s="5" t="n">
        <v>-44720</v>
      </c>
      <c r="C44" s="5" t="n">
        <v>-49176</v>
      </c>
      <c r="D44" s="5" t="n">
        <v>-532578</v>
      </c>
    </row>
    <row r="45" spans="1:4">
      <c r="A45" s="4" t="s">
        <v>121</v>
      </c>
      <c r="B45" s="5" t="n">
        <v>0</v>
      </c>
      <c r="C45" s="5" t="n">
        <v>0</v>
      </c>
      <c r="D45" s="5" t="n">
        <v>-40218</v>
      </c>
    </row>
    <row r="46" spans="1:4">
      <c r="A46" s="4" t="s">
        <v>179</v>
      </c>
      <c r="B46" s="5" t="n">
        <v>-7911</v>
      </c>
      <c r="C46" s="5" t="n">
        <v>-779</v>
      </c>
      <c r="D46" s="5" t="n">
        <v>-13345</v>
      </c>
    </row>
    <row r="47" spans="1:4">
      <c r="A47" s="4" t="s">
        <v>180</v>
      </c>
      <c r="B47" s="5" t="n">
        <v>684</v>
      </c>
      <c r="C47" s="5" t="n">
        <v>786</v>
      </c>
      <c r="D47" s="5" t="n">
        <v>0</v>
      </c>
    </row>
    <row r="48" spans="1:4">
      <c r="A48" s="4" t="s">
        <v>181</v>
      </c>
      <c r="B48" s="5" t="n">
        <v>-4792</v>
      </c>
      <c r="C48" s="5" t="n">
        <v>-2091</v>
      </c>
      <c r="D48" s="5" t="n">
        <v>-54</v>
      </c>
    </row>
    <row r="49" spans="1:4">
      <c r="A49" s="4" t="s">
        <v>182</v>
      </c>
      <c r="B49" s="5" t="n">
        <v>-32154</v>
      </c>
      <c r="C49" s="5" t="n">
        <v>-230763</v>
      </c>
      <c r="D49" s="5" t="n">
        <v>-56195</v>
      </c>
    </row>
    <row r="50" spans="1:4">
      <c r="A50" s="4" t="s">
        <v>183</v>
      </c>
      <c r="B50" s="5" t="n">
        <v>-792</v>
      </c>
      <c r="C50" s="5" t="n">
        <v>-1832</v>
      </c>
      <c r="D50" s="5" t="n">
        <v>-3716</v>
      </c>
    </row>
    <row r="51" spans="1:4">
      <c r="A51" s="4" t="s">
        <v>184</v>
      </c>
      <c r="B51" s="5" t="n">
        <v>13467</v>
      </c>
      <c r="C51" s="5" t="n">
        <v>6646</v>
      </c>
      <c r="D51" s="5" t="n">
        <v>-10329</v>
      </c>
    </row>
    <row r="52" spans="1:4">
      <c r="A52" s="4" t="s">
        <v>185</v>
      </c>
      <c r="B52" s="5" t="n">
        <v>35678</v>
      </c>
      <c r="C52" s="5" t="n">
        <v>29032</v>
      </c>
      <c r="D52" s="5" t="n">
        <v>39361</v>
      </c>
    </row>
    <row r="53" spans="1:4">
      <c r="A53" s="4" t="s">
        <v>186</v>
      </c>
      <c r="B53" s="5" t="n">
        <v>49145</v>
      </c>
      <c r="C53" s="5" t="n">
        <v>35678</v>
      </c>
      <c r="D53" s="5" t="n">
        <v>29032</v>
      </c>
    </row>
    <row r="54" spans="1:4">
      <c r="A54" s="3" t="s">
        <v>187</v>
      </c>
    </row>
    <row r="55" spans="1:4">
      <c r="A55" s="4" t="s">
        <v>188</v>
      </c>
      <c r="B55" s="5" t="n">
        <v>47403</v>
      </c>
      <c r="C55" s="5" t="n">
        <v>57580</v>
      </c>
      <c r="D55" s="5" t="n">
        <v>64683</v>
      </c>
    </row>
    <row r="56" spans="1:4">
      <c r="A56" s="4" t="s">
        <v>189</v>
      </c>
      <c r="B56" s="5" t="n">
        <v>28178</v>
      </c>
      <c r="C56" s="5" t="n">
        <v>29046</v>
      </c>
      <c r="D56" s="5" t="n">
        <v>4141</v>
      </c>
    </row>
    <row r="57" spans="1:4">
      <c r="A57" s="3" t="s">
        <v>190</v>
      </c>
    </row>
    <row r="58" spans="1:4">
      <c r="A58" s="4" t="s">
        <v>191</v>
      </c>
      <c r="B58" s="5" t="n">
        <v>0</v>
      </c>
      <c r="C58" s="5" t="n">
        <v>0</v>
      </c>
      <c r="D58" s="5" t="n">
        <v>-7627</v>
      </c>
    </row>
    <row r="59" spans="1:4">
      <c r="A59" s="4" t="s">
        <v>192</v>
      </c>
      <c r="B59" s="5" t="n">
        <v>0</v>
      </c>
      <c r="C59" s="5" t="n">
        <v>0</v>
      </c>
      <c r="D59" s="5" t="n">
        <v>29203</v>
      </c>
    </row>
    <row r="60" spans="1:4">
      <c r="A60" s="4" t="s">
        <v>193</v>
      </c>
      <c r="B60" s="5" t="n">
        <v>16735</v>
      </c>
      <c r="C60" s="5" t="n">
        <v>5985</v>
      </c>
      <c r="D60" s="5" t="n">
        <v>2743</v>
      </c>
    </row>
    <row r="61" spans="1:4">
      <c r="A61" s="4" t="s">
        <v>194</v>
      </c>
      <c r="B61" s="6" t="n">
        <v>0</v>
      </c>
      <c r="C61" s="6" t="n">
        <v>7000</v>
      </c>
      <c r="D6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15</v>
      </c>
      <c r="D2" s="2" t="s">
        <v>66</v>
      </c>
    </row>
    <row r="3" spans="1:4">
      <c r="A3" s="3" t="s">
        <v>420</v>
      </c>
    </row>
    <row r="4" spans="1:4">
      <c r="A4" s="4" t="s">
        <v>518</v>
      </c>
      <c r="B4" s="6" t="n">
        <v>105</v>
      </c>
      <c r="C4" s="10" t="n">
        <v>129.2</v>
      </c>
      <c r="D4" s="10" t="n">
        <v>141.2</v>
      </c>
    </row>
    <row r="5" spans="1:4">
      <c r="A5" s="4" t="s">
        <v>519</v>
      </c>
      <c r="B5" s="9" t="n">
        <v>130.4</v>
      </c>
      <c r="C5" s="9" t="n">
        <v>39.4</v>
      </c>
    </row>
    <row r="6" spans="1:4">
      <c r="A6" s="4" t="s">
        <v>520</v>
      </c>
      <c r="B6" s="10" t="n">
        <v>3.4</v>
      </c>
      <c r="C6" s="10" t="n">
        <v>0.3</v>
      </c>
      <c r="D6" s="10" t="n">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15</v>
      </c>
    </row>
    <row r="2" spans="1:3">
      <c r="A2" s="3" t="s">
        <v>214</v>
      </c>
    </row>
    <row r="3" spans="1:3">
      <c r="A3" s="4" t="s">
        <v>522</v>
      </c>
      <c r="B3" s="6" t="n">
        <v>9861</v>
      </c>
      <c r="C3" s="6" t="n">
        <v>12945</v>
      </c>
    </row>
    <row r="4" spans="1:3">
      <c r="A4" s="4" t="s">
        <v>523</v>
      </c>
      <c r="B4" s="5" t="n">
        <v>4786</v>
      </c>
      <c r="C4" s="5" t="n">
        <v>6475</v>
      </c>
    </row>
    <row r="5" spans="1:3">
      <c r="A5" s="4" t="s">
        <v>524</v>
      </c>
      <c r="B5" s="5" t="n">
        <v>14560</v>
      </c>
      <c r="C5" s="5" t="n">
        <v>8174</v>
      </c>
    </row>
    <row r="6" spans="1:3">
      <c r="A6" s="4" t="s">
        <v>525</v>
      </c>
      <c r="B6" s="5" t="n">
        <v>11344</v>
      </c>
      <c r="C6" s="5" t="n">
        <v>0</v>
      </c>
    </row>
    <row r="7" spans="1:3">
      <c r="A7" s="4" t="s">
        <v>526</v>
      </c>
      <c r="B7" s="5" t="n">
        <v>3004</v>
      </c>
      <c r="C7" s="5" t="n">
        <v>4849</v>
      </c>
    </row>
    <row r="8" spans="1:3">
      <c r="A8" s="4" t="s">
        <v>527</v>
      </c>
      <c r="B8" s="5" t="n">
        <v>11648</v>
      </c>
      <c r="C8" s="5" t="n">
        <v>11166</v>
      </c>
    </row>
    <row r="9" spans="1:3">
      <c r="A9" s="4" t="s">
        <v>136</v>
      </c>
      <c r="B9" s="5" t="n">
        <v>21777</v>
      </c>
      <c r="C9" s="5" t="n">
        <v>13735</v>
      </c>
    </row>
    <row r="10" spans="1:3">
      <c r="A10" s="4" t="s">
        <v>528</v>
      </c>
      <c r="B10" s="6" t="n">
        <v>76980</v>
      </c>
      <c r="C10" s="6" t="n">
        <v>573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15</v>
      </c>
    </row>
    <row r="3" spans="1:3">
      <c r="A3" s="3" t="s">
        <v>530</v>
      </c>
    </row>
    <row r="4" spans="1:3">
      <c r="A4" s="4" t="s">
        <v>531</v>
      </c>
      <c r="B4" s="6" t="n">
        <v>133551</v>
      </c>
      <c r="C4" s="6" t="n">
        <v>132926</v>
      </c>
    </row>
    <row r="5" spans="1:3">
      <c r="A5" s="4" t="s">
        <v>532</v>
      </c>
      <c r="B5" s="5" t="n">
        <v>-118904</v>
      </c>
      <c r="C5" s="5" t="n">
        <v>-113506</v>
      </c>
    </row>
    <row r="6" spans="1:3">
      <c r="A6" s="4" t="s">
        <v>523</v>
      </c>
    </row>
    <row r="7" spans="1:3">
      <c r="A7" s="3" t="s">
        <v>530</v>
      </c>
    </row>
    <row r="8" spans="1:3">
      <c r="A8" s="4" t="s">
        <v>531</v>
      </c>
      <c r="B8" s="5" t="n">
        <v>8368</v>
      </c>
      <c r="C8" s="5" t="n">
        <v>8368</v>
      </c>
    </row>
    <row r="9" spans="1:3">
      <c r="A9" s="4" t="s">
        <v>532</v>
      </c>
      <c r="B9" s="6" t="n">
        <v>-3582</v>
      </c>
      <c r="C9" s="5" t="n">
        <v>-1893</v>
      </c>
    </row>
    <row r="10" spans="1:3">
      <c r="A10" s="4" t="s">
        <v>533</v>
      </c>
    </row>
    <row r="11" spans="1:3">
      <c r="A11" s="3" t="s">
        <v>530</v>
      </c>
    </row>
    <row r="12" spans="1:3">
      <c r="A12" s="4" t="s">
        <v>423</v>
      </c>
      <c r="B12" s="4" t="s">
        <v>433</v>
      </c>
    </row>
    <row r="13" spans="1:3">
      <c r="A13" s="4" t="s">
        <v>531</v>
      </c>
      <c r="B13" s="6" t="n">
        <v>629</v>
      </c>
      <c r="C13" s="5" t="n">
        <v>582</v>
      </c>
    </row>
    <row r="14" spans="1:3">
      <c r="A14" s="4" t="s">
        <v>532</v>
      </c>
      <c r="B14" s="5" t="n">
        <v>-589</v>
      </c>
      <c r="C14" s="5" t="n">
        <v>-541</v>
      </c>
    </row>
    <row r="15" spans="1:3">
      <c r="A15" s="4" t="s">
        <v>534</v>
      </c>
    </row>
    <row r="16" spans="1:3">
      <c r="A16" s="3" t="s">
        <v>530</v>
      </c>
    </row>
    <row r="17" spans="1:3">
      <c r="A17" s="4" t="s">
        <v>531</v>
      </c>
      <c r="B17" s="5" t="n">
        <v>76946</v>
      </c>
      <c r="C17" s="5" t="n">
        <v>76674</v>
      </c>
    </row>
    <row r="18" spans="1:3">
      <c r="A18" s="4" t="s">
        <v>532</v>
      </c>
      <c r="B18" s="6" t="n">
        <v>-67342</v>
      </c>
      <c r="C18" s="5" t="n">
        <v>-64151</v>
      </c>
    </row>
    <row r="19" spans="1:3">
      <c r="A19" s="4" t="s">
        <v>535</v>
      </c>
    </row>
    <row r="20" spans="1:3">
      <c r="A20" s="3" t="s">
        <v>530</v>
      </c>
    </row>
    <row r="21" spans="1:3">
      <c r="A21" s="4" t="s">
        <v>423</v>
      </c>
      <c r="B21" s="4" t="s">
        <v>536</v>
      </c>
    </row>
    <row r="22" spans="1:3">
      <c r="A22" s="4" t="s">
        <v>537</v>
      </c>
    </row>
    <row r="23" spans="1:3">
      <c r="A23" s="3" t="s">
        <v>530</v>
      </c>
    </row>
    <row r="24" spans="1:3">
      <c r="A24" s="4" t="s">
        <v>423</v>
      </c>
      <c r="B24" s="4" t="s">
        <v>433</v>
      </c>
    </row>
    <row r="25" spans="1:3">
      <c r="A25" s="4" t="s">
        <v>538</v>
      </c>
    </row>
    <row r="26" spans="1:3">
      <c r="A26" s="3" t="s">
        <v>530</v>
      </c>
    </row>
    <row r="27" spans="1:3">
      <c r="A27" s="4" t="s">
        <v>423</v>
      </c>
      <c r="B27" s="4" t="s">
        <v>433</v>
      </c>
    </row>
    <row r="28" spans="1:3">
      <c r="A28" s="4" t="s">
        <v>531</v>
      </c>
      <c r="B28" s="6" t="n">
        <v>3655</v>
      </c>
      <c r="C28" s="5" t="n">
        <v>3381</v>
      </c>
    </row>
    <row r="29" spans="1:3">
      <c r="A29" s="4" t="s">
        <v>532</v>
      </c>
      <c r="B29" s="5" t="n">
        <v>-3438</v>
      </c>
      <c r="C29" s="5" t="n">
        <v>-3155</v>
      </c>
    </row>
    <row r="30" spans="1:3">
      <c r="A30" s="4" t="s">
        <v>539</v>
      </c>
    </row>
    <row r="31" spans="1:3">
      <c r="A31" s="3" t="s">
        <v>530</v>
      </c>
    </row>
    <row r="32" spans="1:3">
      <c r="A32" s="4" t="s">
        <v>531</v>
      </c>
      <c r="B32" s="5" t="n">
        <v>43953</v>
      </c>
      <c r="C32" s="5" t="n">
        <v>43921</v>
      </c>
    </row>
    <row r="33" spans="1:3">
      <c r="A33" s="4" t="s">
        <v>532</v>
      </c>
      <c r="B33" s="6" t="n">
        <v>-43953</v>
      </c>
      <c r="C33" s="6" t="n">
        <v>-43766</v>
      </c>
    </row>
    <row r="34" spans="1:3">
      <c r="A34" s="4" t="s">
        <v>540</v>
      </c>
    </row>
    <row r="35" spans="1:3">
      <c r="A35" s="3" t="s">
        <v>530</v>
      </c>
    </row>
    <row r="36" spans="1:3">
      <c r="A36" s="4" t="s">
        <v>423</v>
      </c>
      <c r="B36" s="4" t="s">
        <v>541</v>
      </c>
    </row>
    <row r="37" spans="1:3">
      <c r="A37" s="4" t="s">
        <v>542</v>
      </c>
    </row>
    <row r="38" spans="1:3">
      <c r="A38" s="3" t="s">
        <v>530</v>
      </c>
    </row>
    <row r="39" spans="1:3">
      <c r="A39" s="4" t="s">
        <v>423</v>
      </c>
      <c r="B39" s="4" t="s">
        <v>5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15</v>
      </c>
      <c r="D2" s="2" t="s">
        <v>66</v>
      </c>
    </row>
    <row r="3" spans="1:4">
      <c r="A3" s="3" t="s">
        <v>530</v>
      </c>
    </row>
    <row r="4" spans="1:4">
      <c r="A4" s="4" t="s">
        <v>146</v>
      </c>
      <c r="B4" s="6" t="n">
        <v>4714</v>
      </c>
      <c r="C4" s="6" t="n">
        <v>4584</v>
      </c>
      <c r="D4" s="6" t="n">
        <v>702</v>
      </c>
    </row>
    <row r="5" spans="1:4">
      <c r="A5" s="4" t="s">
        <v>545</v>
      </c>
      <c r="B5" s="5" t="n">
        <v>2800</v>
      </c>
      <c r="C5" s="5" t="n">
        <v>3700</v>
      </c>
      <c r="D5" s="6" t="n">
        <v>5100</v>
      </c>
    </row>
    <row r="6" spans="1:4">
      <c r="A6" s="4" t="s">
        <v>546</v>
      </c>
    </row>
    <row r="7" spans="1:4">
      <c r="A7" s="3" t="s">
        <v>530</v>
      </c>
    </row>
    <row r="8" spans="1:4">
      <c r="A8" s="4" t="s">
        <v>146</v>
      </c>
      <c r="B8" s="6" t="n">
        <v>1700</v>
      </c>
      <c r="C8" s="6" t="n">
        <v>1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53</v>
      </c>
    </row>
    <row r="2" spans="1:2">
      <c r="A2" s="3" t="s">
        <v>214</v>
      </c>
    </row>
    <row r="3" spans="1:2">
      <c r="A3" s="5" t="n">
        <v>2018</v>
      </c>
      <c r="B3" s="6" t="n">
        <v>2335</v>
      </c>
    </row>
    <row r="4" spans="1:2">
      <c r="A4" s="5" t="n">
        <v>2019</v>
      </c>
      <c r="B4" s="5" t="n">
        <v>1884</v>
      </c>
    </row>
    <row r="5" spans="1:2">
      <c r="A5" s="5" t="n">
        <v>2020</v>
      </c>
      <c r="B5" s="5" t="n">
        <v>1560</v>
      </c>
    </row>
    <row r="6" spans="1:2">
      <c r="A6" s="5" t="n">
        <v>2021</v>
      </c>
      <c r="B6" s="5" t="n">
        <v>1270</v>
      </c>
    </row>
    <row r="7" spans="1:2">
      <c r="A7" s="5" t="n">
        <v>2022</v>
      </c>
      <c r="B7" s="5" t="n">
        <v>1037</v>
      </c>
    </row>
    <row r="8" spans="1:2">
      <c r="A8" s="4" t="s">
        <v>548</v>
      </c>
      <c r="B8" s="5" t="n">
        <v>1775</v>
      </c>
    </row>
    <row r="9" spans="1:2">
      <c r="A9" s="4" t="s">
        <v>111</v>
      </c>
      <c r="B9" s="6" t="n">
        <v>98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53</v>
      </c>
    </row>
    <row r="3" spans="1:2">
      <c r="A3" s="3" t="s">
        <v>229</v>
      </c>
    </row>
    <row r="4" spans="1:2">
      <c r="A4" s="4" t="s">
        <v>550</v>
      </c>
      <c r="B4" s="10" t="n">
        <v>5.1</v>
      </c>
    </row>
    <row r="5" spans="1:2">
      <c r="A5" s="4" t="s">
        <v>551</v>
      </c>
    </row>
    <row r="6" spans="1:2">
      <c r="A6" s="3" t="s">
        <v>229</v>
      </c>
    </row>
    <row r="7" spans="1:2">
      <c r="A7" s="4" t="s">
        <v>552</v>
      </c>
      <c r="B7" s="10" t="n">
        <v>2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3</v>
      </c>
      <c r="B1" s="2" t="s">
        <v>459</v>
      </c>
      <c r="C1" s="2" t="s">
        <v>1</v>
      </c>
    </row>
    <row r="2" spans="1:5">
      <c r="B2" s="2" t="s">
        <v>554</v>
      </c>
      <c r="C2" s="2" t="s">
        <v>15</v>
      </c>
      <c r="D2" s="2" t="s">
        <v>66</v>
      </c>
      <c r="E2" s="2" t="s">
        <v>2</v>
      </c>
    </row>
    <row r="3" spans="1:5">
      <c r="A3" s="4" t="s">
        <v>405</v>
      </c>
    </row>
    <row r="4" spans="1:5">
      <c r="A4" s="3" t="s">
        <v>555</v>
      </c>
    </row>
    <row r="5" spans="1:5">
      <c r="A5" s="4" t="s">
        <v>472</v>
      </c>
      <c r="C5" s="10" t="n">
        <v>10.4</v>
      </c>
    </row>
    <row r="6" spans="1:5">
      <c r="A6" s="4" t="s">
        <v>556</v>
      </c>
    </row>
    <row r="7" spans="1:5">
      <c r="A7" s="3" t="s">
        <v>555</v>
      </c>
    </row>
    <row r="8" spans="1:5">
      <c r="A8" s="4" t="s">
        <v>557</v>
      </c>
      <c r="E8" s="4" t="s">
        <v>558</v>
      </c>
    </row>
    <row r="9" spans="1:5">
      <c r="A9" s="4" t="s">
        <v>559</v>
      </c>
    </row>
    <row r="10" spans="1:5">
      <c r="A10" s="3" t="s">
        <v>555</v>
      </c>
    </row>
    <row r="11" spans="1:5">
      <c r="A11" s="4" t="s">
        <v>557</v>
      </c>
      <c r="E11" s="4" t="s">
        <v>560</v>
      </c>
    </row>
    <row r="12" spans="1:5">
      <c r="A12" s="4" t="s">
        <v>465</v>
      </c>
    </row>
    <row r="13" spans="1:5">
      <c r="A13" s="3" t="s">
        <v>555</v>
      </c>
    </row>
    <row r="14" spans="1:5">
      <c r="A14" s="4" t="s">
        <v>561</v>
      </c>
      <c r="B14" s="10" t="n">
        <v>37.6</v>
      </c>
    </row>
    <row r="15" spans="1:5">
      <c r="A15" s="4" t="s">
        <v>562</v>
      </c>
      <c r="C15" s="10" t="n">
        <v>10.4</v>
      </c>
      <c r="D15" s="10" t="n">
        <v>15.2</v>
      </c>
    </row>
    <row r="16" spans="1:5">
      <c r="A16" s="4" t="s">
        <v>470</v>
      </c>
      <c r="E16" s="6" t="n">
        <v>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15</v>
      </c>
    </row>
    <row r="2" spans="1:3">
      <c r="A2" s="3" t="s">
        <v>221</v>
      </c>
    </row>
    <row r="3" spans="1:3">
      <c r="A3" s="4" t="s">
        <v>564</v>
      </c>
      <c r="B3" s="6" t="n">
        <v>53492</v>
      </c>
      <c r="C3" s="6" t="n">
        <v>41399</v>
      </c>
    </row>
    <row r="4" spans="1:3">
      <c r="A4" s="4" t="s">
        <v>565</v>
      </c>
      <c r="B4" s="5" t="n">
        <v>26503</v>
      </c>
      <c r="C4" s="5" t="n">
        <v>41329</v>
      </c>
    </row>
    <row r="5" spans="1:3">
      <c r="A5" s="4" t="s">
        <v>566</v>
      </c>
      <c r="B5" s="5" t="n">
        <v>3190</v>
      </c>
      <c r="C5" s="5" t="n">
        <v>2912</v>
      </c>
    </row>
    <row r="6" spans="1:3">
      <c r="A6" s="4" t="s">
        <v>567</v>
      </c>
      <c r="B6" s="5" t="n">
        <v>6000</v>
      </c>
      <c r="C6" s="5" t="n">
        <v>2889</v>
      </c>
    </row>
    <row r="7" spans="1:3">
      <c r="A7" s="4" t="s">
        <v>568</v>
      </c>
      <c r="B7" s="5" t="n">
        <v>25151</v>
      </c>
      <c r="C7" s="5" t="n">
        <v>30926</v>
      </c>
    </row>
    <row r="8" spans="1:3">
      <c r="A8" s="4" t="s">
        <v>493</v>
      </c>
      <c r="B8" s="6" t="n">
        <v>114336</v>
      </c>
      <c r="C8" s="6" t="n">
        <v>1194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9</v>
      </c>
      <c r="B1" s="2" t="s">
        <v>1</v>
      </c>
    </row>
    <row r="2" spans="1:4">
      <c r="B2" s="2" t="s">
        <v>2</v>
      </c>
      <c r="C2" s="2" t="s">
        <v>15</v>
      </c>
      <c r="D2" s="2" t="s">
        <v>66</v>
      </c>
    </row>
    <row r="3" spans="1:4">
      <c r="A3" s="3" t="s">
        <v>221</v>
      </c>
    </row>
    <row r="4" spans="1:4">
      <c r="A4" s="4" t="s">
        <v>570</v>
      </c>
      <c r="B4" s="10" t="n">
        <v>1.9</v>
      </c>
      <c r="C4" s="10" t="n">
        <v>1.6</v>
      </c>
      <c r="D4" s="10" t="n">
        <v>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1</v>
      </c>
      <c r="B1" s="2" t="s">
        <v>2</v>
      </c>
      <c r="C1" s="2" t="s">
        <v>572</v>
      </c>
      <c r="D1" s="2" t="s">
        <v>15</v>
      </c>
    </row>
    <row r="2" spans="1:4">
      <c r="A2" s="3" t="s">
        <v>573</v>
      </c>
    </row>
    <row r="3" spans="1:4">
      <c r="A3" s="4" t="s">
        <v>574</v>
      </c>
      <c r="B3" s="6" t="n">
        <v>368472</v>
      </c>
      <c r="D3" s="6" t="n">
        <v>348970</v>
      </c>
    </row>
    <row r="4" spans="1:4">
      <c r="A4" s="4" t="s">
        <v>575</v>
      </c>
    </row>
    <row r="5" spans="1:4">
      <c r="A5" s="3" t="s">
        <v>573</v>
      </c>
    </row>
    <row r="6" spans="1:4">
      <c r="A6" s="4" t="s">
        <v>574</v>
      </c>
      <c r="B6" s="5" t="n">
        <v>722</v>
      </c>
      <c r="D6" s="5" t="n">
        <v>583</v>
      </c>
    </row>
    <row r="7" spans="1:4">
      <c r="A7" s="4" t="s">
        <v>576</v>
      </c>
    </row>
    <row r="8" spans="1:4">
      <c r="A8" s="3" t="s">
        <v>573</v>
      </c>
    </row>
    <row r="9" spans="1:4">
      <c r="A9" s="4" t="s">
        <v>574</v>
      </c>
      <c r="B9" s="5" t="n">
        <v>0</v>
      </c>
      <c r="D9" s="5" t="n">
        <v>118000</v>
      </c>
    </row>
    <row r="10" spans="1:4">
      <c r="A10" s="4" t="s">
        <v>577</v>
      </c>
    </row>
    <row r="11" spans="1:4">
      <c r="A11" s="3" t="s">
        <v>573</v>
      </c>
    </row>
    <row r="12" spans="1:4">
      <c r="A12" s="4" t="s">
        <v>574</v>
      </c>
      <c r="B12" s="5" t="n">
        <v>0</v>
      </c>
      <c r="D12" s="5" t="n">
        <v>232750</v>
      </c>
    </row>
    <row r="13" spans="1:4">
      <c r="A13" s="4" t="s">
        <v>578</v>
      </c>
      <c r="B13" s="5" t="n">
        <v>0</v>
      </c>
      <c r="D13" s="5" t="n">
        <v>-2363</v>
      </c>
    </row>
    <row r="14" spans="1:4">
      <c r="A14" s="4" t="s">
        <v>579</v>
      </c>
    </row>
    <row r="15" spans="1:4">
      <c r="A15" s="3" t="s">
        <v>573</v>
      </c>
    </row>
    <row r="16" spans="1:4">
      <c r="A16" s="4" t="s">
        <v>574</v>
      </c>
      <c r="B16" s="5" t="n">
        <v>375000</v>
      </c>
      <c r="D16" s="5" t="n">
        <v>0</v>
      </c>
    </row>
    <row r="17" spans="1:4">
      <c r="A17" s="4" t="s">
        <v>578</v>
      </c>
      <c r="B17" s="6" t="n">
        <v>-7250</v>
      </c>
      <c r="D17" s="6" t="n">
        <v>0</v>
      </c>
    </row>
    <row r="18" spans="1:4">
      <c r="A18" s="4" t="s">
        <v>580</v>
      </c>
      <c r="B18" s="4" t="s">
        <v>581</v>
      </c>
      <c r="C18" s="4" t="s">
        <v>5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2</v>
      </c>
      <c r="B1" s="2" t="s">
        <v>399</v>
      </c>
      <c r="C1" s="2" t="s">
        <v>583</v>
      </c>
      <c r="D1" s="2" t="s">
        <v>584</v>
      </c>
      <c r="E1" s="2" t="s">
        <v>585</v>
      </c>
      <c r="F1" s="2" t="s">
        <v>453</v>
      </c>
      <c r="G1" s="2" t="s">
        <v>401</v>
      </c>
      <c r="H1" s="2" t="s">
        <v>402</v>
      </c>
      <c r="I1" s="2" t="s">
        <v>586</v>
      </c>
    </row>
    <row r="2" spans="1:9">
      <c r="A2" s="3" t="s">
        <v>573</v>
      </c>
    </row>
    <row r="3" spans="1:9">
      <c r="A3" s="4" t="s">
        <v>587</v>
      </c>
      <c r="F3" s="6" t="n">
        <v>44720000</v>
      </c>
      <c r="G3" s="6" t="n">
        <v>49176000</v>
      </c>
      <c r="H3" s="6" t="n">
        <v>532578000</v>
      </c>
    </row>
    <row r="4" spans="1:9">
      <c r="A4" s="4" t="s">
        <v>588</v>
      </c>
      <c r="F4" s="6" t="n">
        <v>4714000</v>
      </c>
      <c r="G4" s="5" t="n">
        <v>4584000</v>
      </c>
      <c r="H4" s="5" t="n">
        <v>702000</v>
      </c>
    </row>
    <row r="5" spans="1:9">
      <c r="A5" s="4" t="s">
        <v>589</v>
      </c>
    </row>
    <row r="6" spans="1:9">
      <c r="A6" s="3" t="s">
        <v>573</v>
      </c>
    </row>
    <row r="7" spans="1:9">
      <c r="A7" s="4" t="s">
        <v>590</v>
      </c>
      <c r="C7" s="6" t="n">
        <v>925000000</v>
      </c>
      <c r="I7" s="6" t="n">
        <v>750000000</v>
      </c>
    </row>
    <row r="8" spans="1:9">
      <c r="A8" s="4" t="s">
        <v>591</v>
      </c>
      <c r="F8" s="9" t="n">
        <v>4.5</v>
      </c>
    </row>
    <row r="9" spans="1:9">
      <c r="A9" s="4" t="s">
        <v>592</v>
      </c>
    </row>
    <row r="10" spans="1:9">
      <c r="A10" s="3" t="s">
        <v>573</v>
      </c>
    </row>
    <row r="11" spans="1:9">
      <c r="A11" s="4" t="s">
        <v>590</v>
      </c>
      <c r="C11" s="6" t="n">
        <v>680000000</v>
      </c>
    </row>
    <row r="12" spans="1:9">
      <c r="A12" s="4" t="s">
        <v>593</v>
      </c>
      <c r="B12" s="6" t="n">
        <v>300000000</v>
      </c>
    </row>
    <row r="13" spans="1:9">
      <c r="A13" s="4" t="s">
        <v>588</v>
      </c>
      <c r="F13" s="6" t="n">
        <v>1700000</v>
      </c>
      <c r="G13" s="6" t="n">
        <v>1600000</v>
      </c>
    </row>
    <row r="14" spans="1:9">
      <c r="A14" s="4" t="s">
        <v>594</v>
      </c>
      <c r="F14" s="5" t="n">
        <v>39700000</v>
      </c>
    </row>
    <row r="15" spans="1:9">
      <c r="A15" s="4" t="s">
        <v>595</v>
      </c>
      <c r="F15" s="5" t="n">
        <v>640300000</v>
      </c>
    </row>
    <row r="16" spans="1:9">
      <c r="A16" s="4" t="s">
        <v>596</v>
      </c>
      <c r="F16" s="5" t="n">
        <v>585200000</v>
      </c>
    </row>
    <row r="17" spans="1:9">
      <c r="A17" s="4" t="s">
        <v>597</v>
      </c>
      <c r="C17" s="4" t="s">
        <v>598</v>
      </c>
    </row>
    <row r="18" spans="1:9">
      <c r="A18" s="4" t="s">
        <v>599</v>
      </c>
      <c r="C18" s="4" t="s">
        <v>600</v>
      </c>
    </row>
    <row r="19" spans="1:9">
      <c r="A19" s="4" t="s">
        <v>601</v>
      </c>
      <c r="G19" s="4" t="s">
        <v>602</v>
      </c>
    </row>
    <row r="20" spans="1:9">
      <c r="A20" s="4" t="s">
        <v>603</v>
      </c>
      <c r="C20" s="4" t="s">
        <v>604</v>
      </c>
    </row>
    <row r="21" spans="1:9">
      <c r="A21" s="4" t="s">
        <v>577</v>
      </c>
    </row>
    <row r="22" spans="1:9">
      <c r="A22" s="3" t="s">
        <v>573</v>
      </c>
    </row>
    <row r="23" spans="1:9">
      <c r="A23" s="4" t="s">
        <v>588</v>
      </c>
      <c r="F23" s="5" t="n">
        <v>700000</v>
      </c>
      <c r="G23" s="6" t="n">
        <v>2900000</v>
      </c>
      <c r="H23" s="6" t="n">
        <v>400000</v>
      </c>
    </row>
    <row r="24" spans="1:9">
      <c r="A24" s="4" t="s">
        <v>605</v>
      </c>
    </row>
    <row r="25" spans="1:9">
      <c r="A25" s="3" t="s">
        <v>573</v>
      </c>
    </row>
    <row r="26" spans="1:9">
      <c r="A26" s="4" t="s">
        <v>590</v>
      </c>
      <c r="C26" s="6" t="n">
        <v>245000000</v>
      </c>
    </row>
    <row r="27" spans="1:9">
      <c r="A27" s="4" t="s">
        <v>593</v>
      </c>
      <c r="B27" s="5" t="n">
        <v>245000000</v>
      </c>
    </row>
    <row r="28" spans="1:9">
      <c r="A28" s="4" t="s">
        <v>606</v>
      </c>
      <c r="D28" s="6" t="n">
        <v>232800000</v>
      </c>
      <c r="E28" s="6" t="n">
        <v>12300000</v>
      </c>
    </row>
    <row r="29" spans="1:9">
      <c r="A29" s="4" t="s">
        <v>588</v>
      </c>
      <c r="F29" s="5" t="n">
        <v>1700000</v>
      </c>
    </row>
    <row r="30" spans="1:9">
      <c r="A30" s="4" t="s">
        <v>607</v>
      </c>
      <c r="G30" s="4" t="s">
        <v>608</v>
      </c>
    </row>
    <row r="31" spans="1:9">
      <c r="A31" s="4" t="s">
        <v>405</v>
      </c>
    </row>
    <row r="32" spans="1:9">
      <c r="A32" s="3" t="s">
        <v>573</v>
      </c>
    </row>
    <row r="33" spans="1:9">
      <c r="A33" s="4" t="s">
        <v>587</v>
      </c>
      <c r="F33" s="6" t="n">
        <v>19700000</v>
      </c>
      <c r="G33" s="6" t="n">
        <v>49200000</v>
      </c>
    </row>
    <row r="34" spans="1:9">
      <c r="A34" s="4" t="s">
        <v>609</v>
      </c>
    </row>
    <row r="35" spans="1:9">
      <c r="A35" s="3" t="s">
        <v>573</v>
      </c>
    </row>
    <row r="36" spans="1:9">
      <c r="A36" s="4" t="s">
        <v>587</v>
      </c>
      <c r="B36" s="6" t="n">
        <v>532600000</v>
      </c>
    </row>
    <row r="37" spans="1:9">
      <c r="A37" s="4" t="s">
        <v>610</v>
      </c>
    </row>
    <row r="38" spans="1:9">
      <c r="A38" s="3" t="s">
        <v>573</v>
      </c>
    </row>
    <row r="39" spans="1:9">
      <c r="A39" s="4" t="s">
        <v>611</v>
      </c>
      <c r="C39" s="4" t="s">
        <v>600</v>
      </c>
    </row>
    <row r="40" spans="1:9">
      <c r="A40" s="4" t="s">
        <v>612</v>
      </c>
    </row>
    <row r="41" spans="1:9">
      <c r="A41" s="3" t="s">
        <v>573</v>
      </c>
    </row>
    <row r="42" spans="1:9">
      <c r="A42" s="4" t="s">
        <v>611</v>
      </c>
      <c r="C42" s="4" t="s">
        <v>598</v>
      </c>
    </row>
    <row r="43" spans="1:9">
      <c r="A43" s="4" t="s">
        <v>613</v>
      </c>
    </row>
    <row r="44" spans="1:9">
      <c r="A44" s="3" t="s">
        <v>573</v>
      </c>
    </row>
    <row r="45" spans="1:9">
      <c r="A45" s="4" t="s">
        <v>611</v>
      </c>
      <c r="C45" s="4" t="s">
        <v>614</v>
      </c>
    </row>
    <row r="46" spans="1:9">
      <c r="A46" s="4" t="s">
        <v>615</v>
      </c>
    </row>
    <row r="47" spans="1:9">
      <c r="A47" s="3" t="s">
        <v>573</v>
      </c>
    </row>
    <row r="48" spans="1:9">
      <c r="A48" s="4" t="s">
        <v>611</v>
      </c>
      <c r="C48" s="4" t="s">
        <v>616</v>
      </c>
    </row>
    <row r="49" spans="1:9">
      <c r="A49" s="4" t="s">
        <v>617</v>
      </c>
    </row>
    <row r="50" spans="1:9">
      <c r="A50" s="3" t="s">
        <v>573</v>
      </c>
    </row>
    <row r="51" spans="1:9">
      <c r="A51" s="4" t="s">
        <v>611</v>
      </c>
      <c r="C51" s="4" t="s">
        <v>618</v>
      </c>
    </row>
    <row r="52" spans="1:9">
      <c r="A52" s="4" t="s">
        <v>619</v>
      </c>
    </row>
    <row r="53" spans="1:9">
      <c r="A53" s="3" t="s">
        <v>573</v>
      </c>
    </row>
    <row r="54" spans="1:9">
      <c r="A54" s="4" t="s">
        <v>611</v>
      </c>
      <c r="C54" s="4" t="s">
        <v>620</v>
      </c>
    </row>
    <row r="55" spans="1:9">
      <c r="A55" s="4" t="s">
        <v>621</v>
      </c>
    </row>
    <row r="56" spans="1:9">
      <c r="A56" s="3" t="s">
        <v>573</v>
      </c>
    </row>
    <row r="57" spans="1:9">
      <c r="A57" s="4" t="s">
        <v>611</v>
      </c>
      <c r="C57" s="4" t="s">
        <v>622</v>
      </c>
    </row>
    <row r="58" spans="1:9">
      <c r="A58" s="4" t="s">
        <v>623</v>
      </c>
    </row>
    <row r="59" spans="1:9">
      <c r="A59" s="3" t="s">
        <v>573</v>
      </c>
    </row>
    <row r="60" spans="1:9">
      <c r="A60" s="4" t="s">
        <v>611</v>
      </c>
      <c r="C60" s="4" t="s">
        <v>620</v>
      </c>
    </row>
    <row r="61" spans="1:9">
      <c r="A61" s="4" t="s">
        <v>624</v>
      </c>
    </row>
    <row r="62" spans="1:9">
      <c r="A62" s="3" t="s">
        <v>573</v>
      </c>
    </row>
    <row r="63" spans="1:9">
      <c r="A63" s="4" t="s">
        <v>611</v>
      </c>
      <c r="C63" s="4" t="s">
        <v>5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5</v>
      </c>
      <c r="B1" s="2" t="s">
        <v>459</v>
      </c>
      <c r="C1" s="2" t="s">
        <v>1</v>
      </c>
    </row>
    <row r="2" spans="1:5">
      <c r="B2" s="2" t="s">
        <v>572</v>
      </c>
      <c r="C2" s="2" t="s">
        <v>2</v>
      </c>
      <c r="D2" s="2" t="s">
        <v>15</v>
      </c>
      <c r="E2" s="2" t="s">
        <v>66</v>
      </c>
    </row>
    <row r="3" spans="1:5">
      <c r="A3" s="3" t="s">
        <v>573</v>
      </c>
    </row>
    <row r="4" spans="1:5">
      <c r="A4" s="4" t="s">
        <v>587</v>
      </c>
      <c r="C4" s="6" t="n">
        <v>44720000</v>
      </c>
      <c r="D4" s="6" t="n">
        <v>49176000</v>
      </c>
      <c r="E4" s="6" t="n">
        <v>532578000</v>
      </c>
    </row>
    <row r="5" spans="1:5">
      <c r="A5" s="4" t="s">
        <v>626</v>
      </c>
    </row>
    <row r="6" spans="1:5">
      <c r="A6" s="3" t="s">
        <v>573</v>
      </c>
    </row>
    <row r="7" spans="1:5">
      <c r="A7" s="4" t="s">
        <v>580</v>
      </c>
      <c r="B7" s="4" t="s">
        <v>581</v>
      </c>
      <c r="C7" s="4" t="s">
        <v>581</v>
      </c>
    </row>
    <row r="8" spans="1:5">
      <c r="A8" s="4" t="s">
        <v>627</v>
      </c>
    </row>
    <row r="9" spans="1:5">
      <c r="A9" s="3" t="s">
        <v>573</v>
      </c>
    </row>
    <row r="10" spans="1:5">
      <c r="A10" s="4" t="s">
        <v>628</v>
      </c>
      <c r="B10" s="6" t="n">
        <v>375000000</v>
      </c>
    </row>
    <row r="11" spans="1:5">
      <c r="A11" s="4" t="s">
        <v>629</v>
      </c>
      <c r="B11" s="6" t="n">
        <v>367100000</v>
      </c>
    </row>
    <row r="12" spans="1:5">
      <c r="A12" s="4" t="s">
        <v>630</v>
      </c>
      <c r="B12" s="4" t="s">
        <v>631</v>
      </c>
    </row>
    <row r="13" spans="1:5">
      <c r="A13" s="4" t="s">
        <v>632</v>
      </c>
      <c r="B13" s="4" t="s">
        <v>633</v>
      </c>
    </row>
    <row r="14" spans="1:5">
      <c r="A14" s="4" t="s">
        <v>634</v>
      </c>
      <c r="B14" s="4" t="s">
        <v>604</v>
      </c>
    </row>
    <row r="15" spans="1:5">
      <c r="A15" s="4" t="s">
        <v>635</v>
      </c>
      <c r="B15" s="4" t="s">
        <v>636</v>
      </c>
    </row>
    <row r="16" spans="1:5">
      <c r="A16" s="4" t="s">
        <v>637</v>
      </c>
    </row>
    <row r="17" spans="1:5">
      <c r="A17" s="3" t="s">
        <v>573</v>
      </c>
    </row>
    <row r="18" spans="1:5">
      <c r="A18" s="4" t="s">
        <v>632</v>
      </c>
      <c r="B18" s="4" t="s">
        <v>638</v>
      </c>
    </row>
    <row r="19" spans="1:5">
      <c r="A19" s="4" t="s">
        <v>639</v>
      </c>
    </row>
    <row r="20" spans="1:5">
      <c r="A20" s="3" t="s">
        <v>573</v>
      </c>
    </row>
    <row r="21" spans="1:5">
      <c r="A21" s="4" t="s">
        <v>632</v>
      </c>
      <c r="B21" s="4" t="s">
        <v>640</v>
      </c>
    </row>
    <row r="22" spans="1:5">
      <c r="A22" s="4" t="s">
        <v>641</v>
      </c>
    </row>
    <row r="23" spans="1:5">
      <c r="A23" s="3" t="s">
        <v>573</v>
      </c>
    </row>
    <row r="24" spans="1:5">
      <c r="A24" s="4" t="s">
        <v>632</v>
      </c>
      <c r="B24" s="4" t="s">
        <v>642</v>
      </c>
    </row>
    <row r="25" spans="1:5">
      <c r="A25" s="4" t="s">
        <v>643</v>
      </c>
    </row>
    <row r="26" spans="1:5">
      <c r="A26" s="3" t="s">
        <v>573</v>
      </c>
    </row>
    <row r="27" spans="1:5">
      <c r="A27" s="4" t="s">
        <v>632</v>
      </c>
      <c r="B27" s="4" t="s">
        <v>644</v>
      </c>
    </row>
    <row r="28" spans="1:5">
      <c r="A28" s="4" t="s">
        <v>645</v>
      </c>
    </row>
    <row r="29" spans="1:5">
      <c r="A29" s="3" t="s">
        <v>573</v>
      </c>
    </row>
    <row r="30" spans="1:5">
      <c r="A30" s="4" t="s">
        <v>587</v>
      </c>
      <c r="C30" s="6" t="n">
        <v>19700000</v>
      </c>
      <c r="D30" s="6" t="n">
        <v>49200000</v>
      </c>
    </row>
    <row r="31" spans="1:5">
      <c r="A31" s="4" t="s">
        <v>646</v>
      </c>
    </row>
    <row r="32" spans="1:5">
      <c r="A32" s="3" t="s">
        <v>573</v>
      </c>
    </row>
    <row r="33" spans="1:5">
      <c r="A33" s="4" t="s">
        <v>587</v>
      </c>
      <c r="B33" s="6" t="n">
        <v>25000000</v>
      </c>
    </row>
    <row r="34" spans="1:5">
      <c r="A34" s="4" t="s">
        <v>647</v>
      </c>
    </row>
    <row r="35" spans="1:5">
      <c r="A35" s="3" t="s">
        <v>573</v>
      </c>
    </row>
    <row r="36" spans="1:5">
      <c r="A36" s="4" t="s">
        <v>648</v>
      </c>
      <c r="B36" s="4" t="s">
        <v>64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15</v>
      </c>
      <c r="D2" s="2" t="s">
        <v>66</v>
      </c>
    </row>
    <row r="3" spans="1:4">
      <c r="A3" s="3" t="s">
        <v>573</v>
      </c>
    </row>
    <row r="4" spans="1:4">
      <c r="A4" s="4" t="s">
        <v>651</v>
      </c>
      <c r="B4" s="6" t="n">
        <v>7911</v>
      </c>
      <c r="C4" s="6" t="n">
        <v>779</v>
      </c>
      <c r="D4" s="6" t="n">
        <v>13345</v>
      </c>
    </row>
    <row r="5" spans="1:4">
      <c r="A5" s="4" t="s">
        <v>146</v>
      </c>
      <c r="B5" s="5" t="n">
        <v>4714</v>
      </c>
      <c r="C5" s="5" t="n">
        <v>4584</v>
      </c>
      <c r="D5" s="5" t="n">
        <v>702</v>
      </c>
    </row>
    <row r="6" spans="1:4">
      <c r="A6" s="4" t="s">
        <v>577</v>
      </c>
    </row>
    <row r="7" spans="1:4">
      <c r="A7" s="3" t="s">
        <v>573</v>
      </c>
    </row>
    <row r="8" spans="1:4">
      <c r="A8" s="4" t="s">
        <v>146</v>
      </c>
      <c r="B8" s="5" t="n">
        <v>700</v>
      </c>
      <c r="C8" s="5" t="n">
        <v>2900</v>
      </c>
      <c r="D8" s="6" t="n">
        <v>400</v>
      </c>
    </row>
    <row r="9" spans="1:4">
      <c r="A9" s="4" t="s">
        <v>546</v>
      </c>
    </row>
    <row r="10" spans="1:4">
      <c r="A10" s="3" t="s">
        <v>573</v>
      </c>
    </row>
    <row r="11" spans="1:4">
      <c r="A11" s="4" t="s">
        <v>651</v>
      </c>
      <c r="C11" s="5" t="n">
        <v>800</v>
      </c>
    </row>
    <row r="12" spans="1:4">
      <c r="A12" s="4" t="s">
        <v>146</v>
      </c>
      <c r="B12" s="5" t="n">
        <v>1700</v>
      </c>
      <c r="C12" s="6" t="n">
        <v>1600</v>
      </c>
    </row>
    <row r="13" spans="1:4">
      <c r="A13" s="4" t="s">
        <v>652</v>
      </c>
    </row>
    <row r="14" spans="1:4">
      <c r="A14" s="3" t="s">
        <v>573</v>
      </c>
    </row>
    <row r="15" spans="1:4">
      <c r="A15" s="4" t="s">
        <v>146</v>
      </c>
      <c r="B15" s="5" t="n">
        <v>1700</v>
      </c>
    </row>
    <row r="16" spans="1:4">
      <c r="A16" s="4" t="s">
        <v>579</v>
      </c>
    </row>
    <row r="17" spans="1:4">
      <c r="A17" s="3" t="s">
        <v>573</v>
      </c>
    </row>
    <row r="18" spans="1:4">
      <c r="A18" s="4" t="s">
        <v>651</v>
      </c>
      <c r="B18" s="5" t="n">
        <v>7900</v>
      </c>
    </row>
    <row r="19" spans="1:4">
      <c r="A19" s="4" t="s">
        <v>146</v>
      </c>
      <c r="B19" s="6" t="n">
        <v>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4"/>
  </cols>
  <sheetData>
    <row r="1" spans="1:2">
      <c r="A1" s="1" t="s">
        <v>653</v>
      </c>
      <c r="B1" s="2" t="s">
        <v>654</v>
      </c>
    </row>
    <row r="2" spans="1:2">
      <c r="A2" s="4" t="s">
        <v>408</v>
      </c>
    </row>
    <row r="3" spans="1:2">
      <c r="A3" s="3" t="s">
        <v>573</v>
      </c>
    </row>
    <row r="4" spans="1:2">
      <c r="A4" s="4" t="s">
        <v>655</v>
      </c>
      <c r="B4" s="8" t="n">
        <v>2.25</v>
      </c>
    </row>
    <row r="5" spans="1:2">
      <c r="A5" s="4" t="s">
        <v>412</v>
      </c>
    </row>
    <row r="6" spans="1:2">
      <c r="A6" s="3" t="s">
        <v>573</v>
      </c>
    </row>
    <row r="7" spans="1:2">
      <c r="A7" s="4" t="s">
        <v>656</v>
      </c>
      <c r="B7" s="9" t="n">
        <v>4.5</v>
      </c>
    </row>
    <row r="8" spans="1:2">
      <c r="A8" s="4" t="s">
        <v>657</v>
      </c>
      <c r="B8" s="8" t="n">
        <v>2.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15</v>
      </c>
    </row>
    <row r="2" spans="1:3">
      <c r="A2" s="3" t="s">
        <v>659</v>
      </c>
    </row>
    <row r="3" spans="1:3">
      <c r="A3" s="5" t="n">
        <v>2018</v>
      </c>
      <c r="B3" s="6" t="n">
        <v>0</v>
      </c>
    </row>
    <row r="4" spans="1:3">
      <c r="A4" s="5" t="n">
        <v>2019</v>
      </c>
      <c r="B4" s="5" t="n">
        <v>449</v>
      </c>
    </row>
    <row r="5" spans="1:3">
      <c r="A5" s="5" t="n">
        <v>2020</v>
      </c>
      <c r="B5" s="5" t="n">
        <v>273</v>
      </c>
    </row>
    <row r="6" spans="1:3">
      <c r="A6" s="5" t="n">
        <v>2021</v>
      </c>
      <c r="B6" s="5" t="n">
        <v>0</v>
      </c>
    </row>
    <row r="7" spans="1:3">
      <c r="A7" s="5" t="n">
        <v>2022</v>
      </c>
      <c r="B7" s="5" t="n">
        <v>0</v>
      </c>
    </row>
    <row r="8" spans="1:3">
      <c r="A8" s="4" t="s">
        <v>548</v>
      </c>
      <c r="B8" s="5" t="n">
        <v>375000</v>
      </c>
    </row>
    <row r="9" spans="1:3">
      <c r="A9" s="4" t="s">
        <v>660</v>
      </c>
      <c r="B9" s="5" t="n">
        <v>375722</v>
      </c>
    </row>
    <row r="10" spans="1:3">
      <c r="A10" s="4" t="s">
        <v>579</v>
      </c>
    </row>
    <row r="11" spans="1:3">
      <c r="A11" s="3" t="s">
        <v>573</v>
      </c>
    </row>
    <row r="12" spans="1:3">
      <c r="A12" s="4" t="s">
        <v>661</v>
      </c>
      <c r="B12" s="6" t="n">
        <v>7250</v>
      </c>
      <c r="C1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662</v>
      </c>
      <c r="B1" s="2" t="s">
        <v>99</v>
      </c>
      <c r="C1" s="2" t="s">
        <v>1</v>
      </c>
    </row>
    <row r="2" spans="1:4">
      <c r="B2" s="2" t="s">
        <v>104</v>
      </c>
      <c r="C2" s="2" t="s">
        <v>15</v>
      </c>
      <c r="D2" s="2" t="s">
        <v>2</v>
      </c>
    </row>
    <row r="3" spans="1:4">
      <c r="A3" s="4" t="s">
        <v>663</v>
      </c>
    </row>
    <row r="4" spans="1:4">
      <c r="A4" s="3" t="s">
        <v>664</v>
      </c>
    </row>
    <row r="5" spans="1:4">
      <c r="A5" s="4" t="s">
        <v>665</v>
      </c>
      <c r="B5" s="4" t="s">
        <v>666</v>
      </c>
    </row>
    <row r="6" spans="1:4">
      <c r="A6" s="4" t="s">
        <v>667</v>
      </c>
    </row>
    <row r="7" spans="1:4">
      <c r="A7" s="3" t="s">
        <v>664</v>
      </c>
    </row>
    <row r="8" spans="1:4">
      <c r="A8" s="4" t="s">
        <v>668</v>
      </c>
      <c r="C8" s="4" t="s">
        <v>602</v>
      </c>
    </row>
    <row r="9" spans="1:4">
      <c r="A9" s="4" t="s">
        <v>669</v>
      </c>
    </row>
    <row r="10" spans="1:4">
      <c r="A10" s="3" t="s">
        <v>664</v>
      </c>
    </row>
    <row r="11" spans="1:4">
      <c r="A11" s="4" t="s">
        <v>670</v>
      </c>
      <c r="C11" s="4" t="s">
        <v>671</v>
      </c>
    </row>
    <row r="12" spans="1:4">
      <c r="A12" s="4" t="s">
        <v>672</v>
      </c>
    </row>
    <row r="13" spans="1:4">
      <c r="A13" s="3" t="s">
        <v>664</v>
      </c>
    </row>
    <row r="14" spans="1:4">
      <c r="A14" s="4" t="s">
        <v>673</v>
      </c>
      <c r="C14" s="6" t="n">
        <v>0</v>
      </c>
      <c r="D14" s="6" t="n">
        <v>0</v>
      </c>
    </row>
    <row r="15" spans="1:4">
      <c r="A15" s="4" t="s">
        <v>674</v>
      </c>
      <c r="C15" s="5" t="n">
        <v>0</v>
      </c>
      <c r="D15" s="5" t="n">
        <v>0</v>
      </c>
    </row>
    <row r="16" spans="1:4">
      <c r="A16" s="4" t="s">
        <v>675</v>
      </c>
      <c r="C16" s="5" t="n">
        <v>0</v>
      </c>
      <c r="D16" s="5" t="n">
        <v>0</v>
      </c>
    </row>
    <row r="17" spans="1:4">
      <c r="A17" s="4" t="s">
        <v>676</v>
      </c>
    </row>
    <row r="18" spans="1:4">
      <c r="A18" s="3" t="s">
        <v>664</v>
      </c>
    </row>
    <row r="19" spans="1:4">
      <c r="A19" s="4" t="s">
        <v>673</v>
      </c>
      <c r="C19" s="5" t="n">
        <v>0</v>
      </c>
      <c r="D19" s="5" t="n">
        <v>0</v>
      </c>
    </row>
    <row r="20" spans="1:4">
      <c r="A20" s="4" t="s">
        <v>674</v>
      </c>
      <c r="C20" s="5" t="n">
        <v>0</v>
      </c>
      <c r="D20" s="5" t="n">
        <v>0</v>
      </c>
    </row>
    <row r="21" spans="1:4">
      <c r="A21" s="4" t="s">
        <v>675</v>
      </c>
      <c r="C21" s="5" t="n">
        <v>0</v>
      </c>
      <c r="D21" s="5" t="n">
        <v>0</v>
      </c>
    </row>
    <row r="22" spans="1:4">
      <c r="A22" s="4" t="s">
        <v>677</v>
      </c>
    </row>
    <row r="23" spans="1:4">
      <c r="A23" s="3" t="s">
        <v>664</v>
      </c>
    </row>
    <row r="24" spans="1:4">
      <c r="A24" s="4" t="s">
        <v>673</v>
      </c>
      <c r="C24" s="5" t="n">
        <v>3109</v>
      </c>
      <c r="D24" s="5" t="n">
        <v>403</v>
      </c>
    </row>
    <row r="25" spans="1:4">
      <c r="A25" s="4" t="s">
        <v>674</v>
      </c>
      <c r="C25" s="5" t="n">
        <v>7037</v>
      </c>
      <c r="D25" s="5" t="n">
        <v>0</v>
      </c>
    </row>
    <row r="26" spans="1:4">
      <c r="A26" s="4" t="s">
        <v>675</v>
      </c>
      <c r="C26" s="5" t="n">
        <v>3580</v>
      </c>
      <c r="D26" s="5" t="n">
        <v>0</v>
      </c>
    </row>
    <row r="27" spans="1:4">
      <c r="A27" s="4" t="s">
        <v>678</v>
      </c>
    </row>
    <row r="28" spans="1:4">
      <c r="A28" s="3" t="s">
        <v>664</v>
      </c>
    </row>
    <row r="29" spans="1:4">
      <c r="A29" s="4" t="s">
        <v>679</v>
      </c>
      <c r="C29" s="5" t="n">
        <v>0</v>
      </c>
      <c r="D29" s="5" t="n">
        <v>0</v>
      </c>
    </row>
    <row r="30" spans="1:4">
      <c r="A30" s="4" t="s">
        <v>680</v>
      </c>
    </row>
    <row r="31" spans="1:4">
      <c r="A31" s="3" t="s">
        <v>664</v>
      </c>
    </row>
    <row r="32" spans="1:4">
      <c r="A32" s="4" t="s">
        <v>679</v>
      </c>
      <c r="C32" s="5" t="n">
        <v>0</v>
      </c>
      <c r="D32" s="5" t="n">
        <v>0</v>
      </c>
    </row>
    <row r="33" spans="1:4">
      <c r="A33" s="4" t="s">
        <v>681</v>
      </c>
    </row>
    <row r="34" spans="1:4">
      <c r="A34" s="3" t="s">
        <v>664</v>
      </c>
    </row>
    <row r="35" spans="1:4">
      <c r="A35" s="4" t="s">
        <v>679</v>
      </c>
      <c r="C35" s="5" t="n">
        <v>0</v>
      </c>
      <c r="D35" s="5" t="n">
        <v>20493</v>
      </c>
    </row>
    <row r="36" spans="1:4">
      <c r="A36" s="4" t="s">
        <v>682</v>
      </c>
    </row>
    <row r="37" spans="1:4">
      <c r="A37" s="3" t="s">
        <v>664</v>
      </c>
    </row>
    <row r="38" spans="1:4">
      <c r="A38" s="4" t="s">
        <v>683</v>
      </c>
      <c r="C38" s="5" t="n">
        <v>0</v>
      </c>
      <c r="D38" s="5" t="n">
        <v>0</v>
      </c>
    </row>
    <row r="39" spans="1:4">
      <c r="A39" s="4" t="s">
        <v>684</v>
      </c>
    </row>
    <row r="40" spans="1:4">
      <c r="A40" s="3" t="s">
        <v>664</v>
      </c>
    </row>
    <row r="41" spans="1:4">
      <c r="A41" s="4" t="s">
        <v>683</v>
      </c>
      <c r="C41" s="5" t="n">
        <v>0</v>
      </c>
      <c r="D41" s="5" t="n">
        <v>0</v>
      </c>
    </row>
    <row r="42" spans="1:4">
      <c r="A42" s="4" t="s">
        <v>685</v>
      </c>
    </row>
    <row r="43" spans="1:4">
      <c r="A43" s="3" t="s">
        <v>664</v>
      </c>
    </row>
    <row r="44" spans="1:4">
      <c r="A44" s="4" t="s">
        <v>683</v>
      </c>
      <c r="C44" s="6" t="n">
        <v>13859</v>
      </c>
      <c r="D44"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53</v>
      </c>
    </row>
    <row r="2" spans="1:2">
      <c r="A2" s="4" t="s">
        <v>687</v>
      </c>
    </row>
    <row r="3" spans="1:2">
      <c r="A3" s="3" t="s">
        <v>664</v>
      </c>
    </row>
    <row r="4" spans="1:2">
      <c r="A4" s="4" t="s">
        <v>688</v>
      </c>
      <c r="B4" s="6" t="n">
        <v>404</v>
      </c>
    </row>
    <row r="5" spans="1:2">
      <c r="A5" s="4" t="s">
        <v>689</v>
      </c>
    </row>
    <row r="6" spans="1:2">
      <c r="A6" s="3" t="s">
        <v>664</v>
      </c>
    </row>
    <row r="7" spans="1:2">
      <c r="A7" s="4" t="s">
        <v>688</v>
      </c>
      <c r="B7" s="6" t="n">
        <v>3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21"/>
    <col customWidth="1" max="3" min="3" width="36"/>
    <col customWidth="1" max="4" min="4" width="36"/>
    <col customWidth="1" max="5" min="5" width="36"/>
  </cols>
  <sheetData>
    <row r="1" spans="1:5">
      <c r="A1" s="1" t="s">
        <v>690</v>
      </c>
      <c r="B1" s="2" t="s">
        <v>691</v>
      </c>
      <c r="C1" s="2" t="s">
        <v>692</v>
      </c>
      <c r="D1" s="2" t="s">
        <v>693</v>
      </c>
      <c r="E1" s="2" t="s">
        <v>694</v>
      </c>
    </row>
    <row r="2" spans="1:5">
      <c r="A2" s="3" t="s">
        <v>229</v>
      </c>
    </row>
    <row r="3" spans="1:5">
      <c r="A3" s="4" t="s">
        <v>145</v>
      </c>
      <c r="C3" s="6" t="n">
        <v>5700</v>
      </c>
      <c r="D3" s="6" t="n">
        <v>14495</v>
      </c>
      <c r="E3" s="6" t="n">
        <v>20788</v>
      </c>
    </row>
    <row r="4" spans="1:5">
      <c r="A4" s="4" t="s">
        <v>695</v>
      </c>
    </row>
    <row r="5" spans="1:5">
      <c r="A5" s="3" t="s">
        <v>229</v>
      </c>
    </row>
    <row r="6" spans="1:5">
      <c r="A6" s="4" t="s">
        <v>696</v>
      </c>
      <c r="C6" s="5" t="n">
        <v>1</v>
      </c>
      <c r="D6" s="5" t="n">
        <v>62</v>
      </c>
      <c r="E6" s="5" t="n">
        <v>93</v>
      </c>
    </row>
    <row r="7" spans="1:5">
      <c r="A7" s="4" t="s">
        <v>697</v>
      </c>
      <c r="C7" s="6" t="n">
        <v>600</v>
      </c>
      <c r="D7" s="6" t="n">
        <v>12700</v>
      </c>
      <c r="E7" s="6" t="n">
        <v>19400</v>
      </c>
    </row>
    <row r="8" spans="1:5">
      <c r="A8" s="4" t="s">
        <v>698</v>
      </c>
    </row>
    <row r="9" spans="1:5">
      <c r="A9" s="3" t="s">
        <v>229</v>
      </c>
    </row>
    <row r="10" spans="1:5">
      <c r="A10" s="4" t="s">
        <v>145</v>
      </c>
      <c r="D10" s="6" t="n">
        <v>1700</v>
      </c>
    </row>
    <row r="11" spans="1:5">
      <c r="A11" s="4" t="s">
        <v>699</v>
      </c>
    </row>
    <row r="12" spans="1:5">
      <c r="A12" s="3" t="s">
        <v>229</v>
      </c>
    </row>
    <row r="13" spans="1:5">
      <c r="A13" s="4" t="s">
        <v>145</v>
      </c>
      <c r="B13" s="6" t="n">
        <v>1400</v>
      </c>
    </row>
    <row r="14" spans="1:5">
      <c r="A14" s="4" t="s">
        <v>216</v>
      </c>
    </row>
    <row r="15" spans="1:5">
      <c r="A15" s="3" t="s">
        <v>229</v>
      </c>
    </row>
    <row r="16" spans="1:5">
      <c r="A16" s="4" t="s">
        <v>550</v>
      </c>
      <c r="C16" s="6" t="n">
        <v>5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0</v>
      </c>
      <c r="B1" s="2" t="s">
        <v>99</v>
      </c>
      <c r="D1" s="2" t="s">
        <v>1</v>
      </c>
    </row>
    <row r="2" spans="1:5">
      <c r="B2" s="2" t="s">
        <v>101</v>
      </c>
      <c r="C2" s="2" t="s">
        <v>15</v>
      </c>
      <c r="D2" s="2" t="s">
        <v>2</v>
      </c>
      <c r="E2" s="2" t="s">
        <v>15</v>
      </c>
    </row>
    <row r="3" spans="1:5">
      <c r="A3" s="3" t="s">
        <v>701</v>
      </c>
    </row>
    <row r="4" spans="1:5">
      <c r="A4" s="4" t="s">
        <v>702</v>
      </c>
      <c r="D4" s="6" t="n">
        <v>6200</v>
      </c>
      <c r="E4" s="6" t="n">
        <v>30100</v>
      </c>
    </row>
    <row r="5" spans="1:5">
      <c r="A5" s="4" t="s">
        <v>703</v>
      </c>
      <c r="B5" s="6" t="n">
        <v>2800</v>
      </c>
      <c r="C5" s="6" t="n">
        <v>11200</v>
      </c>
      <c r="D5" s="5" t="n">
        <v>2801</v>
      </c>
      <c r="E5" s="5" t="n">
        <v>11207</v>
      </c>
    </row>
    <row r="6" spans="1:5">
      <c r="A6" s="4" t="s">
        <v>704</v>
      </c>
    </row>
    <row r="7" spans="1:5">
      <c r="A7" s="3" t="s">
        <v>701</v>
      </c>
    </row>
    <row r="8" spans="1:5">
      <c r="A8" s="4" t="s">
        <v>703</v>
      </c>
      <c r="D8" s="6" t="n">
        <v>2800</v>
      </c>
      <c r="E8" s="6" t="n">
        <v>112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05</v>
      </c>
      <c r="B1" s="2" t="s">
        <v>99</v>
      </c>
      <c r="I1" s="2" t="s">
        <v>1</v>
      </c>
    </row>
    <row r="2" spans="1:11">
      <c r="B2" s="2" t="s">
        <v>2</v>
      </c>
      <c r="C2" s="2" t="s">
        <v>100</v>
      </c>
      <c r="D2" s="2" t="s">
        <v>101</v>
      </c>
      <c r="E2" s="2" t="s">
        <v>102</v>
      </c>
      <c r="F2" s="2" t="s">
        <v>15</v>
      </c>
      <c r="G2" s="2" t="s">
        <v>103</v>
      </c>
      <c r="H2" s="2" t="s">
        <v>104</v>
      </c>
      <c r="I2" s="2" t="s">
        <v>2</v>
      </c>
      <c r="J2" s="2" t="s">
        <v>15</v>
      </c>
      <c r="K2" s="2" t="s">
        <v>66</v>
      </c>
    </row>
    <row r="3" spans="1:11">
      <c r="A3" s="3" t="s">
        <v>706</v>
      </c>
    </row>
    <row r="4" spans="1:11">
      <c r="A4" s="4" t="s">
        <v>707</v>
      </c>
      <c r="E4" s="6" t="n">
        <v>2212</v>
      </c>
      <c r="I4" s="6" t="n">
        <v>2212</v>
      </c>
      <c r="J4" s="6" t="n">
        <v>0</v>
      </c>
    </row>
    <row r="5" spans="1:11">
      <c r="A5" s="4" t="s">
        <v>708</v>
      </c>
      <c r="B5" s="6" t="n">
        <v>400</v>
      </c>
      <c r="C5" s="6" t="n">
        <v>2000</v>
      </c>
      <c r="D5" s="6" t="n">
        <v>1600</v>
      </c>
      <c r="E5" s="6" t="n">
        <v>2200</v>
      </c>
      <c r="F5" s="6" t="n">
        <v>9900</v>
      </c>
      <c r="G5" s="6" t="n">
        <v>12300</v>
      </c>
      <c r="H5" s="6" t="n">
        <v>7900</v>
      </c>
      <c r="I5" s="5" t="n">
        <v>3419</v>
      </c>
      <c r="J5" s="5" t="n">
        <v>18879</v>
      </c>
      <c r="K5" s="6" t="n">
        <v>0</v>
      </c>
    </row>
    <row r="6" spans="1:11">
      <c r="A6" s="4" t="s">
        <v>709</v>
      </c>
      <c r="I6" s="5" t="n">
        <v>-5052</v>
      </c>
      <c r="J6" s="5" t="n">
        <v>-16667</v>
      </c>
    </row>
    <row r="7" spans="1:11">
      <c r="A7" s="4" t="s">
        <v>710</v>
      </c>
      <c r="B7" s="6" t="n">
        <v>579</v>
      </c>
      <c r="F7" s="6" t="n">
        <v>2212</v>
      </c>
      <c r="I7" s="6" t="n">
        <v>579</v>
      </c>
      <c r="J7" s="6" t="n">
        <v>2212</v>
      </c>
      <c r="K7" s="6" t="n">
        <v>0</v>
      </c>
    </row>
  </sheetData>
  <mergeCells count="3">
    <mergeCell ref="A1:A2"/>
    <mergeCell ref="B1:H1"/>
    <mergeCell ref="I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11</v>
      </c>
      <c r="B1" s="2" t="s">
        <v>99</v>
      </c>
      <c r="I1" s="2" t="s">
        <v>1</v>
      </c>
    </row>
    <row r="2" spans="1:11">
      <c r="B2" s="2" t="s">
        <v>2</v>
      </c>
      <c r="C2" s="2" t="s">
        <v>100</v>
      </c>
      <c r="D2" s="2" t="s">
        <v>101</v>
      </c>
      <c r="E2" s="2" t="s">
        <v>102</v>
      </c>
      <c r="F2" s="2" t="s">
        <v>15</v>
      </c>
      <c r="G2" s="2" t="s">
        <v>103</v>
      </c>
      <c r="H2" s="2" t="s">
        <v>104</v>
      </c>
      <c r="I2" s="2" t="s">
        <v>2</v>
      </c>
      <c r="J2" s="2" t="s">
        <v>15</v>
      </c>
      <c r="K2" s="2" t="s">
        <v>66</v>
      </c>
    </row>
    <row r="3" spans="1:11">
      <c r="A3" s="3" t="s">
        <v>233</v>
      </c>
    </row>
    <row r="4" spans="1:11">
      <c r="A4" s="4" t="s">
        <v>712</v>
      </c>
      <c r="I4" s="6" t="n">
        <v>1071</v>
      </c>
      <c r="J4" s="6" t="n">
        <v>21073</v>
      </c>
    </row>
    <row r="5" spans="1:11">
      <c r="A5" s="4" t="s">
        <v>713</v>
      </c>
      <c r="I5" s="5" t="n">
        <v>4396</v>
      </c>
      <c r="J5" s="5" t="n">
        <v>7565</v>
      </c>
    </row>
    <row r="6" spans="1:11">
      <c r="A6" s="4" t="s">
        <v>136</v>
      </c>
      <c r="I6" s="5" t="n">
        <v>753</v>
      </c>
      <c r="J6" s="5" t="n">
        <v>1448</v>
      </c>
    </row>
    <row r="7" spans="1:11">
      <c r="A7" s="4" t="s">
        <v>714</v>
      </c>
      <c r="D7" s="6" t="n">
        <v>-2800</v>
      </c>
      <c r="F7" s="6" t="n">
        <v>-11200</v>
      </c>
      <c r="I7" s="5" t="n">
        <v>-2801</v>
      </c>
      <c r="J7" s="5" t="n">
        <v>-11207</v>
      </c>
    </row>
    <row r="8" spans="1:11">
      <c r="A8" s="4" t="s">
        <v>715</v>
      </c>
      <c r="B8" s="6" t="n">
        <v>400</v>
      </c>
      <c r="C8" s="6" t="n">
        <v>2000</v>
      </c>
      <c r="D8" s="6" t="n">
        <v>1600</v>
      </c>
      <c r="E8" s="6" t="n">
        <v>2200</v>
      </c>
      <c r="F8" s="6" t="n">
        <v>9900</v>
      </c>
      <c r="G8" s="6" t="n">
        <v>12300</v>
      </c>
      <c r="H8" s="6" t="n">
        <v>7900</v>
      </c>
      <c r="I8" s="6" t="n">
        <v>3419</v>
      </c>
      <c r="J8" s="6" t="n">
        <v>18879</v>
      </c>
      <c r="K8" s="6" t="n">
        <v>0</v>
      </c>
    </row>
  </sheetData>
  <mergeCells count="3">
    <mergeCell ref="A1:A2"/>
    <mergeCell ref="B1:H1"/>
    <mergeCell ref="I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6</v>
      </c>
      <c r="B1" s="2" t="s">
        <v>1</v>
      </c>
    </row>
    <row r="2" spans="1:4">
      <c r="B2" s="2" t="s">
        <v>2</v>
      </c>
      <c r="C2" s="2" t="s">
        <v>15</v>
      </c>
      <c r="D2" s="2" t="s">
        <v>66</v>
      </c>
    </row>
    <row r="3" spans="1:4">
      <c r="A3" s="3" t="s">
        <v>701</v>
      </c>
    </row>
    <row r="4" spans="1:4">
      <c r="A4" s="4" t="s">
        <v>478</v>
      </c>
      <c r="B4" s="6" t="n">
        <v>3189</v>
      </c>
      <c r="C4" s="6" t="n">
        <v>22038</v>
      </c>
      <c r="D4" s="6" t="n">
        <v>31315</v>
      </c>
    </row>
    <row r="5" spans="1:4">
      <c r="A5" s="4" t="s">
        <v>717</v>
      </c>
      <c r="B5" s="5" t="n">
        <v>1300</v>
      </c>
      <c r="C5" s="5" t="n">
        <v>800</v>
      </c>
      <c r="D5" s="5" t="n">
        <v>15600</v>
      </c>
    </row>
    <row r="6" spans="1:4">
      <c r="A6" s="4" t="s">
        <v>704</v>
      </c>
    </row>
    <row r="7" spans="1:4">
      <c r="A7" s="3" t="s">
        <v>701</v>
      </c>
    </row>
    <row r="8" spans="1:4">
      <c r="A8" s="4" t="s">
        <v>478</v>
      </c>
      <c r="B8" s="5" t="n">
        <v>600</v>
      </c>
      <c r="C8" s="5" t="n">
        <v>3900</v>
      </c>
      <c r="D8" s="5" t="n">
        <v>15700</v>
      </c>
    </row>
    <row r="9" spans="1:4">
      <c r="A9" s="4" t="s">
        <v>718</v>
      </c>
    </row>
    <row r="10" spans="1:4">
      <c r="A10" s="3" t="s">
        <v>701</v>
      </c>
    </row>
    <row r="11" spans="1:4">
      <c r="A11" s="4" t="s">
        <v>478</v>
      </c>
      <c r="D11" s="5" t="n">
        <v>4200</v>
      </c>
    </row>
    <row r="12" spans="1:4">
      <c r="A12" s="4" t="s">
        <v>719</v>
      </c>
    </row>
    <row r="13" spans="1:4">
      <c r="A13" s="3" t="s">
        <v>701</v>
      </c>
    </row>
    <row r="14" spans="1:4">
      <c r="A14" s="4" t="s">
        <v>478</v>
      </c>
      <c r="D14" s="5" t="n">
        <v>500</v>
      </c>
    </row>
    <row r="15" spans="1:4">
      <c r="A15" s="4" t="s">
        <v>720</v>
      </c>
    </row>
    <row r="16" spans="1:4">
      <c r="A16" s="3" t="s">
        <v>701</v>
      </c>
    </row>
    <row r="17" spans="1:4">
      <c r="A17" s="4" t="s">
        <v>478</v>
      </c>
      <c r="B17" s="5" t="n">
        <v>2600</v>
      </c>
      <c r="C17" s="5" t="n">
        <v>18100</v>
      </c>
      <c r="D17" s="5" t="n">
        <v>15600</v>
      </c>
    </row>
    <row r="18" spans="1:4">
      <c r="A18" s="4" t="s">
        <v>717</v>
      </c>
      <c r="D18" s="5" t="n">
        <v>4000</v>
      </c>
    </row>
    <row r="19" spans="1:4">
      <c r="A19" s="4" t="s">
        <v>721</v>
      </c>
    </row>
    <row r="20" spans="1:4">
      <c r="A20" s="3" t="s">
        <v>701</v>
      </c>
    </row>
    <row r="21" spans="1:4">
      <c r="A21" s="4" t="s">
        <v>478</v>
      </c>
      <c r="B21" s="5" t="n">
        <v>599</v>
      </c>
      <c r="C21" s="5" t="n">
        <v>3056</v>
      </c>
      <c r="D21" s="5" t="n">
        <v>3121</v>
      </c>
    </row>
    <row r="22" spans="1:4">
      <c r="A22" s="4" t="s">
        <v>722</v>
      </c>
    </row>
    <row r="23" spans="1:4">
      <c r="A23" s="3" t="s">
        <v>701</v>
      </c>
    </row>
    <row r="24" spans="1:4">
      <c r="A24" s="4" t="s">
        <v>478</v>
      </c>
      <c r="B24" s="5" t="n">
        <v>600</v>
      </c>
      <c r="C24" s="5" t="n">
        <v>3100</v>
      </c>
      <c r="D24" s="5" t="n">
        <v>3100</v>
      </c>
    </row>
    <row r="25" spans="1:4">
      <c r="A25" s="4" t="s">
        <v>723</v>
      </c>
    </row>
    <row r="26" spans="1:4">
      <c r="A26" s="3" t="s">
        <v>701</v>
      </c>
    </row>
    <row r="27" spans="1:4">
      <c r="A27" s="4" t="s">
        <v>478</v>
      </c>
      <c r="D27" s="5" t="n">
        <v>4600</v>
      </c>
    </row>
    <row r="28" spans="1:4">
      <c r="A28" s="4" t="s">
        <v>724</v>
      </c>
    </row>
    <row r="29" spans="1:4">
      <c r="A29" s="3" t="s">
        <v>701</v>
      </c>
    </row>
    <row r="30" spans="1:4">
      <c r="A30" s="4" t="s">
        <v>478</v>
      </c>
      <c r="B30" s="5" t="n">
        <v>0</v>
      </c>
      <c r="C30" s="5" t="n">
        <v>0</v>
      </c>
      <c r="D30" s="5" t="n">
        <v>2000</v>
      </c>
    </row>
    <row r="31" spans="1:4">
      <c r="A31" s="4" t="s">
        <v>725</v>
      </c>
    </row>
    <row r="32" spans="1:4">
      <c r="A32" s="3" t="s">
        <v>701</v>
      </c>
    </row>
    <row r="33" spans="1:4">
      <c r="A33" s="4" t="s">
        <v>478</v>
      </c>
      <c r="B33" s="5" t="n">
        <v>0</v>
      </c>
      <c r="C33" s="5" t="n">
        <v>887</v>
      </c>
      <c r="D33" s="5" t="n">
        <v>1332</v>
      </c>
    </row>
    <row r="34" spans="1:4">
      <c r="A34" s="4" t="s">
        <v>726</v>
      </c>
    </row>
    <row r="35" spans="1:4">
      <c r="A35" s="3" t="s">
        <v>701</v>
      </c>
    </row>
    <row r="36" spans="1:4">
      <c r="A36" s="4" t="s">
        <v>478</v>
      </c>
      <c r="D36" s="5" t="n">
        <v>1300</v>
      </c>
    </row>
    <row r="37" spans="1:4">
      <c r="A37" s="4" t="s">
        <v>727</v>
      </c>
    </row>
    <row r="38" spans="1:4">
      <c r="A38" s="3" t="s">
        <v>701</v>
      </c>
    </row>
    <row r="39" spans="1:4">
      <c r="A39" s="4" t="s">
        <v>478</v>
      </c>
      <c r="D39" s="5" t="n">
        <v>4700</v>
      </c>
    </row>
    <row r="40" spans="1:4">
      <c r="A40" s="4" t="s">
        <v>728</v>
      </c>
    </row>
    <row r="41" spans="1:4">
      <c r="A41" s="3" t="s">
        <v>701</v>
      </c>
    </row>
    <row r="42" spans="1:4">
      <c r="A42" s="4" t="s">
        <v>478</v>
      </c>
      <c r="B42" s="5" t="n">
        <v>2100</v>
      </c>
    </row>
    <row r="43" spans="1:4">
      <c r="A43" s="4" t="s">
        <v>729</v>
      </c>
    </row>
    <row r="44" spans="1:4">
      <c r="A44" s="3" t="s">
        <v>701</v>
      </c>
    </row>
    <row r="45" spans="1:4">
      <c r="A45" s="4" t="s">
        <v>478</v>
      </c>
      <c r="B45" s="5" t="n">
        <v>2100</v>
      </c>
      <c r="C45" s="5" t="n">
        <v>14473</v>
      </c>
      <c r="D45" s="5" t="n">
        <v>9625</v>
      </c>
    </row>
    <row r="46" spans="1:4">
      <c r="A46" s="4" t="s">
        <v>730</v>
      </c>
    </row>
    <row r="47" spans="1:4">
      <c r="A47" s="3" t="s">
        <v>701</v>
      </c>
    </row>
    <row r="48" spans="1:4">
      <c r="A48" s="4" t="s">
        <v>478</v>
      </c>
      <c r="C48" s="5" t="n">
        <v>14500</v>
      </c>
      <c r="D48" s="5" t="n">
        <v>9600</v>
      </c>
    </row>
    <row r="49" spans="1:4">
      <c r="A49" s="4" t="s">
        <v>731</v>
      </c>
    </row>
    <row r="50" spans="1:4">
      <c r="A50" s="3" t="s">
        <v>701</v>
      </c>
    </row>
    <row r="51" spans="1:4">
      <c r="A51" s="4" t="s">
        <v>478</v>
      </c>
      <c r="C51" s="5" t="n">
        <v>9000</v>
      </c>
      <c r="D51" s="5" t="n">
        <v>6400</v>
      </c>
    </row>
    <row r="52" spans="1:4">
      <c r="A52" s="4" t="s">
        <v>732</v>
      </c>
    </row>
    <row r="53" spans="1:4">
      <c r="A53" s="3" t="s">
        <v>701</v>
      </c>
    </row>
    <row r="54" spans="1:4">
      <c r="A54" s="4" t="s">
        <v>478</v>
      </c>
      <c r="B54" s="6" t="n">
        <v>0</v>
      </c>
      <c r="C54" s="5" t="n">
        <v>2904</v>
      </c>
      <c r="D54" s="5" t="n">
        <v>0</v>
      </c>
    </row>
    <row r="55" spans="1:4">
      <c r="A55" s="4" t="s">
        <v>733</v>
      </c>
    </row>
    <row r="56" spans="1:4">
      <c r="A56" s="3" t="s">
        <v>701</v>
      </c>
    </row>
    <row r="57" spans="1:4">
      <c r="A57" s="4" t="s">
        <v>478</v>
      </c>
      <c r="C57" s="6" t="n">
        <v>2900</v>
      </c>
    </row>
    <row r="58" spans="1:4">
      <c r="A58" s="4" t="s">
        <v>734</v>
      </c>
    </row>
    <row r="59" spans="1:4">
      <c r="A59" s="3" t="s">
        <v>701</v>
      </c>
    </row>
    <row r="60" spans="1:4">
      <c r="A60" s="4" t="s">
        <v>478</v>
      </c>
      <c r="D60" s="6" t="n">
        <v>2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15</v>
      </c>
    </row>
    <row r="3" spans="1:3">
      <c r="A3" s="3" t="s">
        <v>736</v>
      </c>
    </row>
    <row r="4" spans="1:3">
      <c r="A4" s="4" t="s">
        <v>707</v>
      </c>
      <c r="B4" s="6" t="n">
        <v>3395</v>
      </c>
      <c r="C4" s="6" t="n">
        <v>1308</v>
      </c>
    </row>
    <row r="5" spans="1:3">
      <c r="A5" s="4" t="s">
        <v>737</v>
      </c>
      <c r="B5" s="5" t="n">
        <v>3189</v>
      </c>
      <c r="C5" s="5" t="n">
        <v>22038</v>
      </c>
    </row>
    <row r="6" spans="1:3">
      <c r="A6" s="4" t="s">
        <v>738</v>
      </c>
      <c r="C6" s="5" t="n">
        <v>-461</v>
      </c>
    </row>
    <row r="7" spans="1:3">
      <c r="A7" s="4" t="s">
        <v>739</v>
      </c>
      <c r="B7" s="5" t="n">
        <v>517</v>
      </c>
    </row>
    <row r="8" spans="1:3">
      <c r="A8" s="4" t="s">
        <v>740</v>
      </c>
      <c r="B8" s="5" t="n">
        <v>-6489</v>
      </c>
      <c r="C8" s="5" t="n">
        <v>-19490</v>
      </c>
    </row>
    <row r="9" spans="1:3">
      <c r="A9" s="4" t="s">
        <v>710</v>
      </c>
      <c r="B9" s="5" t="n">
        <v>612</v>
      </c>
      <c r="C9" s="5" t="n">
        <v>3395</v>
      </c>
    </row>
    <row r="10" spans="1:3">
      <c r="A10" s="4" t="s">
        <v>704</v>
      </c>
    </row>
    <row r="11" spans="1:3">
      <c r="A11" s="3" t="s">
        <v>736</v>
      </c>
    </row>
    <row r="12" spans="1:3">
      <c r="A12" s="4" t="s">
        <v>707</v>
      </c>
      <c r="B12" s="5" t="n">
        <v>934</v>
      </c>
      <c r="C12" s="5" t="n">
        <v>1083</v>
      </c>
    </row>
    <row r="13" spans="1:3">
      <c r="A13" s="4" t="s">
        <v>737</v>
      </c>
      <c r="B13" s="5" t="n">
        <v>599</v>
      </c>
      <c r="C13" s="5" t="n">
        <v>3943</v>
      </c>
    </row>
    <row r="14" spans="1:3">
      <c r="A14" s="4" t="s">
        <v>738</v>
      </c>
      <c r="B14" s="5" t="n">
        <v>-223</v>
      </c>
      <c r="C14" s="5" t="n">
        <v>-896</v>
      </c>
    </row>
    <row r="15" spans="1:3">
      <c r="A15" s="4" t="s">
        <v>740</v>
      </c>
      <c r="B15" s="5" t="n">
        <v>-1310</v>
      </c>
      <c r="C15" s="5" t="n">
        <v>-3196</v>
      </c>
    </row>
    <row r="16" spans="1:3">
      <c r="A16" s="4" t="s">
        <v>710</v>
      </c>
      <c r="B16" s="5" t="n">
        <v>0</v>
      </c>
      <c r="C16" s="5" t="n">
        <v>934</v>
      </c>
    </row>
    <row r="17" spans="1:3">
      <c r="A17" s="4" t="s">
        <v>720</v>
      </c>
    </row>
    <row r="18" spans="1:3">
      <c r="A18" s="3" t="s">
        <v>736</v>
      </c>
    </row>
    <row r="19" spans="1:3">
      <c r="A19" s="4" t="s">
        <v>707</v>
      </c>
      <c r="B19" s="5" t="n">
        <v>2461</v>
      </c>
      <c r="C19" s="5" t="n">
        <v>225</v>
      </c>
    </row>
    <row r="20" spans="1:3">
      <c r="A20" s="4" t="s">
        <v>737</v>
      </c>
      <c r="B20" s="5" t="n">
        <v>2590</v>
      </c>
      <c r="C20" s="5" t="n">
        <v>18095</v>
      </c>
    </row>
    <row r="21" spans="1:3">
      <c r="A21" s="4" t="s">
        <v>739</v>
      </c>
      <c r="B21" s="5" t="n">
        <v>740</v>
      </c>
      <c r="C21" s="5" t="n">
        <v>435</v>
      </c>
    </row>
    <row r="22" spans="1:3">
      <c r="A22" s="4" t="s">
        <v>740</v>
      </c>
      <c r="B22" s="5" t="n">
        <v>-5179</v>
      </c>
      <c r="C22" s="5" t="n">
        <v>-16294</v>
      </c>
    </row>
    <row r="23" spans="1:3">
      <c r="A23" s="4" t="s">
        <v>710</v>
      </c>
      <c r="B23" s="6" t="n">
        <v>612</v>
      </c>
      <c r="C23" s="6" t="n">
        <v>246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15</v>
      </c>
      <c r="D2" s="2" t="s">
        <v>66</v>
      </c>
    </row>
    <row r="3" spans="1:4">
      <c r="A3" s="3" t="s">
        <v>701</v>
      </c>
    </row>
    <row r="4" spans="1:4">
      <c r="A4" s="4" t="s">
        <v>478</v>
      </c>
      <c r="B4" s="6" t="n">
        <v>3189</v>
      </c>
      <c r="C4" s="6" t="n">
        <v>22038</v>
      </c>
      <c r="D4" s="6" t="n">
        <v>31315</v>
      </c>
    </row>
    <row r="5" spans="1:4">
      <c r="A5" s="4" t="s">
        <v>742</v>
      </c>
    </row>
    <row r="6" spans="1:4">
      <c r="A6" s="3" t="s">
        <v>701</v>
      </c>
    </row>
    <row r="7" spans="1:4">
      <c r="A7" s="4" t="s">
        <v>478</v>
      </c>
      <c r="B7" s="5" t="n">
        <v>0</v>
      </c>
      <c r="C7" s="5" t="n">
        <v>0</v>
      </c>
      <c r="D7" s="5" t="n">
        <v>4598</v>
      </c>
    </row>
    <row r="8" spans="1:4">
      <c r="A8" s="4" t="s">
        <v>743</v>
      </c>
    </row>
    <row r="9" spans="1:4">
      <c r="A9" s="3" t="s">
        <v>701</v>
      </c>
    </row>
    <row r="10" spans="1:4">
      <c r="A10" s="4" t="s">
        <v>478</v>
      </c>
      <c r="B10" s="5" t="n">
        <v>0</v>
      </c>
      <c r="C10" s="5" t="n">
        <v>22</v>
      </c>
      <c r="D10" s="5" t="n">
        <v>1932</v>
      </c>
    </row>
    <row r="11" spans="1:4">
      <c r="A11" s="4" t="s">
        <v>725</v>
      </c>
    </row>
    <row r="12" spans="1:4">
      <c r="A12" s="3" t="s">
        <v>701</v>
      </c>
    </row>
    <row r="13" spans="1:4">
      <c r="A13" s="4" t="s">
        <v>478</v>
      </c>
      <c r="B13" s="5" t="n">
        <v>0</v>
      </c>
      <c r="C13" s="5" t="n">
        <v>887</v>
      </c>
      <c r="D13" s="5" t="n">
        <v>1332</v>
      </c>
    </row>
    <row r="14" spans="1:4">
      <c r="A14" s="4" t="s">
        <v>721</v>
      </c>
    </row>
    <row r="15" spans="1:4">
      <c r="A15" s="3" t="s">
        <v>701</v>
      </c>
    </row>
    <row r="16" spans="1:4">
      <c r="A16" s="4" t="s">
        <v>478</v>
      </c>
      <c r="B16" s="5" t="n">
        <v>599</v>
      </c>
      <c r="C16" s="5" t="n">
        <v>3056</v>
      </c>
      <c r="D16" s="5" t="n">
        <v>3121</v>
      </c>
    </row>
    <row r="17" spans="1:4">
      <c r="A17" s="4" t="s">
        <v>744</v>
      </c>
    </row>
    <row r="18" spans="1:4">
      <c r="A18" s="3" t="s">
        <v>701</v>
      </c>
    </row>
    <row r="19" spans="1:4">
      <c r="A19" s="4" t="s">
        <v>478</v>
      </c>
      <c r="B19" s="5" t="n">
        <v>0</v>
      </c>
      <c r="C19" s="5" t="n">
        <v>0</v>
      </c>
      <c r="D19" s="5" t="n">
        <v>2000</v>
      </c>
    </row>
    <row r="20" spans="1:4">
      <c r="A20" s="4" t="s">
        <v>717</v>
      </c>
    </row>
    <row r="21" spans="1:4">
      <c r="A21" s="3" t="s">
        <v>701</v>
      </c>
    </row>
    <row r="22" spans="1:4">
      <c r="A22" s="4" t="s">
        <v>478</v>
      </c>
      <c r="B22" s="5" t="n">
        <v>0</v>
      </c>
      <c r="C22" s="5" t="n">
        <v>0</v>
      </c>
      <c r="D22" s="5" t="n">
        <v>8707</v>
      </c>
    </row>
    <row r="23" spans="1:4">
      <c r="A23" s="4" t="s">
        <v>745</v>
      </c>
    </row>
    <row r="24" spans="1:4">
      <c r="A24" s="3" t="s">
        <v>701</v>
      </c>
    </row>
    <row r="25" spans="1:4">
      <c r="A25" s="4" t="s">
        <v>478</v>
      </c>
      <c r="B25" s="5" t="n">
        <v>2100</v>
      </c>
      <c r="C25" s="5" t="n">
        <v>14473</v>
      </c>
      <c r="D25" s="5" t="n">
        <v>9625</v>
      </c>
    </row>
    <row r="26" spans="1:4">
      <c r="A26" s="4" t="s">
        <v>746</v>
      </c>
    </row>
    <row r="27" spans="1:4">
      <c r="A27" s="3" t="s">
        <v>701</v>
      </c>
    </row>
    <row r="28" spans="1:4">
      <c r="A28" s="4" t="s">
        <v>478</v>
      </c>
      <c r="B28" s="5" t="n">
        <v>0</v>
      </c>
      <c r="C28" s="5" t="n">
        <v>2904</v>
      </c>
      <c r="D28" s="5" t="n">
        <v>0</v>
      </c>
    </row>
    <row r="29" spans="1:4">
      <c r="A29" s="4" t="s">
        <v>136</v>
      </c>
    </row>
    <row r="30" spans="1:4">
      <c r="A30" s="3" t="s">
        <v>701</v>
      </c>
    </row>
    <row r="31" spans="1:4">
      <c r="A31" s="4" t="s">
        <v>478</v>
      </c>
      <c r="B31" s="5" t="n">
        <v>490</v>
      </c>
      <c r="C31" s="5" t="n">
        <v>696</v>
      </c>
      <c r="D31" s="5" t="n">
        <v>0</v>
      </c>
    </row>
    <row r="32" spans="1:4">
      <c r="A32" s="4" t="s">
        <v>704</v>
      </c>
    </row>
    <row r="33" spans="1:4">
      <c r="A33" s="3" t="s">
        <v>701</v>
      </c>
    </row>
    <row r="34" spans="1:4">
      <c r="A34" s="4" t="s">
        <v>478</v>
      </c>
      <c r="B34" s="5" t="n">
        <v>600</v>
      </c>
      <c r="C34" s="5" t="n">
        <v>3900</v>
      </c>
      <c r="D34" s="5" t="n">
        <v>15700</v>
      </c>
    </row>
    <row r="35" spans="1:4">
      <c r="A35" s="4" t="s">
        <v>747</v>
      </c>
    </row>
    <row r="36" spans="1:4">
      <c r="A36" s="3" t="s">
        <v>701</v>
      </c>
    </row>
    <row r="37" spans="1:4">
      <c r="A37" s="4" t="s">
        <v>478</v>
      </c>
      <c r="D37" s="5" t="n">
        <v>1300</v>
      </c>
    </row>
    <row r="38" spans="1:4">
      <c r="A38" s="4" t="s">
        <v>748</v>
      </c>
    </row>
    <row r="39" spans="1:4">
      <c r="A39" s="3" t="s">
        <v>701</v>
      </c>
    </row>
    <row r="40" spans="1:4">
      <c r="A40" s="4" t="s">
        <v>478</v>
      </c>
      <c r="B40" s="6" t="n">
        <v>600</v>
      </c>
      <c r="C40" s="6" t="n">
        <v>3100</v>
      </c>
      <c r="D40" s="6" t="n">
        <v>3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53</v>
      </c>
    </row>
    <row r="2" spans="1:2">
      <c r="A2" s="3" t="s">
        <v>701</v>
      </c>
    </row>
    <row r="3" spans="1:2">
      <c r="A3" s="4" t="s">
        <v>750</v>
      </c>
      <c r="B3" s="6" t="n">
        <v>56542</v>
      </c>
    </row>
    <row r="4" spans="1:2">
      <c r="A4" s="4" t="s">
        <v>704</v>
      </c>
    </row>
    <row r="5" spans="1:2">
      <c r="A5" s="3" t="s">
        <v>701</v>
      </c>
    </row>
    <row r="6" spans="1:2">
      <c r="A6" s="4" t="s">
        <v>750</v>
      </c>
      <c r="B6" s="5" t="n">
        <v>20293</v>
      </c>
    </row>
    <row r="7" spans="1:2">
      <c r="A7" s="4" t="s">
        <v>720</v>
      </c>
    </row>
    <row r="8" spans="1:2">
      <c r="A8" s="3" t="s">
        <v>701</v>
      </c>
    </row>
    <row r="9" spans="1:2">
      <c r="A9" s="4" t="s">
        <v>750</v>
      </c>
      <c r="B9" s="5" t="n">
        <v>36249</v>
      </c>
    </row>
    <row r="10" spans="1:2">
      <c r="A10" s="4" t="s">
        <v>742</v>
      </c>
    </row>
    <row r="11" spans="1:2">
      <c r="A11" s="3" t="s">
        <v>701</v>
      </c>
    </row>
    <row r="12" spans="1:2">
      <c r="A12" s="4" t="s">
        <v>750</v>
      </c>
      <c r="B12" s="5" t="n">
        <v>4598</v>
      </c>
    </row>
    <row r="13" spans="1:2">
      <c r="A13" s="4" t="s">
        <v>751</v>
      </c>
    </row>
    <row r="14" spans="1:2">
      <c r="A14" s="3" t="s">
        <v>701</v>
      </c>
    </row>
    <row r="15" spans="1:2">
      <c r="A15" s="4" t="s">
        <v>750</v>
      </c>
      <c r="B15" s="5" t="n">
        <v>4598</v>
      </c>
    </row>
    <row r="16" spans="1:2">
      <c r="A16" s="4" t="s">
        <v>752</v>
      </c>
    </row>
    <row r="17" spans="1:2">
      <c r="A17" s="3" t="s">
        <v>701</v>
      </c>
    </row>
    <row r="18" spans="1:2">
      <c r="A18" s="4" t="s">
        <v>750</v>
      </c>
      <c r="B18" s="5" t="n">
        <v>0</v>
      </c>
    </row>
    <row r="19" spans="1:2">
      <c r="A19" s="4" t="s">
        <v>743</v>
      </c>
    </row>
    <row r="20" spans="1:2">
      <c r="A20" s="3" t="s">
        <v>701</v>
      </c>
    </row>
    <row r="21" spans="1:2">
      <c r="A21" s="4" t="s">
        <v>750</v>
      </c>
      <c r="B21" s="5" t="n">
        <v>1954</v>
      </c>
    </row>
    <row r="22" spans="1:2">
      <c r="A22" s="4" t="s">
        <v>753</v>
      </c>
    </row>
    <row r="23" spans="1:2">
      <c r="A23" s="3" t="s">
        <v>701</v>
      </c>
    </row>
    <row r="24" spans="1:2">
      <c r="A24" s="4" t="s">
        <v>750</v>
      </c>
      <c r="B24" s="5" t="n">
        <v>0</v>
      </c>
    </row>
    <row r="25" spans="1:2">
      <c r="A25" s="4" t="s">
        <v>754</v>
      </c>
    </row>
    <row r="26" spans="1:2">
      <c r="A26" s="3" t="s">
        <v>701</v>
      </c>
    </row>
    <row r="27" spans="1:2">
      <c r="A27" s="4" t="s">
        <v>750</v>
      </c>
      <c r="B27" s="5" t="n">
        <v>1954</v>
      </c>
    </row>
    <row r="28" spans="1:2">
      <c r="A28" s="4" t="s">
        <v>725</v>
      </c>
    </row>
    <row r="29" spans="1:2">
      <c r="A29" s="3" t="s">
        <v>701</v>
      </c>
    </row>
    <row r="30" spans="1:2">
      <c r="A30" s="4" t="s">
        <v>750</v>
      </c>
      <c r="B30" s="5" t="n">
        <v>2219</v>
      </c>
    </row>
    <row r="31" spans="1:2">
      <c r="A31" s="4" t="s">
        <v>726</v>
      </c>
    </row>
    <row r="32" spans="1:2">
      <c r="A32" s="3" t="s">
        <v>701</v>
      </c>
    </row>
    <row r="33" spans="1:2">
      <c r="A33" s="4" t="s">
        <v>750</v>
      </c>
      <c r="B33" s="5" t="n">
        <v>2219</v>
      </c>
    </row>
    <row r="34" spans="1:2">
      <c r="A34" s="4" t="s">
        <v>755</v>
      </c>
    </row>
    <row r="35" spans="1:2">
      <c r="A35" s="3" t="s">
        <v>701</v>
      </c>
    </row>
    <row r="36" spans="1:2">
      <c r="A36" s="4" t="s">
        <v>750</v>
      </c>
      <c r="B36" s="5" t="n">
        <v>0</v>
      </c>
    </row>
    <row r="37" spans="1:2">
      <c r="A37" s="4" t="s">
        <v>721</v>
      </c>
    </row>
    <row r="38" spans="1:2">
      <c r="A38" s="3" t="s">
        <v>701</v>
      </c>
    </row>
    <row r="39" spans="1:2">
      <c r="A39" s="4" t="s">
        <v>750</v>
      </c>
      <c r="B39" s="5" t="n">
        <v>6776</v>
      </c>
    </row>
    <row r="40" spans="1:2">
      <c r="A40" s="4" t="s">
        <v>722</v>
      </c>
    </row>
    <row r="41" spans="1:2">
      <c r="A41" s="3" t="s">
        <v>701</v>
      </c>
    </row>
    <row r="42" spans="1:2">
      <c r="A42" s="4" t="s">
        <v>750</v>
      </c>
      <c r="B42" s="5" t="n">
        <v>6776</v>
      </c>
    </row>
    <row r="43" spans="1:2">
      <c r="A43" s="4" t="s">
        <v>756</v>
      </c>
    </row>
    <row r="44" spans="1:2">
      <c r="A44" s="3" t="s">
        <v>701</v>
      </c>
    </row>
    <row r="45" spans="1:2">
      <c r="A45" s="4" t="s">
        <v>750</v>
      </c>
      <c r="B45" s="5" t="n">
        <v>0</v>
      </c>
    </row>
    <row r="46" spans="1:2">
      <c r="A46" s="4" t="s">
        <v>744</v>
      </c>
    </row>
    <row r="47" spans="1:2">
      <c r="A47" s="3" t="s">
        <v>701</v>
      </c>
    </row>
    <row r="48" spans="1:2">
      <c r="A48" s="4" t="s">
        <v>750</v>
      </c>
      <c r="B48" s="5" t="n">
        <v>2000</v>
      </c>
    </row>
    <row r="49" spans="1:2">
      <c r="A49" s="4" t="s">
        <v>757</v>
      </c>
    </row>
    <row r="50" spans="1:2">
      <c r="A50" s="3" t="s">
        <v>701</v>
      </c>
    </row>
    <row r="51" spans="1:2">
      <c r="A51" s="4" t="s">
        <v>750</v>
      </c>
      <c r="B51" s="5" t="n">
        <v>2000</v>
      </c>
    </row>
    <row r="52" spans="1:2">
      <c r="A52" s="4" t="s">
        <v>758</v>
      </c>
    </row>
    <row r="53" spans="1:2">
      <c r="A53" s="3" t="s">
        <v>701</v>
      </c>
    </row>
    <row r="54" spans="1:2">
      <c r="A54" s="4" t="s">
        <v>750</v>
      </c>
      <c r="B54" s="5" t="n">
        <v>0</v>
      </c>
    </row>
    <row r="55" spans="1:2">
      <c r="A55" s="4" t="s">
        <v>717</v>
      </c>
    </row>
    <row r="56" spans="1:2">
      <c r="A56" s="3" t="s">
        <v>701</v>
      </c>
    </row>
    <row r="57" spans="1:2">
      <c r="A57" s="4" t="s">
        <v>750</v>
      </c>
      <c r="B57" s="5" t="n">
        <v>8707</v>
      </c>
    </row>
    <row r="58" spans="1:2">
      <c r="A58" s="4" t="s">
        <v>759</v>
      </c>
    </row>
    <row r="59" spans="1:2">
      <c r="A59" s="3" t="s">
        <v>701</v>
      </c>
    </row>
    <row r="60" spans="1:2">
      <c r="A60" s="4" t="s">
        <v>750</v>
      </c>
      <c r="B60" s="5" t="n">
        <v>4700</v>
      </c>
    </row>
    <row r="61" spans="1:2">
      <c r="A61" s="4" t="s">
        <v>760</v>
      </c>
    </row>
    <row r="62" spans="1:2">
      <c r="A62" s="3" t="s">
        <v>701</v>
      </c>
    </row>
    <row r="63" spans="1:2">
      <c r="A63" s="4" t="s">
        <v>750</v>
      </c>
      <c r="B63" s="5" t="n">
        <v>4007</v>
      </c>
    </row>
    <row r="64" spans="1:2">
      <c r="A64" s="4" t="s">
        <v>729</v>
      </c>
    </row>
    <row r="65" spans="1:2">
      <c r="A65" s="3" t="s">
        <v>701</v>
      </c>
    </row>
    <row r="66" spans="1:2">
      <c r="A66" s="4" t="s">
        <v>750</v>
      </c>
      <c r="B66" s="5" t="n">
        <v>26198</v>
      </c>
    </row>
    <row r="67" spans="1:2">
      <c r="A67" s="4" t="s">
        <v>761</v>
      </c>
    </row>
    <row r="68" spans="1:2">
      <c r="A68" s="3" t="s">
        <v>701</v>
      </c>
    </row>
    <row r="69" spans="1:2">
      <c r="A69" s="4" t="s">
        <v>750</v>
      </c>
      <c r="B69" s="5" t="n">
        <v>0</v>
      </c>
    </row>
    <row r="70" spans="1:2">
      <c r="A70" s="4" t="s">
        <v>730</v>
      </c>
    </row>
    <row r="71" spans="1:2">
      <c r="A71" s="3" t="s">
        <v>701</v>
      </c>
    </row>
    <row r="72" spans="1:2">
      <c r="A72" s="4" t="s">
        <v>750</v>
      </c>
      <c r="B72" s="5" t="n">
        <v>26198</v>
      </c>
    </row>
    <row r="73" spans="1:2">
      <c r="A73" s="4" t="s">
        <v>746</v>
      </c>
    </row>
    <row r="74" spans="1:2">
      <c r="A74" s="3" t="s">
        <v>701</v>
      </c>
    </row>
    <row r="75" spans="1:2">
      <c r="A75" s="4" t="s">
        <v>750</v>
      </c>
      <c r="B75" s="5" t="n">
        <v>2904</v>
      </c>
    </row>
    <row r="76" spans="1:2">
      <c r="A76" s="4" t="s">
        <v>762</v>
      </c>
    </row>
    <row r="77" spans="1:2">
      <c r="A77" s="3" t="s">
        <v>701</v>
      </c>
    </row>
    <row r="78" spans="1:2">
      <c r="A78" s="4" t="s">
        <v>750</v>
      </c>
      <c r="B78" s="5" t="n">
        <v>0</v>
      </c>
    </row>
    <row r="79" spans="1:2">
      <c r="A79" s="4" t="s">
        <v>763</v>
      </c>
    </row>
    <row r="80" spans="1:2">
      <c r="A80" s="3" t="s">
        <v>701</v>
      </c>
    </row>
    <row r="81" spans="1:2">
      <c r="A81" s="4" t="s">
        <v>750</v>
      </c>
      <c r="B81" s="5" t="n">
        <v>2904</v>
      </c>
    </row>
    <row r="82" spans="1:2">
      <c r="A82" s="4" t="s">
        <v>136</v>
      </c>
    </row>
    <row r="83" spans="1:2">
      <c r="A83" s="3" t="s">
        <v>701</v>
      </c>
    </row>
    <row r="84" spans="1:2">
      <c r="A84" s="4" t="s">
        <v>750</v>
      </c>
      <c r="B84" s="5" t="n">
        <v>1186</v>
      </c>
    </row>
    <row r="85" spans="1:2">
      <c r="A85" s="4" t="s">
        <v>764</v>
      </c>
    </row>
    <row r="86" spans="1:2">
      <c r="A86" s="3" t="s">
        <v>701</v>
      </c>
    </row>
    <row r="87" spans="1:2">
      <c r="A87" s="4" t="s">
        <v>750</v>
      </c>
      <c r="B87" s="5" t="n">
        <v>0</v>
      </c>
    </row>
    <row r="88" spans="1:2">
      <c r="A88" s="4" t="s">
        <v>765</v>
      </c>
    </row>
    <row r="89" spans="1:2">
      <c r="A89" s="3" t="s">
        <v>701</v>
      </c>
    </row>
    <row r="90" spans="1:2">
      <c r="A90" s="4" t="s">
        <v>750</v>
      </c>
      <c r="B90" s="6" t="n">
        <v>11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99</v>
      </c>
      <c r="J1" s="2" t="s">
        <v>1</v>
      </c>
    </row>
    <row r="2" spans="1:12">
      <c r="B2" s="2" t="s">
        <v>2</v>
      </c>
      <c r="C2" s="2" t="s">
        <v>100</v>
      </c>
      <c r="D2" s="2" t="s">
        <v>101</v>
      </c>
      <c r="E2" s="2" t="s">
        <v>102</v>
      </c>
      <c r="F2" s="2" t="s">
        <v>15</v>
      </c>
      <c r="G2" s="2" t="s">
        <v>103</v>
      </c>
      <c r="H2" s="2" t="s">
        <v>104</v>
      </c>
      <c r="I2" s="2" t="s">
        <v>105</v>
      </c>
      <c r="J2" s="2" t="s">
        <v>2</v>
      </c>
      <c r="K2" s="2" t="s">
        <v>15</v>
      </c>
      <c r="L2" s="2" t="s">
        <v>66</v>
      </c>
    </row>
    <row r="3" spans="1:12">
      <c r="A3" s="3" t="s">
        <v>239</v>
      </c>
    </row>
    <row r="4" spans="1:12">
      <c r="A4" s="4" t="s">
        <v>767</v>
      </c>
      <c r="J4" s="6" t="n">
        <v>-43403</v>
      </c>
      <c r="K4" s="6" t="n">
        <v>-129864</v>
      </c>
      <c r="L4" s="6" t="n">
        <v>-7702</v>
      </c>
    </row>
    <row r="5" spans="1:12">
      <c r="A5" s="4" t="s">
        <v>768</v>
      </c>
      <c r="J5" s="5" t="n">
        <v>60242</v>
      </c>
      <c r="K5" s="5" t="n">
        <v>82340</v>
      </c>
      <c r="L5" s="5" t="n">
        <v>69065</v>
      </c>
    </row>
    <row r="6" spans="1:12">
      <c r="A6" s="4" t="s">
        <v>80</v>
      </c>
      <c r="B6" s="6" t="n">
        <v>2083</v>
      </c>
      <c r="C6" s="6" t="n">
        <v>1214</v>
      </c>
      <c r="D6" s="6" t="n">
        <v>3170</v>
      </c>
      <c r="E6" s="6" t="n">
        <v>-12323</v>
      </c>
      <c r="F6" s="6" t="n">
        <v>-20624</v>
      </c>
      <c r="G6" s="6" t="n">
        <v>-29819</v>
      </c>
      <c r="H6" s="6" t="n">
        <v>-103305</v>
      </c>
      <c r="I6" s="6" t="n">
        <v>-18018</v>
      </c>
      <c r="J6" s="6" t="n">
        <v>16839</v>
      </c>
      <c r="K6" s="6" t="n">
        <v>-47524</v>
      </c>
      <c r="L6" s="6" t="n">
        <v>6136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15</v>
      </c>
      <c r="D2" s="2" t="s">
        <v>66</v>
      </c>
    </row>
    <row r="3" spans="1:4">
      <c r="A3" s="3" t="s">
        <v>770</v>
      </c>
    </row>
    <row r="4" spans="1:4">
      <c r="A4" s="4" t="s">
        <v>771</v>
      </c>
      <c r="B4" s="6" t="n">
        <v>0</v>
      </c>
      <c r="C4" s="6" t="n">
        <v>-131</v>
      </c>
      <c r="D4" s="6" t="n">
        <v>383</v>
      </c>
    </row>
    <row r="5" spans="1:4">
      <c r="A5" s="4" t="s">
        <v>772</v>
      </c>
      <c r="B5" s="5" t="n">
        <v>250</v>
      </c>
      <c r="C5" s="5" t="n">
        <v>-792</v>
      </c>
      <c r="D5" s="5" t="n">
        <v>1201</v>
      </c>
    </row>
    <row r="6" spans="1:4">
      <c r="A6" s="4" t="s">
        <v>768</v>
      </c>
      <c r="B6" s="5" t="n">
        <v>25638</v>
      </c>
      <c r="C6" s="5" t="n">
        <v>54075</v>
      </c>
      <c r="D6" s="5" t="n">
        <v>63692</v>
      </c>
    </row>
    <row r="7" spans="1:4">
      <c r="A7" s="4" t="s">
        <v>773</v>
      </c>
      <c r="B7" s="5" t="n">
        <v>25888</v>
      </c>
      <c r="C7" s="5" t="n">
        <v>53152</v>
      </c>
      <c r="D7" s="5" t="n">
        <v>65276</v>
      </c>
    </row>
    <row r="8" spans="1:4">
      <c r="A8" s="3" t="s">
        <v>774</v>
      </c>
    </row>
    <row r="9" spans="1:4">
      <c r="A9" s="4" t="s">
        <v>771</v>
      </c>
      <c r="B9" s="5" t="n">
        <v>-5102</v>
      </c>
      <c r="C9" s="5" t="n">
        <v>62672</v>
      </c>
      <c r="D9" s="5" t="n">
        <v>-29962</v>
      </c>
    </row>
    <row r="10" spans="1:4">
      <c r="A10" s="4" t="s">
        <v>772</v>
      </c>
      <c r="B10" s="5" t="n">
        <v>-15</v>
      </c>
      <c r="C10" s="5" t="n">
        <v>2306</v>
      </c>
      <c r="D10" s="5" t="n">
        <v>-484</v>
      </c>
    </row>
    <row r="11" spans="1:4">
      <c r="A11" s="4" t="s">
        <v>768</v>
      </c>
      <c r="B11" s="5" t="n">
        <v>1924</v>
      </c>
      <c r="C11" s="5" t="n">
        <v>6112</v>
      </c>
      <c r="D11" s="5" t="n">
        <v>4608</v>
      </c>
    </row>
    <row r="12" spans="1:4">
      <c r="A12" s="4" t="s">
        <v>775</v>
      </c>
      <c r="B12" s="5" t="n">
        <v>-3193</v>
      </c>
      <c r="C12" s="5" t="n">
        <v>71090</v>
      </c>
      <c r="D12" s="5" t="n">
        <v>-25838</v>
      </c>
    </row>
    <row r="13" spans="1:4">
      <c r="A13" s="4" t="s">
        <v>776</v>
      </c>
      <c r="B13" s="6" t="n">
        <v>22695</v>
      </c>
      <c r="C13" s="6" t="n">
        <v>124242</v>
      </c>
      <c r="D13" s="6" t="n">
        <v>394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15</v>
      </c>
      <c r="D2" s="2" t="s">
        <v>66</v>
      </c>
    </row>
    <row r="3" spans="1:4">
      <c r="A3" s="3" t="s">
        <v>778</v>
      </c>
    </row>
    <row r="4" spans="1:4">
      <c r="A4" s="4" t="s">
        <v>779</v>
      </c>
      <c r="B4" s="4" t="s">
        <v>780</v>
      </c>
      <c r="C4" s="4" t="s">
        <v>781</v>
      </c>
      <c r="D4" s="4" t="s">
        <v>782</v>
      </c>
    </row>
    <row r="5" spans="1:4">
      <c r="A5" s="4" t="s">
        <v>783</v>
      </c>
      <c r="B5" s="6" t="n">
        <v>15518</v>
      </c>
      <c r="C5" s="6" t="n">
        <v>0</v>
      </c>
      <c r="D5" s="6" t="n">
        <v>0</v>
      </c>
    </row>
    <row r="6" spans="1:4">
      <c r="A6" s="4" t="s">
        <v>784</v>
      </c>
      <c r="B6" s="5" t="n">
        <v>181100</v>
      </c>
    </row>
    <row r="7" spans="1:4">
      <c r="A7" s="4" t="s">
        <v>785</v>
      </c>
      <c r="B7" s="5" t="n">
        <v>92734</v>
      </c>
      <c r="C7" s="5" t="n">
        <v>81510</v>
      </c>
    </row>
    <row r="8" spans="1:4">
      <c r="A8" s="4" t="s">
        <v>786</v>
      </c>
      <c r="B8" s="5" t="n">
        <v>31251</v>
      </c>
      <c r="C8" s="5" t="n">
        <v>31251</v>
      </c>
    </row>
    <row r="9" spans="1:4">
      <c r="A9" s="4" t="s">
        <v>787</v>
      </c>
      <c r="B9" s="5" t="n">
        <v>5575</v>
      </c>
      <c r="C9" s="5" t="n">
        <v>5055</v>
      </c>
    </row>
    <row r="10" spans="1:4">
      <c r="A10" s="4" t="s">
        <v>788</v>
      </c>
      <c r="B10" s="6" t="n">
        <v>222049</v>
      </c>
      <c r="C10" s="5" t="n">
        <v>276230</v>
      </c>
    </row>
    <row r="11" spans="1:4">
      <c r="A11" s="4" t="s">
        <v>789</v>
      </c>
      <c r="B11" s="4" t="s">
        <v>790</v>
      </c>
    </row>
    <row r="12" spans="1:4">
      <c r="A12" s="4" t="s">
        <v>791</v>
      </c>
      <c r="B12" s="4" t="s">
        <v>430</v>
      </c>
    </row>
    <row r="13" spans="1:4">
      <c r="A13" s="4" t="s">
        <v>792</v>
      </c>
      <c r="B13" s="6" t="n">
        <v>20500</v>
      </c>
      <c r="C13" s="5" t="n">
        <v>18200</v>
      </c>
      <c r="D13" s="5" t="n">
        <v>14900</v>
      </c>
    </row>
    <row r="14" spans="1:4">
      <c r="A14" s="4" t="s">
        <v>793</v>
      </c>
      <c r="B14" s="6" t="n">
        <v>4300</v>
      </c>
      <c r="C14" s="5" t="n">
        <v>3000</v>
      </c>
      <c r="D14" s="5" t="n">
        <v>3000</v>
      </c>
    </row>
    <row r="15" spans="1:4">
      <c r="A15" s="4" t="s">
        <v>794</v>
      </c>
      <c r="B15" s="4" t="s">
        <v>430</v>
      </c>
    </row>
    <row r="16" spans="1:4">
      <c r="A16" s="4" t="s">
        <v>795</v>
      </c>
      <c r="B16" s="4" t="s">
        <v>440</v>
      </c>
    </row>
    <row r="17" spans="1:4">
      <c r="A17" s="4" t="s">
        <v>796</v>
      </c>
      <c r="B17" s="4" t="s">
        <v>797</v>
      </c>
    </row>
    <row r="18" spans="1:4">
      <c r="A18" s="4" t="s">
        <v>798</v>
      </c>
      <c r="B18" s="6" t="n">
        <v>9000</v>
      </c>
    </row>
    <row r="19" spans="1:4">
      <c r="A19" s="4" t="s">
        <v>799</v>
      </c>
      <c r="B19" s="5" t="n">
        <v>15500</v>
      </c>
    </row>
    <row r="20" spans="1:4">
      <c r="A20" s="4" t="s">
        <v>800</v>
      </c>
      <c r="B20" s="5" t="n">
        <v>10100</v>
      </c>
    </row>
    <row r="21" spans="1:4">
      <c r="A21" s="4" t="s">
        <v>801</v>
      </c>
    </row>
    <row r="22" spans="1:4">
      <c r="A22" s="3" t="s">
        <v>778</v>
      </c>
    </row>
    <row r="23" spans="1:4">
      <c r="A23" s="4" t="s">
        <v>783</v>
      </c>
      <c r="B23" s="5" t="n">
        <v>15500</v>
      </c>
    </row>
    <row r="24" spans="1:4">
      <c r="A24" s="4" t="s">
        <v>802</v>
      </c>
      <c r="B24" s="5" t="n">
        <v>118300</v>
      </c>
    </row>
    <row r="25" spans="1:4">
      <c r="A25" s="4" t="s">
        <v>788</v>
      </c>
      <c r="C25" s="6" t="n">
        <v>119800</v>
      </c>
      <c r="D25" s="6" t="n">
        <v>65500</v>
      </c>
    </row>
    <row r="26" spans="1:4">
      <c r="A26" s="4" t="s">
        <v>768</v>
      </c>
    </row>
    <row r="27" spans="1:4">
      <c r="A27" s="3" t="s">
        <v>778</v>
      </c>
    </row>
    <row r="28" spans="1:4">
      <c r="A28" s="4" t="s">
        <v>783</v>
      </c>
      <c r="B28" s="5" t="n">
        <v>-3100</v>
      </c>
    </row>
    <row r="29" spans="1:4">
      <c r="A29" s="4" t="s">
        <v>803</v>
      </c>
      <c r="B29" s="5" t="n">
        <v>148000</v>
      </c>
    </row>
    <row r="30" spans="1:4">
      <c r="A30" s="4" t="s">
        <v>804</v>
      </c>
      <c r="B30" s="5" t="n">
        <v>7700</v>
      </c>
    </row>
    <row r="31" spans="1:4">
      <c r="A31" s="4" t="s">
        <v>805</v>
      </c>
    </row>
    <row r="32" spans="1:4">
      <c r="A32" s="3" t="s">
        <v>778</v>
      </c>
    </row>
    <row r="33" spans="1:4">
      <c r="A33" s="4" t="s">
        <v>806</v>
      </c>
      <c r="B33" s="5" t="n">
        <v>15200</v>
      </c>
    </row>
    <row r="34" spans="1:4">
      <c r="A34" s="4" t="s">
        <v>807</v>
      </c>
      <c r="B34" s="5" t="n">
        <v>1800</v>
      </c>
    </row>
    <row r="35" spans="1:4">
      <c r="A35" s="4" t="s">
        <v>808</v>
      </c>
      <c r="B35" s="6" t="n">
        <v>2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15</v>
      </c>
      <c r="D2" s="2" t="s">
        <v>66</v>
      </c>
    </row>
    <row r="3" spans="1:4">
      <c r="A3" s="3" t="s">
        <v>239</v>
      </c>
    </row>
    <row r="4" spans="1:4">
      <c r="A4" s="4" t="s">
        <v>810</v>
      </c>
      <c r="B4" s="4" t="s">
        <v>649</v>
      </c>
      <c r="C4" s="4" t="s">
        <v>649</v>
      </c>
      <c r="D4" s="4" t="s">
        <v>649</v>
      </c>
    </row>
    <row r="5" spans="1:4">
      <c r="A5" s="4" t="s">
        <v>811</v>
      </c>
      <c r="B5" s="6" t="n">
        <v>5894</v>
      </c>
      <c r="C5" s="6" t="n">
        <v>-16633</v>
      </c>
      <c r="D5" s="6" t="n">
        <v>21477</v>
      </c>
    </row>
    <row r="6" spans="1:4">
      <c r="A6" s="4" t="s">
        <v>812</v>
      </c>
      <c r="B6" s="5" t="n">
        <v>361</v>
      </c>
      <c r="C6" s="5" t="n">
        <v>-1841</v>
      </c>
      <c r="D6" s="5" t="n">
        <v>466</v>
      </c>
    </row>
    <row r="7" spans="1:4">
      <c r="A7" s="4" t="s">
        <v>813</v>
      </c>
      <c r="B7" s="5" t="n">
        <v>44868</v>
      </c>
      <c r="C7" s="5" t="n">
        <v>29428</v>
      </c>
      <c r="D7" s="5" t="n">
        <v>38984</v>
      </c>
    </row>
    <row r="8" spans="1:4">
      <c r="A8" s="4" t="s">
        <v>814</v>
      </c>
      <c r="B8" s="5" t="n">
        <v>-11224</v>
      </c>
      <c r="C8" s="5" t="n">
        <v>-9492</v>
      </c>
      <c r="D8" s="5" t="n">
        <v>-17398</v>
      </c>
    </row>
    <row r="9" spans="1:4">
      <c r="A9" s="4" t="s">
        <v>815</v>
      </c>
      <c r="B9" s="5" t="n">
        <v>0</v>
      </c>
      <c r="C9" s="5" t="n">
        <v>-1024</v>
      </c>
      <c r="D9" s="5" t="n">
        <v>-24938</v>
      </c>
    </row>
    <row r="10" spans="1:4">
      <c r="A10" s="4" t="s">
        <v>792</v>
      </c>
      <c r="B10" s="5" t="n">
        <v>3332</v>
      </c>
      <c r="C10" s="5" t="n">
        <v>3629</v>
      </c>
      <c r="D10" s="5" t="n">
        <v>6001</v>
      </c>
    </row>
    <row r="11" spans="1:4">
      <c r="A11" s="4" t="s">
        <v>816</v>
      </c>
      <c r="B11" s="5" t="n">
        <v>-48059</v>
      </c>
      <c r="C11" s="5" t="n">
        <v>124850</v>
      </c>
      <c r="D11" s="5" t="n">
        <v>19950</v>
      </c>
    </row>
    <row r="12" spans="1:4">
      <c r="A12" s="4" t="s">
        <v>817</v>
      </c>
      <c r="B12" s="5" t="n">
        <v>0</v>
      </c>
      <c r="C12" s="5" t="n">
        <v>-3641</v>
      </c>
      <c r="D12" s="5" t="n">
        <v>-5315</v>
      </c>
    </row>
    <row r="13" spans="1:4">
      <c r="A13" s="4" t="s">
        <v>818</v>
      </c>
      <c r="B13" s="5" t="n">
        <v>-1084</v>
      </c>
      <c r="C13" s="5" t="n">
        <v>-2887</v>
      </c>
      <c r="D13" s="5" t="n">
        <v>-77</v>
      </c>
    </row>
    <row r="14" spans="1:4">
      <c r="A14" s="4" t="s">
        <v>819</v>
      </c>
      <c r="B14" s="5" t="n">
        <v>15518</v>
      </c>
      <c r="C14" s="5" t="n">
        <v>0</v>
      </c>
      <c r="D14" s="5" t="n">
        <v>0</v>
      </c>
    </row>
    <row r="15" spans="1:4">
      <c r="A15" s="4" t="s">
        <v>820</v>
      </c>
      <c r="B15" s="5" t="n">
        <v>10060</v>
      </c>
      <c r="C15" s="5" t="n">
        <v>0</v>
      </c>
      <c r="D15" s="5" t="n">
        <v>0</v>
      </c>
    </row>
    <row r="16" spans="1:4">
      <c r="A16" s="4" t="s">
        <v>136</v>
      </c>
      <c r="B16" s="5" t="n">
        <v>3029</v>
      </c>
      <c r="C16" s="5" t="n">
        <v>1853</v>
      </c>
      <c r="D16" s="5" t="n">
        <v>288</v>
      </c>
    </row>
    <row r="17" spans="1:4">
      <c r="A17" s="4" t="s">
        <v>776</v>
      </c>
      <c r="B17" s="6" t="n">
        <v>22695</v>
      </c>
      <c r="C17" s="6" t="n">
        <v>124242</v>
      </c>
      <c r="D17" s="6" t="n">
        <v>394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15</v>
      </c>
    </row>
    <row r="2" spans="1:3">
      <c r="A2" s="3" t="s">
        <v>822</v>
      </c>
    </row>
    <row r="3" spans="1:3">
      <c r="A3" s="4" t="s">
        <v>823</v>
      </c>
      <c r="B3" s="6" t="n">
        <v>86060</v>
      </c>
      <c r="C3" s="6" t="n">
        <v>151393</v>
      </c>
    </row>
    <row r="4" spans="1:3">
      <c r="A4" s="4" t="s">
        <v>785</v>
      </c>
      <c r="B4" s="5" t="n">
        <v>92734</v>
      </c>
      <c r="C4" s="5" t="n">
        <v>81510</v>
      </c>
    </row>
    <row r="5" spans="1:3">
      <c r="A5" s="4" t="s">
        <v>786</v>
      </c>
      <c r="B5" s="5" t="n">
        <v>31251</v>
      </c>
      <c r="C5" s="5" t="n">
        <v>31251</v>
      </c>
    </row>
    <row r="6" spans="1:3">
      <c r="A6" s="4" t="s">
        <v>787</v>
      </c>
      <c r="B6" s="5" t="n">
        <v>5575</v>
      </c>
      <c r="C6" s="5" t="n">
        <v>5055</v>
      </c>
    </row>
    <row r="7" spans="1:3">
      <c r="A7" s="4" t="s">
        <v>35</v>
      </c>
      <c r="B7" s="5" t="n">
        <v>32496</v>
      </c>
      <c r="C7" s="5" t="n">
        <v>34373</v>
      </c>
    </row>
    <row r="8" spans="1:3">
      <c r="A8" s="4" t="s">
        <v>136</v>
      </c>
      <c r="B8" s="5" t="n">
        <v>47496</v>
      </c>
      <c r="C8" s="5" t="n">
        <v>49717</v>
      </c>
    </row>
    <row r="9" spans="1:3">
      <c r="A9" s="4" t="s">
        <v>824</v>
      </c>
      <c r="B9" s="5" t="n">
        <v>295612</v>
      </c>
      <c r="C9" s="5" t="n">
        <v>353299</v>
      </c>
    </row>
    <row r="10" spans="1:3">
      <c r="A10" s="4" t="s">
        <v>825</v>
      </c>
      <c r="B10" s="5" t="n">
        <v>-222049</v>
      </c>
      <c r="C10" s="5" t="n">
        <v>-276230</v>
      </c>
    </row>
    <row r="11" spans="1:3">
      <c r="A11" s="4" t="s">
        <v>826</v>
      </c>
      <c r="B11" s="5" t="n">
        <v>73563</v>
      </c>
      <c r="C11" s="5" t="n">
        <v>77069</v>
      </c>
    </row>
    <row r="12" spans="1:3">
      <c r="A12" s="3" t="s">
        <v>827</v>
      </c>
    </row>
    <row r="13" spans="1:3">
      <c r="A13" s="4" t="s">
        <v>828</v>
      </c>
      <c r="B13" s="5" t="n">
        <v>-47954</v>
      </c>
      <c r="C13" s="5" t="n">
        <v>-67139</v>
      </c>
    </row>
    <row r="14" spans="1:3">
      <c r="A14" s="4" t="s">
        <v>136</v>
      </c>
      <c r="B14" s="5" t="n">
        <v>-24805</v>
      </c>
      <c r="C14" s="5" t="n">
        <v>-15615</v>
      </c>
    </row>
    <row r="15" spans="1:3">
      <c r="A15" s="4" t="s">
        <v>829</v>
      </c>
      <c r="B15" s="5" t="n">
        <v>-72759</v>
      </c>
      <c r="C15" s="5" t="n">
        <v>-82754</v>
      </c>
    </row>
    <row r="16" spans="1:3">
      <c r="A16" s="4" t="s">
        <v>830</v>
      </c>
      <c r="B16" s="6" t="n">
        <v>804</v>
      </c>
    </row>
    <row r="17" spans="1:3">
      <c r="A17" s="4" t="s">
        <v>831</v>
      </c>
      <c r="C17" s="6" t="n">
        <v>-568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11:39Z</dcterms:created>
  <dcterms:modified xmlns:dcterms="http://purl.org/dc/terms/" xmlns:xsi="http://www.w3.org/2001/XMLSchema-instance" xsi:type="dcterms:W3CDTF">2018-03-12T17:11:39Z</dcterms:modified>
</cp:coreProperties>
</file>